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Income Statement" sheetId="4" state="visible" r:id="rId4"/>
    <sheet xmlns:r="http://schemas.openxmlformats.org/officeDocument/2006/relationships" name="Comprehensive Income Statement"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1) Significant Accounting Polic" sheetId="8" state="visible" r:id="rId8"/>
    <sheet xmlns:r="http://schemas.openxmlformats.org/officeDocument/2006/relationships" name="2) Investments" sheetId="9" state="visible" r:id="rId9"/>
    <sheet xmlns:r="http://schemas.openxmlformats.org/officeDocument/2006/relationships" name="3) Loans Held For Sale" sheetId="10" state="visible" r:id="rId10"/>
    <sheet xmlns:r="http://schemas.openxmlformats.org/officeDocument/2006/relationships" name="4) Receivables" sheetId="11" state="visible" r:id="rId11"/>
    <sheet xmlns:r="http://schemas.openxmlformats.org/officeDocument/2006/relationships" name="5) Value of Business Acquired a" sheetId="12" state="visible" r:id="rId12"/>
    <sheet xmlns:r="http://schemas.openxmlformats.org/officeDocument/2006/relationships" name="6) Property and Equipment" sheetId="13" state="visible" r:id="rId13"/>
    <sheet xmlns:r="http://schemas.openxmlformats.org/officeDocument/2006/relationships" name="7) Bank and Other Loans Payable" sheetId="14" state="visible" r:id="rId14"/>
    <sheet xmlns:r="http://schemas.openxmlformats.org/officeDocument/2006/relationships" name="8) Cemetery Perpetual Care Trus" sheetId="15" state="visible" r:id="rId15"/>
    <sheet xmlns:r="http://schemas.openxmlformats.org/officeDocument/2006/relationships" name="9) Income Taxes" sheetId="16" state="visible" r:id="rId16"/>
    <sheet xmlns:r="http://schemas.openxmlformats.org/officeDocument/2006/relationships" name="10) Reinsurance, Commitments an" sheetId="17" state="visible" r:id="rId17"/>
    <sheet xmlns:r="http://schemas.openxmlformats.org/officeDocument/2006/relationships" name="11) Retirement Plans" sheetId="18" state="visible" r:id="rId18"/>
    <sheet xmlns:r="http://schemas.openxmlformats.org/officeDocument/2006/relationships" name="12) Capital Stock" sheetId="19" state="visible" r:id="rId19"/>
    <sheet xmlns:r="http://schemas.openxmlformats.org/officeDocument/2006/relationships" name="13) Stock Compensation Plans" sheetId="20" state="visible" r:id="rId20"/>
    <sheet xmlns:r="http://schemas.openxmlformats.org/officeDocument/2006/relationships" name="14) Statutory Financial Informa" sheetId="21" state="visible" r:id="rId21"/>
    <sheet xmlns:r="http://schemas.openxmlformats.org/officeDocument/2006/relationships" name="15) Business Segment Informatio" sheetId="22" state="visible" r:id="rId22"/>
    <sheet xmlns:r="http://schemas.openxmlformats.org/officeDocument/2006/relationships" name="16) Related Party Transactions" sheetId="23" state="visible" r:id="rId23"/>
    <sheet xmlns:r="http://schemas.openxmlformats.org/officeDocument/2006/relationships" name="17) Fair Value of Financial Ins" sheetId="24" state="visible" r:id="rId24"/>
    <sheet xmlns:r="http://schemas.openxmlformats.org/officeDocument/2006/relationships" name="18) Accumulated Other Comprehen" sheetId="25" state="visible" r:id="rId25"/>
    <sheet xmlns:r="http://schemas.openxmlformats.org/officeDocument/2006/relationships" name="19) Derivative Instruments" sheetId="26" state="visible" r:id="rId26"/>
    <sheet xmlns:r="http://schemas.openxmlformats.org/officeDocument/2006/relationships" name="20) Acquisitions" sheetId="27" state="visible" r:id="rId27"/>
    <sheet xmlns:r="http://schemas.openxmlformats.org/officeDocument/2006/relationships" name="21) Mortgage Servicing Rights" sheetId="28" state="visible" r:id="rId28"/>
    <sheet xmlns:r="http://schemas.openxmlformats.org/officeDocument/2006/relationships" name="22) Correction of Errors" sheetId="29" state="visible" r:id="rId29"/>
    <sheet xmlns:r="http://schemas.openxmlformats.org/officeDocument/2006/relationships" name="23) Quarterly Financial Data (u" sheetId="30" state="visible" r:id="rId30"/>
    <sheet xmlns:r="http://schemas.openxmlformats.org/officeDocument/2006/relationships" name="24) Future Policy Benefits and " sheetId="31" state="visible" r:id="rId31"/>
    <sheet xmlns:r="http://schemas.openxmlformats.org/officeDocument/2006/relationships" name="25) Subsequent Events" sheetId="32" state="visible" r:id="rId32"/>
    <sheet xmlns:r="http://schemas.openxmlformats.org/officeDocument/2006/relationships" name="1) Significant Accounting Pol33" sheetId="33" state="visible" r:id="rId33"/>
    <sheet xmlns:r="http://schemas.openxmlformats.org/officeDocument/2006/relationships" name="1) Significant Accounting Pol34" sheetId="34" state="visible" r:id="rId34"/>
    <sheet xmlns:r="http://schemas.openxmlformats.org/officeDocument/2006/relationships" name="1) Significant Accounting Pol35" sheetId="35" state="visible" r:id="rId35"/>
    <sheet xmlns:r="http://schemas.openxmlformats.org/officeDocument/2006/relationships" name="1) Significant Accounting Pol36" sheetId="36" state="visible" r:id="rId36"/>
    <sheet xmlns:r="http://schemas.openxmlformats.org/officeDocument/2006/relationships" name="1) Significant Accounting Pol37" sheetId="37" state="visible" r:id="rId37"/>
    <sheet xmlns:r="http://schemas.openxmlformats.org/officeDocument/2006/relationships" name="1) Significant Accounting Pol38" sheetId="38" state="visible" r:id="rId38"/>
    <sheet xmlns:r="http://schemas.openxmlformats.org/officeDocument/2006/relationships" name="1) Significant Accounting Pol39" sheetId="39" state="visible" r:id="rId39"/>
    <sheet xmlns:r="http://schemas.openxmlformats.org/officeDocument/2006/relationships" name="1) Significant Accounting Pol40" sheetId="40" state="visible" r:id="rId40"/>
    <sheet xmlns:r="http://schemas.openxmlformats.org/officeDocument/2006/relationships" name="1) Significant Accounting Pol41" sheetId="41" state="visible" r:id="rId41"/>
    <sheet xmlns:r="http://schemas.openxmlformats.org/officeDocument/2006/relationships" name="1) Significant Accounting Pol42" sheetId="42" state="visible" r:id="rId42"/>
    <sheet xmlns:r="http://schemas.openxmlformats.org/officeDocument/2006/relationships" name="1) Significant Accounting Pol43" sheetId="43" state="visible" r:id="rId43"/>
    <sheet xmlns:r="http://schemas.openxmlformats.org/officeDocument/2006/relationships" name="1) Significant Accounting Pol44" sheetId="44" state="visible" r:id="rId44"/>
    <sheet xmlns:r="http://schemas.openxmlformats.org/officeDocument/2006/relationships" name="1) Significant Accounting Pol45" sheetId="45" state="visible" r:id="rId45"/>
    <sheet xmlns:r="http://schemas.openxmlformats.org/officeDocument/2006/relationships" name="1) Significant Accounting Pol46" sheetId="46" state="visible" r:id="rId46"/>
    <sheet xmlns:r="http://schemas.openxmlformats.org/officeDocument/2006/relationships" name="1) Significant Accounting Pol47" sheetId="47" state="visible" r:id="rId47"/>
    <sheet xmlns:r="http://schemas.openxmlformats.org/officeDocument/2006/relationships" name="1) Significant Accounting Pol48" sheetId="48" state="visible" r:id="rId48"/>
    <sheet xmlns:r="http://schemas.openxmlformats.org/officeDocument/2006/relationships" name="1) Significant Accounting Pol49" sheetId="49" state="visible" r:id="rId49"/>
    <sheet xmlns:r="http://schemas.openxmlformats.org/officeDocument/2006/relationships" name="1) Significant Accounting Pol50" sheetId="50" state="visible" r:id="rId50"/>
    <sheet xmlns:r="http://schemas.openxmlformats.org/officeDocument/2006/relationships" name="1) Significant Accounting Pol51" sheetId="51" state="visible" r:id="rId51"/>
    <sheet xmlns:r="http://schemas.openxmlformats.org/officeDocument/2006/relationships" name="1) Significant Accounting Pol52" sheetId="52" state="visible" r:id="rId52"/>
    <sheet xmlns:r="http://schemas.openxmlformats.org/officeDocument/2006/relationships" name="1) Significant Accounting Pol53" sheetId="53" state="visible" r:id="rId53"/>
    <sheet xmlns:r="http://schemas.openxmlformats.org/officeDocument/2006/relationships" name="1) Significant Accounting Pol54" sheetId="54" state="visible" r:id="rId54"/>
    <sheet xmlns:r="http://schemas.openxmlformats.org/officeDocument/2006/relationships" name="1) Significant Accounting Pol55" sheetId="55" state="visible" r:id="rId55"/>
    <sheet xmlns:r="http://schemas.openxmlformats.org/officeDocument/2006/relationships" name="1) Significant Accounting Pol56" sheetId="56" state="visible" r:id="rId56"/>
    <sheet xmlns:r="http://schemas.openxmlformats.org/officeDocument/2006/relationships" name="1) Significant Accounting Pol57" sheetId="57" state="visible" r:id="rId57"/>
    <sheet xmlns:r="http://schemas.openxmlformats.org/officeDocument/2006/relationships" name="1) Significant Accounting Pol58" sheetId="58" state="visible" r:id="rId58"/>
    <sheet xmlns:r="http://schemas.openxmlformats.org/officeDocument/2006/relationships" name="1) Significant Accounting Pol59" sheetId="59" state="visible" r:id="rId59"/>
    <sheet xmlns:r="http://schemas.openxmlformats.org/officeDocument/2006/relationships" name="1) Significant Accounting Pol60" sheetId="60" state="visible" r:id="rId60"/>
    <sheet xmlns:r="http://schemas.openxmlformats.org/officeDocument/2006/relationships" name="1) Significant Accounting Pol61" sheetId="61" state="visible" r:id="rId61"/>
    <sheet xmlns:r="http://schemas.openxmlformats.org/officeDocument/2006/relationships" name="1) Significant Accounting Pol62" sheetId="62" state="visible" r:id="rId62"/>
    <sheet xmlns:r="http://schemas.openxmlformats.org/officeDocument/2006/relationships" name="2) Investments_ Held-to-maturit" sheetId="63" state="visible" r:id="rId63"/>
    <sheet xmlns:r="http://schemas.openxmlformats.org/officeDocument/2006/relationships" name="2) Investments_ Schedule of Unr" sheetId="64" state="visible" r:id="rId64"/>
    <sheet xmlns:r="http://schemas.openxmlformats.org/officeDocument/2006/relationships" name="2) Investments_ Investments Cla" sheetId="65" state="visible" r:id="rId65"/>
    <sheet xmlns:r="http://schemas.openxmlformats.org/officeDocument/2006/relationships" name="2) Investments_ Gain (Loss) on " sheetId="66" state="visible" r:id="rId66"/>
    <sheet xmlns:r="http://schemas.openxmlformats.org/officeDocument/2006/relationships" name="2) Investments_ Schedule of Maj" sheetId="67" state="visible" r:id="rId67"/>
    <sheet xmlns:r="http://schemas.openxmlformats.org/officeDocument/2006/relationships" name="2) Investments_ Real Estate Inv" sheetId="68" state="visible" r:id="rId68"/>
    <sheet xmlns:r="http://schemas.openxmlformats.org/officeDocument/2006/relationships" name="2) Investments_ Real Estate Own" sheetId="69" state="visible" r:id="rId69"/>
    <sheet xmlns:r="http://schemas.openxmlformats.org/officeDocument/2006/relationships" name="2) Investments_ The Following I" sheetId="70" state="visible" r:id="rId70"/>
    <sheet xmlns:r="http://schemas.openxmlformats.org/officeDocument/2006/relationships" name="2) Investments_ Schedule of agi" sheetId="71" state="visible" r:id="rId71"/>
    <sheet xmlns:r="http://schemas.openxmlformats.org/officeDocument/2006/relationships" name="2) Investments_ Schedule of Imp" sheetId="72" state="visible" r:id="rId72"/>
    <sheet xmlns:r="http://schemas.openxmlformats.org/officeDocument/2006/relationships" name="2) Investments_ The Company's P" sheetId="73" state="visible" r:id="rId73"/>
    <sheet xmlns:r="http://schemas.openxmlformats.org/officeDocument/2006/relationships" name="2) Investments_ Schedule of Mor" sheetId="74" state="visible" r:id="rId74"/>
    <sheet xmlns:r="http://schemas.openxmlformats.org/officeDocument/2006/relationships" name="2) Investments_ Schedule of Pri" sheetId="75" state="visible" r:id="rId75"/>
    <sheet xmlns:r="http://schemas.openxmlformats.org/officeDocument/2006/relationships" name="3) Loans Held For Sale_ Schedul" sheetId="76" state="visible" r:id="rId76"/>
    <sheet xmlns:r="http://schemas.openxmlformats.org/officeDocument/2006/relationships" name="3) Loans Held For Sale_ Sched77" sheetId="77" state="visible" r:id="rId77"/>
    <sheet xmlns:r="http://schemas.openxmlformats.org/officeDocument/2006/relationships" name="3) Loans Held For Sale_ Sched78" sheetId="78" state="visible" r:id="rId78"/>
    <sheet xmlns:r="http://schemas.openxmlformats.org/officeDocument/2006/relationships" name="4) Receivables_ Schedule of Rec" sheetId="79" state="visible" r:id="rId79"/>
    <sheet xmlns:r="http://schemas.openxmlformats.org/officeDocument/2006/relationships" name="5) Value of Business Acquired80" sheetId="80" state="visible" r:id="rId80"/>
    <sheet xmlns:r="http://schemas.openxmlformats.org/officeDocument/2006/relationships" name="6) Property and Equipment_ Prop" sheetId="81" state="visible" r:id="rId81"/>
    <sheet xmlns:r="http://schemas.openxmlformats.org/officeDocument/2006/relationships" name="7) Bank and Other Loans Payab82" sheetId="82" state="visible" r:id="rId82"/>
    <sheet xmlns:r="http://schemas.openxmlformats.org/officeDocument/2006/relationships" name="7) Bank and Other Loans Payab83" sheetId="83" state="visible" r:id="rId83"/>
    <sheet xmlns:r="http://schemas.openxmlformats.org/officeDocument/2006/relationships" name="8) Cemetery Perpetual Care Tr84" sheetId="84" state="visible" r:id="rId84"/>
    <sheet xmlns:r="http://schemas.openxmlformats.org/officeDocument/2006/relationships" name="8) Cemetery Perpetual Care Tr85" sheetId="85" state="visible" r:id="rId85"/>
    <sheet xmlns:r="http://schemas.openxmlformats.org/officeDocument/2006/relationships" name="9) Income Taxes_ Summary of Inc" sheetId="86" state="visible" r:id="rId86"/>
    <sheet xmlns:r="http://schemas.openxmlformats.org/officeDocument/2006/relationships" name="9) Income Taxes_ Schedule of co" sheetId="87" state="visible" r:id="rId87"/>
    <sheet xmlns:r="http://schemas.openxmlformats.org/officeDocument/2006/relationships" name="9) Income Taxes_ Schedule of 88" sheetId="88" state="visible" r:id="rId88"/>
    <sheet xmlns:r="http://schemas.openxmlformats.org/officeDocument/2006/relationships" name="9) Income Taxes_ Schedule of Ef" sheetId="89" state="visible" r:id="rId89"/>
    <sheet xmlns:r="http://schemas.openxmlformats.org/officeDocument/2006/relationships" name="9) Income Taxes_ Summary of Ope" sheetId="90" state="visible" r:id="rId90"/>
    <sheet xmlns:r="http://schemas.openxmlformats.org/officeDocument/2006/relationships" name="10) Reinsurance, Commitments 91" sheetId="91" state="visible" r:id="rId91"/>
    <sheet xmlns:r="http://schemas.openxmlformats.org/officeDocument/2006/relationships" name="12) Capital Stock_ Schedule of " sheetId="92" state="visible" r:id="rId92"/>
    <sheet xmlns:r="http://schemas.openxmlformats.org/officeDocument/2006/relationships" name="12) Capital Stock_ Schedule o93" sheetId="93" state="visible" r:id="rId93"/>
    <sheet xmlns:r="http://schemas.openxmlformats.org/officeDocument/2006/relationships" name="13) Stock Compensation Plans_ S" sheetId="94" state="visible" r:id="rId94"/>
    <sheet xmlns:r="http://schemas.openxmlformats.org/officeDocument/2006/relationships" name="13) Stock Compensation Plans_95" sheetId="95" state="visible" r:id="rId95"/>
    <sheet xmlns:r="http://schemas.openxmlformats.org/officeDocument/2006/relationships" name="14) Statutory Financial Infor96" sheetId="96" state="visible" r:id="rId96"/>
    <sheet xmlns:r="http://schemas.openxmlformats.org/officeDocument/2006/relationships" name="15) Business Segment Informat97" sheetId="97" state="visible" r:id="rId97"/>
    <sheet xmlns:r="http://schemas.openxmlformats.org/officeDocument/2006/relationships" name="17) Fair Value of Financial I98" sheetId="98" state="visible" r:id="rId98"/>
    <sheet xmlns:r="http://schemas.openxmlformats.org/officeDocument/2006/relationships" name="17) Fair Value of Financial I99" sheetId="99" state="visible" r:id="rId99"/>
    <sheet xmlns:r="http://schemas.openxmlformats.org/officeDocument/2006/relationships" name="17) Fair Value of Financial 100" sheetId="100" state="visible" r:id="rId100"/>
    <sheet xmlns:r="http://schemas.openxmlformats.org/officeDocument/2006/relationships" name="17) Fair Value of Financial 101" sheetId="101" state="visible" r:id="rId101"/>
    <sheet xmlns:r="http://schemas.openxmlformats.org/officeDocument/2006/relationships" name="17) Fair Value of Financial 102" sheetId="102" state="visible" r:id="rId102"/>
    <sheet xmlns:r="http://schemas.openxmlformats.org/officeDocument/2006/relationships" name="18) Accumulated Other Compre103" sheetId="103" state="visible" r:id="rId103"/>
    <sheet xmlns:r="http://schemas.openxmlformats.org/officeDocument/2006/relationships" name="18) Accumulated Other Compre104" sheetId="104" state="visible" r:id="rId104"/>
    <sheet xmlns:r="http://schemas.openxmlformats.org/officeDocument/2006/relationships" name="19) Derivative Instruments_ Sch" sheetId="105" state="visible" r:id="rId105"/>
    <sheet xmlns:r="http://schemas.openxmlformats.org/officeDocument/2006/relationships" name="19) Derivative Instruments_ 106" sheetId="106" state="visible" r:id="rId106"/>
    <sheet xmlns:r="http://schemas.openxmlformats.org/officeDocument/2006/relationships" name="20) Acquisitions_ Estimated Fai" sheetId="107" state="visible" r:id="rId107"/>
    <sheet xmlns:r="http://schemas.openxmlformats.org/officeDocument/2006/relationships" name="20) Acquisitions_ Business Acqu" sheetId="108" state="visible" r:id="rId108"/>
    <sheet xmlns:r="http://schemas.openxmlformats.org/officeDocument/2006/relationships" name="21) Mortgage Servicing Rights_ " sheetId="109" state="visible" r:id="rId109"/>
    <sheet xmlns:r="http://schemas.openxmlformats.org/officeDocument/2006/relationships" name="21) Mortgage Servicing Right110" sheetId="110" state="visible" r:id="rId110"/>
    <sheet xmlns:r="http://schemas.openxmlformats.org/officeDocument/2006/relationships" name="21) Mortgage Servicing Right111" sheetId="111" state="visible" r:id="rId111"/>
    <sheet xmlns:r="http://schemas.openxmlformats.org/officeDocument/2006/relationships" name="21) Mortgage Servicing Right112" sheetId="112" state="visible" r:id="rId112"/>
    <sheet xmlns:r="http://schemas.openxmlformats.org/officeDocument/2006/relationships" name="21) Mortgage Servicing Right113" sheetId="113" state="visible" r:id="rId113"/>
    <sheet xmlns:r="http://schemas.openxmlformats.org/officeDocument/2006/relationships" name="22) Correction of Errors_ Sched" sheetId="114" state="visible" r:id="rId114"/>
    <sheet xmlns:r="http://schemas.openxmlformats.org/officeDocument/2006/relationships" name="23) Quarterly Financial Data115" sheetId="115" state="visible" r:id="rId115"/>
    <sheet xmlns:r="http://schemas.openxmlformats.org/officeDocument/2006/relationships" name="24) Future Policy Benefits a116" sheetId="116" state="visible" r:id="rId116"/>
    <sheet xmlns:r="http://schemas.openxmlformats.org/officeDocument/2006/relationships" name="2) Investments_ Held-to-matu117" sheetId="117" state="visible" r:id="rId117"/>
    <sheet xmlns:r="http://schemas.openxmlformats.org/officeDocument/2006/relationships" name="2) Investments_ Schedule of 118" sheetId="118" state="visible" r:id="rId118"/>
    <sheet xmlns:r="http://schemas.openxmlformats.org/officeDocument/2006/relationships" name="2) Investments_ Fixed Maturity " sheetId="119" state="visible" r:id="rId119"/>
    <sheet xmlns:r="http://schemas.openxmlformats.org/officeDocument/2006/relationships" name="2) Investments_ Investments 120" sheetId="120" state="visible" r:id="rId120"/>
    <sheet xmlns:r="http://schemas.openxmlformats.org/officeDocument/2006/relationships" name="2) Investments_ Equity Securiti" sheetId="121" state="visible" r:id="rId121"/>
    <sheet xmlns:r="http://schemas.openxmlformats.org/officeDocument/2006/relationships" name="2) Investments_ Gain (Loss) 122" sheetId="122" state="visible" r:id="rId122"/>
    <sheet xmlns:r="http://schemas.openxmlformats.org/officeDocument/2006/relationships" name="2) Investments_ Fixed Maturi123" sheetId="123" state="visible" r:id="rId123"/>
    <sheet xmlns:r="http://schemas.openxmlformats.org/officeDocument/2006/relationships" name="2) Investments_ Schedule of 124" sheetId="124" state="visible" r:id="rId124"/>
    <sheet xmlns:r="http://schemas.openxmlformats.org/officeDocument/2006/relationships" name="2) Investments_ Net Investment " sheetId="125" state="visible" r:id="rId125"/>
    <sheet xmlns:r="http://schemas.openxmlformats.org/officeDocument/2006/relationships" name="2) Investments (Details)" sheetId="126" state="visible" r:id="rId126"/>
    <sheet xmlns:r="http://schemas.openxmlformats.org/officeDocument/2006/relationships" name="2) Investments_ Real Estate 127" sheetId="127" state="visible" r:id="rId127"/>
    <sheet xmlns:r="http://schemas.openxmlformats.org/officeDocument/2006/relationships" name="2) Investments_ Real Estate 128" sheetId="128" state="visible" r:id="rId128"/>
    <sheet xmlns:r="http://schemas.openxmlformats.org/officeDocument/2006/relationships" name="2) Investments_ Mortgage Loans " sheetId="129" state="visible" r:id="rId129"/>
    <sheet xmlns:r="http://schemas.openxmlformats.org/officeDocument/2006/relationships" name="2) Investments_ The Followin130" sheetId="130" state="visible" r:id="rId130"/>
    <sheet xmlns:r="http://schemas.openxmlformats.org/officeDocument/2006/relationships" name="2) Investments_ Schedule of 131" sheetId="131" state="visible" r:id="rId131"/>
    <sheet xmlns:r="http://schemas.openxmlformats.org/officeDocument/2006/relationships" name="2) Investments_ Schedule of 132" sheetId="132" state="visible" r:id="rId132"/>
    <sheet xmlns:r="http://schemas.openxmlformats.org/officeDocument/2006/relationships" name="2) Investments_ The Company'133" sheetId="133" state="visible" r:id="rId133"/>
    <sheet xmlns:r="http://schemas.openxmlformats.org/officeDocument/2006/relationships" name="2) Investments_ Summary of Inte" sheetId="134" state="visible" r:id="rId134"/>
    <sheet xmlns:r="http://schemas.openxmlformats.org/officeDocument/2006/relationships" name="2) Investments_ Schedule of 135" sheetId="135" state="visible" r:id="rId135"/>
    <sheet xmlns:r="http://schemas.openxmlformats.org/officeDocument/2006/relationships" name="2) Investments_ Schedule of 136" sheetId="136" state="visible" r:id="rId136"/>
    <sheet xmlns:r="http://schemas.openxmlformats.org/officeDocument/2006/relationships" name="3) Loans Held For Sale_ Sche137" sheetId="137" state="visible" r:id="rId137"/>
    <sheet xmlns:r="http://schemas.openxmlformats.org/officeDocument/2006/relationships" name="3) Loans Held For Sale_ Sche138" sheetId="138" state="visible" r:id="rId138"/>
    <sheet xmlns:r="http://schemas.openxmlformats.org/officeDocument/2006/relationships" name="3) Loans Held For Sale_ Sche139" sheetId="139" state="visible" r:id="rId139"/>
    <sheet xmlns:r="http://schemas.openxmlformats.org/officeDocument/2006/relationships" name="4) Receivables_ Schedule of 140" sheetId="140" state="visible" r:id="rId140"/>
    <sheet xmlns:r="http://schemas.openxmlformats.org/officeDocument/2006/relationships" name="5) Value of Business Acquire141" sheetId="141" state="visible" r:id="rId141"/>
    <sheet xmlns:r="http://schemas.openxmlformats.org/officeDocument/2006/relationships" name="5) Value of Business Acquire142" sheetId="142" state="visible" r:id="rId142"/>
    <sheet xmlns:r="http://schemas.openxmlformats.org/officeDocument/2006/relationships" name="5) Value of Business Acquire143" sheetId="143" state="visible" r:id="rId143"/>
    <sheet xmlns:r="http://schemas.openxmlformats.org/officeDocument/2006/relationships" name="6) Property and Equipment_ P144" sheetId="144" state="visible" r:id="rId144"/>
    <sheet xmlns:r="http://schemas.openxmlformats.org/officeDocument/2006/relationships" name="6) Property and Equipment (Deta" sheetId="145" state="visible" r:id="rId145"/>
    <sheet xmlns:r="http://schemas.openxmlformats.org/officeDocument/2006/relationships" name="7) Bank and Other Loans Paya146" sheetId="146" state="visible" r:id="rId146"/>
    <sheet xmlns:r="http://schemas.openxmlformats.org/officeDocument/2006/relationships" name="7) Bank and Other Loans Paya147" sheetId="147" state="visible" r:id="rId147"/>
    <sheet xmlns:r="http://schemas.openxmlformats.org/officeDocument/2006/relationships" name="7) Bank and Other Loans Paya148" sheetId="148" state="visible" r:id="rId148"/>
    <sheet xmlns:r="http://schemas.openxmlformats.org/officeDocument/2006/relationships" name="8) Cemetery Perpetual Care T149" sheetId="149" state="visible" r:id="rId149"/>
    <sheet xmlns:r="http://schemas.openxmlformats.org/officeDocument/2006/relationships" name="8) Cemetery Perpetual Care T150" sheetId="150" state="visible" r:id="rId150"/>
    <sheet xmlns:r="http://schemas.openxmlformats.org/officeDocument/2006/relationships" name="9) Income Taxes_ Summary of 151" sheetId="151" state="visible" r:id="rId151"/>
    <sheet xmlns:r="http://schemas.openxmlformats.org/officeDocument/2006/relationships" name="9) Income Taxes_ Schedule of152" sheetId="152" state="visible" r:id="rId152"/>
    <sheet xmlns:r="http://schemas.openxmlformats.org/officeDocument/2006/relationships" name="9) Income Taxes_ Deferred taxes" sheetId="153" state="visible" r:id="rId153"/>
    <sheet xmlns:r="http://schemas.openxmlformats.org/officeDocument/2006/relationships" name="9) Income Taxes_ Schedule of154" sheetId="154" state="visible" r:id="rId154"/>
    <sheet xmlns:r="http://schemas.openxmlformats.org/officeDocument/2006/relationships" name="9) Income Taxes_ Schedule of155" sheetId="155" state="visible" r:id="rId155"/>
    <sheet xmlns:r="http://schemas.openxmlformats.org/officeDocument/2006/relationships" name="9) Income Taxes (Details)" sheetId="156" state="visible" r:id="rId156"/>
    <sheet xmlns:r="http://schemas.openxmlformats.org/officeDocument/2006/relationships" name="9) Income Taxes_ Unrecognized t" sheetId="157" state="visible" r:id="rId157"/>
    <sheet xmlns:r="http://schemas.openxmlformats.org/officeDocument/2006/relationships" name="9) Income Taxes_ Summary of 158" sheetId="158" state="visible" r:id="rId158"/>
    <sheet xmlns:r="http://schemas.openxmlformats.org/officeDocument/2006/relationships" name="10) Reinsurance, Commitments159" sheetId="159" state="visible" r:id="rId159"/>
    <sheet xmlns:r="http://schemas.openxmlformats.org/officeDocument/2006/relationships" name="10) Reinsurance, Commitments160" sheetId="160" state="visible" r:id="rId160"/>
    <sheet xmlns:r="http://schemas.openxmlformats.org/officeDocument/2006/relationships" name="10) Reinsurance, Commitments161" sheetId="161" state="visible" r:id="rId161"/>
    <sheet xmlns:r="http://schemas.openxmlformats.org/officeDocument/2006/relationships" name="10) Reinsurance, Commitments162" sheetId="162" state="visible" r:id="rId162"/>
    <sheet xmlns:r="http://schemas.openxmlformats.org/officeDocument/2006/relationships" name="10) Reinsurance, Commitments163" sheetId="163" state="visible" r:id="rId163"/>
    <sheet xmlns:r="http://schemas.openxmlformats.org/officeDocument/2006/relationships" name="11) Retirement Plans_ Noncontri" sheetId="164" state="visible" r:id="rId164"/>
    <sheet xmlns:r="http://schemas.openxmlformats.org/officeDocument/2006/relationships" name="11) Retirement Plans_ 401(k) Pl" sheetId="165" state="visible" r:id="rId165"/>
    <sheet xmlns:r="http://schemas.openxmlformats.org/officeDocument/2006/relationships" name="11) Retirement Plans_ Deferred " sheetId="166" state="visible" r:id="rId166"/>
    <sheet xmlns:r="http://schemas.openxmlformats.org/officeDocument/2006/relationships" name="12) Capital Stock_ Schedule 167" sheetId="167" state="visible" r:id="rId167"/>
    <sheet xmlns:r="http://schemas.openxmlformats.org/officeDocument/2006/relationships" name="12) Capital Stock_ Schedule 168" sheetId="168" state="visible" r:id="rId168"/>
    <sheet xmlns:r="http://schemas.openxmlformats.org/officeDocument/2006/relationships" name="12) Capital Stock (Details)" sheetId="169" state="visible" r:id="rId169"/>
    <sheet xmlns:r="http://schemas.openxmlformats.org/officeDocument/2006/relationships" name="13) Stock Compensation Plans (D" sheetId="170" state="visible" r:id="rId170"/>
    <sheet xmlns:r="http://schemas.openxmlformats.org/officeDocument/2006/relationships" name="13) Stock Compensation Plans171" sheetId="171" state="visible" r:id="rId171"/>
    <sheet xmlns:r="http://schemas.openxmlformats.org/officeDocument/2006/relationships" name="13) Stock Compensation Plans172" sheetId="172" state="visible" r:id="rId172"/>
    <sheet xmlns:r="http://schemas.openxmlformats.org/officeDocument/2006/relationships" name="14) Statutory Financial Info173" sheetId="173" state="visible" r:id="rId173"/>
    <sheet xmlns:r="http://schemas.openxmlformats.org/officeDocument/2006/relationships" name="14) Statutory Financial Info174" sheetId="174" state="visible" r:id="rId174"/>
    <sheet xmlns:r="http://schemas.openxmlformats.org/officeDocument/2006/relationships" name="15) Business Segment Informa175" sheetId="175" state="visible" r:id="rId175"/>
    <sheet xmlns:r="http://schemas.openxmlformats.org/officeDocument/2006/relationships" name="17) Fair Value of Financial 176" sheetId="176" state="visible" r:id="rId176"/>
    <sheet xmlns:r="http://schemas.openxmlformats.org/officeDocument/2006/relationships" name="17) Fair Value of Financial 177" sheetId="177" state="visible" r:id="rId177"/>
    <sheet xmlns:r="http://schemas.openxmlformats.org/officeDocument/2006/relationships" name="17) Fair Value of Financial 178" sheetId="178" state="visible" r:id="rId178"/>
    <sheet xmlns:r="http://schemas.openxmlformats.org/officeDocument/2006/relationships" name="17) Fair Value of Financial 179" sheetId="179" state="visible" r:id="rId179"/>
    <sheet xmlns:r="http://schemas.openxmlformats.org/officeDocument/2006/relationships" name="17) Fair Value of Financial 180" sheetId="180" state="visible" r:id="rId180"/>
    <sheet xmlns:r="http://schemas.openxmlformats.org/officeDocument/2006/relationships" name="18) Accumulated Other Compre181" sheetId="181" state="visible" r:id="rId181"/>
    <sheet xmlns:r="http://schemas.openxmlformats.org/officeDocument/2006/relationships" name="18) Accumulated Other Compre182" sheetId="182" state="visible" r:id="rId182"/>
    <sheet xmlns:r="http://schemas.openxmlformats.org/officeDocument/2006/relationships" name="19) Derivative Instruments_ 183" sheetId="183" state="visible" r:id="rId183"/>
    <sheet xmlns:r="http://schemas.openxmlformats.org/officeDocument/2006/relationships" name="19) Derivative Instruments_ 184" sheetId="184" state="visible" r:id="rId184"/>
    <sheet xmlns:r="http://schemas.openxmlformats.org/officeDocument/2006/relationships" name="20) Acquisitions_ Estimated 185" sheetId="185" state="visible" r:id="rId185"/>
    <sheet xmlns:r="http://schemas.openxmlformats.org/officeDocument/2006/relationships" name="20) Acquisitions_ Business A186" sheetId="186" state="visible" r:id="rId186"/>
    <sheet xmlns:r="http://schemas.openxmlformats.org/officeDocument/2006/relationships" name="21) Mortgage Servicing Right187" sheetId="187" state="visible" r:id="rId187"/>
    <sheet xmlns:r="http://schemas.openxmlformats.org/officeDocument/2006/relationships" name="21) Mortgage Servicing Right188" sheetId="188" state="visible" r:id="rId188"/>
    <sheet xmlns:r="http://schemas.openxmlformats.org/officeDocument/2006/relationships" name="21) Mortgage Servicing Right189" sheetId="189" state="visible" r:id="rId189"/>
    <sheet xmlns:r="http://schemas.openxmlformats.org/officeDocument/2006/relationships" name="21) Mortgage Servicing Right190" sheetId="190" state="visible" r:id="rId190"/>
    <sheet xmlns:r="http://schemas.openxmlformats.org/officeDocument/2006/relationships" name="21) Mortgage Servicing Right191" sheetId="191" state="visible" r:id="rId191"/>
    <sheet xmlns:r="http://schemas.openxmlformats.org/officeDocument/2006/relationships" name="22) Correction of Errors_ Sc192" sheetId="192" state="visible" r:id="rId192"/>
    <sheet xmlns:r="http://schemas.openxmlformats.org/officeDocument/2006/relationships" name="23) Quarterly Financial Data193" sheetId="193" state="visible" r:id="rId193"/>
    <sheet xmlns:r="http://schemas.openxmlformats.org/officeDocument/2006/relationships" name="24) Future Policy Benefits a194" sheetId="194" state="visible" r:id="rId194"/>
  </sheets>
  <definedNames/>
  <calcPr calcId="124519" fullCalcOnLoad="1"/>
</workbook>
</file>

<file path=xl/sharedStrings.xml><?xml version="1.0" encoding="utf-8"?>
<sst xmlns="http://schemas.openxmlformats.org/spreadsheetml/2006/main" uniqueCount="1197">
  <si>
    <t>Document and Entity Information - USD ($)</t>
  </si>
  <si>
    <t>12 Months Ended</t>
  </si>
  <si>
    <t>Dec. 31, 2017</t>
  </si>
  <si>
    <t>Mar. 30, 2018</t>
  </si>
  <si>
    <t>Jun. 30, 2017</t>
  </si>
  <si>
    <t>Entity Registrant Name</t>
  </si>
  <si>
    <t>SECURITY NATIONAL FINANCIAL CORP</t>
  </si>
  <si>
    <t>Document Type</t>
  </si>
  <si>
    <t>10-K</t>
  </si>
  <si>
    <t>Document Period End Date</t>
  </si>
  <si>
    <t>Dec. 31,
		2017</t>
  </si>
  <si>
    <t>Trading Symbol</t>
  </si>
  <si>
    <t>snfca</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lass A Common Stock</t>
  </si>
  <si>
    <t>Entity Common Stock, Shares Outstanding</t>
  </si>
  <si>
    <t>Class C Common Stock</t>
  </si>
  <si>
    <t>Balance Sheet - USD ($)</t>
  </si>
  <si>
    <t>Dec. 31, 2016</t>
  </si>
  <si>
    <t>Investments:</t>
  </si>
  <si>
    <t>Fixed maturity securities, held to maturity, at amortized cost</t>
  </si>
  <si>
    <t>Equity securities, available for sale, at estimated fair value</t>
  </si>
  <si>
    <t>Mortgage loans held for investment (net of allowances for loan losses of $1,768,796 and $1,748,783 for 2017 and 2016)</t>
  </si>
  <si>
    <t>Real estate held for investment (net of accumulated depreciation of $18,788,869 and $16,138,439 for 2017 and 2016)</t>
  </si>
  <si>
    <t>Other investments and policy loans (net of allowances for doubtful accounts of $846,641 and $1,119,630 for 2017 and 2016)</t>
  </si>
  <si>
    <t>Short-term investments</t>
  </si>
  <si>
    <t>Accrued investment income</t>
  </si>
  <si>
    <t>Total investments</t>
  </si>
  <si>
    <t>Cash and cash equivalents</t>
  </si>
  <si>
    <t>Loans held for sale (including $133,414,188 for 2017 and $-0- for 2016 at estimated fair value)</t>
  </si>
  <si>
    <t>Receivables (net of allowances for doubtful accounts of $1,544,518 and $2,355,482 for 2017 and 2016)</t>
  </si>
  <si>
    <t>Restricted assets (including $809,958 for 2017 and $736,603 for 2016 at estimated fair value)</t>
  </si>
  <si>
    <t>Cemetery perpetual care trust investments (including $682,315 for 2017 and $698,202 for 2016 at estimated fair value)</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policy benefits and unpaid claim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Common Stock:</t>
  </si>
  <si>
    <t>Additional paid-in capital</t>
  </si>
  <si>
    <t>Accumulated other comprehensive income, net of taxes</t>
  </si>
  <si>
    <t>Retained earnings</t>
  </si>
  <si>
    <t>Treasury stock, at cost - 537,203 Class A shares and -0- Class C shares in 2017; 704,122 Class A shares and -0- Class C shares in 2016</t>
  </si>
  <si>
    <t>Total stockholders' equity</t>
  </si>
  <si>
    <t>Total Liabilities and Stockholders' Equity</t>
  </si>
  <si>
    <t>Common stock</t>
  </si>
  <si>
    <t>Class B Common Stock</t>
  </si>
  <si>
    <t xml:space="preserve"> </t>
  </si>
  <si>
    <t>Preferred Stock</t>
  </si>
  <si>
    <t>Preferred Stock:</t>
  </si>
  <si>
    <t>Preferred stock</t>
  </si>
  <si>
    <t>Balance Sheet Parenthetical - USD ($)</t>
  </si>
  <si>
    <t>Allowance for losses on mortgage loans held for investment</t>
  </si>
  <si>
    <t>Accumulated depreciation on real estate held for investment</t>
  </si>
  <si>
    <t>Allowance for doubtful accounts on other investments and policy loans</t>
  </si>
  <si>
    <t>Fair value of loans held for sale</t>
  </si>
  <si>
    <t>Allowance for doubtful accounts on receivables</t>
  </si>
  <si>
    <t>Fair value of restricted assets</t>
  </si>
  <si>
    <t>Fair value of cemetery perpetual care trust investments</t>
  </si>
  <si>
    <t>Preferred Stock Par Value</t>
  </si>
  <si>
    <t>Preferred Stock Authorized</t>
  </si>
  <si>
    <t>Common Stock Par Value</t>
  </si>
  <si>
    <t>Common Stock Authorized</t>
  </si>
  <si>
    <t>Common Stock Issued</t>
  </si>
  <si>
    <t>Treasury Stock</t>
  </si>
  <si>
    <t>Common Stock Outstanding</t>
  </si>
  <si>
    <t>Income Statement - USD ($)</t>
  </si>
  <si>
    <t>Revenues:</t>
  </si>
  <si>
    <t>Insurance premiums and other considerations</t>
  </si>
  <si>
    <t>Net investment income</t>
  </si>
  <si>
    <t>Net mortuary and cemetery sales</t>
  </si>
  <si>
    <t>Realized losse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Provision for loan loss reserve</t>
  </si>
  <si>
    <t>Costs related to funding mortgage loans</t>
  </si>
  <si>
    <t>Other expenses</t>
  </si>
  <si>
    <t>Interest expense</t>
  </si>
  <si>
    <t>Cost of goods and services sold - mortuaries and cemeteries</t>
  </si>
  <si>
    <t>Total benefits and expenses</t>
  </si>
  <si>
    <t>Earnings before income taxes</t>
  </si>
  <si>
    <t>Income tax benefit (expense)</t>
  </si>
  <si>
    <t>Net earnings</t>
  </si>
  <si>
    <t>Net earnings per Class A Equivalent common share (1)</t>
  </si>
  <si>
    <t>Net earnings per Class A equivalent common share - assuming dilution (1)</t>
  </si>
  <si>
    <t>Weighted average Class A equivalent common shares outstanding (1)</t>
  </si>
  <si>
    <t>Weighted average Class A equivalent common shares outstanding-assuming dilution (1)</t>
  </si>
  <si>
    <t>Comprehensive Income Statement - USD ($)</t>
  </si>
  <si>
    <t>Comprehensive Income Statement</t>
  </si>
  <si>
    <t>Other comprehensive income:</t>
  </si>
  <si>
    <t>Unrealized gains on available for sale securities</t>
  </si>
  <si>
    <t>Unrealized gains on derivative instruments</t>
  </si>
  <si>
    <t>Other comprehensive income, before income tax</t>
  </si>
  <si>
    <t>Income tax expense</t>
  </si>
  <si>
    <t>Other comprehensive income, net of income tax</t>
  </si>
  <si>
    <t>Comprehensive income</t>
  </si>
  <si>
    <t>Statements of Stockholders' Equity - USD ($)</t>
  </si>
  <si>
    <t>Additional Paid-in Capital</t>
  </si>
  <si>
    <t>Accumulated Other Comprehensive Income (Loss)</t>
  </si>
  <si>
    <t>Retained Earnings</t>
  </si>
  <si>
    <t>Total</t>
  </si>
  <si>
    <t>Balance at Dec. 31, 2015</t>
  </si>
  <si>
    <t>Other comprehensive income</t>
  </si>
  <si>
    <t>Stock based compensation expense</t>
  </si>
  <si>
    <t>Exercise of stock options</t>
  </si>
  <si>
    <t>Sale of treasury stock</t>
  </si>
  <si>
    <t>Stock Dividends</t>
  </si>
  <si>
    <t>Conversion Class C to Class A</t>
  </si>
  <si>
    <t>Balance at Dec. 31, 2016</t>
  </si>
  <si>
    <t>Purchase of treasury stock</t>
  </si>
  <si>
    <t>Balance at Dec. 31, 2017</t>
  </si>
  <si>
    <t>Statement of Cash Flows - USD ($)</t>
  </si>
  <si>
    <t>Cash flows from operating activities:</t>
  </si>
  <si>
    <t>Adjustments to reconcile net earnings to net cash provided by operating activities:</t>
  </si>
  <si>
    <t>Depreciation</t>
  </si>
  <si>
    <t>Provision for loan losses and doubtful accounts</t>
  </si>
  <si>
    <t>Net amortization of deferred fees and costs, premiums and discounts</t>
  </si>
  <si>
    <t>Provision for deferred income taxes</t>
  </si>
  <si>
    <t>Policy and pre-need acquisition costs deferred</t>
  </si>
  <si>
    <t>Policy and pre-need acquisition costs amortized</t>
  </si>
  <si>
    <t>Value of business acquired amortized</t>
  </si>
  <si>
    <t>Mortgage servicing rights, additions</t>
  </si>
  <si>
    <t>Amortization of mortgage servicing rights</t>
  </si>
  <si>
    <t>Benefit plans funded with treasury stock</t>
  </si>
  <si>
    <t>Net change in fair value of loans held for sale</t>
  </si>
  <si>
    <t>Originations of loans held for sale</t>
  </si>
  <si>
    <t>Proceeds from sales of loans held for sale</t>
  </si>
  <si>
    <t>Net gains on sales of loans held for sale</t>
  </si>
  <si>
    <t>Change in assets and liabilities:</t>
  </si>
  <si>
    <t>Land and improvements held for sale</t>
  </si>
  <si>
    <t>Other operating assets and liabilities</t>
  </si>
  <si>
    <t>Net cash provided by operating activities</t>
  </si>
  <si>
    <t>Fixed maturity securities held to maturity:</t>
  </si>
  <si>
    <t>Purchase - fixed maturity securities</t>
  </si>
  <si>
    <t>Calls and maturities - fixed maturity securities</t>
  </si>
  <si>
    <t>Equity securities available for sale:</t>
  </si>
  <si>
    <t>Purchase - equity securities</t>
  </si>
  <si>
    <t>Sales - equity securities</t>
  </si>
  <si>
    <t>Purchases of short-term investments</t>
  </si>
  <si>
    <t>Sales of short-term investments</t>
  </si>
  <si>
    <t>Net changes in restricted assets</t>
  </si>
  <si>
    <t>Net changes in cemetery perpetual care trust investments</t>
  </si>
  <si>
    <t>Mortgage loans held for investment, policy loans, and other investments made</t>
  </si>
  <si>
    <t>Payments received for mortgage loans held for investment, policy loans, and other investments</t>
  </si>
  <si>
    <t>Purchases of property and equipment</t>
  </si>
  <si>
    <t>Sale of property and equipment</t>
  </si>
  <si>
    <t>Purchases of real estate held for investment</t>
  </si>
  <si>
    <t>Sale of real estate held for investment</t>
  </si>
  <si>
    <t>Cash paid for purchase of subsidiaries, net of cash acquired</t>
  </si>
  <si>
    <t>Net cash used in investing activities</t>
  </si>
  <si>
    <t>Cash flows from financing activities:</t>
  </si>
  <si>
    <t>Investment contract receipts</t>
  </si>
  <si>
    <t>Investment contract withdrawals</t>
  </si>
  <si>
    <t>Proceeds from stock options exercised</t>
  </si>
  <si>
    <t>Repayment of bank loans</t>
  </si>
  <si>
    <t>Proceeds from bank borrowings</t>
  </si>
  <si>
    <t>Net change in warehouse line borrowings for loans held for sale</t>
  </si>
  <si>
    <t>Net cash provided by financing activities</t>
  </si>
  <si>
    <t>Net change in cash and cash equivalents</t>
  </si>
  <si>
    <t>Cash and cash equivalents at beginning of year</t>
  </si>
  <si>
    <t>Cash and cash equivalents at end of year</t>
  </si>
  <si>
    <t>Cash paid during the year for:</t>
  </si>
  <si>
    <t>Interest (net of amount capitalized)</t>
  </si>
  <si>
    <t>Non Cash Investing and Financing Activities:</t>
  </si>
  <si>
    <t>Transfer of loans held for sale to mortgage loans held for investment</t>
  </si>
  <si>
    <t>Accrued real estate construction costs and retainage</t>
  </si>
  <si>
    <t>Mortgage loans held for investment foreclosed into real estate held for investment</t>
  </si>
  <si>
    <t>Transfer of cemetery land and improvements to property and equipment</t>
  </si>
  <si>
    <t>1) Significant Accounting Policies</t>
  </si>
  <si>
    <t>Notes</t>
  </si>
  <si>
    <t>1) Significant Accounting Policies General Overview of Business Security National Financial Corporation and its wholly owned subsidiaries (the Company) operate in three main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 Basis of Presentation The accompanying consolidated financial statements have been prepared in accordance with generally accepted accounting principles in the United States of America (GAAP). The presentation of certain amounts in prior years has been reclassified to conform to the 2017 presentation. The Company reclassified certain amounts from other assets to receivables; from receivables to other liabilities; from other assets to other liabilities; from equity securities to other investments; from other liabilities to mortgage loans held for investment; from net investment income to mortgage fee income; and from mortgage fee income to net investment income. These reclassifications had no impact on net earnings or stockholders equity. Additionally, see the discussion regarding correction of errors in Notes 22 and 23. Principles of Consolidation These consolidated financial statements include the financial statements of the Company and its majority owned subsidiaries. All intercompany transactions and accounts have been eliminated in consolidation. 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Investments The Companys management determines the appropriate classifications of investments in fixed maturity securities and equity securities at the acquisition date and re-evaluates the classifications at each balance sheet date. Fixed maturity securities held to maturity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 Equity securities available for sale are carried at estimated fair value. Changes in fair values net of income taxes are reported as unrealized appreciation or depreciation and recorded as an adjustment directly to stockholders equity and, accordingly, have no effect on net income.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Real estate held for investment is carried at cost, less accumulated depreciation provided on a straight line basis over the estimated useful lives of the properties, or is adjusted to a new basis for impairment in value, if any. Included are foreclosed properties which the Company intends to hold for investment purposes. These properties are recorded at the lower of cost or fair value upon foreclosure. Policy loans and other investments are carried at the aggregate unpaid balances, less allowances for possible losses. Short-term investments are carried at cost and consist of money market funds. Realized gains and losses on investments arise when investments are sold (as determined on a specific identification basis) or are other than temporarily impaired. If in managements judgment a decline in the value of an investment below cost is other than temporary, the cost of the investment is written down to fair value with a corresponding charge to earnings. Factors considered in judging whether an impairment is other than 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 Cash and Cash Equivalents For purposes of the statement of cash flow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Loans Held for Sale Mortgage loans held for sale prior to July 1, 2017 were carried at the lower of cost or market net of direct selling revenues and costs. Based on the short-term nature of these assets, the Company had no related allowance for loan losses recorded for these assets. On July 1, 2017 the Company elected the fair value option for loans held for sale. See Note 3 and Note 17 to Consolidated Financial Statements for additional disclosures regarding loans held for sale. Mortgage Fee Income Mortgage fee income consists of origination fees, processing fees, interest income and certain other income related to the origination of mortgage loans held for sale. Mortgage loans held for sale prior to July 1, 2017 were shown on the Companys consolidated balance sheets at the lower of cost or market and all revenues and costs were deferred until the loans were sold to a third-party investor. On July 1, 2017, the Company made an election to use fair value accounting for all mortgage loans that are held for sale. Accordingly, all revenues and costs are now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 · · · · ·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 · · ·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Determining Lower of Cost or Market Cost for loans held for sale is equal to the amount paid to the warehouse bank and the amount originally funded by the Company. Market value is often difficult to determine, but is based on the following: · · · ·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risk. In determining the market value on the date of repurchase, the Company considers the total value of all of the loans because any sale of loans would be made as a pool. The majority of loans originated are sold to third-party investors. The amounts expected to be sold to investors are shown on the consolidated balance sheets as loans held for sale. Loan Loss Reserve The loan loss reserve is an estimate of probable losses at the balance sheet date that the Company will realize in the future on loans held for sale. The Company may be required to reimburse third-party investors for costs associated with early payoff of loans within the first six months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more particularly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 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Restricted assets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of the qualified direct costs for the preceding year, and has included this amount as a component of restricted cash. Cemetery Perpetual Care Trust Investments Cemetery endowment care trusts have been set up for four of the six cemeteries owned by the Company.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 Cemetery Land and Improvements 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The Company follows GAAP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 Mortgage Servicing Rights 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Property and Equipment Property and equipment are recorded at cost. Depreciation is calculated principally on the straight-line method over the estimated useful lives of the assets which range from three to forty years. Leasehold improvements paid for by the Company as a lessee are amortized over the lesser of the useful life or remaining lease terms. 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s The Company uses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recognizes a gain on the sale of the equity security enhanced by the value of the option that was sold. If the option expires unexercised, the Company recognizes a gain from the sale of the option. In the event a put option is exercised, the Company acquires an equity security at the strike price of the option reduced by the value received from the sale of the put option. The equity security is then trad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solidated balance sheets. 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This amount is adjusted to include a margin for adverse deviation. Participating Insurance Participating business constituted 2% of insurance in force for the years ended 2017 and 2016. The provision for policyholders dividends included in policyholder obligations is based on dividend scales anticipated by management. Amounts to be paid are determined by the Board of Directors. Recognition of Insurance Premiums and Other Considerations Premiums 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Pre-need Sales and Costs Pre-need contract sales of funeral services and caskets - revenue and costs associated with the sales of pre-need funeral services and caskets are deferred until the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10%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 need sales are recorded when a valid contract exists, the services are performed, collection is reasonably as</t>
  </si>
  <si>
    <t>2) Investments</t>
  </si>
  <si>
    <t xml:space="preserve">2) Investments The Companys investments as of December 31, 2017 are summarized as follows: Amortized Cost Gross Unrealized Gains Gross Unrealized Losses Estimated Fair Value December 31, 2017 Fixed maturity securities held to maturity carried at amortized cost: U.S. Treasury securities and obligations of U.S. Government agencies $ 54,077,069 $ 211,824 $ (579,423) $ 53,709,470 Obligations of states and political subdivisions 5,843,176 112,372 (71,013) 5,884,535 Corporate securities including public utilities 158,350,727 14,336,452 (1,007,504) 171,679,675 Mortgage-backed securities 9,503,016 210,652 (162,131) 9,551,537 Redeemable preferred stock 623,635 49,748 (191) 673,192 Total fixed maturity securities held to maturity $ 228,397,623 $ 14,921,048 $ (1,820,262) $ 241,498,409 Equity securities available for sale at estimated fair value: Common stock: Industrial, miscellaneous and all other $ 6,002,931 $ 667,593 $ (632,669) $ 6,037,855 Total securities available for sale $ 6,002,931 $ 667,593 $ (632,669) $ 6,037,855 Mortgage loans held for investment at amortized cost: Residential $ 102,527,111 Residential construction 50,157,533 Commercial 54,954,865 Less: Unamortized deferred loan fees, net (1,659,828) Less: Allowance for loan losses (1,768,796) Total mortgage loans held for investment $ 204,210,885 Real estate held for investment - net of accumulated depreciation: Residential $ 68,329,917 Commercial 72,968,789 Total real estate held for investment $ 141,298,706 Other investments and policy loans at amortized cost: Policy loans $ 6,531,352 Insurance assignments 36,301,739 Federal Home Loan Bank stock 689,400 Other investments 3,219,622 Less: Allowance for doubtful accounts (846,641) Total policy loans and other investments $ 45,895,472 Accrued investment income $ 3,644,077 Total investments $ 629,484,618 The Companys investments as of December 31, 2016 are summarized as follows: Amortized Cost Gross Unrealized Gains Gross Unrealized Losses Estimated Fair Value December 31, 2016 Fixed maturity securities held to maturity carried at amortized cost: U.S. Treasury securities and obligations of U.S. Government agencies $ 4,475,065 $ 249,028 $ (66,111) $ 4,657,982 Obligations of states and political subdivisions 6,017,225 153,514 (133,249) 6,037,490 Corporate securities including public utilities 164,375,636 10,440,989 (3,727,013) 171,089,612 Mortgage-backed securities 9,488,083 221,400 (280,871) 9,428,612 Redeemable preferred stock 623,635 13,418 - 637,053 Total fixed maturity securities held to maturity $ 184,979,644 $ 11,078,349 $ (4,207,244) $ 191,850,749 Equity securities available for sale at estimated fair value: Common stock: Industrial, miscellaneous and all other $ 10,323,238 $ 447,110 $ (859,092) $ 9,911,256 Total securities available for sale $ 10,323,238 $ 447,110 $ (859,092) $ 9,911,256 Mortgage loans held for investment at amortized cost: Residential $ 58,593,622 Residential construction 40,800,117 Commercial 51,536,622 Less: Unamortized deferred loan fees, net (190,846) Less: Allowance for loan losses (1,748,783) Total mortgage loans held for investment $ 148,990,732 Real estate held for investment - net of accumulated depreciation: Residential $ 76,191,985 Commercial 68,973,936 Total real estate held for investment $ 145,165,921 Other investments and policy loans at amortized cost: Policy loans $ 6,694,148 Insurance assignments 33,548,079 Promissory notes 48,797 Federal Home Loan Bank stock 662,100 Other investments 1,765,752 Less: Allowance for doubtful accounts (1,119,630) Total policy loans and other investments $ 41,599,246 Short-term investments at amortized cost $ 27,560,040 Accrued investment income $ 2,972,596 Total investments $ 561,179,435 Fixed Maturity Securities The following tables summarize unrealized losses on fixed maturities securities, which are carried at amortized cost, at December 31, 2017 and 2016. The unrealized losses were primarily related to interest rate fluctuations. The tables set forth unrealized losses by duration with the fair value of the related fixed maturity securities: Unrealized Losses for Less than Twelve Months Fair Value Unrealized Losses for More than Twelve Months Fair Value Total Unrealized Loss Fair Value At December 31, 2017 U.S. Treasury Securities and Obligations of U.S. Government Agencies $ 532,010 $ 51,606,699 $ 47,413 $ 643,380 $ 579,423 $ 52,250,079 Obligations of States and Political Subdivisions 296 214,882 70,717 2,225,021 71,013 2,439,903 Corporate Securities 167,786 11,551,865 839,718 13,193,258 1,007,504 24,745,123 Mortgage and other asset-backed securities 56,756 2,516,660 105,375 1,676,494 162,131 4,193,154 Redeemable preferred stock 191 11,421 - - 191 11,421 Total unrealized losses $ 757,039 $ 65,901,527 $ 1,063,223 $ 17,738,153 $ 1,820,262 $ 83,639,680 Unrealized Losses for Less than Twelve Months Fair Value Unrealized Losses for More than Twelve Months Fair Value Total Unrealized Loss Fair Value At December 31, 2016 U.S. Treasury Securities and Obligations of U.S. Government Agencies $ 66,111 $ 1,342,088 $ - $ - $ 66,111 $ 1,342,088 Obligations of States and Political Subdivisions 133,249 3,686,856 - - 133,249 3,686,856 Corporate Securities 1,728,312 41,796,016 1,998,701 12,969,135 3,727,013 54,765,151 Mortgage and other asset-backed securities 176,715 4,176,089 104,156 940,278 280,871 5,116,367 Total unrealized losses $ 2,104,387 $ 51,001,049 $ 2,102,857 $ 13,909,413 $ 4,207,244 $ 64,910,462 There were 141 securities with fair value of 97.9% of amortized cost at December 31, 2017. There were 250 securities with fair value of 93.9% of amortized cost at December 31, 2016. During the years ended December 31, 2017 and 2016, an other than temporary decline in fair value resulted in the recognition of credit losses on fixed maturity securities of $493,371 and $100,000, respectively. On a quarterly basis, the Company evaluates its fixed maturity securities held to maturity.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Impairment losses are treated as credit losses as the Company holds fixed maturity securities to maturity unless the underlying conditions have changed in the financial instrument to require an impairment.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amortized cost and estimated fair value of fixed maturity securities at December 31, 2017, by contractual maturity, are shown below. Expected maturities may differ from contractual maturities because certain borrowers may have the right to call or prepay obligations with or without call or prepayment penalties. Amortized Estimated Fair Cost Value Held to Maturity: Due in 1 year $ 20,125,883 $ 20,299,016 Due in 2-5 years 69,849,085 70,873,975 Due in 5-10 years 49,842,819 52,444,399 Due in more than 10 years 78,453,185 87,656,290 Mortgage-backed securities 9,503,016 9,551,537 Redeemable preferred stock 623,635 673,192 Total held to maturity $ 228,397,623 $ 241,498,409 The Company is a member of the Federal Home Loan Bank of Des Moines (FHLB). In June through August of 2017, the Company purchased a total of $50,000,000, par value, of United States Treasury fixed maturity securities that it deposited with the FHLB. These securities will generate interest income for the Company and will be available to use as collateral on any cash borrowings from the FHLB. As of December 31, 2017, the Company did not have any outstanding amounts owed to FHLB and the estimated maximum borrowing capacity was $47,252,871. Equity Securities The following tables summarize unrealized losses on equity securities that were carried at estimated fair value based on quoted trading prices at December 31, 2017 and 2016. The unrealized losses were primarily the result of decreases in fair value in the retail, industrial and energy sectors. The tables set forth unrealized losses by duration and number of investment positions, together with the fair value of the related equity securities available for sale in a loss position: Unrealized Losses for Less than Twelve Months No. of Investment Positions Unrealized Losses for More than Twelve Months No. of Investment Positions Total Unrealized Losses At December 31, 2017 Industrial, miscellaneous and all other $ 213,097 98 $ 419,572 81 $ 632,669 Total unrealized losses $ 213,097 98 $ 419,572 81 $ 632,669 Fair Value $ 847,718 $ 1,329,213 $ 2,176,931 At December 31, 2016 Industrial, miscellaneous and all other $ 215,563 124 $ 643,529 104 $ 859,092 Total unrealized losses $ 215,563 124 $ 643,529 104 $ 859,092 Fair Value $ 2,063,144 $ 1,685,874 $ 3,749,018 The average market value of the equity securities available for sale was 77.5% and 81.4% of the original investment as of December 31, 2017 and 2016, respectively.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years ended December 31, 2017 and 2016, an other than temporary decline in the market value resulted in the recognition of an impairment loss on equity securities of $280,968 and $170,358, respectively. On a quarterly basis, the Company reviews its investment in equity securities that are in a loss position. The first step is to identify securities by lots which are currently carried on the books at a value greater than the 52-week high. These securities are further evaluated by reviewing current market value in relation to historical value, price earnings ratios, projected earnings, revenue growth rates, negative company related events, market sector comparisons and analyst reports to determine if a security has a reasonable expectation to return to the current cost basis. Based on the analysis, a determination is made whether a security will likely recover from the loss position within a reasonable period of time. If it is unlikely that the security will recover from the loss position, the loss is considered to be other than temporary, the security is written down to a restated value and an impairment loss is recognized. The fair values for equity securities are based on quoted market prices. There were no investments, aggregated by issuer, in excess of 10% of shareholders equity (before net unrealized gains and losses on equity securities available for sale) at December 31, 2017, other than investments issued or guaranteed by the United States Government. The Companys net realized gains and losses from sales, calls, and maturities, and other than temporary impairments from investments and other assets for the years ended December 31 are summarized as follows: 2017 2016 Fixed maturity securities held to maturity: Gross realized gains $ 179,182 $ 389,558 Gross realized losses (893,567) (132,124) Other than temporary impairments (493,371) (100,000) Equity securities available for sale: Gross realized gains 166,950 221,817 Gross realized losses (76,475) (61,242) Other than temporary impairments (280,968) (170,358) Other assets: Gross realized gains 3,410,076 349,252 Gross realized losses (5,734,648) (943,648) Total $ (3,722,821) $ (446,745) The net realized gains and losses on the sale of securities are recorded on the trade date, and the cost of the securities sold is determined using the specific identification method. The carrying amount for disposals of securities classified as held to maturity was $2,932,961 and $2,380,027 , for the years ended December 31, 2017 and 2016, respectively. The net realized loss and gain related to these disposals was $463,892 and $155,346 , for the years ended December 31, 2017 and 2016, respectively. Although the intent is to buy and hold a bond to maturity, the Company will sell a bond prior to maturity if conditions have changed within the entity that issued the bond to increase the risk of default to an unacceptable level. Major categories of net investment income for the years ended December 31, are as follows: 2017 2016 Fixed maturity securities held to maturity $ 10,626,400 $ 9,083,858 Equity securities available for sale 245,490 270,942 Mortgage loans held for investment 12,498,578 11,398,986 Real estate held for investment 11,703,947 10,969,828 Policy loans 488,561 498,444 Insurance assignments 13,289,818 11,876,836 Other investments 105,218 25,122 Short-term investments 543,528 268,988 Gross investment income 49,501,540 44,393,004 Investment expenses (14,438,572) (12,414,403) Net investment income $ 35,062,968 $ 31,978,601 Net investment income includes net investment income earned by the restricted assets of the cemeteries and mortuaries of $501,227 and $419,360 for the years ended December 31, 2017 and 2016, respectively. Net investment income on real estate consists primarily of rental revenue received under short-term leases. Investment expenses consist primarily of depreciation, property taxes, operating expenses of real estate and an estimated portion of administrative expenses relating to investment activities. Securities on deposit for regulatory authorities as required by law amounted to $9,264,977 and $9,269,121 at December 31, 2017 and 2016, respectively. The restricted securities are included in various assets under investments on the accompanying consolidated balance sheets. Real Estate Held for Investment The Company continues to strategically deploy resources into real estate to match the income and yield durations of its primary obligations. The sources for these real estate assets come through its various business segments in the form of acquisition, development and mortgage foreclosures. The Company reports real estate held for investment pursuant to the accounting policy discussed in Note 1 of the Notes to Consolidated Financial Statement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2 commercial properties in 8 states. These properties include industrial warehouses, office buildings, retail centers, undeveloped land and includes the redevelopment and expansion of its corporate campus in Salt Lake City, Utah. The Company does use debt in strategic cases to leverage established yields or to acquire a higher quality or different class of asset. The aggregated net ending balance of commercial real estate that serves as collateral for bank borrowings was approximately $64,704,000 and $51,507,000 as of December 31, 2017 and 2016, respectively. The associated bank loan carrying values totaled approximately $40,994,000 and $21,831,000 as of December 31, 2017 and 2016, respectively. During the years ended December 31, 2017 and 2016, the Company recorded impairment losses on commercial real estate held for investment of $5,350,967 and $900,000, respectively. These impairment losses are included in realized gains (losses) on investment and other assets on the consolidated statements of earnings. The Companys investment in commercial real estate for the years ended December 31, are summarized as follows: Net Ending Balance Total Square Footage 2017 2016 2017 2016 Arizona $ 4,000 (1) $ 450,538 (1) - 16,270 Arkansas 96,169 100,369 3,200 3,200 Kansas 7,200,000 12,450,297 222,679 222,679 Louisiana 493,197 518,700 7,063 7,063 Mississippi 3,725,039 3,818,985 33,821 33,821 New Mexico 7,000 (1) 7,000 (1) - - Texas 335,000 3,734,974 23,470 23,470 Utah 61,108,384 (2) 47,893,073 433,244 433,244 $ 72,968,789 $ 68,973,936 723,477 739,747 (1) Includes Vacant Land (2) Includes 53rd Center completed in July 2017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established Security National Real Estate Services (SNRE) to manage the residential portfolio. SNRE cultivates and maintains the preferred vendor relationships necessary to manage costs and quality of work performed on the portfolio of homes across the country. As of December 31, 2017, SNRE manages 105 residential properties in 9 states across the United States which includes a newly constructed apartment complex, Dry Creek at East Village (Dry Creek), in Sandy Utah. See Note 25 regarding the disposition of Dry Creek. The net ending balance of residential real estate that serves as collateral for a bank borrowing was approximately $34,431,000 and $35,798,000, as of December 31, 2017 and 2016, respectively. The associated bank loan carrying value was approximately $26,773,000 and $27,377,000 as of December 31, 2017 and 2016, respectively. The net ending balance of foreclosed residential real estate included in residential real estate held for investment is $33,372,228 and $39,856,434 as of December 31, 2017 and 2016, respectively. The Companys investment in residential real estate for the years ended December 31, are summarized as follows: Net Ending Balance 2017 2016 Arizona $ 217,105 $ 742,259 California 5,463,878 5,848,389 Colorado - 364,489 Florida 7,000,684 8,327,355 Hawaii 712,286 - Ohio 10,000 - Oklahoma 17,500 46,658 Texas 509,011 1,091,188 Utah 54,113,272 59,485,466 Washington 286,181 286,181 $ 68,329,917 $ 76,191,985 Real Estate Owned and Occupied by the Company The primary business units of the Company occupy a portion of the real estate owned by the Company. Currently, the Company occupies nearly 70,000 square feet, or 10% of the overall commercial real estate holdings. As of December 31, 2017, real estate owned and occupied by the company is summarized as follows: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solidated balance sheets Mortgage Loans Held for Investment The Company reports mortgage loans held for investment pursuant to the accounting policy discussed in Note 1 of the Notes to Consolidated Financial Statements. Mortgage loans consist of first and second mortgages. The mortgage loans bear interest at rates ranging from 2.0 %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December 31, 2017, the Company has 42%, 27%, 12%, 14% and 5% of its mortgage loans from borrowers located in the states of Utah, California, Florida, Texas and Nevada, respectively. The mortgage loan balances on the consolidated balance sheet are reflected net of an allowance for loan losses of $1,768,796 and $1,748,783 at December 31, 2017 and 2016, respectively. The Company establishes a valuation allowance for credit losses in its portfolio. The following is a summary of the allowance for loan losses as a contra-asset account for the periods presented: Allowance for Credit Losses and Recorded Investment in Mortgage Loans Held for Investment Years Ended December 31 Commercial Residential Residential Construction Total 2017 Allowance for credit losses: Beginning balance $ 187,129 $ 1,461,540 $ 100,114 $ 1,748,783 Charge-offs - (351,357) (64,894) (416,251) Provision - 436,264 - 436,264 Ending balance $ 187,129 $ 1,546,447 $ 35,220 $ 1,768,796 Ending balance: individually evaluated for impairment $ - $ 237,560 $ - $ 237,560 Ending balance: collectively evaluated for impairment $ 187,129 $ 1,308,887 $ 35,220 $ 1,531,236 Mortgage loans: Ending balance $ 54,954,865 $ 102,527,111 $ 50,157,533 $ 207,639,509 Ending balance: individually evaluated for impairment $ - $ 4,923,552 $ 461,834 $ 5,385,386 Ending balance: collectively evaluated for impairment $ 54,954,865 $ 97,603,559 $ 49,695,699 $ 202,254,123 2016 Allowance for credit losses: Beginning balance $ 187,129 $ 1,560,877 $ 100,114 $ 1,848,120 Charge-offs - (420,135) - (420,135) Provision - 320,798 - 320,798 Ending balance $ 187,129 $ 1,461,540 $ 100,114 $ 1,748,783 Ending balance: individually evaluated for impairment $ - $ 187,470 $ - $ 187,470 Ending balance: collectively evaluated for impairment $ 187,129 $ 1,274,070 $ 100,114 $ 1,561,313 Mortgage loans: Ending balance $ 51,536,622 $ 58,593,622 $ 40,800,117 $ 150,930,361 Ending balance: individually evaluated for impairment $ 202,992 $ 2,916,538 $ 64,895 $ 3,184,425 Ending balance: collectively evaluated for impairment $ 51,333,630 $ 55,677,084 $ 40,735,222 $ 147,745,936 The following is a summary of the aging of mortgage loans held for investment for the periods presented. Age Analysis of Past Due Mortgage Loans Held for Investment Years Ended December 31 30-59 Days Past Due 60-89 Days Past Due Greater Than 90 Days 1) In Process of Foreclosure 1) Total Past Due Current Total Mortgage Loans Allowance for Loan Losses Unamortized deferred loan fees, net Net Mortgage Loans 2017 Commercial $ 1,943,495 $ - $ - $ - $ 1,943,495 $ 53,011,370 $ 54,954,865 $ (187,129) $ (67,411) $ 54,700,325 Residential 6,613,479 495,347 3,591,333 1,332,219 12,032,378 90,494,733 102,527,111 (1,546,447) (1,164,130) 99,816,534 Residential Construction - - 461,834 - 461,834 49,695,699 50,157,533 (35,220) (428,287) 49,694,026 Total $ 8,556,974 $ 495,347 $ 4,053,167 $ 1,332,219 $ 14,437,707 $ 193,201,802 $ 207,639,509 $ (1,768,796) $ (1,659,828) $ 204,210,885 2016 Commercial $ - $ - $ - $ 202,992 $ 202,992 $ 51,333,630 $ 51,536,622 $ (187,129) $ (155,725) $ 51,193,768 Residential 964,960 996,779 1,290,355 1,626,183 4,878,277 53,715,345 58,593,622 (1,461,540) (35,121) 57,096,961 Residential Construction - - 64,895 - 64,895 40,735,222 40,800,117 (100,114) - 40,700,003 Total $ 964,960 $ 996,779 $ 1,355,250 $ 1,829,175 $ 5,146,164 $ 145,784,197 $ 150,930,361 $ (1,748,783) $ (190,846) $ 148,990,732 1) There was not any interest income recognized on loans past due greater than 90 days or in foreclosure.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Years Ended December 31 Recorded Investment Unpaid Principal Balance Related Allowance Average Recorded Investment Interest Income Recognized 2017 With no related allowance recorded: Commercial $ - $ - $ - $ 365,220 $ - Residential 3,322,552 3,322,552 - 3,290,094 - Residential construction 461,834 461,834 - 277,232 - With an allowance recorded: Commercial $ - $ - $ - $ - $ - Residential 1,601,000 1,601,000 237,560 1,350,115 - Residential construction - - - - - Total: Commercial $ - $ - $ - $ 365,220 $ - Residential 4,923,552 4,923,552 237,560 4,640,209 - Residential construction 461,834 461,834 - 277,232 - 2016 With no related allowance recorded: Commercial $ 202,992 $ 202,992 $ - $ 202,992 $ - Residential - - - - - Residential construction 64,895 64,895 - 79,082 - With an allowance recorded: Commercial $ - $ - $ - $ - $ - Residential 2,916,538 2,916,538 374,501 3,001,850 - Residential construction - - - - - Total: Commercial $ 202,992 $ 202,992 $ - $ 202,992 $ - Residential 2,916,538 2,916,538 374,501 3,001,850 - Residential construction 64,895 64,895 - 79,082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Mortgage Loans Held for Investment Credit Exposure Credit Risk Profile Based on Payment Activity Years Ended December 31 Commercial Residential Residential Construction Total 2017 2016 2017 2016 2017 2016 2017 2016 Performing $ 54,954,865 $ 51,333,630 $ 97,603,559 $ 55,677,084 $ 49,695,699 $ 40,735,222 $ 202,254,123 $ 147,745,936 Non-performing - 202,992 4,923,552 2,916,538 461,834 64,895 5,385,386 3,184,425 Total $ 54,954,865 $ 51,536,622 $ 102,527,111 $ 58,593,622 $ 50,157,533 $ 40,800,117 $ 207,639,509 $ 150,930,361 Non-Accrual Mortgage Loans Held for Investment Once a loan is past due 90 days, it is the policy of the Company to end the accrual of interest income on the loan and write off any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204,083 and $172,000 as of December 31, 2017 and 2016, respectively. The following is a summary of mortgage loans held for investment on a non-accrual status for the periods presented. Mortgage Loans on Non-accrual Status Years Ended December 31 2017 2016 Commercial $ - $ 202,992 Residential 4,923,552 2,916,538 Residential construction 461,834 64,895 Total $ 5,385,386 $ 3,184,425 Principal Amounts Due The amortized cost and contractual payments on mortgage loans held for investment by category as of December 31, 2017 are shown below. Expected principal payments may differ from contractual obligations because certain borrowers may elect to pay off mortgage obligations with or without early payment penalties. Principal Principal Principal Amounts Amounts Amounts Due in Due in Due Total 1 Year 2-5 Years Thereafter Residential $ 102,527,111 $ 5,454,776 $ 40,995,574 $ 56,076,761 Residential Construction 50,157,533 42,763,420 7,394,113 - Commercial 54,954,865 36,690,847 15,674,563 2,589,455 Total $ 207,639,509 $ 84,909,043 $ 64,064,250 $ 58,666,216 </t>
  </si>
  <si>
    <t>3) Loans Held For Sale</t>
  </si>
  <si>
    <t xml:space="preserve">3) Loans Held for Sale Fair Value Option Elec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originated after July 1, 2017.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Interest income is recorded based on the contractual terms of the loan and in accordance with the Companys policy on mortgage loans held for investment and is included in mortgage fee income on the consolidated statement of earnings. None of these loans are 90 or more days past due nor on nonaccrual status as of December 31, 2017. See Note 17 of the Notes to Consolidated Financial Statements for additional disclosures regarding loans held for sale. The following is a summary of the aggregate fair value and the aggregate unpaid principal balance of loans held for sale for the periods presented: As of December 31 2017 Aggregate fair value $ 133,414,188 Unpaid principal balance 129,233,411 Unrealized gain 4,180,777 Mortgage Fee Income Mortgage fee income consists of origination fees, processing fees, interest income and certain other income related to the origination and sale of mortgage loans held for sale. Major categories of mortgage fee income for loans held for sale for the years ended December 31, are as follows: 2017 2016 Loan fees $ 40,434,686 $ 44,341,501 Interest income 7,089,025 8,004,952 Secondary gains 108,756,613 140,651,103 Change in fair value of loan commitments (4,812,743) (862,163) Change in fair value of loans held for sale 4,180,777 - Provision for loan loss reserve (1,851,187) (2,988,754) Mortgage fee income $ 153,797,171 $ 189,146,639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which is included in other liabilities and accrued expenses: December 31 2017 2016 Balance, beginning of period $ 627,733 $ 2,805,900 Provision for current loan originations (1) 1,851,187 2,988,754 Additional provision for loan loss reserve - 1,700,000 Charge-offs, net of recaptured amounts 92,604 (6,866,921) Balance, at December 31 $ 2,571,524 $ 627,733 (1) Included in Mortgage fee income on the consolidated statements of earnings. The Company believes the loan loss reserve represents probable loan losses incurred as of the balance sheet date. Actual loan loss experience could change, in the near-term, from the established reserve based upon claims that could be asserted by third-party investors. The Company believes there is potential to resolve any alleged claims by third-party investors on acceptable terms. If the Company is unable to resolve such claims on acceptable terms, legal action may ensue. In the event of legal action by any third-party investor, the Company believes it has significant defenses to any such action and intends to vigorously defend itself against such action. </t>
  </si>
  <si>
    <t>4) Receivables</t>
  </si>
  <si>
    <t xml:space="preserve">4) Receivables Receivables consist of the following: December 31 2017 2016 Trade contracts $ 3,608,379 $ 3,410,321 Receivables from sales agents 3,528,703 4,016,393 Held in Escrow  Southern Security - 107,388 Other 4,851,305 3,231,926 Total receivables 11,988,387 10,766,028 Allowance for doubtful accounts (1,544,518) (2,355,482) Net receivables $ 10,443,869 $ 8,410,546 </t>
  </si>
  <si>
    <t>5) Value of Business Acquired and Goodwill</t>
  </si>
  <si>
    <t>5) Value of Business Acquired and Goodwill Information with regard to value of business acquired is as follows: December 31 2017 2016 Balance at beginning of year $ 7,570,300 $ 8,743,773 Value of business acquired - - Imputed interest at 7% 39,767 45,762 Amortization (1,021,308) (1,219,235) Net amortization charged to income (981,541) (1,173,473) Balance at end of year $ 6,588,759 $ 7,570,300 Presuming no additional acquisitions, net amortization charged to income is expected to approximate $919,000 , $854,000 , $766,000 , $713,000 , and $663,000 for the years 2018 through 2022. Actual amortization may vary based on changes in assumptions or experience. As of December 31, 2017, value of business acquired is being amortized over a weighted average life of 6.1 years. Information with regard to goodwill acquired is as follows: Goodwill of $2,765,570 is not amortized but tested annually for impairment. The annual impairment tests resulted in no impairment of goodwill.</t>
  </si>
  <si>
    <t>6) Property and Equipment</t>
  </si>
  <si>
    <t>6) Property and Equipment The cost of property and equipment is summarized below: December 31 2017 2016 Land and buildings $ 8,689,302 $ 9,155,665 Furniture and equipment 16,952,404 19,548,521 25,641,706 28,704,186 Less accumulated depreciation (17,572,326) (19,912,664) Total $ 8,069,380 $ 8,791,522 Depreciation expense for the years ended December 31, 2017 and 2016 was $2,220,693 and $2,182,724 , respectively. During 2017, the Company transferred $643,329 of land from cemetery land and improvements to property and equipment. This transfer is shown as a non cash item on the consolidated statements of cash flows.</t>
  </si>
  <si>
    <t>7) Bank and Other Loans Payable</t>
  </si>
  <si>
    <t xml:space="preserve">7) Bank and Other Loans Payable Bank and other loans payable are summarized as follows: December 31 2017 2016 1.65% above the monthly LIBOR rate note payable in monthly installments of $13,741 including principal and interest, collateralized by real property with a book value of approximately $498,000, paid in full in November 2017. $ - $ 147,346 Mark to market of interest rate swaps (discussed below) adjustment, terminated in November 2017 - 3,308 6.50% note payable in monthly installments of $1,702 including principal and interest, collateralized by real property with a book value of approximately $271,000, due October 2041. 246,847 251,072 2.25% above the monthly LIBOR rate (1.56% at December 31, 2017) plus 1/16th of the monthly LIBOR rate note payable in monthly principal payments of $13,167 plus interest, collateralized by real property with a book value of approximately $4,457,000, due September 2021. 2,975,781 3,133,787 3.85% fixed note payable in monthly installments of $85,419 including principal and interest, collateralized by shares of Security National Life Insurance Company stock, due January 2018. 85,419 1,093,349 4.27% fixed note payable in monthly installments of $53,881 including principal and interest, collateralized by shares of Security National Life Insurance Company stock, due November 2021. 2,372,690 2,904,354 4.40% fixed note payable in monthly installments of $46,825 including principal and interest, collateralized by real property with a book value of approximately $11,837,000, due January 2026. 7,712,854 7,927,526 4.329% fixed note payable in monthly installments of $9,775 including principal and interest, collateralized by real property with a book value of approximately $3,004,000, due September 2025. 1,961,573 1,992,056 2.5% above the monthly LIBOR rate (1.56% at December 31, 2017) plus 1/16th of the monthly LIBOR rate construction loan payable, collateralized by real property with a book value of approximately $45,406,000, due August 2019. 28,343,684 8,777,941 2.25% above 90 day LIBOR rate (1.69% at December 31, 2017) note payable in monthly installments of approximately $125,000, collateralized by real property with a book value of approximately $34,431,000, due October 2019. 26,773,058 27,377,114 1 month LIBOR rate (1.56% at December 31, 2017) plus 3% loan purchase agreement with a warehouse line availability of $100,000,000, matures June 2018 61,298,220 76,843,180 1 month LIBOR rate (1.56% at December 31, 2017) plus 3% loan purchase agreement with a warehouse line availability of $100,000,000, matures September 2018 25,538,378 21,578,951 Other loans payable 142,421 110,695 Total bank and other loans 157,450,925 152,140,679 Less current installments 88,437,940 101,177,574 Bank and other loans, excluding current installments $ 69,012,985 $ 50,963,105 Revolving Lines of Credit The Company has a $2,000,000 revolving line-of-credit with a bank with interest payable at the prime rate minus .75% (3.75% at December 31, 2017), secured by the capital stock of Security National Life and maturing September 30, 2018, renewable annually. At December 31, 2017, the Company was contingently liable under a standby letter of credit aggregating $625,405, to be used as collateral to cover any contingency related to additional risk assessments pertaining to the Company's captive insurance program and under a standby letter of credit aggregating $48,220 . These standby letters of credit will draw on the line of credit if necessary. The Company does not expect any material losses to result from the issuance of the standby letter of credit because claims are not expected to exceed premiums paid. The Company also has a $2,500,000 revolving line-of-credit with a bank with interest payable at the overnight LIBOR rate plus 2.25% (3.68% at December 31, 2017) maturing September 30, 2018. At December 31, 2017, SecurityNational Mortgage was contingently liable under a standby letter of credit aggregating $1,250,000, to be used as collateral to cover any contingency relating to claims filed in states where SecurityNational Mortgage is licensed. This standby letter of credit will draw on the line of credit if necessary. The Company does not expect any material losses to result from the issuance of the standby letters of credit. As of December 31, 2017, there were no amounts outstanding under the revolving line-of-credit. Mortgage Warehouse Lines of Credit The Company, through its subsidiary SecurityNational Mortgage, has a $100,000,000 line of credit with Wells Fargo Bank N.A. The agreement charges interest at the 1-Month LIBOR rate plus 3% and matures on June 16, 2018. SecurityNational Mortgage is required to maintain an adjusted tangible net worth of $19,000,000, unrestricted cash of $10,000,000, indebtedness to adjusted tangible net worth of 12:1, liquidity overhead coverage of 1.75:1, and a quarterly gross profit of at least $1. The Company, through its subsidiary SecurityNational Mortgage, also uses a line of credit with Texas Capital Bank N.A. This agreement with the bank allows SecurityNational Mortgage to borrow up to $100,000,000 for the sole purpose of funding mortgage loans. SecurityNational Mortgage is currently approved to borrow $30,000,000 of the $100,000,000 available. The agreement charges interest at the 1-Month LIBOR rate plus 3% and matures on September 7, 2018. The Company is required to maintain an adjusted tangible net worth of $70,000,000, unrestricted cash of $15,000,000, and no two consecutive quarters with a net loss. In addition to financial covenants of these agreements, the Company is required to carry insurance policies for errors and omissions and general liability and was in compliance with all debt covenants as of December 31, 2017. The following tabulation shows the combined maturities of bank and other loans payable: 2018 $ 88,437,940 2019 55,674,420 2020 1,085,699 2021 3,456,607 2022 326,923 Thereafter 8,469,336 Total $ 157,450,925 Interest expense in 2017 and 2016 was $6,037,332 and $5,111,868 , respectively. </t>
  </si>
  <si>
    <t>8) Cemetery Perpetual Care Trust Investments and Obligation and Restricted Assets</t>
  </si>
  <si>
    <t>8) Cemetery Perpetual Care Trust Investments and Obligation and Restricted Assets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Also, management has determined that the Company is the primary beneficiary of these trusts, as it absorbs both a majority of the losses and return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re as follows: December 31 2017 2016 Cash and cash equivalents $ 997,498 $ 865,699 Fixed maturity securities, held to maturity, at amortized cost 943,211 885,729 Equity securities, at estimated fair value 682,315 698,202 Participating interests in mortgage loans held for investment with Security National Life 4,128 3,821 Real estate 1,996,411 1,678,434 Note receivables from Cottonwood Mortuary Singing Hills Cemetery and Memorial Estates eliminated in consolidation 1,667,621 1,725,714 Total cemetery perpetual care trust investments 6,291,184 5,857,599 Cemetery perpetual care obligation (3,710,740) (3,598,580) Trust investments in excess of trust obligations $ 2,580,444 $ 2,259,019 The Company has also established certain restricted assets to provide for future merchandise and service obligations incurred in connection with its pre-need sales for its cemetery and mortuary segment.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of the qualified direct costs for the preceding year, and has included this amount as a component of restricted cash. These restricted cash items are for the Companys life insurance and mortgage segments. Restricted assets are summarized as follows: December 31 2017 2016 Cash and cash equivalents (1) $ 8,188,764 $ 7,089,134 Mutual funds, at estimated fair value 715,952 645,241 Fixed maturity securities, held to maturity, at amortized cost 1,130,088 990,613 Equity securities, at estimated fair value 94,006 91,362 Participating in mortgage loans held for investment with Security National Life 1,701,811 1,575,044 Total $ 11,830,621 $ 10,391,394 (1) Including cash and cash equivalents of $6,392,283 and $5,292,266 as of December 31, 2017 and 2016, respectively, for the life insurance and mortgage segments. A surplus note receivable in the amount of $4,000,000 at December 31, 2017 and 2016, from Security National Life, was eliminated in consolidation. See Notes 1 and 17 for additional information regarding restricted assets.</t>
  </si>
  <si>
    <t>9) Income Taxes</t>
  </si>
  <si>
    <t xml:space="preserve">9) Income Taxes The Companys income tax liability (benefit) is summarized as follows: December 31 2017 2016 Current $ (922,754) $ (1,511,762) Deferred 18,255,537 25,830,631 Total $ 17,332,783 $ 24,318,869 Significant components of the Companys deferred tax (assets) and liabilities are approximately as follows: December 31 2017 2016 Assets Future policy benefits $ (6,803,339) $ (9,719,058) Loan loss reserve (697,779) (288,590) Unearned premium (886,706) (1,519,722) Available for sale securities (237,677) (51,266) Net operating loss (631,892) (1,531,160) Deferred compensation (1,600,401) (2,225,208) Deposit obligations (627,193) (1,033,580) Other (276,127) (3,384,144) Less: Valuation allowance - 431,802 Total deferred tax assets (11,761,114) (19,320,926) Liabilities Deferred policy acquisition costs 13,700,093 18,150,517 Basis difference in property and equipment 6,110,374 10,749,036 Value of business acquired 1,383,639 2,573,902 Deferred gains 6,978,067 9,290,123 Trusts 1,066,438 1,599,657 Tax on unrealized appreciation 778,040 2,788,322 Total deferred tax liabilities 30,016,651 45,151,557 Net deferred tax liability $ 18,255,537 $ 25,830,631 The valuation allowance relates to differences between recorded deferred tax assets and liabilities and ultimate anticipated realization. For the year ended December 31, 2017, the Company has not recorded a valuation allowance and, given additional operating results of First Guaranty Insurance Company (First Guaranty) that was acquired in July 2016, the Company has determined that the $431,802 valuation allowance previously recorded in 2016 related to First Guaranty is no longer needed. The Company paid $581,556 and $2,667,918 in income taxes for the years ended December 31, 2017 and 2016, respectively. The Companys income tax expense (benefit) is summarized as follows for the years ended December 31: 2017 2016 Current Federal $ 934,647 $ 1,138,196 State 236,559 245,764 1,171,206 1,383,960 Deferred Federal (7,811,030) 5,686,651 State 59,002 443,993 (7,752,028) 6,130,644 Total $ (6,580,822) $ 7,514,604 The reconciliation of income tax expense (benefit) at the U.S. federal statutory rates is as follows: 2017 2016 Computed expense at statutory rate $ 2,560,918 $ 6,699,099 State tax expense, net of federal tax benefit 195,070 455,240 Change in valuation allowance (431,802) 431,802 Change in tax law (8,973,722) - Other, net 68,714 (71,537) Income tax expense (benefit) $ (6,580,822) $ 7,514,604 The Companys overall effective tax rate for the years ended December 31, 2017 and 2016 was (87.4%) and 38.1%, respectively. During the fourth quarter of 2017, the Company recorded a tax benefit of $8,973,722 related to the enactment of the Tax Cuts and Jobs Act (the Tax Act) signed into law December 22, 2017. The benefit is primarily related to a re-measurement of deferred tax assets and liabilities taking the Tax Acts newly enacted tax rate into account. The Companys overall effective tax rate for the year ended December 31, 2017 without the impact of the Tax Act would be 31.8%. The Companys effective tax rates differ from the U.S. federal statutory rate of 34% largely due to the Tax Act change, its provision for state income taxes and a reduction in the valuation allowance related to the prior acquisition of First Guaranty that decreased the effective income tax rate when compared to the prior year. At December 31, 2017, the Company had no significant unrecognized tax benefits. As of December 31, 2017, the Company does not expect any material changes to the estimated amount of unrecognized tax benefits in the next twelve months. Federal and state income tax returns for 2014 through 2017 are subject to examination by taxing authorities. Net Operating Losses and Tax Credit Carryforwards: Year of Expiration 2019 $ 229,201 2020 114,601 2021 17,101 2022 - 2023 - Thereafter up through 2037 2,323,615 $ 2,684,518 </t>
  </si>
  <si>
    <t>10) Reinsurance, Commitments and Contingencies</t>
  </si>
  <si>
    <t>10) Reinsurance, Commitments and Contingencies Reinsurance The Company follows the procedure of reinsuring risks in excess of a specified limit, which ranged from $25,000 to $100,000 during the years 2017 and 2016. The Company is liable for these amounts in the event such reinsurers are unable to pay their portion of the claims. The Company has also assumed insurance from other companies having insurance in force amounting to approximately $106,000,000 and approximately $110,000,000 at December 31, 2017 and 2016, respectively. Mortgage Loan Loss Settlements Future loan losses can be extremely difficult to estimate. However, management believes that the Companys reserve methodology and its current practice of property preservation allow it to estimate potential losses on loans sold. The additional amounts expensed for loan losses (above the standard reserve for new loans sold) in years ended December 31, 2017 and 2016 were $-0- and $1,700,000, respectively, and the charge has been included in selling, general and administrative expenses. The estimated liability for indemnification losses is included in other liabilities and accrued expenses and, as of December 31, 2017 and 2016, the balances were $2,572,000 and $628,000, respectively. Mortgage Loan Loss Litigation Lehman Brothers Litigation  Delaware and New York In January 2014, Lehman Brothers Holdings, Inc. (Lehman Holdings) entered into a settlement with the Federal National Mortgage Association (Fannie Mae) concerning the mortgage loan claims that Fannie Mae had asserted against Lehman Holdings, which were based on alleged breaches of certain representations and warranties by Lehman Holdings in the mortgage loans it had sold to Fannie Mae. Lehman Holdings acquired these loans from Aurora Bank, FSB, formerly known as Lehman Brothers Bank, FSB, which in turn purchased the loans from certain residential mortgage loan originators, including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their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loans. SecurityNational Mortgage sought a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ory judgment that SecurityNational Mortgage sought in its Delaware lawsuit, and for damages relating to the alleged obligations of the defendants under the indemnification provisions of the alleged agreements, in amounts to be determined at trial, including interest, attorneys fees and costs incurred by Lehman Holdings in enforcing the obligations of the defendants. No response was required to be filed relative to the Complaint or the Amended Complaint dated March 7, 2016. A Case Management Order was entered on November 1, 2016. On December 27, 2016, pursuant to the Case Management Order, Lehman Holdings filed a Second Amended Complaint against SecurityNational Mortgage, which eliminates the declaratory judgment claim but retains a similar claim for damages as in the Complaint. The case is presently in a motion period. Many of the defendants, including SecurityNational Mortgage, filed a joint motion in the case asserting that the Bankruptcy Court does not have subject matter jurisdiction concerning the matter and that venue is improper. Lehman Holdings response memorandum was filed on May 31, 2017 and a reply memorandum of the defendants filing the motion was filed on July 14, 2017. A hearing date for the motion has not been set. No Answer to the Second Amended Complaint is required to be filed by SecurityNational Mortgage pending further order of the Court. SecurityNational Mortgage denies that it has any liability to Lehman Holdings and intends to vigorously protect and defend its position. Non-Cancelable Leases The Company leases office space and equipment under various non-cancelable agreements, with remaining terms up to five years. Minimum lease payments under these non-cancelable operating leases as of December 31, 2017, are approximately as follows: Years Ending December 31 2018 $ 4,825,139 2019 3,371,267 2020 1,705,632 2021 847,504 2022 26,357 Total $ 10,775,899 Total rent expense related to non-cancelable operating leases for the years ended December 31, 2017 and 2016 was approximately $7,374,000 and $7,879,000 , respectively. Other Contingencies and Commitments The Company has entered into commitments to fund construction and land development loans and has also provided financing for land acquisition and development. As of December 31, 2017, the Companys commitments were approximately $78,967,000 , for these loans of which $50,158,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si>
  <si>
    <t>11) Retirement Plans</t>
  </si>
  <si>
    <t xml:space="preserve">11) Retirement Plans 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 tio of each eligible employees compensation to total compensation for all eligible employees during each year. At December 31, 2017, the ESOP held 518,517 shares of Class A and 278,904 shares of Class C common stock of the Company. All shares held by the ESOP have been allocated to the participating employees and all shares held by the ESOP are considered outstanding for purposes of computing earnings per share. 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8,000 and $18,000 for the years 2017 and 2016, respectively or the statutory limits. Beginning January 1, 2008, the Company elected to be a Safe Harbor Plan for its matching 401(k) contributions. The Company matched 100% of up to 3% of an employees total annual compensation and matched 50% of 4% to 5% of an employees annual compensation. The match was in Company stock. The Companys contribution for the years ended December 31, 2017 and 2016 was $1,534,861 and $1,429,962, respectively under the Safe Harbor plan. In 2001, the Companys Board of Directors adopted a Deferred Compensation Plan.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17 and 2016. On July 16, 2004, the Company entered into an employment agreement with Scott M. Quist, the Chairman of the Board, President and Chief Executive Officer. The agreement is effective as of December 4, 2003 and has a five-year term, but the Company has agreed to renew the agreement on December 4, 2008 and 2013 for additional five-year terms, provided Mr. Quist performs his duties with usual and customary care and diligence. Under the terms of the agreement, Mr. Quist is to devote his full time to the Company serving as its Chairman of the Board, President, and Chief Executive Officer at not less than his current salary and benefits. The Company also agrees to maintain a group term life insurance policy of not less than $1,000,000 on Mr. Quists life and a whole life insurance policy in the amount of $500,000 on Mr. Quists life. In the event of disability, Mr. Quists salary would be continued for up to five years at 75% of its current level. In the event of a sale or merger of the Company and Mr. Quist is not retained in his current position, the Company would be obligated to continue Mr. Quists current compensation and benefits for seven years following the merger or sale. The agreement further provides that Mr. Quist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rate of compensation. However, in the event that Mr. Quist dies prior to receiving all retirement benefits there under, the remaining benefits are to be paid to his heirs. The Company expensed $755,302 and $511,443 during the years ended December 31, 2017 and 2016, respectively, to cover the present value of anticipated retirement benefits under the employment agreement. The liability accrued is $4,531,670 and $3,776,368 as of December 31, 2017 and 2016, respectively and is included in Other liabilities and accrued expenses on the consolidated balance sheets. On December 31, 2015, J. Lynn Beckstead, Jr., who served as Vice President of Mortgage Operations and President of SecurityNational Mortgage, retired from the Company. Under the terms of the employment agreement that the Company, through its wholly owned subsidiary, SecurityNational Mortgage, had entered into with Mr. Beckstead, Mr. Beckstead is entitled to receive retirement benefits from the Company for a period of ten years in an amount equal to 50% of his current rate of compensation at the time of his retirement, which was $267,685 for the year ended December 31, 2015. Such retirement payments are paid monthly during the ten-year period. In determining Mr. Becksteads current rate of compensation, stock option grants and incentive or similar bonuses are not included. In the event Mr. Beckstead dies prior to receiving all of his retirement benefits under his employment agreement, the remaining benefits will be made to his heirs. The Company expensed $-0- and $148,557 during the years ended December 31, 2017 and 2016, respectively, to cover the present value of the retirement benefits under the employment agreement. The company paid $133,843 and $133,842 in retirement compensation to Mr. Beckstead during the years ended December 31, 2017 and 2016, respectively. The liability accrued was $975,434 and $1,109,277 as of December 31, 2017 and 2016, respectively and is included in Other liabilities and accrued expenses on the consolidated balance sheets. </t>
  </si>
  <si>
    <t>12) Capital Stock</t>
  </si>
  <si>
    <t>12) Capital Stock The Company has one class of preferred stock of $1.00 par value, 5,000,000 shares authorized, of which none are issued. The preferred stock is non-voting. The Company has two classes of common stock with shares outstanding, Class A common shares and Class C common shares. Class C shares have 10 votes per share on all matters except for the election of one third of the directors who are elected solely by the Class A shares. Class C shares are convertible into Class A shares at any time on a one to one ratio. The decrease in treasury stock was the result of treasury stock being used to fund the companys 401(k) Plans. Stockholders of both Class A and Class C common stock have received 5% stock dividends in the years 1990 through 2017, as authorized by the Companys Board of Directors. The Company has Class B common stock of $1.00 par value, 5,000,000 shares authorized, of which none are issued. Class B shares are non-voting stock except to any proposed amendment to the Articles of Incorporation which would affect Class B common stock. The following table summarizes the activity in shares of capital stock for the two-year period ended December 31, 2017: Class A Class C Balance at December 31, 2015 13,109,100 1,709,640 Exercise of stock options 42,634 104,975 Stock dividends 657,919 96,967 Conversion of Class C to Class A 9,353 (9,353) Balance at December 31, 2016 13,819,006 1,902,229 Exercise of stock options 8,183 103,402 Stock dividends 692,635 99,496 Conversion of Class C to Class A 15,753 (15,753) Balance at December 31, 2017 14,535,577 2,089,374 Earnings per share amounts have been retroactively adjusted for the effect of annual stock dividends. In accordance with GAAP, the basic and diluted earnings per share amounts were calculated as follows: 2017 2016 Numerator: Net earnings $ 14,112,934 $ 12,188,627 Denominator: Denominator for basic earnings per share-weighted-average shares 15,972,329 15,575,632 Effect of dilutive securities Employee stock options 313,601 336,960 Dilutive potential common shares 313,601 336,960 Denominator for diluted earnings per share-adjusted weighted-average shares and assumed conversions 16,285,930 15,912,592 Basic earnings per share $0.88 $0.78 Diluted earnings per share $0.87 $0.77 For the years ended December 31, 2017 and 2016, there were 589,822 and 334,425 of anti-dilutive employee stock option shares, respectively, that were not included in the computation of diluted net earnings per common share as their effect would be anti-dilutive.</t>
  </si>
  <si>
    <t>13) Stock Compensation Plans</t>
  </si>
  <si>
    <t>13) Stock Compensation Plans The Company has four fixed option plans (the 2003 Plan, the 2006 Director Plan, the 2013 Plan and the 2014 Director Plan). Compensation expense for options issued of $395,603 and $343,577 has been recognized under these plans for the years ended December 31, 2017 and 2016, respectively, and is included in personnel expenses on the consolidated statements of earnings. As of December 31, 2017, the total unrecognized compensation expense related to the options issued in December 2017 was $213,770 , which is expected to be recognized over the vesting period of one year.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The following table summarizes the assumptions used in estimating the fair value of each option granted along with the weighted-average fair value of the options granted: Assumptions Grant Date Plan Weighted-Average Fair Value of Each Option (1) Expected Dividend Yield Underlying stock FMV Weighted-Average Volatility Weighted-Average Risk-Free Interest Rate Weighted-Average Expected Life (years) December 1, 2017 All Plans $ 1.20 5% $ 4.80 41.07% 2.07% 4.35 December 21, 2016 2013 Plan $ 2.17 5% $ 6.62 54.42% 1.99% 5.31 December 7, 2016 2014 Director Plan $ 2.41 5% $ 7.36 54.60% 1.93% 5.31 December 2, 2016 2013 Plan $ 1.89 5% $ 6.68 47.05% 1.78% 4.33 December 2, 2016 2014 Director Plan $ 1.89 5% $ 6.68 47.05% 1.78% 4.33 Activity of the stock option plans is summarized as follows: Number of Class A Shares Weighted Average Exercise Price Number of Class C Shares Weighted Average Exercise Price Outstanding at December 31, 2015 618,261 $ 3.89 577,436 $ 3.54 Adjustment for the effect of stock dividends 35,346 26,491 Granted 133,500 80,000 Exercised (42,634) (127,629) Cancelled (2,500) - Outstanding at December 31, 2016 741,973 $ 4.33 556,298 $ 4.52 Adjustment for the effect of stock dividends 40,978 24,934 Granted 124,500 70,000 Exercised (8,182) (103,402) Cancelled (18,843) (24,227) Outstanding at December 31, 2017 880,426 $ 4.35 523,603 $ 5.24 Exercisable at end of year 749,701 $ 4.22 450,103 $ 5.31 Available options for future grant 421,241 165,638 Weighted average contractual term of options outstanding at December 31, 2017 6.62 years 3.45 years Weighted average contractual term of options exercisable at December 31, 2017 6.55 years 2.38 years Aggregated intrinsic value of options outstanding at December 31, 2017 (1) $915,293 $204,015 Aggregated intrinsic value of options exercisable at December 31, 2017 (1) $904,898 $189,315 (1) The Company used a stock price of $5.00 as of December 31, 2017 to derive intrinsic value. The total intrinsic value (which is the amount by which the fair value of the underlying stock exceeds the exercise price of an option on the exercise date) of stock options exercised during the years ended December 31, 2017 and 2016 was $611,126 and $670,959 , respectively.</t>
  </si>
  <si>
    <t>14) Statutory Financial Information and Dividend Limitations</t>
  </si>
  <si>
    <t>14) Statutory Financial Information and Dividend Limitations 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and capital and surplus of the Companys insurance subsidiaries, determined in accordance with statutory accounting practices prescribed or permitted by insurance regulatory authorities are as follows: Net Income Capital and Surplus 2017 2016 2017 2016 Amounts by insurance subsidiary: Security National Life Insurance Company $(3,025,616) $ 2,601,408 $ 36,281,485 $ 36,789,358 First Guaranty Insurance Company 1,437,963 174,562 4,583,346 4,091,847 Memorial Insurance Company of America 36 460 1,081,799 1,081,319 Southern Security Life Insurance Company, Inc. 72 889 1,591,070 1,592,440 Trans-Western Life Insurance Company 2,597 1,203 502,930 500,333 Total $(1,584,948) $ 2,778,522 $ 44,040,630 $ 44,055,297 The Utah, Arkansas, Louisiana, Mississippi and Texas Insurance Departments impose minimum risk-based capital (RBC) requirements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have a combined weighted Ratio that is greater than the first level of regulatory action as of December 31, 2017. Generally, the net assets of the life insurance subsidiaries available for transfer to the Company are limited to the amounts of the life insurance subsidiaries net assets, as determined in accordance with statutory accounting practices, which were $44,040,630 at December 31, 2017. These amounts exceed minimum statutory capital requirements; however, payments of such amounts as dividends are subject to approval by regulatory authorities. Under the Utah Insurance Code, Security National Life Insurance Company is permitted to pay a stockholder dividend to the Company as long as the Company provides the Utah Insurance Commissioner (the Utah Commissioner) with at least 30 days notice and the aggregate amount of all such dividends in any 12 month period does not exceed the lesser of: (i) 10% of its surplus to policyholders as of the end of the immediately preceding calendar year, or (ii) net gain from operations, not including realized capital gains, for the immediately preceding calendar year, not including pro rata distributions of the Companys own securities. In determining whether a dividend is extraordinary, the Company may include carryforward net income from the previous two calendar years, excluding realized capital gains less dividends paid in the second and immediately preceding calendar years. Security National Life Insurance Company will be permitted to pay a dividend to the Company in excess of the lesser of such two amounts only if it files notice of its intention to declare such a dividend and the amount thereof with the Utah Commissioner and the Utah Commissioner either approves the distribution of the dividend or does not disapprove the distribution within 30 days of its filing. In all cases, a dividend may not be paid that would reduce the insurers total adjusted capital below the insurers company action level risk-based capital, as defined for statutory reporting purposes. No amounts are available to be paid as dividends in the next 12 months because Security National Life Insurance Company had a net statutory loss for the immediately preceding calendar year. Under the Louisiana Insurance Code, First Guaranty Insurance Company is permitted to pay a stockholder dividend to Security National Life as long as First Guaranty Insurance Companys capital has been (i) fully paid in cash, (ii) is unimpaired, (iii) has a surplus beyond its capital stock and (iv) has a surplus beyond its minimum required surplus. In 2017, First Guaranty Insurance Company paid to Security National Life a cash dividend of $1,000,000 . Amounts still available to be paid as dividends at December 31, 2017 totaled approximately $683,000.</t>
  </si>
  <si>
    <t>15) Business Segment Information</t>
  </si>
  <si>
    <t xml:space="preserve">15)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2017 Life Cemetery/ Intercompany Insurance Mortuary Mortgage Eliminations Consolidated Revenues: From external sources: Revenue from customers $ 70,412,476 $ 12,657,117 $ 153,797,171 $ - $ 236,866,764 Net investment income 34,068,565 445,663 548,740 - 35,062,968 Realized gains (losses) on investments and other assets (3,871,309) 186,335 736,492 - (2,948,482) Other than temporary impairments (774,339) - - - (774,339) Other revenues 856,094 97,602 7,765,483 - 8,719,179 Intersegment revenues: Net investment income 5,987,731 422,623 392,083 (6,802,437) - Total revenues 106,679,218 13,809,340 163,239,969 (6,802,437) 276,926,090 Expenses: Death and other policy benefits 36,095,018 - - - 36,095,018 Increase in future policy benefits 23,622,750 - - - 23,622,750 Amortization of deferred policy and preneed acquisition costs and value of business acquired 8,157,456 322,794 - - 8,480,250 Depreciation 484,349 401,564 1,334,780 - 2,220,693 General, administrative and other costs: Intersegment 315,588 184,853 505,707 (1,006,148) - Provision for loan losses - - - - - Costs related to funding mortgage loans - - 8,663,223 - 8,663,223 Other 30,632,307 10,689,813 142,952,592 - 184,274,712 Interest expense: Intersegment 445,520 181,793 5,168,976 (5,796,289) - Other 2,218,956 330,211 3,488,165 - 6,037,332 Total benefits and expenses 101,971,944 12,111,028 162,113,443 (6,802,437) 269,393,978 Earnings before income taxes $ 4,707,274 $ 1,698,312 $ 1,126,526 $ - $ 7,532,112 Income tax benefit (expense) 6,400,669 (606,293) 786,446 - 6,580,822 Net earnings $ 11,107,943 $ 1,698,312 $ 1,912,972 $ - $ 14,112,934 Identifiable assets $ 858,068,899 $ 95,097,729 $ 161,051,531 $ (134,810,675) $ 979,407,484 Goodwill $ 2,765,570 $ - $ - $ - $ 2,765,570 2016 Life Cemetery/ Intercompany Insurance Mortuary Mortgage Eliminations Consolidated Revenues: From external sources: Revenue from customers $ 64,501,017 $ 12,267,640 $ 189,146,639 $ - $ 265,915,296 Net investment income 31,019,594 312,494 646,513 - 31,978,601 Realized gains (losses) on investments and other assets (277,040) 211,429 (110,776) - (176,387) Other than temporary impairments (270,358) - - - (270,358) Other revenues 632,260 88,676 6,166,813 - 6,887,749 Intersegment revenues: Net investment income 7,119,692 691,876 327,778 (8,139,346) - Total revenues 102,725,165 13,572,115 196,176,967 (8,139,346) 304,334,901 Expenses: Death and other policy benefits 33,387,380 - - - 33,387,380 Increase in future policy benefits 21,322,195 - - - 21,322,195 Amortization of deferred policy and preneed acquisition costs and value of business acquired 7,647,097 356,078 - - 8,003,175 Depreciation 596,827 390,362 1,195,535 - 2,182,724 General, administrative and other costs: Intersegment 261,119 148,025 219,974 (629,118) - Provision for loan losses - - 1,700,000 - 1,700,000 Costs related to funding mortgage loans - - 9,191,488 - 9,191,488 Other 29,478,156 10,524,535 163,730,148 1 203,732,840 Interest expense: Intersegment 519,959 651,046 6,339,224 (7,510,229) - Other 1,654,264 282,878 3,174,726 - 5,111,868 Total benefits and expenses 94,866,997 12,352,924 185,551,095 (8,139,346) 284,631,670 Earnings before income taxes $ 7,858,168 $ 1,219,191 $ 10,625,872 $ - $ 19,703,231 Income tax expense (3,451,292) - (4,063,312) - (7,514,604) Net earnings $ 4,406,876 $ 1,219,191 $ 6,562,560 $ - $ 12,188,627 Identifiable assets $ 818,140,804 $ 99,611,263 $ 172,778,387 $ (140,874,459) $ 949,655,995 Goodwill $ 2,765,570 $ - $ - $ - $ 2,765,570 Expenditures for long-lived assets $ 532,958 $ 723,445 $ 2,310,108 $ - $ 3,566,511 </t>
  </si>
  <si>
    <t>16) Related Party Transactions</t>
  </si>
  <si>
    <t xml:space="preserve">16) Related Party Transactions The Companys Board of Directors has a written procedure, which requires disclosure to the Board of any material </t>
  </si>
  <si>
    <t>17) Fair Value of Financial Instruments</t>
  </si>
  <si>
    <t>17)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Securities Available for Sale and Held to Maturity : The fair values of investments in fixed maturity and equity securities along with methods used to estimate such values are disclosed in Note 2 of the Notes to Consolidated Financial Statements. Restricted Assets : A portion of these assets include mutual funds, equity securities and fixed maturity securities that have quoted market prices that are used to determine fair value. Also included are cash and cash equivalents and participations in mortgage loans held for investment. Cemetery Endowment Care Trust Investments : A portion of these assets include equity securities and fixed maturity securities that have quoted market prices that are used to determine fair value. Also included are cash and cash equivalents, participations in mortgage loans held for investment and real estate. Call and Put Options : The Company uses quoted market prices to value its call and put options. Additionally, there were no transfers between Level 1 and Level 2 in the fair value hierarchy. The items shown under Level 3 are valued as follows: Loans Held for Sale, at Fair Value : The Company elected the fair value option for all loans held for sale originated after July 1, 2017. The fair value is based on quoted market prices, when available. When a quoted market price is not readily available, the Company uses the market price from its last sale of similar asset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nterest Rate Swaps Impaired Mortgage Loans Held for Investment :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 summarizes Level 1, 2 and 3 financial assets and financial liabilities measured at fair value on a recurring basis by their classification in the consolidated balance sheet at December 31, 2017. Total Quoted Prices in Active Markets for Identical Assets (Level 1) Significant Observable Inputs (Level 2) Significant Unobservable Inputs (Level 3) Assets accounted for at fair value on a recurring basis Common stock $ 6,037,855 $ 6,037,855 $ - $ - Total securities available for sale $ 6,037,855 $ 6,037,855 $ - $ - Loans held for sale 133,414,188 133,414,188 Restricted assets (1) 809,958 809,958 - - Cemetery perpetual care trust investments (1) 682,315 682,315 - - Derivatives - loan commitments (2) 2,032,782 - - 2,032,782 Total assets accounted for at fair value on a recurring basis $ 9,562,910 $ 7,530,128 $ - $ 2,032,782 Liabilities accounted for at fair value on a recurring basis Derivatives - call options (3) $ (64,689) $ (64,689) $ - $ - Derivatives - put options (3) (20,568) (20,568) - - Derivatives - loan commitments (3) (36,193) - - (36,193) Total liabilities accounted for at fair value on a recurring basis $ (121,450) $ (85,257) $ - $ (36,193) (1) Mutual funds and equity securities (2) Included in other assets on the consolidated balance sheets (3) Included in other liabilities and accrued expenses on the consolidated balance sheets For Level 3 assets and liabilities measured at fair value on a recurring basis as of December 31, 2017, the significant unobservable inputs used in the fair value measurements were as follows: Significant Range of Inputs Fair Value at Valuation Unobservable Minimum Maximum Weighted 12/31/2017 Technique Input(s) Value Value Average Loans held for sale $ 133,414,188 Market approach Investor contract pricing as a percentage of unpaid principal balance 100.0% 110.5% 102.8% Derivatives - loan commitments (net) 1,996,589 Market approach Fall-out factor 1.0% 99.0% 19.0% Initial-Value N/A N/A N/A Servicing 151 bps 382 bps 275 bps Following is a summary of changes in the consolidated balance sheet line items measured using level 3 inputs: Net Derivatives Loan Commitments Bank Loan Interest Rate Swaps Loans Held for Sale Balance - December 31, 2016, as restated $ 6,809,332 $ (3,308) $ - Originations 1,233,683,666 Sales (1,151,031,388) Total gains (losses): Included in earnings (1) (4,812,743) - 50,761,910 Included in other comprehensive income (2) - 3,308 - Balance - December 31, 2017 $ 1,996,589 $ - $ 133,414,188 (1) As a component of mortgage fee income on the consolidated statements of earnings (2) As a component of unrealized gains on derivative instruments on the consolidated statements of comprehensive income The following tables summarize Level 1, 2 and 3 financial assets and financial liabilities measured at fair value on a nonrecurring basis by their classification in the consolidated balance sheet at December 31, 2017. Total Quoted Prices in Active Markets for Identical Assets (Level 1) Significant Observable Inputs (Level 2) Significant Unobservable Inputs (Level 3) Assets accounted for at fair value on a nonrecurring basis Impaired mortgage loans held for investment $ 1,363,440 $ - $ - $ 1,363,440 Mortgage servicing rights additions 6,085,352 - - 6,085,352 Impaired real estate held for investment 8,500,000 - - 8,500,000 Impaired fixed maturity securities, held to maturity 426,984 - 426,984 - Total assets accounted for at fair value on a nonrecurring basis $ 16,375,776 $ - $ 426,984 $ 15,948,792 The following table summarizes Level 1, 2 and 3 financial assets and financial liabilities measured at fair value on a recurring basis by their classification in the consolidated balance sheet at December 31, 2016. Total Quoted Prices in Active Markets for Identical Assets (Level 1) Significant Observable Inputs (Level 2) Significant Unobservable Inputs (Level 3) Assets accounted for at fair value on a recurring basis Common stock $ 9,911,256 $ 9,911,256 $ - $ - Total securities available for sale $ 9,911,256 $ 9,911,256 $ - $ - Restricted assets (1) $ 736,603 $ 736,603 $ - $ - Cemetery perpetual care trust investments (1) 698,202 698,202 - - Derivatives - loan commitments (2) 6,911,544 - - 6,911,544 Total assets accounted for at fair value on a recurring basis $ 18,257,605 $ 11,346,061 $ - $ 6,911,544 Liabilities accounted for at fair value on a recurring basis Derivatives - bank loan interest rate swaps (3) $ (3,308) $ - $ (3,308) - call options (4) (109,474) (109,474) - - - put options (4) (26,494) (26,494) - - - loan commitments (4) (102,212) - - (102,212) Total liabilities accounted for at fair value on a recurring basis $ (241,488) $ (135,968) $ - $ (105,520) (1) Mutual funds and equity securities (2) Included in other assets on the consolidated balance sheets (3) Included in bank and other loans payable on the consolidated balance sheets (4) Included in other liabilities and accrued expenses on the consolidated balance sheets Following is a summary of changes in the consolidated balance sheet line items measured using level 3 inputs: Net Derivatives Loan Commitments Bank Loan Interest Rate Swaps Balance - December 31, 2015, as restated $ 7,671,495 $ (13,947) Total gains (losses): Included in earnings (1) (862,163) - Included in other comprehensive income (2) - 10,639 Balance - December 31, 2016, as restated $ 6,809,332 $ (3,308) (1) As a component of mortgage fee income on the consolidated statements of earnings (2) As a component of unrealized gains on derivative instruments on the consolidated statements of comprehensive income The following tables summarize Level 1, 2 and 3 financial assets and financial liabilities measured at fair value on a nonrecurring basis by their classification in the consolidated balance sheet at December 31, 2016. Total Quoted Prices in Active Markets for Identical Assets (Level 1) Significant Observable Inputs (Level 2) Significant Unobservable Inputs (Level 3) Assets accounted for at fair value on a nonrecurring basis Impaired mortgage loans held for investment $ 2,809,925 $ - $ - $ 2,809,925 Mortgage servicing rights additions 8,603,154 - - 8,603,154 Impaired real estate held for investment 2,347,820 - - 2,347,820 Total assets accounted for at fair value on a nonrecurring basis $ 13,760,899 $ - $ - $ 13,760,899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7 and 2016. The carrying values and estimated fair values for such financial instruments, and their corresponding placement in the fair value hierarchy, are summarized as follows as of December 31, 2017: Carrying Value Level 1 Level 2 Level 3 Total Estimated Fair Value Assets Fixed maturity securities, held to maturity $ 228,397,623 $ - $ 233,806,219 $ 7,692,190 $ 241,498,409 Mortgage loans held for investment Residential 99,816,535 - - 106,050,169 106,050,169 Residential construction 49,694,025 - - 49,694,025 49,694,025 Commercial 54,700,325 - - 56,473,156 56,473,156 Mortgage loans held for investment, net $ 204,210,885 $ - $ - $ 212,217,350 $ 212,217,350 Policy loans 6,531,352 - - 6,531,352 6,531,352 Insurance assignments, net (1) 35,455,098 - - 35,455,098 35,455,098 Restricted assets (2) 1,130,088 - 1,152,324 - 1,152,324 Restricted assets (3) 1,701,811 - - 1,796,910 1,796,910 Cemetery perpetual care trust investments (2) 943,211 - 953,404 - 953,404 Cemetery perpetual care trust investments (3) 4,128 - - 4,411 4,411 Mortgage servicing rights, net 21,376,937 - - 27,427,174 27,427,174 Liabilities Bank and other loans payable $ (157,450,925) $ - $ - $ (157,450,925) $ (157,450,925) Policyholder account balances (4) (47,867,037) - - (34,557,111) (34,557,111) Future policy benefits - annuities (4) (99,474,392) - - (98,827,107) (98,827,107) (1) Included in other investments and policy loans on the consolidated balance sheets (2) Fixed maturity securities held to maturity (3) Participation in mortgage loans held for investment (commercial) (4) Included in future policy benefits and unpaid claims on the consolidated balance sheets The carrying values and estimated fair values for such financial instruments, and their corresponding placement in the fair value hierarchy, are summarized as follows as of December 31, 2016: Carrying Value Level 1 Level 2 Level 3 Total Estimated Fair Value Assets Fixed maturity securities, held to maturity $ 184,979,644 $ - $ 191,850,749 $ - $ 191,850,749 Mortgage loans held for investment Residential 57,096,961 - - 61,357,393 61,357,393 Residential construction 40,700,003 - - 40,700,003 40,700,003 Commercial 51,193,768 - - 53,299,800 53,299,800 Mortgage loans held for investment, net $ 148,990,732 $ - $ - $ 155,357,196 $ 155,357,196 Loans held for sale 189,139,832 - - 192,289,854 192,289,854 Policy loans 6,694,148 - - 6,694,148 6,694,148 Insurance assignments, net (1) 32,477,246 - - 32,477,246 32,477,246 Short-term investments 27,560,040 - - 27,560,040 27,560,040 Restricted assets (2) 990,613 - 991,528 - 991,528 Restricted assets (3) 1,575,044 - - 1,651,539 1,651,539 Cemetery perpetual care trust investments (2) 885,729 - 892,260 - 892,260 Cemetery perpetual care trust investments (3) 3,821 - - 3,863 3,863 Mortgage servicing rights, net 18,872,362 - - 25,496,832 25,496,832 Liabilities Bank and other loans payable $ (152,137,341) $ - $ - $ (152,137,341) $ (152,137,341) Policyholder account balances (4) (49,421,125) - - (38,530,031) (38,530,031) Future policy benefits - annuities (4) (99,385,662) - - (100,253,261) (100,253,261) (1) Included in other investments and policy loans on the consolidated balance sheets (2) Fixed maturity securities held to maturity (3) Participation in mortgage loans held for investment (commercial) (4) Included in future policy benefits and unpaid claims on the consolidated balance sheets The methods, assumptions and significant valuation techniques and inputs used to estimate the fair value of financial instruments are summarized as follows: Fixed Maturity Securities, Held to Maturity :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Mortgage Loans Held for Investment : The estimated fair value of the Companys mortgage loans held for investment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is determined through a combination of discounted cash flows (estimating expected future cash flows of interest payments and discounting them using current interest rates from single family mortgages) and considering pricing of similar loans that were sold or priced recently. Residential Construction  These loans are primarily short in maturity accordingly, the estimated fair value is determined to be the carrying value. Commercial  The estimated fair value is determined by estimating expected future cash flows of interest payments and discounting them using current interest rates for commercial mortgages. Loans Held for Sale, at Amortized Cost : The fair value is based on quoted market prices, when available. When a quoted market price is not readily available, the Company uses the market price from its last sale of similar assets. Policy Loans : The carrying amounts reported in the accompanying consolidated balance sheet for these financial instruments approximate their fair values because they are fully collateralized by the cash surrender value of the underlying insurance policies. Insurance Assignments, Net : These investments are short in maturity accordingly, the carrying amounts reported in the accompanying condensed consolidated balance sheet for these financial instruments approximate their fair values. Short-Term Investments : The carrying amounts reported in the accompanying consolidated balance sheet for these financial instruments approximate their fair values due to their short-term nature. Bank and Other Loans Payable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t>18) Accumulated Other Comprehensive Income</t>
  </si>
  <si>
    <t xml:space="preserve">18) Accumulated Other Comprehensive Income The following summarizes the changes in accumulated other comprehensive income: December 31 2017 2016 Unrealized gains on equity securities available for sale, restricted assets and cemetery perpetual care trust investments $ 421,499 $ 996,343 Reclassification adjustment for net realized gains in net income 90,475 160,575 Net unrealized gains before taxes 511,974 1,156,918 Tax expense (175,644) (399,228) Net 336,330 757,690 Unrealized gains for bank loan interest rate swaps before taxes 3,308 10,639 Tax expense (1,290) (4,149) Net 2,018 6,490 Other comprehensive income changes $ 338,348 $ 764,180 The following is the accumulated balances of other comprehensive income as of December 31, 2017: Beginning Balance December 31, 2016 Change for the period Ending Balance December 31, 2017 Unrealized gains on equity securities available for sale, restricted assets and cemetery perpetual care trust investments $ 266,840 $ 336,330 $ 603,170 Unrealized gains for bank loan interest rate swaps (2,018) 2,018 - Other comprehensive income $ 264,822 $ 338,348 $ 603,170 The following is the accumulated balances of other comprehensive income as of December 31, 2016: Beginning Balance December 31, 2015 Change for the period Ending Balance December 31, 2016 Unrealized gains (losses) on equity securities available for sale, restricted assets and cemetery perpetual care trust investments $ (490,850) $ 757,690 $ 266,840 Unrealized gains (losses) for bank loan interest rate swaps (8,508) 6,490 (2,018) Other comprehensive income (loss) $ (499,358) $ 764,180 $ 264,822 See Note 1 regarding the adoption of ASU 2016-01. </t>
  </si>
  <si>
    <t>19) Derivative Instruments</t>
  </si>
  <si>
    <t xml:space="preserve">19) Derivative Instruments The following table shows the fair value of derivatives as of December 31, 2017 and 2016. Fair Values and Notional Amounts of Derivative Instruments December 31, 2017 December 31, 2016 Balance Sheet Location Notional Amount Asset Fair Value Liability Fair Value Notional Amount Asset Fair Value Liability Fair Value Derivatives not designated as hedging instruments: Loan commitments Other assets and Other liabilities $105,679,107 $2,032,782 $ 36,193 $191,757,193 $6,911,544 $102,212 Call options Other liabilities 1,488,550 -- 64,689 2,169,850 -- 109,474 Put options Other liabilities 2,265,900 -- 20,568 1,336,750 -- 26,494 Derivatives designated as fair value hedging instruments: Interest rate swaps Bank and other loans payable -- -- -- 175,762 -- 3,308 Total $109,433,557 $2,032,782 $121,450 $195,439,555 $6,911,544 $241,488 The following table shows the gain (loss) on derivatives for the periods presented. There were no gains or losses reclassified from accumulated other comprehensive income into income or gains or losses recognized in income on derivatives ineffective portion or any amounts excluded from effective testing. Net Amount Gain (Loss) Years ended December 31 Derivative Classification 2017 2016 Interest Rate Swaps Other comprehensive income $ 2,018 $ 6,490 Loan commitments Mortgage fee income $ (4,812,743) (1) $ (862,163) Call and put options Realized gains on investments and other assets $ 316,244 $ 208,409 (1) Includes the transfer of loan commitments to the value of loans held for sale. </t>
  </si>
  <si>
    <t>20) Acquisitions</t>
  </si>
  <si>
    <t>20) Acquisitions Acquisition of First Guaranty Insurance Company On July 11, 2016, the Company, through its wholly owned subsidiary, Security National Life completed the stock purchase transaction with the shareholders of Reppond Holding Corporation, an Arkansas corporation (Reppond Holding) and sole shareholder of First Guaranty, a Louisiana domestic stock legal reserve life insurance company, to purchase all the outstanding shares of common stock of Reppond Holding. Under the terms of the stock purchase agreement, dated February 17, 2016, between Security National Life and Reppond Holding, which was later amended on March 4 and 17, 2016, Security National Life paid a total of $6,753,000 at the closing in consideration for the purchase of all the outstanding shares of stock of Reppond Holding from its shareholders. The estimated fair values of the assets acquired and the liabilities assumed at the date of acquisition were as follows: Fixed maturity securities, held to maturity $ 43,878,084 Equity securities, available for sale 646,335 Mortgage loans held for investment 4,528,582 Real estate held for investment 528,947 Policy loans 145,953 Short-term investments 5,358,403 Accrued investment income 585,985 Cash and cash equivalents 2,424,480 Receivables 73,347 Property and equipment 21,083 Deferred tax asset 1,190,862 Receivable from reinsurers 34,948 Other 57,768 Total assets acquired 59,474,777 Future policy benefits and unpaid claims (52,648,838) Accounts payable (6,953) Other liabilities and accrued expenses (65,986) Total liabilities assumed (52,721,777) Fair value of net assets acquired/consideration paid $ 6,753,000 The estimated fair value of the fixed maturity securities and the equity securities is based on unadjusted quoted prices for identical assets in an active market. These types of financial assets are considered Level 1 under the fair value hierarchy. The estimated fair value of future policy benefits is based on assumptions of the future value of the business acquired. Based on the unobservable nature of certain of these assumptions, the valuation for these financial liabilities is considered to be Level 3 under the fair value hierarchy. The Company determined that the estimated fair value of the remaining assets and liabilities acquired approximated their book values. The fair value of assets acquired and liabilities assumed are subject to adjustment during the first twelve months after the acquisition date if additional information becomes available to indicate a more accurate or appropriate value for an asset or liability. No adjustments were made. The following unaudited pro forma information has been prepared to present the results of operations of the Company assuming the acquisition of First Guaranty had occurred at the beginning of the year ended December 31, 2016. This pro forma information is supplemental and does not necessarily present the operations of the Company that would have occurred had the acquisition occurred on this date and may not reflect the operations that will occur in the future: For the Year Ended December 31, 2016 (unaudited) Total revenues $ 306,471,770 Net earnings $ 11,923,653 Net earnings per Class A equivalent common share $ 0.77 Net earnings per Class A equivalent common share assuming dilution $ 0.75 The pro forma results for the year ended December 31, 2017 are not included in the table above because the operating results for the First Guaranty acquisition were included in the Companys consolidated statements of earnings for this period.</t>
  </si>
  <si>
    <t>21) Mortgage Servicing Rights</t>
  </si>
  <si>
    <t>21) Mortgage Servicing Rights The Company reports MSRs pursuant to the accounting policy discussed in Note 1 of the Notes to Consolidated Financial Statements. The following table presents the MSR activity for the periods presented. December 31 2017 2016 Amortized cost: Balance before valuation allowance at beginning of year $ 18,872,362 $ 12,679,755 MSR additions resulting from loan sales 6,085,352 8,603,154 Amortization (1) (3,580,777) (2,410,547) Application of valuation allowance to write down MSRs with other than temporary impairment - - Balance before valuation allowance at year end $ 21,376,937 $ 18,872,362 Valuation allowance for impairment of MSRs: Balance at beginning of year $ - $ - Additions - - Application of valuation allowance to write down MSRs with other than temporary impairment - - Balance at year end $ - $ - Mortgage servicing rights, net $ 21,376,937 $ 18,872,362 Estimated fair value of MSRs at year end $ 27,427,174 $ 25,496,832 (1) Included in other expenses on the consolidated statements of earnings The following table summarizes the Companys estimate of future amortization of its existing MSRs carried at amortized cost. This projection was developed using the assumptions made by management in its December 31, 2017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Estimated MSR Amortization 2018 $ 4,057,830 2019 4,057,830 2020 4,057,830 2021 4,057,684 2022 3,242,163 Thereafter 1,903,600 Total $ 21,376,937 During the years ended December 31, 2017 and 2016, the Company collected the following contractual servicing fee income and late fee income as reported in other revenues on the consolidated statements of earnings: 2017 2016 Contractual servicing fees $ 7,199,649 $ 5,661,699 Late fees 284,550 203,509 Total $ 7,484,199 $ 5,865,207 The following is a summary of the unpaid principal balances (UPB) of the servicing portfolio for the periods presented: Years Ended December 31 2017 2016 Servicing UPB 2,924,868,843 2,720,441,340 The following key assumptions were used in determining MSR value: Prepayment Speeds Average Life(Years) Discount Rate December 31, 2017 3.67% 6.34 10.01 December 31, 2016 3.77% 6.52 10.01</t>
  </si>
  <si>
    <t>22) Correction of Errors</t>
  </si>
  <si>
    <t xml:space="preserve">22) Correction of Errors The accompanying Consolidated Financial Statements include the restatement of the Companys previously filed consolidated balance sheet and the related consolidated statements of earnings, shareholders equity and cash flows for the fiscal year ended December 31, 2016. For the revised quarterly results of operations for the fiscal year ended December 31, 2016, see Impact of Restatement Adjustments on Quarterly Financial Statements (Unaudited) in Note 23 of the accompanying Consolidated Financial Statements. Immaterial Error in Accounting for Loan Commitments Subsequent to the issuance of the companys 2016 Consolidated Financial Statements, the Company identified the following errors, (Adjustments B): Material Error in Accounting for Repurchase Agreements Material Error in Accounting for Tax Valuation Allowance Other Immaterial Corrections and Reclassifications Reclassification of Receivables to Loans Held for Sale Reclassification of the Provision for Loan Loss Reserve to net against Mortgage Fee Income Correction to Future Policy Benefits to reverse a Deferred Profit Liability The tables below present the impact of the restatement on the Companys consolidated balance sheets for the periods presented: As of December 31, 2016 As Originally Reported Adjustment (A) As Previously Reported Adjustments (B) As Restated Equity securities, available for sale, at estimated fair value $ 10,573,356 $ - $ 10,573,356 $ (662,100) $ 9,911,256 Mortgage loans held for investment 149,181,578 - 149,181,578 (190,846) 148,990,732 Policy loans and other investments 40,937,146 - 40,937,146 662,100 41,599,246 Loans held for sale (formerly called Mortgage loans sold to investors) 82,491,091 - 82,491,091 106,648,741 189,139,832 Receivables, net 18,870,119 - 18,870,119 (10,459,573) 8,410,546 Other assets 6,891,468 - 6,891,468 2,418,572 9,310,040 Total Assets 854,004,671 - 854,004,671 98,416,894 952,421,565 Future policy benefits and unpaid claims 585,610,063 - 585,610,063 (1,542,371) 584,067,692 Bank and other loans payable 53,718,548 - 53,718,548 98,422,131 152,140,679 Other liabilities and accrued expenses 33,950,503 - 33,950,503 742,982 34,693,485 Income taxes 27,904,294 - 27,904,294 (3,585,425) 24,318,869 Total liabilities 725,825,117 - 725,825,117 94,037,317 819,862,434 Accumulated other comprehensive income, net of taxes 264,822 - 264,822 - 264,822 Retained earnings 63,029,627 - 63,029,627 4,379,577 67,409,204 Total stockholders' equity 128,179,554 - 128,179,554 4,379,577 132,559,131 Total Liabilities and Stockholders' Equity 854,004,671 - 854,004,671 98,416,894 952,421,565 As of January 1, 2016 As Originally Reported Adjustment (A) As Previously Reported Adjustments (B) As Restated Loans held for sale (formerly called Mortgage loans sold to investors) $ 115,286,455 $ - $ 115,286,455 $ 96,166,551 $ 211,453,006 Receivables, net 16,026,100 - 16,026,100 (9,965,106) 6,060,994 Other assets 7,100,869 - 7,100,869 4,338,404 11,439,273 Total Assets 749,933,317 - 749,933,317 90,539,849 840,473,166 Future policy benefits and unpaid claims 517,177,388 - 517,177,388 (1,388,134) 515,789,254 Bank and other loans payable 40,908,915 - 40,908,915 90,096,699 131,005,614 Income taxes 25,052,059 - 25,052,059 (4,639,170) 20,412,889 Total liabilities 638,687,092 - 638,687,092 84,069,395 722,756,487 Accumulated other comprehensive income (loss), net of taxes 1,533,828 (2,033,186) (499,358) - (499,358) Retained earnings 52,021,764 2,033,186 54,054,950 6,470,454 60,525,404 Total stockholders' equity 111,246,225 - 111,246,225 6,470,454 117,716,679 Total Liabilities and Stockholders' Equity 749,933,317 - 749,933,317 90,539,849 840,473,166 The tables below present the impact of the restatement on the Companys consolidated statements of earnings for the period presented: Year Ended December 31, 2016 As Originally Reported Adjustment (A) As Previously Reported Adjustments (B) As Restated Net investment income $ 37,582,444 $ - $ 37,582,444 $ (5,603,843) $ 31,978,601 Mortgage fee income 186,416,311 - 186,416,311 2,730,328 189,146,639 Total revenues 307,208,416 - 307,208,416 (2,873,515) 304,334,901 Increase in future policy benefits 21,476,432 - 21,476,432 (154,237) 21,322,195 Commissions 87,762,583 - 87,762,583 871,911 88,634,494 Provision for loan loss reserve 4,688,754 - 4,688,754 (2,988,754) 1,700,000 Cost related to funding mortgage loans 8,756,791 - 8,756,791 434,697 9,191,488 Total benefits and expenses 286,468,053 - 286,468,053 (1,836,383) 284,631,670 Earnings before income taxes 20,740,363 - 20,740,363 (1,037,132) 19,703,231 Income tax expense (6,460,859) - (6,460,859) (1,053,745) (7,514,604) Net earnings 14,279,504 - 14,279,504 (2,090,877) 12,188,627 Net earnings per common share (1) $0.92 $0.00 $0.92 ($0.13) $0.78 Net earnings per common share assuming dilution (1) $0.90 $0.00 $0.90 ($0.13) $0.77 (1) Earnings per share amounts have been adjusted retroactively for the effect of annual stock dividends. The tables below present the impact of the restatement on the Companys consolidated statements of comprehensive income for the period presented: Year Ended December 31, 2016 As Originally Reported Adjustment (A) As Previously Reported Adjustments (B) As Restated Net earnings $ 14,279,504 $ - $ 14,279,504 $ (2,090,877) $ 12,188,627 Net unrealized gains on derivative instruments 6,490 - 6,490 - 6,490 Other comprehensive gain 764,180 - 764,180 - 764,180 The tables below present the impact of the restatement on the Companys consolidated statements of cash flows for the period presented: Year Ended December 31, 2016 As Originally Reported Adjustment (A) As Previously Reported Adjustments (B) As Restated Net earnings $ 14,279,504 $ - $ 14,279,504 $ (2,090,877) $ 12,188,627 Provision for deferred and other income taxes 5,076,899 - 5,076,899 1,053,745 6,130,644 Loans originated for sale - - - (3,098,710,299) (3,098,710,299) Proceeds from loans sold - - - 3,246,127,714 3,246,127,714 Net gains on loans sold - - - (137,682,984) (137,682,984) Future life and other benefits 18,143,832 - 18,143,832 (154,237) 17,989,595 Receivables for mortgage loans sold 20,216,621 - 20,216,621 (20,216,621) - Other operating assets and liabilities (8,473,503) - (8,473,503) 3,348,127 (5,125,376) Net cash provided by (used in) operating activities 43,860,446 - 43,860,446 (8,325,432) 35,535,014 Net change in warehouse line borrowings - - 8,325,432 8,325,432 Net cash provided by financing activities 10,664,656 - 10,664,656 8,325,432 18,990,088 </t>
  </si>
  <si>
    <t>23) Quarterly Financial Data (unaudited)</t>
  </si>
  <si>
    <t>23) Quarterly Financial Data (Unaudited) 2017 Three Months Ended March 31 June 30 September 30 December 31 Revenues $ 70,829,297 $ 73,171,558 $ 71,971,851 $ 60,953,384 Benefits and expenses 67,931,527 69,177,259 70,833,834 61,451,358 Earnings before income taxes 2,897,770 3,994,299 1,138,017 (497,974) Income tax expense (1,037,770) (1,508,435) (41,179) 9,168,206 Net earnings 1,860,000 2,485,864 1,096,838 8,670,232 Net earnings per common share (1) $0.12 $0.16 $0.07 $0.54 Net earnings per common share assuming dilution (1) $0.11 $0.15 $0.07 $0.53 Impact of Restatement Adjustments on Quarterly Financial Statements (Unaudited) for 2016. 2016 (2) Three Months Ended March 31 (As Previously Reported) March 31 (As Restated) June 30 (As Previously Reported) June 30 (As Restated) September 30 (As Previously Reported) September 30 (As Restated) December 31 (As Previously Reported) December 31 (As Restated) Revenues $ 67,355,307 $ 69,456,348 $ 81,312,192 $ 80,087,227 $ 84,393,427 $ 82,948,657 $ 74,147,490 $ 71,842,669 Benefits and expenses 63,163,550 65,385,268 73,758,739 72,101,342 77,427,792 76,375,127 72,117,972 70,769,933 Earnings before income taxes 4,191,757 4,071,080 7,553,453 7,985,885 6,965,635 6,573,530 2,029,518 1,072,736 Income tax expense (1,580,220) (1,533,139) (2,456,885) (2,968,879) (2,190,206) (2,390,525) (233,548) (622,061) Net earnings 2,611,537 2,537,941 5,096,568 5,017,006 4,775,429 4,183,005 1,795,970 450,675 Net earnings per common share (1) $0.17 $0.16 $0.33 $0.32 $0.31 $0.27 $0.11 $0.03 Net earnings per common share assuming dilution (1) $0.16 $0.16 $0.32 $0.32 $0.30 $0.26 $0.11 $0.03 ____________ (1) Earnings per share amounts have been adjusted retroactively for the effect of annual stock dividends. (2) Earnings restated  See Note 22 of the Notes to Consolidated Financial Statements for additional information regarding correction of errors.</t>
  </si>
  <si>
    <t>24) Future Policy Benefits and Unpaid Claims</t>
  </si>
  <si>
    <t xml:space="preserve">24) Future Policy Benefits and Unpaid Claims The Company reports future policy benefits and unpaid claims pursuant to the accounting policy discussed in Note 1 of the Notes to Consolidated Financial Statements. The following table provides information regarding future policy benefits and unpaid claims and the related receivable from reinsurers. Years Ended September 30 2017 2016 Life $ 445,247,671 $424,878,578 Annuities 99,474,392 99,385,662 Policyholder account balances 47,867,037 49,421,125 Accident and health 482,234 475,059 Other policyholder funds 4,487,521 4,683,720 Reported but unpaid claims 6,023,084 3,897,391 Incurred but not reported claims 1,165,012 1,326,157 Gross future policy benefits and unpaid claims $ 604,746,951 $584,067,692 Receivable from reinsurers Life 7,291,996 7,218,580 Annuities 6,023,092 5,781,402 Reported but unpaid claims 69,218 69,189 Incurred but not reported claims 10,297 10,497 Total receivable from reinsurers 13,394,603 13,079,668 Net future policy benefits and unpaid claims $ 591,352,348 $570,988,024 </t>
  </si>
  <si>
    <t>25) Subsequent Events</t>
  </si>
  <si>
    <t>25) Subsequent Events On February 27, 2018, Security National Life announced that it entered into an agreement to sell Dry Creek, its 282-unit multifamily complex located in Sandy, Utah. The sale was completed on March 29, 2018 for a purchase price of $57,000,000.</t>
  </si>
  <si>
    <t>1) Significant Accounting Policies: General Overview of Business (Policies)</t>
  </si>
  <si>
    <t>Policies</t>
  </si>
  <si>
    <t>General Overview of Business</t>
  </si>
  <si>
    <t>General Overview of Business Security National Financial Corporation and its wholly owned subsidiaries (the Company) operate in three main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t>
  </si>
  <si>
    <t>1) Significant Accounting Policies: Basis of Presentation (Policies)</t>
  </si>
  <si>
    <t>Basis of Presentation</t>
  </si>
  <si>
    <t>Basis of Presentation The accompanying consolidated financial statements have been prepared in accordance with generally accepted accounting principles in the United States of America (GAAP). The presentation of certain amounts in prior years has been reclassified to conform to the 2017 presentation. The Company reclassified certain amounts from other assets to receivables; from receivables to other liabilities; from other assets to other liabilities; from equity securities to other investments; from other liabilities to mortgage loans held for investment; from net investment income to mortgage fee income; and from mortgage fee income to net investment income. These reclassifications had no impact on net earnings or stockholders equity. Additionally, see the discussion regarding correction of errors in Notes 22 and 23.</t>
  </si>
  <si>
    <t>1) Significant Accounting Policies: Principles of Consolidation (Policies)</t>
  </si>
  <si>
    <t>Principles of Consolidation</t>
  </si>
  <si>
    <t>Principles of Consolidation These consolidated financial statements include the financial statements of the Company and its majority owned subsidiaries. All intercompany transactions and accounts have been eliminated in consolidation.</t>
  </si>
  <si>
    <t>1) Significant Accounting Policies: Use of Estimates (Policies)</t>
  </si>
  <si>
    <t>Use of Estimates</t>
  </si>
  <si>
    <t xml:space="preserve">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1) Significant Accounting Policies: Investments (Policies)</t>
  </si>
  <si>
    <t>Investments</t>
  </si>
  <si>
    <t>Investments The Companys management determines the appropriate classifications of investments in fixed maturity securities and equity securities at the acquisition date and re-evaluates the classifications at each balance sheet date. Fixed maturity securities held to maturity are carried at cost, adjusted for amortization of premium or accretion of discount. Although the Company has the ability and intent to hold these investments to maturity, infrequent and unusual conditions could occur under which it would sell certain of these securities. Those conditions include unforeseen changes in asset quality, significant changes in tax laws, and changes in regulatory capital requirements or permissible investments. Equity securities available for sale are carried at estimated fair value. Changes in fair values net of income taxes are reported as unrealized appreciation or depreciation and recorded as an adjustment directly to stockholders equity and, accordingly, have no effect on net income.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Real estate held for investment is carried at cost, less accumulated depreciation provided on a straight line basis over the estimated useful lives of the properties, or is adjusted to a new basis for impairment in value, if any. Included are foreclosed properties which the Company intends to hold for investment purposes. These properties are recorded at the lower of cost or fair value upon foreclosure. Policy loans and other investments are carried at the aggregate unpaid balances, less allowances for possible losses. Short-term investments are carried at cost and consist of money market funds. Realized gains and losses on investments arise when investments are sold (as determined on a specific identification basis) or are other than temporarily impaired. If in managements judgment a decline in the value of an investment below cost is other than temporary, the cost of the investment is written down to fair value with a corresponding charge to earnings. Factors considered in judging whether an impairment is other than temporary include: the financial condition, business prospects and credit worthiness of the issuer, the length of time that fair value has been less than cost, the relative amount of the decline, and the Companys ability and intent to hold the investment until the fair value recovers, which is not assured.</t>
  </si>
  <si>
    <t>1) Significant Accounting Policies: Cash and Cash Equivalents (Policies)</t>
  </si>
  <si>
    <t>Cash and Cash Equivalents</t>
  </si>
  <si>
    <t>Cash and Cash Equivalents For purposes of the statement of cash flow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t>
  </si>
  <si>
    <t>1) Significant Accounting Policies: Loans Held For Sale (Policies)</t>
  </si>
  <si>
    <t>Loans Held For Sale</t>
  </si>
  <si>
    <t>Loans Held for Sale Mortgage loans held for sale prior to July 1, 2017 were carried at the lower of cost or market net of direct selling revenues and costs. Based on the short-term nature of these assets, the Company had no related allowance for loan losses recorded for these assets. On July 1, 2017 the Company elected the fair value option for loans held for sale. See Note 3 and Note 17 to Consolidated Financial Statements for additional disclosures regarding loans held for sale.</t>
  </si>
  <si>
    <t>1) Significant Accounting Policies: Mortgage Fee Income (Policies)</t>
  </si>
  <si>
    <t>Mortgage Fee Income</t>
  </si>
  <si>
    <t>Mortgage Fee Income Mortgage fee income consists of origination fees, processing fees, interest income and certain other income related to the origination of mortgage loans held for sale. Mortgage loans held for sale prior to July 1, 2017 were shown on the Companys consolidated balance sheets at the lower of cost or market and all revenues and costs were deferred until the loans were sold to a third-party investor. On July 1, 2017, the Company made an election to use fair value accounting for all mortgage loans that are held for sale. Accordingly, all revenues and costs are now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 · · · · ·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 · · ·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Determining Lower of Cost or Market Cost for loans held for sale is equal to the amount paid to the warehouse bank and the amount originally funded by the Company. Market value is often difficult to determine, but is based on the following: · · · ·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risk. In determining the market value on the date of repurchase, the Company considers the total value of all of the loans because any sale of loans would be made as a pool. The majority of loans originated are sold to third-party investors. The amounts expected to be sold to investors are shown on the consolidated balance sheets as loans held for sale.</t>
  </si>
  <si>
    <t>1) Significant Accounting Policies: Loan Loss Reserve (Policies)</t>
  </si>
  <si>
    <t>Loan Loss Reserve</t>
  </si>
  <si>
    <t>Loan Loss Reserve The loan loss reserve is an estimate of probable losses at the balance sheet date that the Company will realize in the future on loans held for sale. The Company may be required to reimburse third-party investors for costs associated with early payoff of loans within the first six months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more particularly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t>
  </si>
  <si>
    <t>1) Significant Accounting Policies: Restricted Assets (Policies)</t>
  </si>
  <si>
    <t>Restricted Assets</t>
  </si>
  <si>
    <t>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Restricted assets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fund its medical benefit safe-harbor limit based on 35% of the qualified direct costs for the preceding year, and has included this amount as a component of restricted cash.</t>
  </si>
  <si>
    <t>1) Significant Accounting Policies: Cemetery Perpetual Care Trust Investments (Policies)</t>
  </si>
  <si>
    <t>Cemetery Perpetual Care Trust Investments</t>
  </si>
  <si>
    <t>Cemetery Perpetual Care Trust Investments Cemetery endowment care trusts have been set up for four of the six cemeteries owned by the Company. Of the six cemeteries owned by the Company, four cemeteries are endowment care properties.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t>
  </si>
  <si>
    <t>1) Significant Accounting Policies: Cemetery Land and Improvements (Policies)</t>
  </si>
  <si>
    <t>Cemetery Land and Improvements</t>
  </si>
  <si>
    <t>Cemetery Land and Improvements The development of a cemetery involves not only the initial acquisition of raw land but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t>
  </si>
  <si>
    <t>1) Significant Accounting Policies: Deferred Policy Acquisition Costs and Value of Business Acquired (Policies)</t>
  </si>
  <si>
    <t>Deferred Policy Acquisition Costs and Value of Business Acquired</t>
  </si>
  <si>
    <t>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The Company follows GAAP when accounting for DAC on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t>
  </si>
  <si>
    <t>1) Significant Accounting Policies: Mortgage Servicing Rights (Policies)</t>
  </si>
  <si>
    <t>Mortgage Servicing Rights</t>
  </si>
  <si>
    <t>Mortgage Servicing Rights Mortgage Service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1) Significant Accounting Policies: Property and Equipment (Policies)</t>
  </si>
  <si>
    <t>Property and Equipment</t>
  </si>
  <si>
    <t>Property and Equipment Property and equipment are recorded at cost. Depreciation is calculated principally on the straight-line method over the estimated useful lives of the assets which range from three to forty years. Leasehold improvements paid for by the Company as a lessee are amortized over the lesser of the useful life or remaining lease terms.</t>
  </si>
  <si>
    <t>1) Significant Accounting Policies: Long-lived Assets (Policies)</t>
  </si>
  <si>
    <t>Long-lived Assets</t>
  </si>
  <si>
    <t>Long-lived Assets Long-lived assets to be held and used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t>
  </si>
  <si>
    <t>1) Significant Accounting Policies: Derivative Instruments (Policies)</t>
  </si>
  <si>
    <t>Derivative Instruments</t>
  </si>
  <si>
    <t xml:space="preserve">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s The Company uses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recognizes a gain on the sale of the equity security enhanced by the value of the option that was sold. If the option expires unexercised, the Company recognizes a gain from the sale of the option. In the event a put option is exercised, the Company acquires an equity security at the strike price of the option reduced by the value received from the sale of the put option. The equity security is then trad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solidated balance sheets. </t>
  </si>
  <si>
    <t>1) Significant Accounting Policies: Allowance For Doubtful Accounts and Loan Losses and Impaired Loans (Policies)</t>
  </si>
  <si>
    <t>Allowance For Doubtful Accounts and Loan Losses and Impaired Loans</t>
  </si>
  <si>
    <t>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t>
  </si>
  <si>
    <t>1) Significant Accounting Policies: Future Policy Benefits and Unpaid Claims (Policies)</t>
  </si>
  <si>
    <t>Future Policy Benefits and Unpaid Claims</t>
  </si>
  <si>
    <t>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The range of assumed interest rates for all traditional life insurance policy reserves was 4%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This amount is adjusted to include a margin for adverse deviation.</t>
  </si>
  <si>
    <t>1) Significant Accounting Policies: Participating Insurance (Policies)</t>
  </si>
  <si>
    <t>Participating Insurance</t>
  </si>
  <si>
    <t>Participating Insurance Participating business constituted 2% of insurance in force for the years ended 2017 and 2016. The provision for policyholders dividends included in policyholder obligations is based on dividend scales anticipated by management. Amounts to be paid are determined by the Board of Directors.</t>
  </si>
  <si>
    <t>1) Significant Accounting Policies: Recognition of Insurance Premiums and Other Considerations (Policies)</t>
  </si>
  <si>
    <t>Recognition of Insurance Premiums and Other Considerations</t>
  </si>
  <si>
    <t>Recognition of Insurance Premiums and Other Considerations Premiums</t>
  </si>
  <si>
    <t>1) Significant Accounting Policies: Reinsurance (Policies)</t>
  </si>
  <si>
    <t>Reinsurance</t>
  </si>
  <si>
    <t>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t>
  </si>
  <si>
    <t>1) Significant Accounting Policies: Pre-need Sales and Costs (Policies)</t>
  </si>
  <si>
    <t>Pre-need Sales and Costs</t>
  </si>
  <si>
    <t>Pre-need Sales and Costs Pre-need contract sales of funeral services and caskets - revenue and costs associated with the sales of pre-need funeral services and caskets are deferred until the services are performed or the caskets are delivered. Sales of cemetery interment rights (cemetery burial property) - revenue and costs associated with the sale of cemetery interment rights are recognized in accordance with the retail land sales provisions based on GAAP. Under GAAP, recognition of revenue and associated costs from constructed cemetery property must be deferred until 10% of the sales price has been collected. Pre-need contract sales of cemetery merchandise (primarily markers and vaults) - revenue and costs associated with the sale of pre-need cemetery merchandise is deferred until the merchandise is delivered. Pre-need contract sales of cemetery services (primarily merchandise delivery, installation fees and burial opening and closing fees) - revenue and costs associated with the sales of pre-need cemetery services are deferred until the services are performed. Prearranged funeral and pre-need cemetery customer acquisition costs - costs incurred related to obtaining new pre-need contract cemetery and prearranged funeral services are accounted for under the guidance of the provisions based on GAAP. Obtaining costs, which include only costs that vary with and are primarily related to the acquisition of new pre-need cemetery and prearranged funeral services, are deferred until the merchandise is delivered or services are performed. Revenues and costs for at 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t>
  </si>
  <si>
    <t>1) Significant Accounting Policies: Goodwill (Policies)</t>
  </si>
  <si>
    <t>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t>
  </si>
  <si>
    <t>1) Significant Accounting Policies: Income Taxes (Policies)</t>
  </si>
  <si>
    <t>Income Taxes</t>
  </si>
  <si>
    <t xml:space="preserve">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other expenses. </t>
  </si>
  <si>
    <t>1) Significant Accounting Policies: Earnings Per Common Share (Policies)</t>
  </si>
  <si>
    <t>Earnings Per Common Share</t>
  </si>
  <si>
    <t>Earnings Per Common Share The Company computes earnings per share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t>
  </si>
  <si>
    <t>1) Significant Accounting Policies: Stock Based Compensation (Policies)</t>
  </si>
  <si>
    <t>Stock Based Compensation</t>
  </si>
  <si>
    <t>Stock Based Compensation The cost of employee services received in exchange for an award of equity instruments is recognized in the financial statements and is measured based on the fair value on the grant date of the award. The fair value of stock options is calculated using the Black Scholes Option Pricing Model. Stock option compensation expense is recognized over the period during which an employee is required to provide service in exchange for the award and is included in personnel expenses on the consolidated statements of earnings.</t>
  </si>
  <si>
    <t>1) Significant Accounting Policies: Concentration of Credit Risk (Policies)</t>
  </si>
  <si>
    <t>Concentration of Credit Risk</t>
  </si>
  <si>
    <t>Concentration of Credit Risk For a description of the geographic concentration risk regarding mortgage loans held for investment and real estate held for investment, refer to Note 2 of the Notes to Consolidated Financial Statements.</t>
  </si>
  <si>
    <t>1) Significant Accounting Policies: Advertising (Policies)</t>
  </si>
  <si>
    <t>Advertising The Company expenses advertising costs as incurred.</t>
  </si>
  <si>
    <t>1) Significant Accounting Policies: Recent Accounting Pronouncements (Policies)</t>
  </si>
  <si>
    <t>Recent Accounting Pronouncements</t>
  </si>
  <si>
    <t>Recent Accounting Pronouncements Accounting Standards Update (ASU) No. 2017-01: Business Combinations (Topic 805): Clarifying the Definition of a Business  Issued in January 2017,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transaction costs are more likely to be capitalized since the Company expects some of its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ASU 2017-01 was adopted by the Company on January 1, 2018 and it will be applied prospectively to transactions occurring after the adoption date, as applicable. ASU No. 2016-18: Statement of Cash Flows (Topic 230): Restricted Cash  Issued in November 2016, ASU 2016-18 requires restricted cash and cash equivalents to be included with cash and cash equivalents in the consolidated statement of cash flows and disclose the nature of the restrictions on cash and cash equivalents. The Company currently discloses the restrictions on cash and cash equivalents in Note 8 of the Notes to Consolidated Financial Statements and will continue these disclosures. Note 8 also discloses the components of the Companys restricted assets which includes restricted cash. The Company currently presents changes in restricted cash and cash equivalents under investing activities on the consolidated statements of cash flows. Upon adoption of ASU 2016-18, the Company will amend the presentation in the consolidated statements of cash flows to include the restricted cash and cash equivalents with cash and cash equivalents and will retrospectively reclassify all periods presented. After adoption, net changes in restricted cash will no longer be presented under investing activities on the consolidated statements of cash flows. ASU 2016-18 was adopted by the Company on January 1, 2018. The adoption of this standard does not impact the Companys total cash and cash equivalents but is a change in presentation within the consolidated statements of cash flows. ASU No. 2016-13: Financial Instruments  Credit Losses (Topic 326)  Issued in June 2016, ASU 2016-13 amends guidance on reporting credit losses for assets held at amortized cost basis (such as mortgage loans and held to maturity debt securitie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will be effective for the Company on January 1, 2020. The Company is in the process of evaluating the potential impact of this standard. ASU No. 2016-02: Leases (Topic 842) - Issued in February 2016, ASU 2016-02 supersedes the requirements in Accounting Standards Codification (ASC) Topic 840, Leases, and was issued to increase transparency and comparability among organizations by recognizing lease assets and lease liabilities on the balance sheet and disclosing key information about leasing arrangements. The new authoritative guidance will be effective for the Company on January 1, 2019. The Company is in the process of evaluating the potential impact of this standard, which is not expected to be material to the Companys results of operations but will have an effect on the balance sheet presentation for leased assets and obligations.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Company holds equity securities classified as available for sale securities that are currently measured at fair value with changes in fair value recognized through other comprehensive income. Upon adoption of ASU 2016-01 the Company will be required to recognize changes in the fair value of these equity securities through earnings, thus increasing the volatility of the Companys earnings. However, adoption of this standard will not significantly affect the Companys comprehensive income or stockholders equity. The Company adopted this standard on January 1, 2018 using the modified retrospective approach with the cumulative effect of the adoption made to the balance sheet as of the date of adoption. Thus, the adoption will result in a reclassification of the related accumulated net unrealized gains of $603,170 included in accumulated other comprehensive income as of December 31, 2017 to retained earnings. See Note 2 and 8 for more details regarding equity securities available for sale and Note 18 for more details regarding the components of accumulated other comprehensive income. ASU No. 2014-09: Revenue from Contracts with Customers (Topic 606) - Issued in May 2014, ASU 2014-09 supersedes the revenue recognition requirements in ASC Topic 605, Revenue Recognition. ASU 2014-09 clarifies the principles for recognizing revenue in order to improve comparability of revenue recognition practices across entities and industries.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Premiums and related fees from insurance contracts and mortgage banking revenues are excluded from the scope of this new guidance. The Company analyzed the potential impact of this standard by reviewing its revenue sources and its current policies and procedures to identify potential differences that would result from applying the requirements of this new standard to its contracts with customers. Through the review process, the Company identified and made changes to its processes, systems, and controls to support recognition and disclosure under the new standard. The Company also evaluated the potential changes from adopting the new standard on its future reporting and disclosures. The Company also reviewed its contracts with customers and developed a process for the systematic application of the standard to existing undelivered performance obligations at adoption. Additionally, the Company is implementing a new software program to accommodate recognition and disclosure requirements under the new standard. Finally, the Company identified and designed additional controls around new processes that were implemented upon adoption of the new standard. The Companys revenues from contracts with customers that are subject to ASU 2014-09 include revenues on mortuary and cemetery contracts, which is less than 5% of the Companys total revenues. The recognition and measurement of these items is not expected to change as a result of the Companys adoption of ASU 2014-09 and thus the adoption of ASU 2014-09 will not significantly impact the Companys results of operations or financial position. The Company adopted this standard on January 1, 2018 using a modified retrospective approach. No cumulative effect adjustment will be made to beginning retained earnings. The standard primarily impacts the manner in which the Company recognizes a) certain nonrefundable up-front fees and b) incremental costs to acquire new pre-need funeral trust contracts and pre-need and at-need cemetery contracts (i.e., selling costs). The nonrefundable fees will continue to be deferred and recognized as revenue when the underlying goods and services are delivered to the customer. The incremental selling costs will continue to be deferred and amortized by specific identification to the delivery of the underlying goods and services. Additionally, the amounts due from customers for undelivered performance obligations on cancelable pre-need contracts represent contract assets, which are required to be netted with deferred pre-need cemetery and mortuary contract revenues, instead of receivables on the Companys consolidated balance sheets. The Company has reviewed other recent accounting pronouncements and has determined that they will not significantly impact the Companys results of operations or financial position.</t>
  </si>
  <si>
    <t>2) Investments: Held-to-maturity Securities (Tables)</t>
  </si>
  <si>
    <t>AsOfDecember312017Member</t>
  </si>
  <si>
    <t>Held-to-maturity Securities</t>
  </si>
  <si>
    <t xml:space="preserve"> Amortized Cost Gross Unrealized Gains Gross Unrealized Losses Estimated Fair Value December 31, 2017 Fixed maturity securities held to maturity carried at amortized cost: U.S. Treasury securities and obligations of U.S. Government agencies $ 54,077,069 $ 211,824 $ (579,423) $ 53,709,470 Obligations of states and political subdivisions 5,843,176 112,372 (71,013) 5,884,535 Corporate securities including public utilities 158,350,727 14,336,452 (1,007,504) 171,679,675 Mortgage-backed securities 9,503,016 210,652 (162,131) 9,551,537 Redeemable preferred stock 623,635 49,748 (191) 673,192 Total fixed maturity securities held to maturity $ 228,397,623 $ 14,921,048 $ (1,820,262) $ 241,498,409 Equity securities available for sale at estimated fair value: Common stock: Industrial, miscellaneous and all other $ 6,002,931 $ 667,593 $ (632,669) $ 6,037,855 Total securities available for sale $ 6,002,931 $ 667,593 $ (632,669) $ 6,037,855 Mortgage loans held for investment at amortized cost: Residential $ 102,527,111 Residential construction 50,157,533 Commercial 54,954,865 Less: Unamortized deferred loan fees, net (1,659,828) Less: Allowance for loan losses (1,768,796) Total mortgage loans held for investment $ 204,210,885 Real estate held for investment - net of accumulated depreciation: Residential $ 68,329,917 Commercial 72,968,789 Total real estate held for investment $ 141,298,706 Other investments and policy loans at amortized cost: Policy loans $ 6,531,352 Insurance assignments 36,301,739 Federal Home Loan Bank stock 689,400 Other investments 3,219,622 Less: Allowance for doubtful accounts (846,641) Total policy loans and other investments $ 45,895,472 Accrued investment income $ 3,644,077 Total investments $ 629,484,618 </t>
  </si>
  <si>
    <t>AsOfDecember312016Member</t>
  </si>
  <si>
    <t xml:space="preserve"> Amortized Cost Gross Unrealized Gains Gross Unrealized Losses Estimated Fair Value December 31, 2016 Fixed maturity securities held to maturity carried at amortized cost: U.S. Treasury securities and obligations of U.S. Government agencies $ 4,475,065 $ 249,028 $ (66,111) $ 4,657,982 Obligations of states and political subdivisions 6,017,225 153,514 (133,249) 6,037,490 Corporate securities including public utilities 164,375,636 10,440,989 (3,727,013) 171,089,612 Mortgage-backed securities 9,488,083 221,400 (280,871) 9,428,612 Redeemable preferred stock 623,635 13,418 - 637,053 Total fixed maturity securities held to maturity $ 184,979,644 $ 11,078,349 $ (4,207,244) $ 191,850,749 Equity securities available for sale at estimated fair value: Common stock: Industrial, miscellaneous and all other $ 10,323,238 $ 447,110 $ (859,092) $ 9,911,256 Total securities available for sale $ 10,323,238 $ 447,110 $ (859,092) $ 9,911,256 Mortgage loans held for investment at amortized cost: Residential $ 58,593,622 Residential construction 40,800,117 Commercial 51,536,622 Less: Unamortized deferred loan fees, net (190,846) Less: Allowance for loan losses (1,748,783) Total mortgage loans held for investment $ 148,990,732 Real estate held for investment - net of accumulated depreciation: Residential $ 76,191,985 Commercial 68,973,936 Total real estate held for investment $ 145,165,921 Other investments and policy loans at amortized cost: Policy loans $ 6,694,148 Insurance assignments 33,548,079 Promissory notes 48,797 Federal Home Loan Bank stock 662,100 Other investments 1,765,752 Less: Allowance for doubtful accounts (1,119,630) Total policy loans and other investments $ 41,599,246 Short-term investments at amortized cost $ 27,560,040 Accrued investment income $ 2,972,596 Total investments $ 561,179,435 </t>
  </si>
  <si>
    <t>2) Investments: Schedule of Unrealized Loss on Investments (Tables)</t>
  </si>
  <si>
    <t>Fixed Maturities | AsOfDecember312017Member</t>
  </si>
  <si>
    <t>Schedule of Unrealized Loss on Investments</t>
  </si>
  <si>
    <t xml:space="preserve"> Unrealized Losses for Less than Twelve Months Fair Value Unrealized Losses for More than Twelve Months Fair Value Total Unrealized Loss Fair Value At December 31, 2017 U.S. Treasury Securities and Obligations of U.S. Government Agencies $ 532,010 $ 51,606,699 $ 47,413 $ 643,380 $ 579,423 $ 52,250,079 Obligations of States and Political Subdivisions 296 214,882 70,717 2,225,021 71,013 2,439,903 Corporate Securities 167,786 11,551,865 839,718 13,193,258 1,007,504 24,745,123 Mortgage and other asset-backed securities 56,756 2,516,660 105,375 1,676,494 162,131 4,193,154 Redeemable preferred stock 191 11,421 - - 191 11,421 Total unrealized losses $ 757,039 $ 65,901,527 $ 1,063,223 $ 17,738,153 $ 1,820,262 $ 83,639,680 </t>
  </si>
  <si>
    <t>Fixed Maturities | AsOfDecember312016Member</t>
  </si>
  <si>
    <t xml:space="preserve"> Unrealized Losses for Less than Twelve Months Fair Value Unrealized Losses for More than Twelve Months Fair Value Total Unrealized Loss Fair Value At December 31, 2016 U.S. Treasury Securities and Obligations of U.S. Government Agencies $ 66,111 $ 1,342,088 $ - $ - $ 66,111 $ 1,342,088 Obligations of States and Political Subdivisions 133,249 3,686,856 - - 133,249 3,686,856 Corporate Securities 1,728,312 41,796,016 1,998,701 12,969,135 3,727,013 54,765,151 Mortgage and other asset-backed securities 176,715 4,176,089 104,156 940,278 280,871 5,116,367 Total unrealized losses $ 2,104,387 $ 51,001,049 $ 2,102,857 $ 13,909,413 $ 4,207,244 $ 64,910,462 </t>
  </si>
  <si>
    <t>Equity Securities</t>
  </si>
  <si>
    <t xml:space="preserve"> Unrealized Losses for Less than Twelve Months No. of Investment Positions Unrealized Losses for More than Twelve Months No. of Investment Positions Total Unrealized Losses At December 31, 2017 Industrial, miscellaneous and all other $ 213,097 98 $ 419,572 81 $ 632,669 Total unrealized losses $ 213,097 98 $ 419,572 81 $ 632,669 Fair Value $ 847,718 $ 1,329,213 $ 2,176,931 At December 31, 2016 Industrial, miscellaneous and all other $ 215,563 124 $ 643,529 104 $ 859,092 Total unrealized losses $ 215,563 124 $ 643,529 104 $ 859,092 Fair Value $ 2,063,144 $ 1,685,874 $ 3,749,018 </t>
  </si>
  <si>
    <t>2) Investments: Investments Classified by Contractual Maturity Date (Tables)</t>
  </si>
  <si>
    <t>Investments Classified by Contractual Maturity Date</t>
  </si>
  <si>
    <t xml:space="preserve"> Amortized Estimated Fair Cost Value Held to Maturity: Due in 1 year $ 20,125,883 $ 20,299,016 Due in 2-5 years 69,849,085 70,873,975 Due in 5-10 years 49,842,819 52,444,399 Due in more than 10 years 78,453,185 87,656,290 Mortgage-backed securities 9,503,016 9,551,537 Redeemable preferred stock 623,635 673,192 Total held to maturity $ 228,397,623 $ 241,498,409 </t>
  </si>
  <si>
    <t>2) Investments: Gain (Loss) on Investments (Tables)</t>
  </si>
  <si>
    <t>Tables/Schedules</t>
  </si>
  <si>
    <t>Gain (Loss) on Investments</t>
  </si>
  <si>
    <t xml:space="preserve"> 2017 2016 Fixed maturity securities held to maturity: Gross realized gains $ 179,182 $ 389,558 Gross realized losses (893,567) (132,124) Other than temporary impairments (493,371) (100,000) Equity securities available for sale: Gross realized gains 166,950 221,817 Gross realized losses (76,475) (61,242) Other than temporary impairments (280,968) (170,358) Other assets: Gross realized gains 3,410,076 349,252 Gross realized losses (5,734,648) (943,648) Total $ (3,722,821) $ (446,745)</t>
  </si>
  <si>
    <t>2) Investments: Schedule of Major categories of net investment income (Tables)</t>
  </si>
  <si>
    <t>Schedule of Major categories of net investment income</t>
  </si>
  <si>
    <t xml:space="preserve"> 2017 2016 Fixed maturity securities held to maturity $ 10,626,400 $ 9,083,858 Equity securities available for sale 245,490 270,942 Mortgage loans held for investment 12,498,578 11,398,986 Real estate held for investment 11,703,947 10,969,828 Policy loans 488,561 498,444 Insurance assignments 13,289,818 11,876,836 Other investments 105,218 25,122 Short-term investments 543,528 268,988 Gross investment income 49,501,540 44,393,004 Investment expenses (14,438,572) (12,414,403) Net investment income $ 35,062,968 $ 31,978,601 </t>
  </si>
  <si>
    <t>2) Investments: Real Estate Investment (Tables)</t>
  </si>
  <si>
    <t>Commercial Real Estate 1</t>
  </si>
  <si>
    <t>Real Estate Investment</t>
  </si>
  <si>
    <t xml:space="preserve"> Net Ending Balance Total Square Footage 2017 2016 2017 2016 Arizona $ 4,000 (1) $ 450,538 (1) - 16,270 Arkansas 96,169 100,369 3,200 3,200 Kansas 7,200,000 12,450,297 222,679 222,679 Louisiana 493,197 518,700 7,063 7,063 Mississippi 3,725,039 3,818,985 33,821 33,821 New Mexico 7,000 (1) 7,000 (1) - - Texas 335,000 3,734,974 23,470 23,470 Utah 61,108,384 (2) 47,893,073 433,244 433,244 $ 72,968,789 $ 68,973,936 723,477 739,747 (1) Includes Vacant Land (2) Includes 53rd Center completed in July 2017</t>
  </si>
  <si>
    <t>Residential Real Estate 1</t>
  </si>
  <si>
    <t xml:space="preserve"> Net Ending Balance 2017 2016 Arizona $ 217,105 $ 742,259 California 5,463,878 5,848,389 Colorado - 364,489 Florida 7,000,684 8,327,355 Hawaii 712,286 - Ohio 10,000 - Oklahoma 17,500 46,658 Texas 509,011 1,091,188 Utah 54,113,272 59,485,466 Washington 286,181 286,181 $ 68,329,917 $ 76,191,985 </t>
  </si>
  <si>
    <t>2) Investments: Real Estate Owned and Occupied by the Company (Tables)</t>
  </si>
  <si>
    <t>Real Estate Owned and Occupied by the Company</t>
  </si>
  <si>
    <t xml:space="preserve">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21,521 27% 121 West Election Road, Draper, UT Mortgage Sales 78,978 19% (1) This asset is included in property and equipment on the consolidated balance sheets</t>
  </si>
  <si>
    <t>2) Investments: The Following Is A Summary of The Allowance For Loan Losses As A Contra-asset Account For The Periods Presented (Tables)</t>
  </si>
  <si>
    <t>The Following Is A Summary of The Allowance For Loan Losses As A Contra-asset Account For The Periods Presented:</t>
  </si>
  <si>
    <t xml:space="preserve"> Allowance for Credit Losses and Recorded Investment in Mortgage Loans Held for Investment Years Ended December 31 Commercial Residential Residential Construction Total 2017 Allowance for credit losses: Beginning balance $ 187,129 $ 1,461,540 $ 100,114 $ 1,748,783 Charge-offs - (351,357) (64,894) (416,251) Provision - 436,264 - 436,264 Ending balance $ 187,129 $ 1,546,447 $ 35,220 $ 1,768,796 Ending balance: individually evaluated for impairment $ - $ 237,560 $ - $ 237,560 Ending balance: collectively evaluated for impairment $ 187,129 $ 1,308,887 $ 35,220 $ 1,531,236 Mortgage loans: Ending balance $ 54,954,865 $ 102,527,111 $ 50,157,533 $ 207,639,509 Ending balance: individually evaluated for impairment $ - $ 4,923,552 $ 461,834 $ 5,385,386 Ending balance: collectively evaluated for impairment $ 54,954,865 $ 97,603,559 $ 49,695,699 $ 202,254,123 2016 Allowance for credit losses: Beginning balance $ 187,129 $ 1,560,877 $ 100,114 $ 1,848,120 Charge-offs - (420,135) - (420,135) Provision - 320,798 - 320,798 Ending balance $ 187,129 $ 1,461,540 $ 100,114 $ 1,748,783 Ending balance: individually evaluated for impairment $ - $ 187,470 $ - $ 187,470 Ending balance: collectively evaluated for impairment $ 187,129 $ 1,274,070 $ 100,114 $ 1,561,313 Mortgage loans: Ending balance $ 51,536,622 $ 58,593,622 $ 40,800,117 $ 150,930,361 Ending balance: individually evaluated for impairment $ 202,992 $ 2,916,538 $ 64,895 $ 3,184,425 Ending balance: collectively evaluated for impairment $ 51,333,630 $ 55,677,084 $ 40,735,222 $ 147,745,936 </t>
  </si>
  <si>
    <t>2) Investments: Schedule of aging of mortgage loans (Tables)</t>
  </si>
  <si>
    <t>Schedule of aging of mortgage loans</t>
  </si>
  <si>
    <t xml:space="preserve"> Age Analysis of Past Due Mortgage Loans Held for Investment Years Ended December 31 30-59 Days Past Due 60-89 Days Past Due Greater Than 90 Days 1) In Process of Foreclosure 1) Total Past Due Current Total Mortgage Loans Allowance for Loan Losses Unamortized deferred loan fees, net Net Mortgage Loans 2017 Commercial $ 1,943,495 $ - $ - $ - $ 1,943,495 $ 53,011,370 $ 54,954,865 $ (187,129) $ (67,411) $ 54,700,325 Residential 6,613,479 495,347 3,591,333 1,332,219 12,032,378 90,494,733 102,527,111 (1,546,447) (1,164,130) 99,816,534 Residential Construction - - 461,834 - 461,834 49,695,699 50,157,533 (35,220) (428,287) 49,694,026 Total $ 8,556,974 $ 495,347 $ 4,053,167 $ 1,332,219 $ 14,437,707 $ 193,201,802 $ 207,639,509 $ (1,768,796) $ (1,659,828) $ 204,210,885 2016 Commercial $ - $ - $ - $ 202,992 $ 202,992 $ 51,333,630 $ 51,536,622 $ (187,129) $ (155,725) $ 51,193,768 Residential 964,960 996,779 1,290,355 1,626,183 4,878,277 53,715,345 58,593,622 (1,461,540) (35,121) 57,096,961 Residential Construction - - 64,895 - 64,895 40,735,222 40,800,117 (100,114) - 40,700,003 Total $ 964,960 $ 996,779 $ 1,355,250 $ 1,829,175 $ 5,146,164 $ 145,784,197 $ 150,930,361 $ (1,748,783) $ (190,846) $ 148,990,732 1) There was not any interest income recognized on loans past due greater than 90 days or in foreclosure.</t>
  </si>
  <si>
    <t>2) Investments: Schedule of Impaired Mortgage Loans (Tables)</t>
  </si>
  <si>
    <t>Schedule of Impaired Mortgage Loans</t>
  </si>
  <si>
    <t xml:space="preserve"> Impaired Loans Years Ended December 31 Recorded Investment Unpaid Principal Balance Related Allowance Average Recorded Investment Interest Income Recognized 2017 With no related allowance recorded: Commercial $ - $ - $ - $ 365,220 $ - Residential 3,322,552 3,322,552 - 3,290,094 - Residential construction 461,834 461,834 - 277,232 - With an allowance recorded: Commercial $ - $ - $ - $ - $ - Residential 1,601,000 1,601,000 237,560 1,350,115 - Residential construction - - - - - Total: Commercial $ - $ - $ - $ 365,220 $ - Residential 4,923,552 4,923,552 237,560 4,640,209 - Residential construction 461,834 461,834 - 277,232 - 2016 With no related allowance recorded: Commercial $ 202,992 $ 202,992 $ - $ 202,992 $ - Residential - - - - - Residential construction 64,895 64,895 - 79,082 - With an allowance recorded: Commercial $ - $ - $ - $ - $ - Residential 2,916,538 2,916,538 374,501 3,001,850 - Residential construction - - - - - Total: Commercial $ 202,992 $ 202,992 $ - $ 202,992 $ - Residential 2,916,538 2,916,538 374,501 3,001,850 - Residential construction 64,895 64,895 - 79,082 - </t>
  </si>
  <si>
    <t>2) Investments: The Company's Performing and Non-performing Mortgage Loans Were As Follows (Tables)</t>
  </si>
  <si>
    <t>The Company's Performing and Non-performing Mortgage Loans Were As Follows:</t>
  </si>
  <si>
    <t xml:space="preserve">The Companys performing and non-performing mortgage loans held for investment were as follows: Mortgage Loans Held for Investment Credit Exposure Credit Risk Profile Based on Payment Activity Years Ended December 31 Commercial Residential Residential Construction Total 2017 2016 2017 2016 2017 2016 2017 2016 Performing $ 54,954,865 $ 51,333,630 $ 97,603,559 $ 55,677,084 $ 49,695,699 $ 40,735,222 $ 202,254,123 $ 147,745,936 Non-performing - 202,992 4,923,552 2,916,538 461,834 64,895 5,385,386 3,184,425 Total $ 54,954,865 $ 51,536,622 $ 102,527,111 $ 58,593,622 $ 50,157,533 $ 40,800,117 $ 207,639,509 $ 150,930,361 </t>
  </si>
  <si>
    <t>2) Investments: Schedule of Mortgate loans on a nonaccrual status (Tables)</t>
  </si>
  <si>
    <t>Schedule of Mortgate loans on a nonaccrual status</t>
  </si>
  <si>
    <t xml:space="preserve"> Mortgage Loans on Non-accrual Status Years Ended December 31 2017 2016 Commercial $ - $ 202,992 Residential 4,923,552 2,916,538 Residential construction 461,834 64,895 Total $ 5,385,386 $ 3,184,425 </t>
  </si>
  <si>
    <t>2) Investments: Schedule of Principal amounts due on mortgage loans held for investment by category (Tables)</t>
  </si>
  <si>
    <t>Schedule of Principal amounts due on mortgage loans held for investment by category</t>
  </si>
  <si>
    <t xml:space="preserve"> Principal Principal Principal Amounts Amounts Amounts Due in Due in Due Total 1 Year 2-5 Years Thereafter Residential $ 102,527,111 $ 5,454,776 $ 40,995,574 $ 56,076,761 Residential Construction 50,157,533 42,763,420 7,394,113 - Commercial 54,954,865 36,690,847 15,674,563 2,589,455 Total $ 207,639,509 $ 84,909,043 $ 64,064,250 $ 58,666,216 </t>
  </si>
  <si>
    <t>3) Loans Held For Sale: Schedule of Derivative Assets at Fair Value (Tables)</t>
  </si>
  <si>
    <t>Schedule of Derivative Assets at Fair Value</t>
  </si>
  <si>
    <t xml:space="preserve"> As of December 31 2017 Aggregate fair value $ 133,414,188 Unpaid principal balance 129,233,411 Unrealized gain 4,180,777 </t>
  </si>
  <si>
    <t>3) Loans Held For Sale: Schedule of Mortgage Fee Income for Loans Held for Sale (Tables)</t>
  </si>
  <si>
    <t>Schedule of Mortgage Fee Income for Loans Held for Sale</t>
  </si>
  <si>
    <t xml:space="preserve"> 2017 2016 Loan fees $ 40,434,686 $ 44,341,501 Interest income 7,089,025 8,004,952 Secondary gains 108,756,613 140,651,103 Change in fair value of loan commitments (4,812,743) (862,163) Change in fair value of loans held for sale 4,180,777 - Provision for loan loss reserve (1,851,187) (2,988,754) Mortgage fee income $ 153,797,171 $ 189,146,639 </t>
  </si>
  <si>
    <t>3) Loans Held For Sale: Schedule of loan loss reserve which is included in other liabilities and accrued expenses (Tables)</t>
  </si>
  <si>
    <t>Schedule of loan loss reserve which is included in other liabilities and accrued expenses</t>
  </si>
  <si>
    <t xml:space="preserve"> December 31 2017 2016 Balance, beginning of period $ 627,733 $ 2,805,900 Provision for current loan originations (1) 1,851,187 2,988,754 Additional provision for loan loss reserve - 1,700,000 Charge-offs, net of recaptured amounts 92,604 (6,866,921) Balance, at December 31 $ 2,571,524 $ 627,733 (1) Included in Mortgage fee income on the consolidated statements of earnings.</t>
  </si>
  <si>
    <t>4) Receivables: Schedule of Receivables (Tables)</t>
  </si>
  <si>
    <t>Schedule of Receivables</t>
  </si>
  <si>
    <t xml:space="preserve">Receivables consist of the following: December 31 2017 2016 Trade contracts $ 3,608,379 $ 3,410,321 Receivables from sales agents 3,528,703 4,016,393 Held in Escrow  Southern Security - 107,388 Other 4,851,305 3,231,926 Total receivables 11,988,387 10,766,028 Allowance for doubtful accounts (1,544,518) (2,355,482) Net receivables $ 10,443,869 $ 8,410,546 </t>
  </si>
  <si>
    <t>5) Value of Business Acquired and Goodwill: Schedule of Value of Business Acquired (Tables)</t>
  </si>
  <si>
    <t>Schedule of Value of Business Acquired</t>
  </si>
  <si>
    <t xml:space="preserve"> December 31 2017 2016 Balance at beginning of year $ 7,570,300 $ 8,743,773 Value of business acquired - - Imputed interest at 7% 39,767 45,762 Amortization (1,021,308) (1,219,235) Net amortization charged to income (981,541) (1,173,473) Balance at end of year $ 6,588,759 $ 7,570,300 </t>
  </si>
  <si>
    <t>6) Property and Equipment: Property, Plant and Equipment (Tables)</t>
  </si>
  <si>
    <t>Property, Plant and Equipment</t>
  </si>
  <si>
    <t xml:space="preserve"> December 31 2017 2016 Land and buildings $ 8,689,302 $ 9,155,665 Furniture and equipment 16,952,404 19,548,521 25,641,706 28,704,186 Less accumulated depreciation (17,572,326) (19,912,664) Total $ 8,069,380 $ 8,791,522 </t>
  </si>
  <si>
    <t>7) Bank and Other Loans Payable: Summary of Bank Loans Payable (Tables)</t>
  </si>
  <si>
    <t>Summary of Bank Loans Payable</t>
  </si>
  <si>
    <t xml:space="preserve"> December 31 2017 2016 1.65% above the monthly LIBOR rate note payable in monthly installments of $13,741 including principal and interest, collateralized by real property with a book value of approximately $498,000, paid in full in November 2017. $ - $ 147,346 Mark to market of interest rate swaps (discussed below) adjustment, terminated in November 2017 - 3,308 6.50% note payable in monthly installments of $1,702 including principal and interest, collateralized by real property with a book value of approximately $271,000, due October 2041. 246,847 251,072 2.25% above the monthly LIBOR rate (1.56% at December 31, 2017) plus 1/16th of the monthly LIBOR rate note payable in monthly principal payments of $13,167 plus interest, collateralized by real property with a book value of approximately $4,457,000, due September 2021. 2,975,781 3,133,787 3.85% fixed note payable in monthly installments of $85,419 including principal and interest, collateralized by shares of Security National Life Insurance Company stock, due January 2018. 85,419 1,093,349 4.27% fixed note payable in monthly installments of $53,881 including principal and interest, collateralized by shares of Security National Life Insurance Company stock, due November 2021. 2,372,690 2,904,354 4.40% fixed note payable in monthly installments of $46,825 including principal and interest, collateralized by real property with a book value of approximately $11,837,000, due January 2026. 7,712,854 7,927,526 4.329% fixed note payable in monthly installments of $9,775 including principal and interest, collateralized by real property with a book value of approximately $3,004,000, due September 2025. 1,961,573 1,992,056 2.5% above the monthly LIBOR rate (1.56% at December 31, 2017) plus 1/16th of the monthly LIBOR rate construction loan payable, collateralized by real property with a book value of approximately $45,406,000, due August 2019. 28,343,684 8,777,941 2.25% above 90 day LIBOR rate (1.69% at December 31, 2017) note payable in monthly installments of approximately $125,000, collateralized by real property with a book value of approximately $34,431,000, due October 2019. 26,773,058 27,377,114 1 month LIBOR rate (1.56% at December 31, 2017) plus 3% loan purchase agreement with a warehouse line availability of $100,000,000, matures June 2018 61,298,220 76,843,180 1 month LIBOR rate (1.56% at December 31, 2017) plus 3% loan purchase agreement with a warehouse line availability of $100,000,000, matures September 2018 25,538,378 21,578,951 Other loans payable 142,421 110,695 Total bank and other loans 157,450,925 152,140,679 Less current installments 88,437,940 101,177,574 Bank and other loans, excluding current installments $ 69,012,985 $ 50,963,105 </t>
  </si>
  <si>
    <t>7) Bank and Other Loans Payable: Schedule of combined maturities of bank loans payable, lines of credit and notes and contracts payable (Tables)</t>
  </si>
  <si>
    <t>Schedule of combined maturities of bank loans payable, lines of credit and notes and contracts payable</t>
  </si>
  <si>
    <t xml:space="preserve"> 2018 $ 88,437,940 2019 55,674,420 2020 1,085,699 2021 3,456,607 2022 326,923 Thereafter 8,469,336 Total $ 157,450,925 </t>
  </si>
  <si>
    <t>8) Cemetery Perpetual Care Trust Investments and Obligation and Restricted Assets: Schedule of the components of the cemetery perpetual care obligation (Tables)</t>
  </si>
  <si>
    <t>Schedule of the components of the cemetery perpetual care obligation</t>
  </si>
  <si>
    <t xml:space="preserve"> December 31 2017 2016 Cash and cash equivalents $ 997,498 $ 865,699 Fixed maturity securities, held to maturity, at amortized cost 943,211 885,729 Equity securities, at estimated fair value 682,315 698,202 Participating interests in mortgage loans held for investment with Security National Life 4,128 3,821 Real estate 1,996,411 1,678,434 Note receivables from Cottonwood Mortuary Singing Hills Cemetery and Memorial Estates eliminated in consolidation 1,667,621 1,725,714 Total cemetery perpetual care trust investments 6,291,184 5,857,599 Cemetery perpetual care obligation (3,710,740) (3,598,580) Trust investments in excess of trust obligations $ 2,580,444 $ 2,259,019 </t>
  </si>
  <si>
    <t>8) Cemetery Perpetual Care Trust Investments and Obligation and Restricted Assets: Schedule of Restricted Assets in Cemetery and Mortuary Endowment Care and Pre need Merchandise Funds (Tables)</t>
  </si>
  <si>
    <t>Schedule of Restricted Assets in Cemetery and Mortuary Endowment Care and Pre need Merchandise Funds</t>
  </si>
  <si>
    <t xml:space="preserve"> December 31 2017 2016 Cash and cash equivalents (1) $ 8,188,764 $ 7,089,134 Mutual funds, at estimated fair value 715,952 645,241 Fixed maturity securities, held to maturity, at amortized cost 1,130,088 990,613 Equity securities, at estimated fair value 94,006 91,362 Participating in mortgage loans held for investment with Security National Life 1,701,811 1,575,044 Total $ 11,830,621 $ 10,391,394 (1) Including cash and cash equivalents of $6,392,283 and $5,292,266 as of December 31, 2017 and 2016, respectively, for the life insurance and mortgage segments.</t>
  </si>
  <si>
    <t>9) Income Taxes: Summary of Income Tax Liability (Tables)</t>
  </si>
  <si>
    <t>Summary of Income Tax Liability</t>
  </si>
  <si>
    <t xml:space="preserve"> December 31 2017 2016 Current $ (922,754) $ (1,511,762) Deferred 18,255,537 25,830,631 Total $ 17,332,783 $ 24,318,869 </t>
  </si>
  <si>
    <t>9) Income Taxes: Schedule of components of Deferred Tax Liabilities (Tables)</t>
  </si>
  <si>
    <t>Schedule of components of Deferred Tax Liabilities</t>
  </si>
  <si>
    <t xml:space="preserve"> December 31 2017 2016 Assets Future policy benefits $ (6,803,339) $ (9,719,058) Loan loss reserve (697,779) (288,590) Unearned premium (886,706) (1,519,722) Available for sale securities (237,677) (51,266) Net operating loss (631,892) (1,531,160) Deferred compensation (1,600,401) (2,225,208) Deposit obligations (627,193) (1,033,580) Other (276,127) (3,384,144) Less: Valuation allowance - 431,802 Total deferred tax assets (11,761,114) (19,320,926) Liabilities Deferred policy acquisition costs 13,700,093 18,150,517 Basis difference in property and equipment 6,110,374 10,749,036 Value of business acquired 1,383,639 2,573,902 Deferred gains 6,978,067 9,290,123 Trusts 1,066,438 1,599,657 Tax on unrealized appreciation 778,040 2,788,322 Total deferred tax liabilities 30,016,651 45,151,557 Net deferred tax liability $ 18,255,537 $ 25,830,631 </t>
  </si>
  <si>
    <t>9) Income Taxes: Schedule of Components of Income Tax Expense (Benefit) (Tables)</t>
  </si>
  <si>
    <t>Schedule of Components of Income Tax Expense (Benefit)</t>
  </si>
  <si>
    <t xml:space="preserve"> 2017 2016 Current Federal $ 934,647 $ 1,138,196 State 236,559 245,764 1,171,206 1,383,960 Deferred Federal (7,811,030) 5,686,651 State 59,002 443,993 (7,752,028) 6,130,644 Total $ (6,580,822) $ 7,514,604 </t>
  </si>
  <si>
    <t>9) Income Taxes: Schedule of Effective Income Tax Rate Reconciliation (Tables)</t>
  </si>
  <si>
    <t>Schedule of Effective Income Tax Rate Reconciliation</t>
  </si>
  <si>
    <t xml:space="preserve"> 2017 2016 Computed expense at statutory rate $ 2,560,918 $ 6,699,099 State tax expense, net of federal tax benefit 195,070 455,240 Change in valuation allowance (431,802) 431,802 Change in tax law (8,973,722) - Other, net 68,714 (71,537) Income tax expense (benefit) $ (6,580,822) $ 7,514,604 </t>
  </si>
  <si>
    <t>9) Income Taxes: Summary of Operating Loss Carryforwards (Tables)</t>
  </si>
  <si>
    <t>Summary of Operating Loss Carryforwards</t>
  </si>
  <si>
    <t xml:space="preserve"> Net Operating Losses and Tax Credit Carryforwards: Year of Expiration 2019 $ 229,201 2020 114,601 2021 17,101 2022 - 2023 - Thereafter up through 2037 2,323,615 $ 2,684,518 </t>
  </si>
  <si>
    <t>10) Reinsurance, Commitments and Contingencies: Schedule of Future Minimum Rental Payments for Operating Leases (Tables)</t>
  </si>
  <si>
    <t>Schedule of Future Minimum Rental Payments for Operating Leases</t>
  </si>
  <si>
    <t xml:space="preserve"> Years Ending December 31 2018 $ 4,825,139 2019 3,371,267 2020 1,705,632 2021 847,504 2022 26,357 Total $ 10,775,899 </t>
  </si>
  <si>
    <t>12) Capital Stock: Schedule of Activity in shares of capital stock (Tables)</t>
  </si>
  <si>
    <t>Schedule of Activity in shares of capital stock</t>
  </si>
  <si>
    <t xml:space="preserve"> Class A Class C Balance at December 31, 2015 13,109,100 1,709,640 Exercise of stock options 42,634 104,975 Stock dividends 657,919 96,967 Conversion of Class C to Class A 9,353 (9,353) Balance at December 31, 2016 13,819,006 1,902,229 Exercise of stock options 8,183 103,402 Stock dividends 692,635 99,496 Conversion of Class C to Class A 15,753 (15,753) Balance at December 31, 2017 14,535,577 2,089,374 </t>
  </si>
  <si>
    <t>12) Capital Stock: Schedule of Basic and diluted earnings per share (Tables)</t>
  </si>
  <si>
    <t>Schedule of Basic and diluted earnings per share</t>
  </si>
  <si>
    <t xml:space="preserve"> 2017 2016 Numerator: Net earnings $ 14,112,934 $ 12,188,627 Denominator: Denominator for basic earnings per share-weighted-average shares 15,972,329 15,575,632 Effect of dilutive securities Employee stock options 313,601 336,960 Dilutive potential common shares 313,601 336,960 Denominator for diluted earnings per share-adjusted weighted-average shares and assumed conversions 16,285,930 15,912,592 Basic earnings per share $0.88 $0.78 Diluted earnings per share $0.87 $0.77 </t>
  </si>
  <si>
    <t>13) Stock Compensation Plans: Schedule of Assumptions Used (Tables)</t>
  </si>
  <si>
    <t>Schedule of Assumptions Used</t>
  </si>
  <si>
    <t xml:space="preserve"> Assumptions Grant Date Plan Weighted-Average Fair Value of Each Option (1) Expected Dividend Yield Underlying stock FMV Weighted-Average Volatility Weighted-Average Risk-Free Interest Rate Weighted-Average Expected Life (years) December 1, 2017 All Plans $ 1.20 5% $ 4.80 41.07% 2.07% 4.35 December 21, 2016 2013 Plan $ 2.17 5% $ 6.62 54.42% 1.99% 5.31 December 7, 2016 2014 Director Plan $ 2.41 5% $ 7.36 54.60% 1.93% 5.31 December 2, 2016 2013 Plan $ 1.89 5% $ 6.68 47.05% 1.78% 4.33 December 2, 2016 2014 Director Plan $ 1.89 5% $ 6.68 47.05% 1.78% 4.33</t>
  </si>
  <si>
    <t>13) Stock Compensation Plans: Schedule of Activity of the 2003 Plan (Tables)</t>
  </si>
  <si>
    <t>Schedule of Activity of the 2003 Plan</t>
  </si>
  <si>
    <t xml:space="preserve"> Activity of the stock option plans is summarized as follows: Number of Class A Shares Weighted Average Exercise Price Number of Class C Shares Weighted Average Exercise Price Outstanding at December 31, 2015 618,261 $ 3.89 577,436 $ 3.54 Adjustment for the effect of stock dividends 35,346 26,491 Granted 133,500 80,000 Exercised (42,634) (127,629) Cancelled (2,500) - Outstanding at December 31, 2016 741,973 $ 4.33 556,298 $ 4.52 Adjustment for the effect of stock dividends 40,978 24,934 Granted 124,500 70,000 Exercised (8,182) (103,402) Cancelled (18,843) (24,227) Outstanding at December 31, 2017 880,426 $ 4.35 523,603 $ 5.24 Exercisable at end of year 749,701 $ 4.22 450,103 $ 5.31 Available options for future grant 421,241 165,638 Weighted average contractual term of options outstanding at December 31, 2017 6.62 years 3.45 years Weighted average contractual term of options exercisable at December 31, 2017 6.55 years 2.38 years Aggregated intrinsic value of options outstanding at December 31, 2017 (1) $915,293 $204,015 Aggregated intrinsic value of options exercisable at December 31, 2017 (1) $904,898 $189,315 (1) The Company used a stock price of $5.00 as of December 31, 2017 to derive intrinsic value.</t>
  </si>
  <si>
    <t>14) Statutory Financial Information and Dividend Limitations: Schedule of statutory accounting practices (Tables)</t>
  </si>
  <si>
    <t>Schedule of statutory accounting practices</t>
  </si>
  <si>
    <t xml:space="preserve"> Net Income Capital and Surplus 2017 2016 2017 2016 Amounts by insurance subsidiary: Security National Life Insurance Company $(3,025,616) $ 2,601,408 $ 36,281,485 $ 36,789,358 First Guaranty Insurance Company 1,437,963 174,562 4,583,346 4,091,847 Memorial Insurance Company of America 36 460 1,081,799 1,081,319 Southern Security Life Insurance Company, Inc. 72 889 1,591,070 1,592,440 Trans-Western Life Insurance Company 2,597 1,203 502,930 500,333 Total $(1,584,948) $ 2,778,522 $ 44,040,630 $ 44,055,297 </t>
  </si>
  <si>
    <t>15) Business Segment Information: Schedule of Segment Reporting Information, by Segment (Tables)</t>
  </si>
  <si>
    <t>Schedule of Segment Reporting Information, by Segment</t>
  </si>
  <si>
    <t xml:space="preserve"> 2017 Life Cemetery/ Intercompany Insurance Mortuary Mortgage Eliminations Consolidated Revenues: From external sources: Revenue from customers $ 70,412,476 $ 12,657,117 $ 153,797,171 $ - $ 236,866,764 Net investment income 34,068,565 445,663 548,740 - 35,062,968 Realized gains (losses) on investments and other assets (3,871,309) 186,335 736,492 - (2,948,482) Other than temporary impairments (774,339) - - - (774,339) Other revenues 856,094 97,602 7,765,483 - 8,719,179 Intersegment revenues: Net investment income 5,987,731 422,623 392,083 (6,802,437) - Total revenues 106,679,218 13,809,340 163,239,969 (6,802,437) 276,926,090 Expenses: Death and other policy benefits 36,095,018 - - - 36,095,018 Increase in future policy benefits 23,622,750 - - - 23,622,750 Amortization of deferred policy and preneed acquisition costs and value of business acquired 8,157,456 322,794 - - 8,480,250 Depreciation 484,349 401,564 1,334,780 - 2,220,693 General, administrative and other costs: Intersegment 315,588 184,853 505,707 (1,006,148) - Provision for loan losses - - - - - Costs related to funding mortgage loans - - 8,663,223 - 8,663,223 Other 30,632,307 10,689,813 142,952,592 - 184,274,712 Interest expense: Intersegment 445,520 181,793 5,168,976 (5,796,289) - Other 2,218,956 330,211 3,488,165 - 6,037,332 Total benefits and expenses 101,971,944 12,111,028 162,113,443 (6,802,437) 269,393,978 Earnings before income taxes $ 4,707,274 $ 1,698,312 $ 1,126,526 $ - $ 7,532,112 Income tax benefit (expense) 6,400,669 (606,293) 786,446 - 6,580,822 Net earnings $ 11,107,943 $ 1,698,312 $ 1,912,972 $ - $ 14,112,934 Identifiable assets $ 858,068,899 $ 95,097,729 $ 161,051,531 $ (134,810,675) $ 979,407,484 Goodwill $ 2,765,570 $ - $ - $ - $ 2,765,570 2016 Life Cemetery/ Intercompany Insurance Mortuary Mortgage Eliminations Consolidated Revenues: From external sources: Revenue from customers $ 64,501,017 $ 12,267,640 $ 189,146,639 $ - $ 265,915,296 Net investment income 31,019,594 312,494 646,513 - 31,978,601 Realized gains (losses) on investments and other assets (277,040) 211,429 (110,776) - (176,387) Other than temporary impairments (270,358) - - - (270,358) Other revenues 632,260 88,676 6,166,813 - 6,887,749 Intersegment revenues: Net investment income 7,119,692 691,876 327,778 (8,139,346) - Total revenues 102,725,165 13,572,115 196,176,967 (8,139,346) 304,334,901 Expenses: Death and other policy benefits 33,387,380 - - - 33,387,380 Increase in future policy benefits 21,322,195 - - - 21,322,195 Amortization of deferred policy and preneed acquisition costs and value of business acquired 7,647,097 356,078 - - 8,003,175 Depreciation 596,827 390,362 1,195,535 - 2,182,724 General, administrative and other costs: Intersegment 261,119 148,025 219,974 (629,118) - Provision for loan losses - - 1,700,000 - 1,700,000 Costs related to funding mortgage loans - - 9,191,488 - 9,191,488 Other 29,478,156 10,524,535 163,730,148 1 203,732,840 Interest expense: Intersegment 519,959 651,046 6,339,224 (7,510,229) - Other 1,654,264 282,878 3,174,726 - 5,111,868 Total benefits and expenses 94,866,997 12,352,924 185,551,095 (8,139,346) 284,631,670 Earnings before income taxes $ 7,858,168 $ 1,219,191 $ 10,625,872 $ - $ 19,703,231 Income tax expense (3,451,292) - (4,063,312) - (7,514,604) Net earnings $ 4,406,876 $ 1,219,191 $ 6,562,560 $ - $ 12,188,627 Identifiable assets $ 818,140,804 $ 99,611,263 $ 172,778,387 $ (140,874,459) $ 949,655,995 Goodwill $ 2,765,570 $ - $ - $ - $ 2,765,570 Expenditures for long-lived assets $ 532,958 $ 723,445 $ 2,310,108 $ - $ 3,566,511 </t>
  </si>
  <si>
    <t>17) Fair Value of Financial Instruments: Schedule of fair value assets and liabilities measured on a recurring basis (Tables)</t>
  </si>
  <si>
    <t>Schedule of fair value assets and liabilities measured on a recurring basis</t>
  </si>
  <si>
    <t xml:space="preserve"> Total Quoted Prices in Active Markets for Identical Assets (Level 1) Significant Observable Inputs (Level 2) Significant Unobservable Inputs (Level 3) Assets accounted for at fair value on a recurring basis Common stock $ 6,037,855 $ 6,037,855 $ - $ - Total securities available for sale $ 6,037,855 $ 6,037,855 $ - $ - Loans held for sale 133,414,188 133,414,188 Restricted assets (1) 809,958 809,958 - - Cemetery perpetual care trust investments (1) 682,315 682,315 - - Derivatives - loan commitments (2) 2,032,782 - - 2,032,782 Total assets accounted for at fair value on a recurring basis $ 9,562,910 $ 7,530,128 $ - $ 2,032,782 Liabilities accounted for at fair value on a recurring basis Derivatives - call options (3) $ (64,689) $ (64,689) $ - $ - Derivatives - put options (3) (20,568) (20,568) - - Derivatives - loan commitments (3) (36,193) - - (36,193) Total liabilities accounted for at fair value on a recurring basis $ (121,450) $ (85,257) $ - $ (36,193) (1) Mutual funds and equity securities (2) Included in other assets on the consolidated balance sheets (3) Included in other liabilities and accrued expenses on the consolidated balance sheets</t>
  </si>
  <si>
    <t xml:space="preserve"> Total Quoted Prices in Active Markets for Identical Assets (Level 1) Significant Observable Inputs (Level 2) Significant Unobservable Inputs (Level 3) Assets accounted for at fair value on a recurring basis Common stock $ 9,911,256 $ 9,911,256 $ - $ - Total securities available for sale $ 9,911,256 $ 9,911,256 $ - $ - Restricted assets (1) $ 736,603 $ 736,603 $ - $ - Cemetery perpetual care trust investments (1) 698,202 698,202 - - Derivatives - loan commitments (2) 6,911,544 - - 6,911,544 Total assets accounted for at fair value on a recurring basis $ 18,257,605 $ 11,346,061 $ - $ 6,911,544 Liabilities accounted for at fair value on a recurring basis Derivatives - bank loan interest rate swaps (3) $ (3,308) $ - $ (3,308) - call options (4) (109,474) (109,474) - - - put options (4) (26,494) (26,494) - - - loan commitments (4) (102,212) - - (102,212) Total liabilities accounted for at fair value on a recurring basis $ (241,488) $ (135,968) $ - $ (105,520) (1) Mutual funds and equity securities (2) Included in other assets on the consolidated balance sheets (3) Included in bank and other loans payable on the consolidated balance sheets (4) Included in other liabilities and accrued expenses on the consolidated balance sheets</t>
  </si>
  <si>
    <t>17) Fair Value of Financial Instruments: Schedule of Effect of Significant Unobservable Inputs, Changes in Plan Assets (Tables)</t>
  </si>
  <si>
    <t>Schedule of Effect of Significant Unobservable Inputs, Changes in Plan Assets</t>
  </si>
  <si>
    <t xml:space="preserve"> Significant Range of Inputs Fair Value at Valuation Unobservable Minimum Maximum Weighted 12/31/2017 Technique Input(s) Value Value Average Loans held for sale $ 133,414,188 Market approach Investor contract pricing as a percentage of unpaid principal balance 100.0% 110.5% 102.8% Derivatives - loan commitments (net) 1,996,589 Market approach Fall-out factor 1.0% 99.0% 19.0% Initial-Value N/A N/A N/A Servicing 151 bps 382 bps 275 bps</t>
  </si>
  <si>
    <t>17) Fair Value of Financial Instruments: Schedule of Changes in the consolidated balance sheet line items measured using level 3 inputs (Tables)</t>
  </si>
  <si>
    <t>Schedule of Changes in the consolidated balance sheet line items measured using level 3 inputs</t>
  </si>
  <si>
    <t xml:space="preserve"> Net Derivatives Loan Commitments Bank Loan Interest Rate Swaps Loans Held for Sale Balance - December 31, 2016, as restated $ 6,809,332 $ (3,308) $ - Originations 1,233,683,666 Sales (1,151,031,388) Total gains (losses): Included in earnings (1) (4,812,743) - 50,761,910 Included in other comprehensive income (2) - 3,308 - Balance - December 31, 2017 $ 1,996,589 $ - $ 133,414,188 (1) As a component of mortgage fee income on the consolidated statements of earnings (2) As a component of unrealized gains on derivative instruments on the consolidated statements of comprehensive income</t>
  </si>
  <si>
    <t xml:space="preserve"> Net Derivatives Loan Commitments Bank Loan Interest Rate Swaps Balance - December 31, 2015, as restated $ 7,671,495 $ (13,947) Total gains (losses): Included in earnings (1) (862,163) - Included in other comprehensive income (2) - 10,639 Balance - December 31, 2016, as restated $ 6,809,332 $ (3,308) (1) As a component of mortgage fee income on the consolidated statements of earnings (2) As a component of unrealized gains on derivative instruments on the consolidated statements of comprehensive income</t>
  </si>
  <si>
    <t>17) Fair Value of Financial Instruments: Fair Value Assets Measured on a Nonrecurring Basis (Tables)</t>
  </si>
  <si>
    <t>Fair Value Assets Measured on a Nonrecurring Basis</t>
  </si>
  <si>
    <t xml:space="preserve"> Total Quoted Prices in Active Markets for Identical Assets (Level 1) Significant Observable Inputs (Level 2) Significant Unobservable Inputs (Level 3) Assets accounted for at fair value on a nonrecurring basis Impaired mortgage loans held for investment $ 1,363,440 $ - $ - $ 1,363,440 Mortgage servicing rights additions 6,085,352 - - 6,085,352 Impaired real estate held for investment 8,500,000 - - 8,500,000 Impaired fixed maturity securities, held to maturity 426,984 - 426,984 - Total assets accounted for at fair value on a nonrecurring basis $ 16,375,776 $ - $ 426,984 $ 15,948,792 </t>
  </si>
  <si>
    <t xml:space="preserve"> Total Quoted Prices in Active Markets for Identical Assets (Level 1) Significant Observable Inputs (Level 2) Significant Unobservable Inputs (Level 3) Assets accounted for at fair value on a nonrecurring basis Impaired mortgage loans held for investment $ 2,809,925 $ - $ - $ 2,809,925 Mortgage servicing rights additions 8,603,154 - - 8,603,154 Impaired real estate held for investment 2,347,820 - - 2,347,820 Total assets accounted for at fair value on a nonrecurring basis $ 13,760,899 $ - $ - $ 13,760,899 </t>
  </si>
  <si>
    <t>17)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Fixed maturity securities, held to maturity $ 228,397,623 $ - $ 233,806,219 $ 7,692,190 $ 241,498,409 Mortgage loans held for investment Residential 99,816,535 - - 106,050,169 106,050,169 Residential construction 49,694,025 - - 49,694,025 49,694,025 Commercial 54,700,325 - - 56,473,156 56,473,156 Mortgage loans held for investment, net $ 204,210,885 $ - $ - $ 212,217,350 $ 212,217,350 Policy loans 6,531,352 - - 6,531,352 6,531,352 Insurance assignments, net (1) 35,455,098 - - 35,455,098 35,455,098 Restricted assets (2) 1,130,088 - 1,152,324 - 1,152,324 Restricted assets (3) 1,701,811 - - 1,796,910 1,796,910 Cemetery perpetual care trust investments (2) 943,211 - 953,404 - 953,404 Cemetery perpetual care trust investments (3) 4,128 - - 4,411 4,411 Mortgage servicing rights, net 21,376,937 - - 27,427,174 27,427,174 Liabilities Bank and other loans payable $ (157,450,925) $ - $ - $ (157,450,925) $ (157,450,925) Policyholder account balances (4) (47,867,037) - - (34,557,111) (34,557,111) Future policy benefits - annuities (4) (99,474,392) - - (98,827,107) (98,827,107) (1) Included in other investments and policy loans on the consolidated balance sheets (2) Fixed maturity securities held to maturity (3) Participation in mortgage loans held for investment (commercial) (4) Included in future policy benefits and unpaid claims on the consolidated balance sheets The carrying values and estimated fair values for such financial instruments, and their corresponding placement in the fair value hierarchy, are summarized as follows as of December 31, 2016: Carrying Value Level 1 Level 2 Level 3 Total Estimated Fair Value Assets Fixed maturity securities, held to maturity $ 184,979,644 $ - $ 191,850,749 $ - $ 191,850,749 Mortgage loans held for investment Residential 57,096,961 - - 61,357,393 61,357,393 Residential construction 40,700,003 - - 40,700,003 40,700,003 Commercial 51,193,768 - - 53,299,800 53,299,800 Mortgage loans held for investment, net $ 148,990,732 $ - $ - $ 155,357,196 $ 155,357,196 Loans held for sale 189,139,832 - - 192,289,854 192,289,854 Policy loans 6,694,148 - - 6,694,148 6,694,148 Insurance assignments, net (1) 32,477,246 - - 32,477,246 32,477,246 Short-term investments 27,560,040 - - 27,560,040 27,560,040 Restricted assets (2) 990,613 - 991,528 - 991,528 Restricted assets (3) 1,575,044 - - 1,651,539 1,651,539 Cemetery perpetual care trust investments (2) 885,729 - 892,260 - 892,260 Cemetery perpetual care trust investments (3) 3,821 - - 3,863 3,863 Mortgage servicing rights, net 18,872,362 - - 25,496,832 25,496,832 Liabilities Bank and other loans payable $ (152,137,341) $ - $ - $ (152,137,341) $ (152,137,341) Policyholder account balances (4) (49,421,125) - - (38,530,031) (38,530,031) Future policy benefits - annuities (4) (99,385,662) - - (100,253,261) (100,253,261) (1) Included in other investments and policy loans on the consolidated balance sheets (2) Fixed maturity securities held to maturity (3) Participation in mortgage loans held for investment (commercial) (4) Included in future policy benefits and unpaid claims on the consolidated balance sheets</t>
  </si>
  <si>
    <t>18) Accumulated Other Comprehensive Income: Schedule of Changes in accumulated other comprehensive income (Tables)</t>
  </si>
  <si>
    <t>Schedule of Changes in accumulated other comprehensive income</t>
  </si>
  <si>
    <t xml:space="preserve"> December 31 2017 2016 Unrealized gains on equity securities available for sale, restricted assets and cemetery perpetual care trust investments $ 421,499 $ 996,343 Reclassification adjustment for net realized gains in net income 90,475 160,575 Net unrealized gains before taxes 511,974 1,156,918 Tax expense (175,644) (399,228) Net 336,330 757,690 Unrealized gains for bank loan interest rate swaps before taxes 3,308 10,639 Tax expense (1,290) (4,149) Net 2,018 6,490 Other comprehensive income changes $ 338,348 $ 764,180 </t>
  </si>
  <si>
    <t>18) Accumulated Other Comprehensive Income: Accumulated Balances of Other Comprehensive Income (Tables)</t>
  </si>
  <si>
    <t>Accumulated Balances of Other Comprehensive Income</t>
  </si>
  <si>
    <t xml:space="preserve"> Beginning Balance December 31, 2016 Change for the period Ending Balance December 31, 2017 Unrealized gains on equity securities available for sale, restricted assets and cemetery perpetual care trust investments $ 266,840 $ 336,330 $ 603,170 Unrealized gains for bank loan interest rate swaps (2,018) 2,018 - Other comprehensive income $ 264,822 $ 338,348 $ 603,170 </t>
  </si>
  <si>
    <t xml:space="preserve"> Beginning Balance December 31, 2015 Change for the period Ending Balance December 31, 2016 Unrealized gains (losses) on equity securities available for sale, restricted assets and cemetery perpetual care trust investments $ (490,850) $ 757,690 $ 266,840 Unrealized gains (losses) for bank loan interest rate swaps (8,508) 6,490 (2,018) Other comprehensive income (loss) $ (499,358) $ 764,180 $ 264,822 </t>
  </si>
  <si>
    <t>19) Derivative Instruments: Schedule of Fair Values and Notional Amounts of Derivative Instruments (Tables)</t>
  </si>
  <si>
    <t>Schedule of Fair Values and Notional Amounts of Derivative Instruments</t>
  </si>
  <si>
    <t xml:space="preserve"> Fair Values and Notional Amounts of Derivative Instruments December 31, 2017 December 31, 2016 Balance Sheet Location Notional Amount Asset Fair Value Liability Fair Value Notional Amount Asset Fair Value Liability Fair Value Derivatives not designated as hedging instruments: Loan commitments Other assets and Other liabilities $105,679,107 $2,032,782 $ 36,193 $191,757,193 $6,911,544 $102,212 Call options Other liabilities 1,488,550 -- 64,689 2,169,850 -- 109,474 Put options Other liabilities 2,265,900 -- 20,568 1,336,750 -- 26,494 Derivatives designated as fair value hedging instruments: Interest rate swaps Bank and other loans payable -- -- -- 175,762 -- 3,308 Total $109,433,557 $2,032,782 $121,450 $195,439,555 $6,911,544 $241,488 </t>
  </si>
  <si>
    <t>19) Derivative Instruments: Schedule of Gains and Losses on Derivatives (Tables)</t>
  </si>
  <si>
    <t>Schedule of Gains and Losses on Derivatives</t>
  </si>
  <si>
    <t xml:space="preserve"> Net Amount Gain (Loss) Years ended December 31 Derivative Classification 2017 2016 Interest Rate Swaps Other comprehensive income $ 2,018 $ 6,490 Loan commitments Mortgage fee income $ (4,812,743) (1) $ (862,163) Call and put options Realized gains on investments and other assets $ 316,244 $ 208,409 (1) Includes the transfer of loan commitments to the value of loans held for sale. </t>
  </si>
  <si>
    <t>20) Acquisitions: Estimated Fair Values of Assets Acquired and Liabilities Assumed (Tables)</t>
  </si>
  <si>
    <t>Estimated Fair Values of Assets Acquired and Liabilities Assumed</t>
  </si>
  <si>
    <t xml:space="preserve"> Fixed maturity securities, held to maturity $ 43,878,084 Equity securities, available for sale 646,335 Mortgage loans held for investment 4,528,582 Real estate held for investment 528,947 Policy loans 145,953 Short-term investments 5,358,403 Accrued investment income 585,985 Cash and cash equivalents 2,424,480 Receivables 73,347 Property and equipment 21,083 Deferred tax asset 1,190,862 Receivable from reinsurers 34,948 Other 57,768 Total assets acquired 59,474,777 Future policy benefits and unpaid claims (52,648,838) Accounts payable (6,953) Other liabilities and accrued expenses (65,986) Total liabilities assumed (52,721,777) Fair value of net assets acquired/consideration paid $ 6,753,000 </t>
  </si>
  <si>
    <t>20) Acquisitions: Business Acquisition, Pro Forma Information (Tables)</t>
  </si>
  <si>
    <t>Business Acquisition, Pro Forma Information</t>
  </si>
  <si>
    <t xml:space="preserve"> For the Year Ended December 31, 2016 (unaudited) Total revenues $ 306,471,770 Net earnings $ 11,923,653 Net earnings per Class A equivalent common share $ 0.77 Net earnings per Class A equivalent common share assuming dilution $ 0.75 </t>
  </si>
  <si>
    <t>21) Mortgage Servicing Rights: Schedule of mortgage servicing rights (Tables)</t>
  </si>
  <si>
    <t>Schedule of mortgage servicing rights</t>
  </si>
  <si>
    <t xml:space="preserve"> December 31 2017 2016 Amortized cost: Balance before valuation allowance at beginning of year $ 18,872,362 $ 12,679,755 MSR additions resulting from loan sales 6,085,352 8,603,154 Amortization (1) (3,580,777) (2,410,547) Application of valuation allowance to write down MSRs with other than temporary impairment - - Balance before valuation allowance at year end $ 21,376,937 $ 18,872,362 Valuation allowance for impairment of MSRs: Balance at beginning of year $ - $ - Additions - - Application of valuation allowance to write down MSRs with other than temporary impairment - - Balance at year end $ - $ - Mortgage servicing rights, net $ 21,376,937 $ 18,872,362 Estimated fair value of MSRs at year end $ 27,427,174 $ 25,496,832 (1) Included in other expenses on the consolidated statements of earnings</t>
  </si>
  <si>
    <t>21) Mortgage Servicing Rights: Schedule of Mortgage Servicing Rights, Future Amortization Expense (Tables)</t>
  </si>
  <si>
    <t>Schedule of Mortgage Servicing Rights, Future Amortization Expense</t>
  </si>
  <si>
    <t xml:space="preserve"> Estimated MSR Amortization 2018 $ 4,057,830 2019 4,057,830 2020 4,057,830 2021 4,057,684 2022 3,242,163 Thereafter 1,903,600 Total $ 21,376,937 </t>
  </si>
  <si>
    <t>21) Mortgage Servicing Rights: Schedule of Other Revenues (Tables)</t>
  </si>
  <si>
    <t>Schedule of Other Revenues</t>
  </si>
  <si>
    <t xml:space="preserve"> 2017 2016 Contractual servicing fees $ 7,199,649 $ 5,661,699 Late fees 284,550 203,509 Total $ 7,484,199 $ 5,865,207 </t>
  </si>
  <si>
    <t>21) Mortgage Servicing Rights: Summary of Unpaid Principal Balances of the Servicing Portfolio (Tables)</t>
  </si>
  <si>
    <t>Summary of Unpaid Principal Balances of the Servicing Portfolio</t>
  </si>
  <si>
    <t xml:space="preserve"> Years Ended December 31 2017 2016 Servicing UPB 2,924,868,843 2,720,441,340 </t>
  </si>
  <si>
    <t>21) Mortgage Servicing Rights: Assumptions used in determining MSR value (Tables)</t>
  </si>
  <si>
    <t>Assumptions used in determining MSR value</t>
  </si>
  <si>
    <t xml:space="preserve"> Prepayment Speeds Average Life(Years) Discount Rate December 31, 2017 3.67% 6.34 10.01 December 31, 2016 3.77% 6.52 10.01</t>
  </si>
  <si>
    <t>22) Correction of Errors: Schedule of Error Corrections and Prior Period Adjustments (Tables)</t>
  </si>
  <si>
    <t>Consolidated Balance Sheets</t>
  </si>
  <si>
    <t>Schedule of Error Corrections and Prior Period Adjustments</t>
  </si>
  <si>
    <t xml:space="preserve"> As of December 31, 2016 As Originally Reported Adjustment (A) As Previously Reported Adjustments (B) As Restated Equity securities, available for sale, at estimated fair value $ 10,573,356 $ - $ 10,573,356 $ (662,100) $ 9,911,256 Mortgage loans held for investment 149,181,578 - 149,181,578 (190,846) 148,990,732 Policy loans and other investments 40,937,146 - 40,937,146 662,100 41,599,246 Loans held for sale (formerly called Mortgage loans sold to investors) 82,491,091 - 82,491,091 106,648,741 189,139,832 Receivables, net 18,870,119 - 18,870,119 (10,459,573) 8,410,546 Other assets 6,891,468 - 6,891,468 2,418,572 9,310,040 Total Assets 854,004,671 - 854,004,671 98,416,894 952,421,565 Future policy benefits and unpaid claims 585,610,063 - 585,610,063 (1,542,371) 584,067,692 Bank and other loans payable 53,718,548 - 53,718,548 98,422,131 152,140,679 Other liabilities and accrued expenses 33,950,503 - 33,950,503 742,982 34,693,485 Income taxes 27,904,294 - 27,904,294 (3,585,425) 24,318,869 Total liabilities 725,825,117 - 725,825,117 94,037,317 819,862,434 Accumulated other comprehensive income, net of taxes 264,822 - 264,822 - 264,822 Retained earnings 63,029,627 - 63,029,627 4,379,577 67,409,204 Total stockholders' equity 128,179,554 - 128,179,554 4,379,577 132,559,131 Total Liabilities and Stockholders' Equity 854,004,671 - 854,004,671 98,416,894 952,421,565 As of January 1, 2016 As Originally Reported Adjustment (A) As Previously Reported Adjustments (B) As Restated Loans held for sale (formerly called Mortgage loans sold to investors) $ 115,286,455 $ - $ 115,286,455 $ 96,166,551 $ 211,453,006 Receivables, net 16,026,100 - 16,026,100 (9,965,106) 6,060,994 Other assets 7,100,869 - 7,100,869 4,338,404 11,439,273 Total Assets 749,933,317 - 749,933,317 90,539,849 840,473,166 Future policy benefits and unpaid claims 517,177,388 - 517,177,388 (1,388,134) 515,789,254 Bank and other loans payable 40,908,915 - 40,908,915 90,096,699 131,005,614 Income taxes 25,052,059 - 25,052,059 (4,639,170) 20,412,889 Total liabilities 638,687,092 - 638,687,092 84,069,395 722,756,487 Accumulated other comprehensive income (loss), net of taxes 1,533,828 (2,033,186) (499,358) - (499,358) Retained earnings 52,021,764 2,033,186 54,054,950 6,470,454 60,525,404 Total stockholders' equity 111,246,225 - 111,246,225 6,470,454 117,716,679 Total Liabilities and Stockholders' Equity 749,933,317 - 749,933,317 90,539,849 840,473,166 </t>
  </si>
  <si>
    <t>Consolidated Statements of Earnings</t>
  </si>
  <si>
    <t xml:space="preserve"> Year Ended December 31, 2016 As Originally Reported Adjustment (A) As Previously Reported Adjustments (B) As Restated Net investment income $ 37,582,444 $ - $ 37,582,444 $ (5,603,843) $ 31,978,601 Mortgage fee income 186,416,311 - 186,416,311 2,730,328 189,146,639 Total revenues 307,208,416 - 307,208,416 (2,873,515) 304,334,901 Increase in future policy benefits 21,476,432 - 21,476,432 (154,237) 21,322,195 Commissions 87,762,583 - 87,762,583 871,911 88,634,494 Provision for loan loss reserve 4,688,754 - 4,688,754 (2,988,754) 1,700,000 Cost related to funding mortgage loans 8,756,791 - 8,756,791 434,697 9,191,488 Total benefits and expenses 286,468,053 - 286,468,053 (1,836,383) 284,631,670 Earnings before income taxes 20,740,363 - 20,740,363 (1,037,132) 19,703,231 Income tax expense (6,460,859) - (6,460,859) (1,053,745) (7,514,604) Net earnings 14,279,504 - 14,279,504 (2,090,877) 12,188,627 Net earnings per common share (1) $0.92 $0.00 $0.92 ($0.13) $0.78 Net earnings per common share assuming dilution (1) $0.90 $0.00 $0.90 ($0.13) $0.77 </t>
  </si>
  <si>
    <t>Consolidated Satements of Comprehensive Income</t>
  </si>
  <si>
    <t xml:space="preserve"> Year Ended December 31, 2016 As Originally Reported Adjustment (A) As Previously Reported Adjustments (B) As Restated Net earnings $ 14,279,504 $ - $ 14,279,504 $ (2,090,877) $ 12,188,627 Net unrealized gains on derivative instruments 6,490 - 6,490 - 6,490 Other comprehensive gain 764,180 - 764,180 - 764,180 </t>
  </si>
  <si>
    <t>Consolidated Statements of Cash Flows</t>
  </si>
  <si>
    <t xml:space="preserve"> Year Ended December 31, 2016 As Originally Reported Adjustment (A) As Previously Reported Adjustments (B) As Restated Net earnings $ 14,279,504 $ - $ 14,279,504 $ (2,090,877) $ 12,188,627 Provision for deferred and other income taxes 5,076,899 - 5,076,899 1,053,745 6,130,644 Loans originated for sale - - - (3,098,710,299) (3,098,710,299) Proceeds from loans sold - - - 3,246,127,714 3,246,127,714 Net gains on loans sold - - - (137,682,984) (137,682,984) Future life and other benefits 18,143,832 - 18,143,832 (154,237) 17,989,595 Receivables for mortgage loans sold 20,216,621 - 20,216,621 (20,216,621) - Other operating assets and liabilities (8,473,503) - (8,473,503) 3,348,127 (5,125,376) Net cash provided by (used in) operating activities 43,860,446 - 43,860,446 (8,325,432) 35,535,014 Net change in warehouse line borrowings - - 8,325,432 8,325,432 Net cash provided by financing activities 10,664,656 - 10,664,656 8,325,432 18,990,088 </t>
  </si>
  <si>
    <t>23) Quarterly Financial Data (unaudited): Quarterly Financial Information (Tables)</t>
  </si>
  <si>
    <t>Quarterly Financial Information</t>
  </si>
  <si>
    <t xml:space="preserve"> 2017 Three Months Ended March 31 June 30 September 30 December 31 Revenues $ 70,829,297 $ 73,171,558 $ 71,971,851 $ 60,953,384 Benefits and expenses 67,931,527 69,177,259 70,833,834 61,451,358 Earnings before income taxes 2,897,770 3,994,299 1,138,017 (497,974) Income tax expense (1,037,770) (1,508,435) (41,179) 9,168,206 Net earnings 1,860,000 2,485,864 1,096,838 8,670,232 Net earnings per common share (1) $0.12 $0.16 $0.07 $0.54 Net earnings per common share assuming dilution (1) $0.11 $0.15 $0.07 $0.53 Impact of Restatement Adjustments on Quarterly Financial Statements (Unaudited) for 2016. 2016 (2) Three Months Ended March 31 (As Previously Reported) March 31 (As Restated) June 30 (As Previously Reported) June 30 (As Restated) September 30 (As Previously Reported) September 30 (As Restated) December 31 (As Previously Reported) December 31 (As Restated) Revenues $ 67,355,307 $ 69,456,348 $ 81,312,192 $ 80,087,227 $ 84,393,427 $ 82,948,657 $ 74,147,490 $ 71,842,669 Benefits and expenses 63,163,550 65,385,268 73,758,739 72,101,342 77,427,792 76,375,127 72,117,972 70,769,933 Earnings before income taxes 4,191,757 4,071,080 7,553,453 7,985,885 6,965,635 6,573,530 2,029,518 1,072,736 Income tax expense (1,580,220) (1,533,139) (2,456,885) (2,968,879) (2,190,206) (2,390,525) (233,548) (622,061) Net earnings 2,611,537 2,537,941 5,096,568 5,017,006 4,775,429 4,183,005 1,795,970 450,675 Net earnings per common share (1) $0.17 $0.16 $0.33 $0.32 $0.31 $0.27 $0.11 $0.03 Net earnings per common share assuming dilution (1) $0.16 $0.16 $0.32 $0.32 $0.30 $0.26 $0.11 $0.03 ____________ (1) Earnings per share amounts have been adjusted retroactively for the effect of annual stock dividends. (2) Earnings restated  See Note 22 of the Notes to Consolidated Financial Statements for additional information regarding correction of errors.</t>
  </si>
  <si>
    <t>24) Future Policy Benefits and Unpaid Claims: Schedule of Liability for Future Policy Benefits, by Product Segment (Tables)</t>
  </si>
  <si>
    <t>Schedule of Liability for Future Policy Benefits, by Product Segment</t>
  </si>
  <si>
    <t xml:space="preserve"> Years Ended September 30 2017 2016 Life $ 445,247,671 $424,878,578 Annuities 99,474,392 99,385,662 Policyholder account balances 47,867,037 49,421,125 Accident and health 482,234 475,059 Other policyholder funds 4,487,521 4,683,720 Reported but unpaid claims 6,023,084 3,897,391 Incurred but not reported claims 1,165,012 1,326,157 Gross future policy benefits and unpaid claims $ 604,746,951 $584,067,692 Receivable from reinsurers Life 7,291,996 7,218,580 Annuities 6,023,092 5,781,402 Reported but unpaid claims 69,218 69,189 Incurred but not reported claims 10,297 10,497 Total receivable from reinsurers 13,394,603 13,079,668 Net future policy benefits and unpaid claims $ 591,352,348 $570,988,024 </t>
  </si>
  <si>
    <t>2) Investments: Held-to-maturity Securities (Details) - USD ($)</t>
  </si>
  <si>
    <t>HeldToMaturitySecuritiesEstimatedFairValue</t>
  </si>
  <si>
    <t>Held-to-maturity Securities, Amortized Cost before Other than Temporary Impairment</t>
  </si>
  <si>
    <t>Held-to-maturity Securities, Unrecognized Holding Gain</t>
  </si>
  <si>
    <t>Held-to-maturity Securities, Unrecognized Holding Loss</t>
  </si>
  <si>
    <t>Mortgage loans held for investment</t>
  </si>
  <si>
    <t>Mortgage loans held for investment, unamortized deferred loan fees, net</t>
  </si>
  <si>
    <t>Real estate held for investment, net of depreciation</t>
  </si>
  <si>
    <t>Policy loans</t>
  </si>
  <si>
    <t>Insurance assignments</t>
  </si>
  <si>
    <t>Federal Home Loan Bank stock</t>
  </si>
  <si>
    <t>Other investments at estimated fair value</t>
  </si>
  <si>
    <t>Policy loans and other investments</t>
  </si>
  <si>
    <t>Promissory notes</t>
  </si>
  <si>
    <t>Short-term investments at amortized cost</t>
  </si>
  <si>
    <t>Residential Mortgage</t>
  </si>
  <si>
    <t>Residential Construction</t>
  </si>
  <si>
    <t>Commercial Loan</t>
  </si>
  <si>
    <t>US Treasury and Government</t>
  </si>
  <si>
    <t>US States and Political Subdivisions Debt Securities</t>
  </si>
  <si>
    <t>Corporate Debt Securities</t>
  </si>
  <si>
    <t>Collateralized Mortgage Backed Securities</t>
  </si>
  <si>
    <t>Redeemable Preferred Stock</t>
  </si>
  <si>
    <t>Industrial, miscellaneous and all other equity securities</t>
  </si>
  <si>
    <t>Available-for-sale Securities, Amortized Cost Basis</t>
  </si>
  <si>
    <t>Available-for-sale Debt Securities Gross Unrealized Gain</t>
  </si>
  <si>
    <t>Available-for-sale Debt Securities, Gross Unrealized Loss</t>
  </si>
  <si>
    <t>AvailableForSaleSecuritiesEstimatedFairValue</t>
  </si>
  <si>
    <t>2) Investments: Schedule of Unrealized Loss on Investments (Details)</t>
  </si>
  <si>
    <t>Dec. 31, 2017USD ($)</t>
  </si>
  <si>
    <t>Dec. 31, 2016USD ($)</t>
  </si>
  <si>
    <t>Held-to-maturity Securities, Fair Value</t>
  </si>
  <si>
    <t>Available For Sale Securities Fair Value</t>
  </si>
  <si>
    <t>Less than 12 months</t>
  </si>
  <si>
    <t>Less than 12 months | US Treasury and Government</t>
  </si>
  <si>
    <t>Less than 12 months | US States and Political Subdivisions Debt Securities</t>
  </si>
  <si>
    <t>Less than 12 months | Corporate Debt Securities</t>
  </si>
  <si>
    <t>Less than 12 months | Collateralized Mortgage Backed Securities</t>
  </si>
  <si>
    <t>Less than 12 months | Redeemable Preferred Stock</t>
  </si>
  <si>
    <t>Less than 12 months | Industrial, miscellaneous and all other equity securities</t>
  </si>
  <si>
    <t>No. of Investment Positions</t>
  </si>
  <si>
    <t>Less than 12 months | Equity Securities</t>
  </si>
  <si>
    <t>More than 12 months</t>
  </si>
  <si>
    <t>More than 12 months | US Treasury and Government</t>
  </si>
  <si>
    <t>More than 12 months | US States and Political Subdivisions Debt Securities</t>
  </si>
  <si>
    <t>More than 12 months | Corporate Debt Securities</t>
  </si>
  <si>
    <t>More than 12 months | Collateralized Mortgage Backed Securities</t>
  </si>
  <si>
    <t>More than 12 months | Industrial, miscellaneous and all other equity securities</t>
  </si>
  <si>
    <t>More than 12 months | Equity Securities</t>
  </si>
  <si>
    <t>2) Investments: Fixed Maturity Securities - Additional (Details) - Fixed Maturities - USD ($)</t>
  </si>
  <si>
    <t>Average market value over amortized cost</t>
  </si>
  <si>
    <t>97.90%</t>
  </si>
  <si>
    <t>93.90%</t>
  </si>
  <si>
    <t>Other than Temporary Impairment Losses, Investments, Portion Recognized in Earnings, Net, Available-for-sale Securities</t>
  </si>
  <si>
    <t>2) Investments: Investments Classified by Contractual Maturity Date (Details) - USD ($)</t>
  </si>
  <si>
    <t>DueIn2017Member</t>
  </si>
  <si>
    <t>DueIn2018Through2021Member</t>
  </si>
  <si>
    <t>DueIn2022Through2026Member</t>
  </si>
  <si>
    <t>DueAfter2026Member</t>
  </si>
  <si>
    <t>2) Investments: Equity Securities - Additional (Details) - Equity Securities - USD ($)</t>
  </si>
  <si>
    <t>Average Market Value of Security over initial investment</t>
  </si>
  <si>
    <t>77.50%</t>
  </si>
  <si>
    <t>81.40%</t>
  </si>
  <si>
    <t>2) Investments: Gain (Loss) on Investments (Details) - USD ($)</t>
  </si>
  <si>
    <t>Gains and losses and other than temporary impairments from investments and other assets</t>
  </si>
  <si>
    <t>Gross Realized Gains</t>
  </si>
  <si>
    <t>Gross Realized Losses</t>
  </si>
  <si>
    <t>Other than Temporary Impairments</t>
  </si>
  <si>
    <t>Available-for-sale Securities</t>
  </si>
  <si>
    <t>Other Assets</t>
  </si>
  <si>
    <t>2) Investments: Fixed Maturity Securities - Carrying Amount and Net Realized Gain (Details) - Held-to-maturity Securities - USD ($)</t>
  </si>
  <si>
    <t>Net carrying amount for sales of securities</t>
  </si>
  <si>
    <t>Net realized gain related to sales of securities</t>
  </si>
  <si>
    <t>2) Investments: Schedule of Major categories of net investment income (Details) - USD ($)</t>
  </si>
  <si>
    <t>Gross Investment Income</t>
  </si>
  <si>
    <t>Investment Income, Investment Expense</t>
  </si>
  <si>
    <t>Net Investment Income</t>
  </si>
  <si>
    <t>Fixed Maturities</t>
  </si>
  <si>
    <t>MortgageLoansHeldForInvestment2Member</t>
  </si>
  <si>
    <t>Real Estate</t>
  </si>
  <si>
    <t>PolicyLoans1Member</t>
  </si>
  <si>
    <t>Insurance Assignments</t>
  </si>
  <si>
    <t>Other investments</t>
  </si>
  <si>
    <t>Short Term Investments</t>
  </si>
  <si>
    <t>2) Investments: Net Investment Income - Additional (Details) - USD ($)</t>
  </si>
  <si>
    <t>Securities on deposit for regulatory authorities</t>
  </si>
  <si>
    <t>Cemeteries and mortuaries</t>
  </si>
  <si>
    <t>2) Investments (Details) - USD ($)</t>
  </si>
  <si>
    <t>Pledged Assets Separately Reported, Other Assets Pledged as Collateral, at Fair Value</t>
  </si>
  <si>
    <t>Bank Loans</t>
  </si>
  <si>
    <t>Foreclosed Residential Real Estate included in Residential Real Estate Held for Investment</t>
  </si>
  <si>
    <t>2) Investments: Real Estate Investment (Details)</t>
  </si>
  <si>
    <t>Square Footage</t>
  </si>
  <si>
    <t>Commercial Real Estate 1 | Arizona</t>
  </si>
  <si>
    <t>Commercial Real Estate 1 | Arkansas</t>
  </si>
  <si>
    <t>Commercial Real Estate 1 | Kansas</t>
  </si>
  <si>
    <t>Commercial Real Estate 1 | Louisiana</t>
  </si>
  <si>
    <t>Commercial Real Estate 1 | Mississippi</t>
  </si>
  <si>
    <t>Commercial Real Estate 1 | New Mexico</t>
  </si>
  <si>
    <t>Commercial Real Estate 1 | Texas</t>
  </si>
  <si>
    <t>Commercial Real Estate 1 | Utah</t>
  </si>
  <si>
    <t>Residential Real Estate 1 | Arizona</t>
  </si>
  <si>
    <t>Residential Real Estate 1 | Texas</t>
  </si>
  <si>
    <t>Residential Real Estate 1 | Utah</t>
  </si>
  <si>
    <t>Residential Real Estate 1 | California</t>
  </si>
  <si>
    <t>Residential Real Estate 1 | Colorado</t>
  </si>
  <si>
    <t>Residential Real Estate 1 | Florida</t>
  </si>
  <si>
    <t>Residential Real Estate 1 | Hawaii</t>
  </si>
  <si>
    <t>Residential Real Estate 1 | Ohio</t>
  </si>
  <si>
    <t>Residential Real Estate 1 | Oklahoma</t>
  </si>
  <si>
    <t>Residential Real Estate 1 | Washington</t>
  </si>
  <si>
    <t>2) Investments: Real Estate Owned and Occupied by the Company (Details)</t>
  </si>
  <si>
    <t>Corporate Office, Life Insurance and Cemetery/Mortuary Operations</t>
  </si>
  <si>
    <t>Approximate Square Footage</t>
  </si>
  <si>
    <t>Square Footage Occupied by the Company</t>
  </si>
  <si>
    <t>100.00%</t>
  </si>
  <si>
    <t>Mortgage Operations</t>
  </si>
  <si>
    <t>34.00%</t>
  </si>
  <si>
    <t>Life Insurance Operations</t>
  </si>
  <si>
    <t>27.00%</t>
  </si>
  <si>
    <t>Mortgage Sales</t>
  </si>
  <si>
    <t>19.00%</t>
  </si>
  <si>
    <t>2) Investments: Mortgage Loans - Additional (Details) - USD ($)</t>
  </si>
  <si>
    <t>Minimum</t>
  </si>
  <si>
    <t>Mortgage Loan, Interest Rate</t>
  </si>
  <si>
    <t>2.00%</t>
  </si>
  <si>
    <t>Maximum</t>
  </si>
  <si>
    <t>10.50%</t>
  </si>
  <si>
    <t>2) Investments: The Following Is A Summary of The Allowance For Loan Losses As A Contra-asset Account For The Periods Presented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2) Investments: Schedule of aging of mortgage loans (Details) - USD ($)</t>
  </si>
  <si>
    <t>Mortgage Loans during period</t>
  </si>
  <si>
    <t>Mortgage Loans, Allowance for Loan Losses</t>
  </si>
  <si>
    <t>Unamortized deferred loan fees, net</t>
  </si>
  <si>
    <t>Mortgage Loans, Net</t>
  </si>
  <si>
    <t>Past due 30 to 59 days</t>
  </si>
  <si>
    <t>Past due 30 to 59 days | Commercial Loan</t>
  </si>
  <si>
    <t>Past due 30 to 59 days | Residential Mortgage</t>
  </si>
  <si>
    <t>Past due 60 to 89 days</t>
  </si>
  <si>
    <t>Past due 60 to 89 days | Residential Mortgage</t>
  </si>
  <si>
    <t>Past due 90 or more days</t>
  </si>
  <si>
    <t>[1]</t>
  </si>
  <si>
    <t>Past due 90 or more days | Residential Mortgage</t>
  </si>
  <si>
    <t>Past due 90 or more days | Residential Construction</t>
  </si>
  <si>
    <t>In Foreclosure</t>
  </si>
  <si>
    <t>In Foreclosure | Commercial Loan</t>
  </si>
  <si>
    <t>In Foreclosure | Residential Mortgage</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2) Investments: Schedule of Impaired Mortgage Loans (Details) - USD ($)</t>
  </si>
  <si>
    <t>Impaired Financing Receivable, with No Related Allowance, Average Recorded Investment</t>
  </si>
  <si>
    <t>Impaired Financing Receivable, with No Related Allowance, Recorded Investment</t>
  </si>
  <si>
    <t>Impaired Financing Receivable, with No Related Allowance, Unpaid Principal Balance</t>
  </si>
  <si>
    <t>Impaired Financing Receivable, Average Recorded Investment</t>
  </si>
  <si>
    <t>Impaired Financing Receivable, Recorded Investment</t>
  </si>
  <si>
    <t>Impaired Financing Receivable, Unpaid Principal Balance</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lated Allowance</t>
  </si>
  <si>
    <t>2) Investments: The Company's Performing and Non-performing Mortgage Loans Were As Follows (Details) - USD ($)</t>
  </si>
  <si>
    <t>PerformingMember</t>
  </si>
  <si>
    <t>NonPerformingMember</t>
  </si>
  <si>
    <t>Commercial Loan | PerformingMember</t>
  </si>
  <si>
    <t>Commercial Loan | NonPerformingMember</t>
  </si>
  <si>
    <t>Residential Mortgage | PerformingMember</t>
  </si>
  <si>
    <t>Residential Mortgage | NonPerformingMember</t>
  </si>
  <si>
    <t>Residential Construction | PerformingMember</t>
  </si>
  <si>
    <t>Residential Construction | NonPerformingMember</t>
  </si>
  <si>
    <t>2) Investments: Summary of Interest not accrued on non-performing mortgage loans (Details) - USD ($)</t>
  </si>
  <si>
    <t>Details</t>
  </si>
  <si>
    <t>Interest not acrued on non-performing loans</t>
  </si>
  <si>
    <t>2) Investments: Schedule of Mortgate loans on a nonaccrual status (Details) - USD ($)</t>
  </si>
  <si>
    <t>Loans and Leases Receivable, Nonperforming, Nonaccrual of Interest</t>
  </si>
  <si>
    <t>2) Investments: Schedule of Principal amounts due on mortgage loans held for investment by category (Details)</t>
  </si>
  <si>
    <t>Mortgage Loans Principal Amount due</t>
  </si>
  <si>
    <t>DueInNextYearMember</t>
  </si>
  <si>
    <t>DueInNextYearMember | Residential Mortgage</t>
  </si>
  <si>
    <t>DueInNextYearMember | Residential Construction</t>
  </si>
  <si>
    <t>DueInNextYearMember | Commercial Loan</t>
  </si>
  <si>
    <t>DueInYearsTwoThroughFiveMember</t>
  </si>
  <si>
    <t>DueInYearsTwoThroughFiveMember | Residential Mortgage</t>
  </si>
  <si>
    <t>DueInYearsTwoThroughFiveMember | Residential Construction</t>
  </si>
  <si>
    <t>DueInYearsTwoThroughFiveMember | Commercial Loan</t>
  </si>
  <si>
    <t>DueThereafterMember</t>
  </si>
  <si>
    <t>DueThereafterMember | Residential Mortgage</t>
  </si>
  <si>
    <t>DueThereafterMember | Commercial Loan</t>
  </si>
  <si>
    <t>3) Loans Held For Sale: Schedule of Derivative Assets at Fair Value (Details)</t>
  </si>
  <si>
    <t>Loans Held-for-sale, Fair Value Disclosure</t>
  </si>
  <si>
    <t>Aggregate unpaid principal balance - Loans Held for Sale</t>
  </si>
  <si>
    <t>Unrealized gain - Loans Held for Sale</t>
  </si>
  <si>
    <t>3) Loans Held For Sale: Schedule of Mortgage Fee Income for Loans Held for Sale (Details) - USD ($)</t>
  </si>
  <si>
    <t>Interest and Other Income</t>
  </si>
  <si>
    <t>LoansHeldForSaleMember</t>
  </si>
  <si>
    <t>Loan fees</t>
  </si>
  <si>
    <t>Secondary gains</t>
  </si>
  <si>
    <t>Net change in fair value of loan commitments</t>
  </si>
  <si>
    <t>3) Loans Held For Sale: Schedule of loan loss reserve which is included in other liabilities and accrued expenses (Details) - USD ($)</t>
  </si>
  <si>
    <t>Loan loss reserve, balance at start of period</t>
  </si>
  <si>
    <t>Provision for current loan originations</t>
  </si>
  <si>
    <t>Loan loss reserve, Charge-offs and settlements</t>
  </si>
  <si>
    <t>Loan loss reserve, balance at end of period</t>
  </si>
  <si>
    <t>4) Receivables: Schedule of Receivables (Details) - USD ($)</t>
  </si>
  <si>
    <t>Trade contracts</t>
  </si>
  <si>
    <t>Receivables from sales agents</t>
  </si>
  <si>
    <t>Receivables held in escrow</t>
  </si>
  <si>
    <t>Other Receivables</t>
  </si>
  <si>
    <t>Accounts Receivable, Gross</t>
  </si>
  <si>
    <t>5) Value of Business Acquired and Goodwill: Schedule of Value of Business Acquired (Details) - USD ($)</t>
  </si>
  <si>
    <t>Dec. 31, 2022</t>
  </si>
  <si>
    <t>Dec. 31, 2021</t>
  </si>
  <si>
    <t>Dec. 31, 2020</t>
  </si>
  <si>
    <t>Dec. 31, 2019</t>
  </si>
  <si>
    <t>Dec. 31, 2018</t>
  </si>
  <si>
    <t>Value of business acquired, balance at start of period</t>
  </si>
  <si>
    <t>Imputed interest on value of business acquired</t>
  </si>
  <si>
    <t>Value of business acquired - amortization</t>
  </si>
  <si>
    <t>Value of business acquired - net amortization charged to income</t>
  </si>
  <si>
    <t>Imputed interest at 7%.</t>
  </si>
  <si>
    <t>5) Value of Business Acquired and Goodwill: Net amortization charged to income (Details) - USD ($)</t>
  </si>
  <si>
    <t>5) Value of Business Acquired and Goodwill (Details) - USD ($)</t>
  </si>
  <si>
    <t>6) Property and Equipment: Property, Plant and Equipment (Details) - USD ($)</t>
  </si>
  <si>
    <t>Property, Plant and Equipment, Gross</t>
  </si>
  <si>
    <t>Accumulated Depreciation, Depletion and Amortization, Property, Plant, and Equipment</t>
  </si>
  <si>
    <t>Land and Building</t>
  </si>
  <si>
    <t>Office Equipment</t>
  </si>
  <si>
    <t>6) Property and Equipment (Details) - USD ($)</t>
  </si>
  <si>
    <t>Property, Plant and Equipment, Other, Accumulated Depreciation</t>
  </si>
  <si>
    <t>7) Bank and Other Loans Payable: Summary of Bank Loans Payable (Details) - USD ($)</t>
  </si>
  <si>
    <t>Bank loans payable</t>
  </si>
  <si>
    <t>Current Installment</t>
  </si>
  <si>
    <t>Bank and other loans, excluding current installments</t>
  </si>
  <si>
    <t>N165 Note Payable</t>
  </si>
  <si>
    <t>MarkToMarketOfInterestRateSwapsMember</t>
  </si>
  <si>
    <t>N650NotePayableMember</t>
  </si>
  <si>
    <t>[2]</t>
  </si>
  <si>
    <t>N225ANotePayableMember</t>
  </si>
  <si>
    <t>[3]</t>
  </si>
  <si>
    <t>N385ANotePayableMember</t>
  </si>
  <si>
    <t>[4]</t>
  </si>
  <si>
    <t>N427NotePayableMember</t>
  </si>
  <si>
    <t>[5]</t>
  </si>
  <si>
    <t>N440NotePayableMember</t>
  </si>
  <si>
    <t>[6]</t>
  </si>
  <si>
    <t>N4329NotePayableMember</t>
  </si>
  <si>
    <t>[7]</t>
  </si>
  <si>
    <t>N25BNotePayableMember</t>
  </si>
  <si>
    <t>[8]</t>
  </si>
  <si>
    <t>N225BNotePayableMember</t>
  </si>
  <si>
    <t>[9]</t>
  </si>
  <si>
    <t>N156ANotePayableMember</t>
  </si>
  <si>
    <t>[10]</t>
  </si>
  <si>
    <t>N156BNotePayableMember</t>
  </si>
  <si>
    <t>[11]</t>
  </si>
  <si>
    <t>OtherNotesPayable1Member</t>
  </si>
  <si>
    <t>Payable in monthly installments of $13,741 including principal and interest, collateralized by real property with a book value of approximately $498,000, due November 2017.</t>
  </si>
  <si>
    <t>Monthly installments of $1,702 including principal and interest, collateralized by real property with a book value of approximately $271,000, due October 2041</t>
  </si>
  <si>
    <t>Monthly LIBOR rate note payable in monthly principal payments of $13,167 plus interest, collateralized by real property with a book value of approximately $4,457,000, due September 2021</t>
  </si>
  <si>
    <t>Monthly installments of $85,419 including principal and interest, collateralized by shares of Security National Life Insurance Company stock, due January 2018</t>
  </si>
  <si>
    <t>Monthly installments of $53,881 including principal and interest, collateralized by shares of Security National Life Insurance Company stock, due November 2021</t>
  </si>
  <si>
    <t>Monthly installments of $46,825 including principal and interest, collateralized by real property with a book value of approximately $11,837,000 due January 2026.</t>
  </si>
  <si>
    <t>Monthly installments of $9,775 including principal and interest, collateralized by real property with a book value of approximately $3,004,000, due September 2025</t>
  </si>
  <si>
    <t>Monthly LIBOR rate construction loan payable, collateralized by real property with a book value of approximately $45,406,000, due August 2019</t>
  </si>
  <si>
    <t>Monthly installments of approximately $125,000, collateralized by real property with a book value of approximately $34,431,000, due October 2019</t>
  </si>
  <si>
    <t>1 month LIBOR rate plus 3% loan purchase agreement with a warehouse line availability of $100,000,000, matures June 2018</t>
  </si>
  <si>
    <t>1 month LIBOR rate plus 3% loan purchase agreement with a warehouse line availability of $100,000,000, matures September 2018</t>
  </si>
  <si>
    <t>7) Bank and Other Loans Payable (Details) - USD ($)</t>
  </si>
  <si>
    <t>RevolvingLineOfCredit1Member</t>
  </si>
  <si>
    <t>Line of Credit Facility, Description</t>
  </si>
  <si>
    <t>The Company has a $2,000,000 revolving line-of-credit with a bank with interest payable at the prime rate minus .75%</t>
  </si>
  <si>
    <t>Line of Credit Facility, Maximum Borrowing Capacity</t>
  </si>
  <si>
    <t>Line of Credit Facility, Interest Rate at Period End</t>
  </si>
  <si>
    <t>3.75%</t>
  </si>
  <si>
    <t>Line of Credit Facility, Collateral</t>
  </si>
  <si>
    <t>secured by the capital stock of Security National Life</t>
  </si>
  <si>
    <t>RevolvingLineOfCredit2Member</t>
  </si>
  <si>
    <t>The Company also has a $2,500,000 revolving line-of-credit with a bank with interest payable at the overnight LIBOR rate plus 2.25% (3.68% at December 31, 2017</t>
  </si>
  <si>
    <t>MortgageWarehouseLineOfCredit1</t>
  </si>
  <si>
    <t>The Company, through its subsidiary SecurityNational Mortgage, has a $100,000,000 line of credit with Wells Fargo Bank N.A. The agreement charges interest at the 1-Month LIBOR rate plus 3% and matures on June 16, 2018.</t>
  </si>
  <si>
    <t>MortgageWarehouseLineOfCredit2</t>
  </si>
  <si>
    <t>The Company, through its subsidiary SecurityNational Mortgage, also uses a line of credit with Texas Capital Bank N.A. This agreement with the bank allows SecurityNational Mortgage to borrow up to $100,000,000 for the sole purpose of funding mortgage loans. SecurityNational Mortgage is currently approved to borrow $30,000,000 of the $100,000,000 available. The agreement charges interest at the 1-Month LIBOR rate plus 3% and matures on September 7, 2018.</t>
  </si>
  <si>
    <t>7) Bank and Other Loans Payable: Schedule of combined maturities of bank loans payable, lines of credit and notes and contracts payable (Details)</t>
  </si>
  <si>
    <t>Bank loans payable, lines of credit and notes and contracts payable</t>
  </si>
  <si>
    <t>DueInYearOneMember</t>
  </si>
  <si>
    <t>DueInYearTwoMember</t>
  </si>
  <si>
    <t>DueInYearThreeMember</t>
  </si>
  <si>
    <t>DueInYearFourMember</t>
  </si>
  <si>
    <t>DueInYearFiveMember</t>
  </si>
  <si>
    <t>DueInYearThereafterMember</t>
  </si>
  <si>
    <t>8) Cemetery Perpetual Care Trust Investments and Obligation and Restricted Assets: Schedule of the components of the cemetery perpetual care obligation (Details) - USD ($)</t>
  </si>
  <si>
    <t>Cemetery perpetual care obligation, Cash and Cash Equivalents</t>
  </si>
  <si>
    <t>Cemetery perpetual care obligation, Fixed maturity securities, held to maturity, at amortized cost</t>
  </si>
  <si>
    <t>Cemetery perpetual care obligation, Participating interests in mortgage loans held for investment with Security National Life</t>
  </si>
  <si>
    <t>Cemetery perpetual care obligation, Real estate</t>
  </si>
  <si>
    <t>Cemetery perpetual care obligation, note receivables eliminated in consolidation</t>
  </si>
  <si>
    <t>Cemetery perpetual care obligation, trust investments</t>
  </si>
  <si>
    <t>Cemetery perpetual care obligation, fair value of trust assets in excess of trust obligations</t>
  </si>
  <si>
    <t>8) Cemetery Perpetual Care Trust Investments and Obligation and Restricted Assets: Schedule of Restricted Assets in Cemetery and Mortuary Endowment Care and Pre need Merchandise Funds (Details) - USD ($)</t>
  </si>
  <si>
    <t>Dec. 31, 2015</t>
  </si>
  <si>
    <t>CashAndCashEquivalents1Member</t>
  </si>
  <si>
    <t>MutualFundsMember</t>
  </si>
  <si>
    <t>FixedMaturitySecuritiesMember</t>
  </si>
  <si>
    <t>EquitySecurities1Member</t>
  </si>
  <si>
    <t>ParticipatingInMortgageLoansWithSecurityNationalLifeMember</t>
  </si>
  <si>
    <t>9) Income Taxes: Summary of Income Tax Liability (Details) - USD ($)</t>
  </si>
  <si>
    <t>Current Income Tax Liability</t>
  </si>
  <si>
    <t>Income Tax Liability</t>
  </si>
  <si>
    <t>9) Income Taxes: Schedule of components of Deferred Tax Liabilities (Details) - USD ($)</t>
  </si>
  <si>
    <t>ApproximateMember</t>
  </si>
  <si>
    <t>Assets</t>
  </si>
  <si>
    <t>Deferred Tax, Future policy benefits</t>
  </si>
  <si>
    <t>Deferred Tax, Loan Loss Reserve</t>
  </si>
  <si>
    <t>Deferred Tax, Unearned premium</t>
  </si>
  <si>
    <t>Deferred Tax, Available for sale Securities</t>
  </si>
  <si>
    <t>Deferred Tax Net Operating Loss</t>
  </si>
  <si>
    <t>Deferred Tax Deferred Compensation</t>
  </si>
  <si>
    <t>Deferred Tax Deposit Obligations</t>
  </si>
  <si>
    <t>Deferred Tax, Other assets</t>
  </si>
  <si>
    <t>Deferred Tax, Valuation Allowance</t>
  </si>
  <si>
    <t>Deferred Tax Assets, Net of Valuation Allowance</t>
  </si>
  <si>
    <t>Deferred Tax, Deferred policy acquisition costs</t>
  </si>
  <si>
    <t>Deferred Tax, Basis difference in property and equipment</t>
  </si>
  <si>
    <t>Deferred Tax, Value of business acquired</t>
  </si>
  <si>
    <t>Deferred Tax, Installment sales</t>
  </si>
  <si>
    <t>Deferred Tax, Trusts</t>
  </si>
  <si>
    <t>Tax on unrealized appreciation</t>
  </si>
  <si>
    <t>Deferred Tax Liabilities, Net</t>
  </si>
  <si>
    <t>9) Income Taxes: Deferred taxes, taxes paid and changes in valuation allowance (Details) - USD ($)</t>
  </si>
  <si>
    <t>Deferred Taxes Increase In The Valuation Allowance</t>
  </si>
  <si>
    <t>9) Income Taxes: Schedule of Components of Income Tax Expense (Benefit) (Details) - USD ($)</t>
  </si>
  <si>
    <t>3 Months Ended</t>
  </si>
  <si>
    <t>Sep. 30, 2017</t>
  </si>
  <si>
    <t>Mar. 31, 2017</t>
  </si>
  <si>
    <t>Federal Income Tax Expense (Benefit), Continuing Operations</t>
  </si>
  <si>
    <t>State and Local Income Tax Expense (Benefit), Continuing Operations</t>
  </si>
  <si>
    <t>Current Income Tax Expense (Benefit)</t>
  </si>
  <si>
    <t>Deferred Federal Income Tax Expense (Benefit)</t>
  </si>
  <si>
    <t>Deferred State and Local Income Tax Expense (Benefit)</t>
  </si>
  <si>
    <t>9)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Income Tax Reconciliation, Change in Tax Law</t>
  </si>
  <si>
    <t>Effective Income Tax Rate Reconciliation, Other Adjustments, Amount</t>
  </si>
  <si>
    <t>9) Income Taxes (Details)</t>
  </si>
  <si>
    <t>Effective Income Tax Rate Reconciliation, Percent</t>
  </si>
  <si>
    <t>(87.40%)</t>
  </si>
  <si>
    <t>38.10%</t>
  </si>
  <si>
    <t>9) Income Taxes: Unrecognized tax benefits, interest and penalties (Details)</t>
  </si>
  <si>
    <t>Unrecognized Tax Benefits</t>
  </si>
  <si>
    <t>9) Income Taxes: Summary of Operating Loss Carryforwards (Details)</t>
  </si>
  <si>
    <t>Deferred Tax Assets, Operating Loss Carryforwards, Subject to Expiration</t>
  </si>
  <si>
    <t>Year of Expiration: 2019</t>
  </si>
  <si>
    <t>Year of Expiration: 2020</t>
  </si>
  <si>
    <t>Year of Expiration: 2021</t>
  </si>
  <si>
    <t>Year of Expiration: Thereafter up through 2037</t>
  </si>
  <si>
    <t>10) Reinsurance, Commitments and Contingencies: Reinsurance (Details) - USD ($)</t>
  </si>
  <si>
    <t>UnauditedMember</t>
  </si>
  <si>
    <t>Insurance assumed from other companies</t>
  </si>
  <si>
    <t>10) Reinsurance, Commitments and Contingencies: Mortgage Loan Loss Settlements (Details) - USD ($)</t>
  </si>
  <si>
    <t>Amounts accrued for loan losses</t>
  </si>
  <si>
    <t>10) Reinsurance, Commitments and Contingencies: Schedule of Future Minimum Rental Payments for Operating Leases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t>
  </si>
  <si>
    <t>10) Reinsurance, Commitments and Contingencies: Non-Cancelable Operating Leases (Details) - USD ($)</t>
  </si>
  <si>
    <t>Rent expense related to non-cancelable operating leases</t>
  </si>
  <si>
    <t>10) Reinsurance, Commitments and Contingencies: Other Contingencies and Commitments (Details)</t>
  </si>
  <si>
    <t>Commitments to fund new residential construction loans</t>
  </si>
  <si>
    <t>Commitments to fund new residential construction loans funded</t>
  </si>
  <si>
    <t>11) Retirement Plans: Noncontributory Employee Stock Ownership Plan (ESOP) (Details) - EmployeeStockOwnershipPlanESOPMember</t>
  </si>
  <si>
    <t>Dec. 31, 2017shares</t>
  </si>
  <si>
    <t>Employee Stock Ownership Plan (ESOP), Plan Description</t>
  </si>
  <si>
    <t>The Company and its subsidiaries have a noncontributory Employee Stock Ownership Plan (&amp;#147;ESOP&amp;#148;) for all eligible employees. Eligible employees are primarily those with more than one year of service, who work in excess of 1,000 hours per year. Contributions, which may be in cash or stock of the Company, are determined annually by the Board of Directors. The Company&amp;#146;s contributions are allocated to eligible employees based on the ratio of each eligible employee&amp;#146;s compensation to total compensation for all eligible employees during each year.</t>
  </si>
  <si>
    <t>Employee Stock Ownership Plan (ESOP), Shares in ESOP</t>
  </si>
  <si>
    <t>11) Retirement Plans: 401(k) Plans (Details) - USD ($)</t>
  </si>
  <si>
    <t>Defined Contribution Plan, Description</t>
  </si>
  <si>
    <t>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8,000 and $18,000 for the years 2017 and 2016, respectively or the statutory limits.</t>
  </si>
  <si>
    <t>Defined Contribution Plan, Maximum Annual Contributions Per Employee, Amount</t>
  </si>
  <si>
    <t>SafeHarborPlanMember</t>
  </si>
  <si>
    <t>Contribution to Retirement Plan</t>
  </si>
  <si>
    <t>11) Retirement Plans: Deferred Compensation Plans (Details)</t>
  </si>
  <si>
    <t>DeferredCompensationPlanMember</t>
  </si>
  <si>
    <t>Deferred Compensation Arrangements, Overall, Description</t>
  </si>
  <si>
    <t>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t>
  </si>
  <si>
    <t>12) Capital Stock: Schedule of Activity in shares of capital stock (Details) - USD ($)</t>
  </si>
  <si>
    <t>Share-based Compensation Arrangement by Share-based Payment Award, Options, Exercises in Period</t>
  </si>
  <si>
    <t>Dividends</t>
  </si>
  <si>
    <t>Conversion of Stock, Shares Issued</t>
  </si>
  <si>
    <t>12) Capital Stock: Schedule of Basic and diluted earnings per share (Details) - USD ($)</t>
  </si>
  <si>
    <t>Net Earnings (Loss)</t>
  </si>
  <si>
    <t>Weighted Average Number of Shares Outstanding, Basic and Diluted</t>
  </si>
  <si>
    <t>Employee stock options</t>
  </si>
  <si>
    <t>Pro Forma Weighted Average Shares Outstanding, Diluted</t>
  </si>
  <si>
    <t>Adjustedweighted average shares and assumed conversions</t>
  </si>
  <si>
    <t>12) Capital Stock (Details) - shares</t>
  </si>
  <si>
    <t>Antidilutive Securities Excluded from Computation of Earnings Per Share, Amount</t>
  </si>
  <si>
    <t>13) Stock Compensation Plans (Details) - USD ($)</t>
  </si>
  <si>
    <t>Employee Service Share-based Compensation, Allocation of Recognized Period Costs, Capitalized Amount</t>
  </si>
  <si>
    <t>Unrecognized Compensation Expense</t>
  </si>
  <si>
    <t>Share-based Compensation Arrangement by Share-based Payment Award, Options, Exercises in Period, Intrinsic Value</t>
  </si>
  <si>
    <t>13) Stock Compensation Plans: Schedule of Assumptions Used (Details)</t>
  </si>
  <si>
    <t>Dec. 31, 2017USD ($)$ / shares</t>
  </si>
  <si>
    <t>All Plans</t>
  </si>
  <si>
    <t>Weighted Average Fair Value of Each Option</t>
  </si>
  <si>
    <t>Share-based Compensation Arrangement by Share-based Payment Award, Fair Value Assumptions, Weighted Average Expected Dividend | $</t>
  </si>
  <si>
    <t>Underlying stock FMV</t>
  </si>
  <si>
    <t>Share-based Compensation Arrangement by Share-based Payment Award, Fair Value Assumptions, Weighted Average Volatility Rate</t>
  </si>
  <si>
    <t>41.07%</t>
  </si>
  <si>
    <t>Share-based Compensation Arrangement by Share-based Payment Award, Fair Value Assumptions, Risk Free Interest Rate</t>
  </si>
  <si>
    <t>2.07%</t>
  </si>
  <si>
    <t>Share-based Compensation Arrangement by Share-based Payment Award, Fair Value Assumptions, Expected Term</t>
  </si>
  <si>
    <t>4 years 4 months 6 days</t>
  </si>
  <si>
    <t>2013 Plan 12/21/16</t>
  </si>
  <si>
    <t>54.42%</t>
  </si>
  <si>
    <t>1.99%</t>
  </si>
  <si>
    <t>5 years 3 months 22 days</t>
  </si>
  <si>
    <t>2014 Director Plan 12/7/16</t>
  </si>
  <si>
    <t>54.60%</t>
  </si>
  <si>
    <t>1.93%</t>
  </si>
  <si>
    <t>2013 Plan 12/2/16</t>
  </si>
  <si>
    <t>47.05%</t>
  </si>
  <si>
    <t>1.78%</t>
  </si>
  <si>
    <t>4 years 3 months 29 days</t>
  </si>
  <si>
    <t>2014 Director Plan 12/2/16</t>
  </si>
  <si>
    <t>13) Stock Compensation Plans: Schedule of Activity of the 2003 Plan (Details) - USD ($)</t>
  </si>
  <si>
    <t>Share-based Compensation Arrangement by Share-based Payment Award, Non-Option Equity Instruments, Outstanding, Number</t>
  </si>
  <si>
    <t>Share-based Compensation Arrangement by Share-based Payment Award, Options, Outstanding, Weighted Average Exercise Price</t>
  </si>
  <si>
    <t>Adjustment for the effect of stock dividends</t>
  </si>
  <si>
    <t>Share-based Compensation Arrangement by Share-based Payment Award, Non-Option Equity Instruments, Granted</t>
  </si>
  <si>
    <t>Share-based Compensation Arrangement by Share-based Payment Award, Non-Option Equity Instruments, Exercise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Number of Shares Available for Grant</t>
  </si>
  <si>
    <t>Share-based Compensation Arrangement by Share-based Payment Award, Options, Outstanding, Weighted Average Remaining Contractual Term</t>
  </si>
  <si>
    <t>6 years 7 months 13 days</t>
  </si>
  <si>
    <t>Share-based Compensation Arrangement by Share-based Payment Award, Options, Exercisable, Weighted Average Remaining Contractual Term</t>
  </si>
  <si>
    <t>6 years 6 months 18 days</t>
  </si>
  <si>
    <t>Share-based Compensation Arrangement by Share-based Payment Award, Options, Outstanding, Intrinsic Value</t>
  </si>
  <si>
    <t>Share-based Compensation Arrangement by Share-based Payment Award, Options, Exercisable, Intrinsic Value</t>
  </si>
  <si>
    <t>3 years 5 months 12 days</t>
  </si>
  <si>
    <t>2 years 4 months 17 days</t>
  </si>
  <si>
    <t>14) Statutory Financial Information and Dividend Limitations: Schedule of statutory accounting practices (Details) - USD ($)</t>
  </si>
  <si>
    <t>Statutory Accounting Practices, Statutory Net Income Amount</t>
  </si>
  <si>
    <t>Statutory Accounting Practices, Statutory Capital and Surplus, Balance</t>
  </si>
  <si>
    <t>SecurityNationalLifeInsuranceMember</t>
  </si>
  <si>
    <t>First Guaranty Insurance Company</t>
  </si>
  <si>
    <t>MemorialInsuranceCompanyOfAmericaMember</t>
  </si>
  <si>
    <t>SouthernSecurityLifeInsuranceCompanyIncMember</t>
  </si>
  <si>
    <t>TransWesternLifeInsuranceCompanyMember</t>
  </si>
  <si>
    <t>14) Statutory Financial Information and Dividend Limitations (Details)</t>
  </si>
  <si>
    <t>Statutory Accounting Practices, Permitted Practice, Amount</t>
  </si>
  <si>
    <t>Cash dividend paid</t>
  </si>
  <si>
    <t>15) Business Segment Information: Schedule of Segment Reporting Information, by Segment (Details) - USD ($)</t>
  </si>
  <si>
    <t>Benefits and Expenses</t>
  </si>
  <si>
    <t>Life Insurance Segment</t>
  </si>
  <si>
    <t>Revenue from customers</t>
  </si>
  <si>
    <t>Other than Temporary Impairment Losses, Investments</t>
  </si>
  <si>
    <t>Death and other policy benefits</t>
  </si>
  <si>
    <t>Increase (Decrease) in Future Policy Benefit Reserves</t>
  </si>
  <si>
    <t>Amortization of deferred policy and preneed acquisition costs and Value of Business Acquired</t>
  </si>
  <si>
    <t>Administrative costs, intersegment</t>
  </si>
  <si>
    <t>Other General Expense</t>
  </si>
  <si>
    <t>Interest Expense, intersegment</t>
  </si>
  <si>
    <t>Interest Expense, Other</t>
  </si>
  <si>
    <t>Income (Loss) from Continuing Operations before Income Taxes, Noncontrolling Interest</t>
  </si>
  <si>
    <t>Identifiable Assets</t>
  </si>
  <si>
    <t>Expenditures for long-lived assets</t>
  </si>
  <si>
    <t>Cemetery and Mortuary</t>
  </si>
  <si>
    <t>Mortgage</t>
  </si>
  <si>
    <t>Intercompany Eliminations</t>
  </si>
  <si>
    <t>Consolidated</t>
  </si>
  <si>
    <t>17) Fair Value of Financial Instruments: Schedule of fair value assets and liabilities measured on a recurring basis (Details) - USD ($)</t>
  </si>
  <si>
    <t>Trading Securities, Equity</t>
  </si>
  <si>
    <t>Restricted assets of cemeteries and mortuaries</t>
  </si>
  <si>
    <t>Cemetery perpetual care trust investments</t>
  </si>
  <si>
    <t>Derivatives - interest rate lock commitments</t>
  </si>
  <si>
    <t>Assets, Fair Value Disclosure, Recurring</t>
  </si>
  <si>
    <t>Derivatives - bank loan interest rate swaps, Call Options</t>
  </si>
  <si>
    <t>Derivatives - bank loan interest rate swaps, Put Options</t>
  </si>
  <si>
    <t>Derivatives - bank loan interest rate swaps, Interest rate lock commitments</t>
  </si>
  <si>
    <t>Obligations, Fair Value Disclosure</t>
  </si>
  <si>
    <t>Restricted assets</t>
  </si>
  <si>
    <t>Derivatives - bank loan interest rate swaps</t>
  </si>
  <si>
    <t>Fair Value, Inputs, Level 1</t>
  </si>
  <si>
    <t>Fair Value, Inputs, Level 3</t>
  </si>
  <si>
    <t>17) Fair Value of Financial Instruments: Schedule of Effect of Significant Unobservable Inputs, Changes in Plan Assets (Details)</t>
  </si>
  <si>
    <t>Loans Held for Sale</t>
  </si>
  <si>
    <t>Fair Value Balance</t>
  </si>
  <si>
    <t>Fair Value Measurement With Unobservable Inputs Reconciliation, Recurring Basis, Asset And Liability, Weighted Average</t>
  </si>
  <si>
    <t>102.80%</t>
  </si>
  <si>
    <t>Loans Held for Sale | Minimum</t>
  </si>
  <si>
    <t>Fair Value Measurement With Unobservable Inputs Reconciliation, Recurring Basis, Asset And Liability, Range of Inputs</t>
  </si>
  <si>
    <t>Loans Held for Sale | Maximum</t>
  </si>
  <si>
    <t>110.50%</t>
  </si>
  <si>
    <t>Net Derivatives Loan Commitments</t>
  </si>
  <si>
    <t>Net Derivatives Loan Commitments | Minimum</t>
  </si>
  <si>
    <t>1.00%</t>
  </si>
  <si>
    <t>Net Derivatives Loan Commitments | Maximum</t>
  </si>
  <si>
    <t>99.00%</t>
  </si>
  <si>
    <t>17) Fair Value of Financial Instruments: Schedule of Changes in the consolidated balance sheet line items measured using level 3 inputs (Details) - USD ($)</t>
  </si>
  <si>
    <t>Fair Value, Gains (Losses) included in earnings</t>
  </si>
  <si>
    <t>Bank Loan Interest Rate Swaps</t>
  </si>
  <si>
    <t>Fair Value, Losses (Gains) included in other comprehensive income</t>
  </si>
  <si>
    <t>Originations</t>
  </si>
  <si>
    <t>Sales</t>
  </si>
  <si>
    <t>17) Fair Value of Financial Instruments: Fair Value Assets Measured on a Nonrecurring Basis (Details) - USD ($)</t>
  </si>
  <si>
    <t>Impaired mortgage loans held for investment</t>
  </si>
  <si>
    <t>Mortgage servicing rights - additions</t>
  </si>
  <si>
    <t>Impaired real estate held for investment</t>
  </si>
  <si>
    <t>Impaired fixed maturity securities, held to maturity</t>
  </si>
  <si>
    <t>Assets, Fair Value Disclosure, Nonrecurring</t>
  </si>
  <si>
    <t>Fair Value, Inputs, Level 2</t>
  </si>
  <si>
    <t>17) Fair Value of Financial Instruments: Schedule of Financial Instruments Carried at Other Than Fair Value (Details) - USD ($)</t>
  </si>
  <si>
    <t>FixedMaturitySecuritiesHeldToMaturityMember</t>
  </si>
  <si>
    <t>Carrying Value</t>
  </si>
  <si>
    <t>Estimated Carrying Value</t>
  </si>
  <si>
    <t>MortgageLoansNet1Member</t>
  </si>
  <si>
    <t>PolicyLoanMember</t>
  </si>
  <si>
    <t>Restricted Assets 1</t>
  </si>
  <si>
    <t>Restricted Assets 2</t>
  </si>
  <si>
    <t>Cemetery perpetual care trust investments 1</t>
  </si>
  <si>
    <t>Cemetery perpetual care trust investments 2</t>
  </si>
  <si>
    <t>MortgageServicingRights2Member</t>
  </si>
  <si>
    <t>BankAndOtherLoansPayable1Member</t>
  </si>
  <si>
    <t>Policyholder account balances</t>
  </si>
  <si>
    <t>FuturePolicyBenefitsAnnuitiesMember</t>
  </si>
  <si>
    <t>Fair Value, Inputs, Level 2 | FixedMaturitySecuritiesHeldToMaturityMember</t>
  </si>
  <si>
    <t>Fair Value, Inputs, Level 2 | Restricted Assets 1</t>
  </si>
  <si>
    <t>Fair Value, Inputs, Level 2 | Cemetery perpetual care trust investments 1</t>
  </si>
  <si>
    <t>Fair Value, Inputs, Level 3 | FixedMaturitySecuritiesHeldToMaturityMember</t>
  </si>
  <si>
    <t>Fair Value, Inputs, Level 3 | Residential Mortgage</t>
  </si>
  <si>
    <t>Fair Value, Inputs, Level 3 | Residential Construction</t>
  </si>
  <si>
    <t>Fair Value, Inputs, Level 3 | Commercial Loan</t>
  </si>
  <si>
    <t>Fair Value, Inputs, Level 3 | MortgageLoansNet1Member</t>
  </si>
  <si>
    <t>Fair Value, Inputs, Level 3 | PolicyLoanMember</t>
  </si>
  <si>
    <t>Fair Value, Inputs, Level 3 | Insurance Assignments</t>
  </si>
  <si>
    <t>Fair Value, Inputs, Level 3 | Restricted Assets 2</t>
  </si>
  <si>
    <t>Fair Value, Inputs, Level 3 | Cemetery perpetual care trust investments 2</t>
  </si>
  <si>
    <t>Fair Value, Inputs, Level 3 | MortgageServicingRights2Member</t>
  </si>
  <si>
    <t>Fair Value, Inputs, Level 3 | BankAndOtherLoansPayable1Member</t>
  </si>
  <si>
    <t>Fair Value, Inputs, Level 3 | Policyholder account balances</t>
  </si>
  <si>
    <t>Fair Value, Inputs, Level 3 | FuturePolicyBenefitsAnnuitiesMember</t>
  </si>
  <si>
    <t>Fair Value, Inputs, Level 3 | Loans Held for Sale</t>
  </si>
  <si>
    <t>Fair Value, Inputs, Level 3 | Short Term Investments</t>
  </si>
  <si>
    <t>18) Accumulated Other Comprehensive Income: Schedule of Changes in accumulated other comprehensive income (Details) - USD ($)</t>
  </si>
  <si>
    <t>Accumulated other comprehensive income, Unrealized gains on Available for Sale Securities, Restricted Assets and Cemetery Perpetual Care Trust investments</t>
  </si>
  <si>
    <t>Reclassification adjustment for net realized gains in net income</t>
  </si>
  <si>
    <t>Net unrealized gains before taxes</t>
  </si>
  <si>
    <t>Tax expense</t>
  </si>
  <si>
    <t>Net Unrealized Gain (Loss)</t>
  </si>
  <si>
    <t>Unrealized gains for bank loan interest rate swaps before taxes</t>
  </si>
  <si>
    <t>Potential Tax Expense</t>
  </si>
  <si>
    <t>Net Unrealized Gain (Loss) including Derivatie Bank Loans and Tax benefit</t>
  </si>
  <si>
    <t>Other comprehensive income changes</t>
  </si>
  <si>
    <t>18) Accumulated Other Comprehensive Income: Accumulated Balances of Other Comprehensive Income (Details) - USD ($)</t>
  </si>
  <si>
    <t>Unrealized net gains on available- for-sale securities and trust investments</t>
  </si>
  <si>
    <t>Increase (Decrease) in Unrealized net gains on available- for-sale securities and trust investments</t>
  </si>
  <si>
    <t>Unrealized gains (losses) on derivative bank loan interest rate swaps</t>
  </si>
  <si>
    <t>Increase (Decrease) in Unrealized gains (losses) on derivative bank loan interest rate swaps</t>
  </si>
  <si>
    <t>Other comprehensive income, Balance</t>
  </si>
  <si>
    <t>Increase (Decrease) in Other comprehensive income, Balance</t>
  </si>
  <si>
    <t>19) Derivative Instruments: Schedule of Fair Values and Notional Amounts of Derivative Instruments (Details) - USD ($)</t>
  </si>
  <si>
    <t>Derivative, Notional Amount</t>
  </si>
  <si>
    <t>Derivative Asset, Notional Amount</t>
  </si>
  <si>
    <t>Derivative Liability, Notional Amount</t>
  </si>
  <si>
    <t>Loan Commitments</t>
  </si>
  <si>
    <t>Call Options</t>
  </si>
  <si>
    <t>Put Options</t>
  </si>
  <si>
    <t>19) Derivative Instruments: Schedule of Gains and Losses on Derivatives (Details) - USD ($)</t>
  </si>
  <si>
    <t>Gain (Loss) on Derivatives, Interest Rate Swaps</t>
  </si>
  <si>
    <t>Gain (Loss) on Derivatives, Loan Commitments</t>
  </si>
  <si>
    <t>Gain (Loss) on Derivatives, Call and put options</t>
  </si>
  <si>
    <t>20) Acquisitions: Estimated Fair Values of Assets Acquired and Liabilities Assumed (Details)</t>
  </si>
  <si>
    <t>Business Combination, Recognized Identifiable Assets Acquired and Liabilities Assumed, Fixed Maturity Securities, Held to Maturity</t>
  </si>
  <si>
    <t>Business Combination, Recognized Identifiable Assets Acquired and Liabilities Assumed, Equity Securities, Available for Sale</t>
  </si>
  <si>
    <t>Business Combination, Recognized Identifiable Assets Acquired and Liabilities Assumed, Mortgage Loans held for investment</t>
  </si>
  <si>
    <t>Business Combination, Recognized Identifiable Assets Acquired and Liabilities Assumed, Real Estate Held for Investment</t>
  </si>
  <si>
    <t>Business Combination, Recognized Identifiable Assets Acquired and Liabilities Assumed, Policy Loans</t>
  </si>
  <si>
    <t>Business Combination, Recognized Identifiable Assets Acquired and Liabilities Assumed, Short-term investments</t>
  </si>
  <si>
    <t>Business Combination, Recognized Identifiable Assets Acquired and Liabilities Assumed, Accrued Investment Incom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Received from Reinsurer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Future policy benefits and unpaid claim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Fair Value of Assets Acquired</t>
  </si>
  <si>
    <t>20) Acquisitions: Business Acquisition, Pro Forma Information (Details) - First Guaranty Insurance Company</t>
  </si>
  <si>
    <t>Dec. 31, 2016USD ($)$ / shares</t>
  </si>
  <si>
    <t>Business Acquisition, Pro Forma Revenue | $</t>
  </si>
  <si>
    <t>Business Acquisition, Pro Forma Net Income (Loss) | $</t>
  </si>
  <si>
    <t>Business Acquisition, Pro Forma Earnings Per Share, Basic | $ / shares</t>
  </si>
  <si>
    <t>Business Acquisition, Pro Forma Earnings Per Share, Diluted | $ / shares</t>
  </si>
  <si>
    <t>21) Mortgage Servicing Rights: Schedule of mortgage servicing rights (Details) - USD ($)</t>
  </si>
  <si>
    <t>Mortgage servicing rights</t>
  </si>
  <si>
    <t>Amortization of MSR's</t>
  </si>
  <si>
    <t>Estimated fair value of MSRs</t>
  </si>
  <si>
    <t>21) Mortgage Servicing Rights: Schedule of Mortgage Servicing Rights, Future Amortization Expense (Details) - USD ($)</t>
  </si>
  <si>
    <t>Thereafter</t>
  </si>
  <si>
    <t>21) Mortgage Servicing Rights: Schedule of Other Revenues (Details) - USD ($)</t>
  </si>
  <si>
    <t>Other Revenue, Net</t>
  </si>
  <si>
    <t>Contractual Servicing Fees</t>
  </si>
  <si>
    <t>Late fees</t>
  </si>
  <si>
    <t>21) Mortgage Servicing Rights: Summary of Unpaid Principal Balances of the Servicing Portfolio (Details) - USD ($)</t>
  </si>
  <si>
    <t>Servicing Unpaid Principal Balance</t>
  </si>
  <si>
    <t>21) Mortgage Servicing Rights: Assumptions used in determining MSR value (Details)</t>
  </si>
  <si>
    <t>Prepayment Speeds</t>
  </si>
  <si>
    <t>3.67%</t>
  </si>
  <si>
    <t>3.77%</t>
  </si>
  <si>
    <t>Average Life in Years of MSR</t>
  </si>
  <si>
    <t>Discount Rate</t>
  </si>
  <si>
    <t>10.01%</t>
  </si>
  <si>
    <t>22) Correction of Errors: Schedule of Error Corrections and Prior Period Adjustments (Details) - USD ($)</t>
  </si>
  <si>
    <t>Dec. 30, 2016</t>
  </si>
  <si>
    <t>Sep. 30, 2016</t>
  </si>
  <si>
    <t>Jun. 30, 2016</t>
  </si>
  <si>
    <t>Mar. 31, 2016</t>
  </si>
  <si>
    <t>Balance</t>
  </si>
  <si>
    <t>ScenarioAsOriginallyReportedMember</t>
  </si>
  <si>
    <t>FutureLifeAndOtherBenefits</t>
  </si>
  <si>
    <t>AdjustmentAMember</t>
  </si>
  <si>
    <t>Scenario, Previously Reported</t>
  </si>
  <si>
    <t>AdjustmentBMember</t>
  </si>
  <si>
    <t>LoansOriginatedForSale</t>
  </si>
  <si>
    <t>Proceeds from Loans</t>
  </si>
  <si>
    <t>Gain (Loss) on Sale of Mortgage Loans</t>
  </si>
  <si>
    <t>Restatement Adjustment</t>
  </si>
  <si>
    <t>23) Quarterly Financial Data (unaudited): Quarterly Financial Information (Details) - USD ($)</t>
  </si>
  <si>
    <t>Earnings (loss) before income taxes</t>
  </si>
  <si>
    <t>Net Earnings</t>
  </si>
  <si>
    <t>24) Future Policy Benefits and Unpaid Claims: Schedule of Liability for Future Policy Benefits, by Product Segment (Details) - USD ($)</t>
  </si>
  <si>
    <t>Net future policy benefits and unpaid claims</t>
  </si>
  <si>
    <t>Fixed Annuity</t>
  </si>
  <si>
    <t>Accident and Health Insurance Product Line</t>
  </si>
  <si>
    <t>Other Policyholder Funds</t>
  </si>
  <si>
    <t>Reported but unpaid claims</t>
  </si>
  <si>
    <t>Incurred but not reported clai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sharedStrings.xml" Type="http://schemas.openxmlformats.org/officeDocument/2006/relationships/sharedStrings"/><Relationship Id="rId196" Target="styles.xml" Type="http://schemas.openxmlformats.org/officeDocument/2006/relationships/styles"/><Relationship Id="rId1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318673</v>
      </c>
    </row>
    <row r="9" spans="1:4">
      <c r="A9" s="3" t="s">
        <v>16</v>
      </c>
      <c r="B9" s="3" t="s">
        <v>17</v>
      </c>
    </row>
    <row r="10" spans="1:4">
      <c r="A10" s="3" t="s">
        <v>18</v>
      </c>
      <c r="D10" s="5" t="n">
        <v>32000000</v>
      </c>
    </row>
    <row r="11" spans="1:4">
      <c r="A11" s="3" t="s">
        <v>19</v>
      </c>
      <c r="B11" s="3" t="s">
        <v>20</v>
      </c>
    </row>
    <row r="12" spans="1:4">
      <c r="A12" s="3" t="s">
        <v>21</v>
      </c>
      <c r="B12" s="3" t="s">
        <v>22</v>
      </c>
    </row>
    <row r="13" spans="1:4">
      <c r="A13" s="3" t="s">
        <v>23</v>
      </c>
      <c r="B13" s="3" t="s">
        <v>24</v>
      </c>
    </row>
    <row r="14" spans="1:4">
      <c r="A14" s="3" t="s">
        <v>25</v>
      </c>
      <c r="B14" s="3" t="s">
        <v>24</v>
      </c>
    </row>
    <row r="15" spans="1:4">
      <c r="A15" s="3" t="s">
        <v>26</v>
      </c>
      <c r="B15" s="4" t="n">
        <v>2017</v>
      </c>
    </row>
    <row r="16" spans="1:4">
      <c r="A16" s="3" t="s">
        <v>27</v>
      </c>
      <c r="B16" s="3" t="s">
        <v>28</v>
      </c>
    </row>
    <row r="17" spans="1:4">
      <c r="A17" s="3" t="s">
        <v>29</v>
      </c>
    </row>
    <row r="18" spans="1:4">
      <c r="A18" s="3" t="s">
        <v>30</v>
      </c>
      <c r="C18" s="4" t="n">
        <v>14569321</v>
      </c>
    </row>
    <row r="19" spans="1:4">
      <c r="A19" s="3" t="s">
        <v>31</v>
      </c>
    </row>
    <row r="20" spans="1:4">
      <c r="A20" s="3" t="s">
        <v>30</v>
      </c>
      <c r="C20" s="4" t="n">
        <v>2089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6" t="s">
        <v>211</v>
      </c>
    </row>
    <row r="4" spans="1:2">
      <c r="A4" s="3" t="s">
        <v>215</v>
      </c>
      <c r="B4" s="3"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51</v>
      </c>
    </row>
    <row r="4" spans="1:2">
      <c r="A4" s="3" t="s">
        <v>475</v>
      </c>
      <c r="B4" s="3" t="s">
        <v>476</v>
      </c>
    </row>
    <row r="5" spans="1:2">
      <c r="A5" s="3" t="s">
        <v>354</v>
      </c>
    </row>
    <row r="6" spans="1:2">
      <c r="A6" s="3" t="s">
        <v>475</v>
      </c>
      <c r="B6" s="3" t="s">
        <v>4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51</v>
      </c>
    </row>
    <row r="4" spans="1:2">
      <c r="A4" s="3" t="s">
        <v>479</v>
      </c>
      <c r="B4" s="3" t="s">
        <v>480</v>
      </c>
    </row>
    <row r="5" spans="1:2">
      <c r="A5" s="3" t="s">
        <v>354</v>
      </c>
    </row>
    <row r="6" spans="1:2">
      <c r="A6" s="3" t="s">
        <v>479</v>
      </c>
      <c r="B6" s="3" t="s">
        <v>48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6" t="s">
        <v>368</v>
      </c>
    </row>
    <row r="4" spans="1:2">
      <c r="A4" s="3" t="s">
        <v>483</v>
      </c>
      <c r="B4" s="3" t="s">
        <v>48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6" t="s">
        <v>368</v>
      </c>
    </row>
    <row r="4" spans="1:2">
      <c r="A4" s="3" t="s">
        <v>486</v>
      </c>
      <c r="B4" s="3" t="s">
        <v>4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51</v>
      </c>
    </row>
    <row r="4" spans="1:2">
      <c r="A4" s="3" t="s">
        <v>489</v>
      </c>
      <c r="B4" s="3" t="s">
        <v>490</v>
      </c>
    </row>
    <row r="5" spans="1:2">
      <c r="A5" s="3" t="s">
        <v>354</v>
      </c>
    </row>
    <row r="6" spans="1:2">
      <c r="A6" s="3" t="s">
        <v>489</v>
      </c>
      <c r="B6" s="3" t="s">
        <v>4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6" t="s">
        <v>368</v>
      </c>
    </row>
    <row r="4" spans="1:2">
      <c r="A4" s="3" t="s">
        <v>493</v>
      </c>
      <c r="B4" s="3" t="s">
        <v>49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6" t="s">
        <v>368</v>
      </c>
    </row>
    <row r="4" spans="1:2">
      <c r="A4" s="3" t="s">
        <v>496</v>
      </c>
      <c r="B4" s="3" t="s">
        <v>49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6" t="s">
        <v>368</v>
      </c>
    </row>
    <row r="4" spans="1:2">
      <c r="A4" s="3" t="s">
        <v>499</v>
      </c>
      <c r="B4" s="3" t="s">
        <v>5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01</v>
      </c>
      <c r="B1" s="2" t="s">
        <v>1</v>
      </c>
    </row>
    <row r="2" spans="1:2">
      <c r="B2" s="2" t="s">
        <v>2</v>
      </c>
    </row>
    <row r="3" spans="1:2">
      <c r="A3" s="6" t="s">
        <v>368</v>
      </c>
    </row>
    <row r="4" spans="1:2">
      <c r="A4" s="3" t="s">
        <v>502</v>
      </c>
      <c r="B4" s="3" t="s">
        <v>5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4</v>
      </c>
      <c r="B1" s="2" t="s">
        <v>1</v>
      </c>
    </row>
    <row r="2" spans="1:2">
      <c r="B2" s="2" t="s">
        <v>2</v>
      </c>
    </row>
    <row r="3" spans="1:2">
      <c r="A3" s="6" t="s">
        <v>368</v>
      </c>
    </row>
    <row r="4" spans="1:2">
      <c r="A4" s="3" t="s">
        <v>505</v>
      </c>
      <c r="B4" s="3" t="s">
        <v>5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v>
      </c>
    </row>
    <row r="3" spans="1:2">
      <c r="A3" s="6" t="s">
        <v>211</v>
      </c>
    </row>
    <row r="4" spans="1:2">
      <c r="A4" s="3" t="s">
        <v>217</v>
      </c>
      <c r="B4" s="3"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6" t="s">
        <v>368</v>
      </c>
    </row>
    <row r="4" spans="1:2">
      <c r="A4" s="3" t="s">
        <v>508</v>
      </c>
      <c r="B4" s="3" t="s">
        <v>5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0</v>
      </c>
      <c r="B1" s="2" t="s">
        <v>1</v>
      </c>
    </row>
    <row r="2" spans="1:2">
      <c r="B2" s="2" t="s">
        <v>2</v>
      </c>
    </row>
    <row r="3" spans="1:2">
      <c r="A3" s="6" t="s">
        <v>368</v>
      </c>
    </row>
    <row r="4" spans="1:2">
      <c r="A4" s="3" t="s">
        <v>511</v>
      </c>
      <c r="B4" s="3" t="s">
        <v>5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513</v>
      </c>
      <c r="B1" s="2" t="s">
        <v>1</v>
      </c>
    </row>
    <row r="2" spans="1:2">
      <c r="B2" s="2" t="s">
        <v>2</v>
      </c>
    </row>
    <row r="3" spans="1:2">
      <c r="A3" s="6" t="s">
        <v>368</v>
      </c>
    </row>
    <row r="4" spans="1:2">
      <c r="A4" s="3" t="s">
        <v>514</v>
      </c>
      <c r="B4" s="3" t="s">
        <v>5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6" t="s">
        <v>368</v>
      </c>
    </row>
    <row r="4" spans="1:2">
      <c r="A4" s="3" t="s">
        <v>517</v>
      </c>
      <c r="B4" s="3" t="s">
        <v>51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520</v>
      </c>
    </row>
    <row r="4" spans="1:2">
      <c r="A4" s="3" t="s">
        <v>521</v>
      </c>
      <c r="B4" s="3" t="s">
        <v>522</v>
      </c>
    </row>
    <row r="5" spans="1:2">
      <c r="A5" s="3" t="s">
        <v>523</v>
      </c>
    </row>
    <row r="6" spans="1:2">
      <c r="A6" s="3" t="s">
        <v>521</v>
      </c>
      <c r="B6" s="3" t="s">
        <v>524</v>
      </c>
    </row>
    <row r="7" spans="1:2">
      <c r="A7" s="3" t="s">
        <v>525</v>
      </c>
    </row>
    <row r="8" spans="1:2">
      <c r="A8" s="3" t="s">
        <v>521</v>
      </c>
      <c r="B8" s="3" t="s">
        <v>526</v>
      </c>
    </row>
    <row r="9" spans="1:2">
      <c r="A9" s="3" t="s">
        <v>527</v>
      </c>
    </row>
    <row r="10" spans="1:2">
      <c r="A10" s="3" t="s">
        <v>521</v>
      </c>
      <c r="B10" s="3" t="s">
        <v>52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6" t="s">
        <v>368</v>
      </c>
    </row>
    <row r="4" spans="1:2">
      <c r="A4" s="3" t="s">
        <v>530</v>
      </c>
      <c r="B4" s="3" t="s">
        <v>53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6" t="s">
        <v>368</v>
      </c>
    </row>
    <row r="4" spans="1:2">
      <c r="A4" s="3" t="s">
        <v>533</v>
      </c>
      <c r="B4" s="3" t="s">
        <v>53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3</v>
      </c>
    </row>
    <row r="3" spans="1:3">
      <c r="A3" s="3" t="s">
        <v>536</v>
      </c>
      <c r="B3" s="5" t="n">
        <v>241498409</v>
      </c>
      <c r="C3" s="5" t="n">
        <v>191850749</v>
      </c>
    </row>
    <row r="4" spans="1:3">
      <c r="A4" s="3" t="s">
        <v>537</v>
      </c>
      <c r="B4" s="4" t="n">
        <v>228397623</v>
      </c>
      <c r="C4" s="4" t="n">
        <v>184979644</v>
      </c>
    </row>
    <row r="5" spans="1:3">
      <c r="A5" s="3" t="s">
        <v>538</v>
      </c>
      <c r="B5" s="4" t="n">
        <v>14921048</v>
      </c>
      <c r="C5" s="4" t="n">
        <v>11078349</v>
      </c>
    </row>
    <row r="6" spans="1:3">
      <c r="A6" s="3" t="s">
        <v>539</v>
      </c>
      <c r="B6" s="4" t="n">
        <v>-1820262</v>
      </c>
      <c r="C6" s="4" t="n">
        <v>-4207244</v>
      </c>
    </row>
    <row r="7" spans="1:3">
      <c r="A7" s="3" t="s">
        <v>540</v>
      </c>
      <c r="B7" s="4" t="n">
        <v>204210885</v>
      </c>
      <c r="C7" s="4" t="n">
        <v>148990732</v>
      </c>
    </row>
    <row r="8" spans="1:3">
      <c r="A8" s="3" t="s">
        <v>541</v>
      </c>
      <c r="B8" s="4" t="n">
        <v>-1659828</v>
      </c>
      <c r="C8" s="4" t="n">
        <v>-190846</v>
      </c>
    </row>
    <row r="9" spans="1:3">
      <c r="A9" s="3" t="s">
        <v>81</v>
      </c>
      <c r="B9" s="4" t="n">
        <v>-1768796</v>
      </c>
      <c r="C9" s="4" t="n">
        <v>-1748783</v>
      </c>
    </row>
    <row r="10" spans="1:3">
      <c r="A10" s="3" t="s">
        <v>542</v>
      </c>
      <c r="B10" s="4" t="n">
        <v>141298706</v>
      </c>
      <c r="C10" s="4" t="n">
        <v>145165921</v>
      </c>
    </row>
    <row r="11" spans="1:3">
      <c r="A11" s="3" t="s">
        <v>543</v>
      </c>
      <c r="B11" s="4" t="n">
        <v>6531352</v>
      </c>
      <c r="C11" s="4" t="n">
        <v>6694148</v>
      </c>
    </row>
    <row r="12" spans="1:3">
      <c r="A12" s="3" t="s">
        <v>544</v>
      </c>
      <c r="B12" s="4" t="n">
        <v>36301739</v>
      </c>
      <c r="C12" s="4" t="n">
        <v>33548079</v>
      </c>
    </row>
    <row r="13" spans="1:3">
      <c r="A13" s="3" t="s">
        <v>545</v>
      </c>
      <c r="B13" s="4" t="n">
        <v>689400</v>
      </c>
      <c r="C13" s="4" t="n">
        <v>662100</v>
      </c>
    </row>
    <row r="14" spans="1:3">
      <c r="A14" s="3" t="s">
        <v>546</v>
      </c>
      <c r="B14" s="4" t="n">
        <v>3219622</v>
      </c>
      <c r="C14" s="4" t="n">
        <v>1765752</v>
      </c>
    </row>
    <row r="15" spans="1:3">
      <c r="A15" s="3" t="s">
        <v>83</v>
      </c>
      <c r="B15" s="4" t="n">
        <v>-846641</v>
      </c>
      <c r="C15" s="4" t="n">
        <v>-1119630</v>
      </c>
    </row>
    <row r="16" spans="1:3">
      <c r="A16" s="3" t="s">
        <v>547</v>
      </c>
      <c r="B16" s="4" t="n">
        <v>45895472</v>
      </c>
      <c r="C16" s="4" t="n">
        <v>41599246</v>
      </c>
    </row>
    <row r="17" spans="1:3">
      <c r="A17" s="3" t="s">
        <v>41</v>
      </c>
      <c r="B17" s="4" t="n">
        <v>3644077</v>
      </c>
      <c r="C17" s="4" t="n">
        <v>2972596</v>
      </c>
    </row>
    <row r="18" spans="1:3">
      <c r="A18" s="3" t="s">
        <v>42</v>
      </c>
      <c r="B18" s="4" t="n">
        <v>629484618</v>
      </c>
      <c r="C18" s="4" t="n">
        <v>561179435</v>
      </c>
    </row>
    <row r="19" spans="1:3">
      <c r="A19" s="3" t="s">
        <v>548</v>
      </c>
      <c r="C19" s="4" t="n">
        <v>48797</v>
      </c>
    </row>
    <row r="20" spans="1:3">
      <c r="A20" s="3" t="s">
        <v>549</v>
      </c>
      <c r="C20" s="4" t="n">
        <v>27560040</v>
      </c>
    </row>
    <row r="21" spans="1:3">
      <c r="A21" s="3" t="s">
        <v>550</v>
      </c>
    </row>
    <row r="22" spans="1:3">
      <c r="A22" s="3" t="s">
        <v>540</v>
      </c>
      <c r="B22" s="4" t="n">
        <v>102527111</v>
      </c>
      <c r="C22" s="4" t="n">
        <v>58593622</v>
      </c>
    </row>
    <row r="23" spans="1:3">
      <c r="A23" s="3" t="s">
        <v>542</v>
      </c>
      <c r="B23" s="4" t="n">
        <v>68329917</v>
      </c>
      <c r="C23" s="4" t="n">
        <v>76191985</v>
      </c>
    </row>
    <row r="24" spans="1:3">
      <c r="A24" s="3" t="s">
        <v>551</v>
      </c>
    </row>
    <row r="25" spans="1:3">
      <c r="A25" s="3" t="s">
        <v>540</v>
      </c>
      <c r="B25" s="4" t="n">
        <v>50157533</v>
      </c>
      <c r="C25" s="4" t="n">
        <v>40800117</v>
      </c>
    </row>
    <row r="26" spans="1:3">
      <c r="A26" s="3" t="s">
        <v>552</v>
      </c>
    </row>
    <row r="27" spans="1:3">
      <c r="A27" s="3" t="s">
        <v>540</v>
      </c>
      <c r="B27" s="4" t="n">
        <v>54954865</v>
      </c>
      <c r="C27" s="4" t="n">
        <v>51536622</v>
      </c>
    </row>
    <row r="28" spans="1:3">
      <c r="A28" s="3" t="s">
        <v>542</v>
      </c>
      <c r="B28" s="4" t="n">
        <v>72968789</v>
      </c>
      <c r="C28" s="4" t="n">
        <v>68973936</v>
      </c>
    </row>
    <row r="29" spans="1:3">
      <c r="A29" s="3" t="s">
        <v>553</v>
      </c>
    </row>
    <row r="30" spans="1:3">
      <c r="A30" s="3" t="s">
        <v>536</v>
      </c>
      <c r="B30" s="4" t="n">
        <v>53709470</v>
      </c>
      <c r="C30" s="4" t="n">
        <v>4657982</v>
      </c>
    </row>
    <row r="31" spans="1:3">
      <c r="A31" s="3" t="s">
        <v>537</v>
      </c>
      <c r="B31" s="4" t="n">
        <v>54077069</v>
      </c>
      <c r="C31" s="4" t="n">
        <v>4475065</v>
      </c>
    </row>
    <row r="32" spans="1:3">
      <c r="A32" s="3" t="s">
        <v>538</v>
      </c>
      <c r="B32" s="4" t="n">
        <v>211824</v>
      </c>
      <c r="C32" s="4" t="n">
        <v>249028</v>
      </c>
    </row>
    <row r="33" spans="1:3">
      <c r="A33" s="3" t="s">
        <v>539</v>
      </c>
      <c r="B33" s="4" t="n">
        <v>-579423</v>
      </c>
      <c r="C33" s="4" t="n">
        <v>-66111</v>
      </c>
    </row>
    <row r="34" spans="1:3">
      <c r="A34" s="3" t="s">
        <v>554</v>
      </c>
    </row>
    <row r="35" spans="1:3">
      <c r="A35" s="3" t="s">
        <v>536</v>
      </c>
      <c r="B35" s="4" t="n">
        <v>5884535</v>
      </c>
      <c r="C35" s="4" t="n">
        <v>6037490</v>
      </c>
    </row>
    <row r="36" spans="1:3">
      <c r="A36" s="3" t="s">
        <v>537</v>
      </c>
      <c r="B36" s="4" t="n">
        <v>5843176</v>
      </c>
      <c r="C36" s="4" t="n">
        <v>6017225</v>
      </c>
    </row>
    <row r="37" spans="1:3">
      <c r="A37" s="3" t="s">
        <v>538</v>
      </c>
      <c r="B37" s="4" t="n">
        <v>112372</v>
      </c>
      <c r="C37" s="4" t="n">
        <v>153514</v>
      </c>
    </row>
    <row r="38" spans="1:3">
      <c r="A38" s="3" t="s">
        <v>539</v>
      </c>
      <c r="B38" s="4" t="n">
        <v>-71013</v>
      </c>
      <c r="C38" s="4" t="n">
        <v>-133249</v>
      </c>
    </row>
    <row r="39" spans="1:3">
      <c r="A39" s="3" t="s">
        <v>555</v>
      </c>
    </row>
    <row r="40" spans="1:3">
      <c r="A40" s="3" t="s">
        <v>536</v>
      </c>
      <c r="B40" s="4" t="n">
        <v>171679675</v>
      </c>
      <c r="C40" s="4" t="n">
        <v>171089612</v>
      </c>
    </row>
    <row r="41" spans="1:3">
      <c r="A41" s="3" t="s">
        <v>537</v>
      </c>
      <c r="B41" s="4" t="n">
        <v>158350727</v>
      </c>
      <c r="C41" s="4" t="n">
        <v>164375636</v>
      </c>
    </row>
    <row r="42" spans="1:3">
      <c r="A42" s="3" t="s">
        <v>538</v>
      </c>
      <c r="B42" s="4" t="n">
        <v>14336452</v>
      </c>
      <c r="C42" s="4" t="n">
        <v>10440989</v>
      </c>
    </row>
    <row r="43" spans="1:3">
      <c r="A43" s="3" t="s">
        <v>539</v>
      </c>
      <c r="B43" s="4" t="n">
        <v>-1007504</v>
      </c>
      <c r="C43" s="4" t="n">
        <v>-3727013</v>
      </c>
    </row>
    <row r="44" spans="1:3">
      <c r="A44" s="3" t="s">
        <v>556</v>
      </c>
    </row>
    <row r="45" spans="1:3">
      <c r="A45" s="3" t="s">
        <v>536</v>
      </c>
      <c r="B45" s="4" t="n">
        <v>9551537</v>
      </c>
      <c r="C45" s="4" t="n">
        <v>9428612</v>
      </c>
    </row>
    <row r="46" spans="1:3">
      <c r="A46" s="3" t="s">
        <v>537</v>
      </c>
      <c r="B46" s="4" t="n">
        <v>9503016</v>
      </c>
      <c r="C46" s="4" t="n">
        <v>9488083</v>
      </c>
    </row>
    <row r="47" spans="1:3">
      <c r="A47" s="3" t="s">
        <v>538</v>
      </c>
      <c r="B47" s="4" t="n">
        <v>210652</v>
      </c>
      <c r="C47" s="4" t="n">
        <v>221400</v>
      </c>
    </row>
    <row r="48" spans="1:3">
      <c r="A48" s="3" t="s">
        <v>539</v>
      </c>
      <c r="B48" s="4" t="n">
        <v>-162131</v>
      </c>
      <c r="C48" s="4" t="n">
        <v>-280871</v>
      </c>
    </row>
    <row r="49" spans="1:3">
      <c r="A49" s="3" t="s">
        <v>557</v>
      </c>
    </row>
    <row r="50" spans="1:3">
      <c r="A50" s="3" t="s">
        <v>536</v>
      </c>
      <c r="B50" s="4" t="n">
        <v>673192</v>
      </c>
      <c r="C50" s="4" t="n">
        <v>637053</v>
      </c>
    </row>
    <row r="51" spans="1:3">
      <c r="A51" s="3" t="s">
        <v>537</v>
      </c>
      <c r="B51" s="4" t="n">
        <v>623635</v>
      </c>
      <c r="C51" s="4" t="n">
        <v>623635</v>
      </c>
    </row>
    <row r="52" spans="1:3">
      <c r="A52" s="3" t="s">
        <v>538</v>
      </c>
      <c r="B52" s="4" t="n">
        <v>49748</v>
      </c>
      <c r="C52" s="4" t="n">
        <v>13418</v>
      </c>
    </row>
    <row r="53" spans="1:3">
      <c r="A53" s="3" t="s">
        <v>539</v>
      </c>
      <c r="B53" s="4" t="n">
        <v>-191</v>
      </c>
    </row>
    <row r="54" spans="1:3">
      <c r="A54" s="3" t="s">
        <v>558</v>
      </c>
    </row>
    <row r="55" spans="1:3">
      <c r="A55" s="3" t="s">
        <v>559</v>
      </c>
      <c r="B55" s="4" t="n">
        <v>6002931</v>
      </c>
      <c r="C55" s="4" t="n">
        <v>10323238</v>
      </c>
    </row>
    <row r="56" spans="1:3">
      <c r="A56" s="3" t="s">
        <v>560</v>
      </c>
      <c r="B56" s="4" t="n">
        <v>667593</v>
      </c>
      <c r="C56" s="4" t="n">
        <v>447110</v>
      </c>
    </row>
    <row r="57" spans="1:3">
      <c r="A57" s="3" t="s">
        <v>561</v>
      </c>
      <c r="B57" s="4" t="n">
        <v>-632669</v>
      </c>
      <c r="C57" s="4" t="n">
        <v>-859092</v>
      </c>
    </row>
    <row r="58" spans="1:3">
      <c r="A58" s="3" t="s">
        <v>562</v>
      </c>
      <c r="B58" s="4" t="n">
        <v>6037855</v>
      </c>
      <c r="C58" s="4" t="n">
        <v>9911256</v>
      </c>
    </row>
    <row r="59" spans="1:3">
      <c r="A59" s="3" t="s">
        <v>362</v>
      </c>
    </row>
    <row r="60" spans="1:3">
      <c r="A60" s="3" t="s">
        <v>559</v>
      </c>
      <c r="B60" s="4" t="n">
        <v>6002931</v>
      </c>
      <c r="C60" s="4" t="n">
        <v>10323238</v>
      </c>
    </row>
    <row r="61" spans="1:3">
      <c r="A61" s="3" t="s">
        <v>560</v>
      </c>
      <c r="B61" s="4" t="n">
        <v>667593</v>
      </c>
      <c r="C61" s="4" t="n">
        <v>447110</v>
      </c>
    </row>
    <row r="62" spans="1:3">
      <c r="A62" s="3" t="s">
        <v>561</v>
      </c>
      <c r="B62" s="4" t="n">
        <v>-632669</v>
      </c>
      <c r="C62" s="4" t="n">
        <v>-859092</v>
      </c>
    </row>
    <row r="63" spans="1:3">
      <c r="A63" s="3" t="s">
        <v>562</v>
      </c>
      <c r="B63" s="5" t="n">
        <v>6037855</v>
      </c>
      <c r="C63" s="5" t="n">
        <v>991125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3</v>
      </c>
      <c r="B1" s="2" t="s">
        <v>1</v>
      </c>
    </row>
    <row r="2" spans="1:3">
      <c r="B2" s="2" t="s">
        <v>564</v>
      </c>
      <c r="C2" s="2" t="s">
        <v>565</v>
      </c>
    </row>
    <row r="3" spans="1:3">
      <c r="A3" s="3" t="s">
        <v>539</v>
      </c>
      <c r="B3" s="5" t="n">
        <v>1820262</v>
      </c>
      <c r="C3" s="5" t="n">
        <v>4207244</v>
      </c>
    </row>
    <row r="4" spans="1:3">
      <c r="A4" s="3" t="s">
        <v>566</v>
      </c>
      <c r="B4" s="4" t="n">
        <v>83639680</v>
      </c>
      <c r="C4" s="4" t="n">
        <v>64910462</v>
      </c>
    </row>
    <row r="5" spans="1:3">
      <c r="A5" s="3" t="s">
        <v>567</v>
      </c>
      <c r="B5" s="4" t="n">
        <v>2176931</v>
      </c>
      <c r="C5" s="4" t="n">
        <v>3749018</v>
      </c>
    </row>
    <row r="6" spans="1:3">
      <c r="A6" s="3" t="s">
        <v>553</v>
      </c>
    </row>
    <row r="7" spans="1:3">
      <c r="A7" s="3" t="s">
        <v>539</v>
      </c>
      <c r="B7" s="4" t="n">
        <v>579423</v>
      </c>
      <c r="C7" s="4" t="n">
        <v>66111</v>
      </c>
    </row>
    <row r="8" spans="1:3">
      <c r="A8" s="3" t="s">
        <v>566</v>
      </c>
      <c r="B8" s="4" t="n">
        <v>52250079</v>
      </c>
      <c r="C8" s="4" t="n">
        <v>1342088</v>
      </c>
    </row>
    <row r="9" spans="1:3">
      <c r="A9" s="3" t="s">
        <v>554</v>
      </c>
    </row>
    <row r="10" spans="1:3">
      <c r="A10" s="3" t="s">
        <v>539</v>
      </c>
      <c r="B10" s="4" t="n">
        <v>71013</v>
      </c>
      <c r="C10" s="4" t="n">
        <v>133249</v>
      </c>
    </row>
    <row r="11" spans="1:3">
      <c r="A11" s="3" t="s">
        <v>566</v>
      </c>
      <c r="B11" s="4" t="n">
        <v>2439903</v>
      </c>
      <c r="C11" s="4" t="n">
        <v>3686856</v>
      </c>
    </row>
    <row r="12" spans="1:3">
      <c r="A12" s="3" t="s">
        <v>555</v>
      </c>
    </row>
    <row r="13" spans="1:3">
      <c r="A13" s="3" t="s">
        <v>539</v>
      </c>
      <c r="B13" s="4" t="n">
        <v>1007504</v>
      </c>
      <c r="C13" s="4" t="n">
        <v>3727013</v>
      </c>
    </row>
    <row r="14" spans="1:3">
      <c r="A14" s="3" t="s">
        <v>566</v>
      </c>
      <c r="B14" s="4" t="n">
        <v>24745123</v>
      </c>
      <c r="C14" s="4" t="n">
        <v>54765151</v>
      </c>
    </row>
    <row r="15" spans="1:3">
      <c r="A15" s="3" t="s">
        <v>556</v>
      </c>
    </row>
    <row r="16" spans="1:3">
      <c r="A16" s="3" t="s">
        <v>539</v>
      </c>
      <c r="B16" s="4" t="n">
        <v>162131</v>
      </c>
      <c r="C16" s="4" t="n">
        <v>280871</v>
      </c>
    </row>
    <row r="17" spans="1:3">
      <c r="A17" s="3" t="s">
        <v>566</v>
      </c>
      <c r="B17" s="4" t="n">
        <v>4193154</v>
      </c>
      <c r="C17" s="4" t="n">
        <v>5116367</v>
      </c>
    </row>
    <row r="18" spans="1:3">
      <c r="A18" s="3" t="s">
        <v>557</v>
      </c>
    </row>
    <row r="19" spans="1:3">
      <c r="A19" s="3" t="s">
        <v>539</v>
      </c>
      <c r="B19" s="4" t="n">
        <v>191</v>
      </c>
    </row>
    <row r="20" spans="1:3">
      <c r="A20" s="3" t="s">
        <v>566</v>
      </c>
      <c r="B20" s="4" t="n">
        <v>11421</v>
      </c>
    </row>
    <row r="21" spans="1:3">
      <c r="A21" s="3" t="s">
        <v>558</v>
      </c>
    </row>
    <row r="22" spans="1:3">
      <c r="A22" s="3" t="s">
        <v>561</v>
      </c>
      <c r="B22" s="4" t="n">
        <v>632669</v>
      </c>
      <c r="C22" s="4" t="n">
        <v>859092</v>
      </c>
    </row>
    <row r="23" spans="1:3">
      <c r="A23" s="3" t="s">
        <v>362</v>
      </c>
    </row>
    <row r="24" spans="1:3">
      <c r="A24" s="3" t="s">
        <v>561</v>
      </c>
      <c r="B24" s="4" t="n">
        <v>632669</v>
      </c>
      <c r="C24" s="4" t="n">
        <v>859092</v>
      </c>
    </row>
    <row r="25" spans="1:3">
      <c r="A25" s="3" t="s">
        <v>568</v>
      </c>
    </row>
    <row r="26" spans="1:3">
      <c r="A26" s="3" t="s">
        <v>539</v>
      </c>
      <c r="B26" s="4" t="n">
        <v>757039</v>
      </c>
      <c r="C26" s="4" t="n">
        <v>2104387</v>
      </c>
    </row>
    <row r="27" spans="1:3">
      <c r="A27" s="3" t="s">
        <v>566</v>
      </c>
      <c r="B27" s="4" t="n">
        <v>65901527</v>
      </c>
      <c r="C27" s="4" t="n">
        <v>51001049</v>
      </c>
    </row>
    <row r="28" spans="1:3">
      <c r="A28" s="3" t="s">
        <v>567</v>
      </c>
      <c r="B28" s="4" t="n">
        <v>847718</v>
      </c>
      <c r="C28" s="4" t="n">
        <v>2063144</v>
      </c>
    </row>
    <row r="29" spans="1:3">
      <c r="A29" s="3" t="s">
        <v>569</v>
      </c>
    </row>
    <row r="30" spans="1:3">
      <c r="A30" s="3" t="s">
        <v>539</v>
      </c>
      <c r="B30" s="4" t="n">
        <v>532010</v>
      </c>
      <c r="C30" s="4" t="n">
        <v>66111</v>
      </c>
    </row>
    <row r="31" spans="1:3">
      <c r="A31" s="3" t="s">
        <v>566</v>
      </c>
      <c r="B31" s="4" t="n">
        <v>51606699</v>
      </c>
      <c r="C31" s="4" t="n">
        <v>1342088</v>
      </c>
    </row>
    <row r="32" spans="1:3">
      <c r="A32" s="3" t="s">
        <v>570</v>
      </c>
    </row>
    <row r="33" spans="1:3">
      <c r="A33" s="3" t="s">
        <v>539</v>
      </c>
      <c r="B33" s="4" t="n">
        <v>296</v>
      </c>
      <c r="C33" s="4" t="n">
        <v>133249</v>
      </c>
    </row>
    <row r="34" spans="1:3">
      <c r="A34" s="3" t="s">
        <v>566</v>
      </c>
      <c r="B34" s="4" t="n">
        <v>214882</v>
      </c>
      <c r="C34" s="4" t="n">
        <v>3686856</v>
      </c>
    </row>
    <row r="35" spans="1:3">
      <c r="A35" s="3" t="s">
        <v>571</v>
      </c>
    </row>
    <row r="36" spans="1:3">
      <c r="A36" s="3" t="s">
        <v>539</v>
      </c>
      <c r="B36" s="4" t="n">
        <v>167786</v>
      </c>
      <c r="C36" s="4" t="n">
        <v>1728312</v>
      </c>
    </row>
    <row r="37" spans="1:3">
      <c r="A37" s="3" t="s">
        <v>566</v>
      </c>
      <c r="B37" s="4" t="n">
        <v>11551865</v>
      </c>
      <c r="C37" s="4" t="n">
        <v>41796016</v>
      </c>
    </row>
    <row r="38" spans="1:3">
      <c r="A38" s="3" t="s">
        <v>572</v>
      </c>
    </row>
    <row r="39" spans="1:3">
      <c r="A39" s="3" t="s">
        <v>539</v>
      </c>
      <c r="B39" s="4" t="n">
        <v>56756</v>
      </c>
      <c r="C39" s="4" t="n">
        <v>176715</v>
      </c>
    </row>
    <row r="40" spans="1:3">
      <c r="A40" s="3" t="s">
        <v>566</v>
      </c>
      <c r="B40" s="4" t="n">
        <v>2516660</v>
      </c>
      <c r="C40" s="4" t="n">
        <v>4176089</v>
      </c>
    </row>
    <row r="41" spans="1:3">
      <c r="A41" s="3" t="s">
        <v>573</v>
      </c>
    </row>
    <row r="42" spans="1:3">
      <c r="A42" s="3" t="s">
        <v>539</v>
      </c>
      <c r="B42" s="4" t="n">
        <v>191</v>
      </c>
    </row>
    <row r="43" spans="1:3">
      <c r="A43" s="3" t="s">
        <v>566</v>
      </c>
      <c r="B43" s="4" t="n">
        <v>11421</v>
      </c>
    </row>
    <row r="44" spans="1:3">
      <c r="A44" s="3" t="s">
        <v>574</v>
      </c>
    </row>
    <row r="45" spans="1:3">
      <c r="A45" s="3" t="s">
        <v>561</v>
      </c>
      <c r="B45" s="5" t="n">
        <v>213097</v>
      </c>
      <c r="C45" s="5" t="n">
        <v>215563</v>
      </c>
    </row>
    <row r="46" spans="1:3">
      <c r="A46" s="3" t="s">
        <v>575</v>
      </c>
      <c r="B46" s="4" t="n">
        <v>98</v>
      </c>
      <c r="C46" s="4" t="n">
        <v>124</v>
      </c>
    </row>
    <row r="47" spans="1:3">
      <c r="A47" s="3" t="s">
        <v>576</v>
      </c>
    </row>
    <row r="48" spans="1:3">
      <c r="A48" s="3" t="s">
        <v>561</v>
      </c>
      <c r="B48" s="5" t="n">
        <v>213097</v>
      </c>
      <c r="C48" s="5" t="n">
        <v>215563</v>
      </c>
    </row>
    <row r="49" spans="1:3">
      <c r="A49" s="3" t="s">
        <v>575</v>
      </c>
      <c r="B49" s="4" t="n">
        <v>98</v>
      </c>
      <c r="C49" s="4" t="n">
        <v>124</v>
      </c>
    </row>
    <row r="50" spans="1:3">
      <c r="A50" s="3" t="s">
        <v>577</v>
      </c>
    </row>
    <row r="51" spans="1:3">
      <c r="A51" s="3" t="s">
        <v>539</v>
      </c>
      <c r="B51" s="5" t="n">
        <v>1063223</v>
      </c>
      <c r="C51" s="5" t="n">
        <v>2102857</v>
      </c>
    </row>
    <row r="52" spans="1:3">
      <c r="A52" s="3" t="s">
        <v>566</v>
      </c>
      <c r="B52" s="4" t="n">
        <v>17738153</v>
      </c>
      <c r="C52" s="4" t="n">
        <v>13909413</v>
      </c>
    </row>
    <row r="53" spans="1:3">
      <c r="A53" s="3" t="s">
        <v>567</v>
      </c>
      <c r="B53" s="4" t="n">
        <v>1329213</v>
      </c>
      <c r="C53" s="4" t="n">
        <v>1685874</v>
      </c>
    </row>
    <row r="54" spans="1:3">
      <c r="A54" s="3" t="s">
        <v>578</v>
      </c>
    </row>
    <row r="55" spans="1:3">
      <c r="A55" s="3" t="s">
        <v>539</v>
      </c>
      <c r="B55" s="4" t="n">
        <v>47413</v>
      </c>
    </row>
    <row r="56" spans="1:3">
      <c r="A56" s="3" t="s">
        <v>566</v>
      </c>
      <c r="B56" s="4" t="n">
        <v>643380</v>
      </c>
    </row>
    <row r="57" spans="1:3">
      <c r="A57" s="3" t="s">
        <v>579</v>
      </c>
    </row>
    <row r="58" spans="1:3">
      <c r="A58" s="3" t="s">
        <v>539</v>
      </c>
      <c r="B58" s="4" t="n">
        <v>70717</v>
      </c>
    </row>
    <row r="59" spans="1:3">
      <c r="A59" s="3" t="s">
        <v>566</v>
      </c>
      <c r="B59" s="4" t="n">
        <v>2225021</v>
      </c>
    </row>
    <row r="60" spans="1:3">
      <c r="A60" s="3" t="s">
        <v>580</v>
      </c>
    </row>
    <row r="61" spans="1:3">
      <c r="A61" s="3" t="s">
        <v>539</v>
      </c>
      <c r="B61" s="4" t="n">
        <v>839718</v>
      </c>
      <c r="C61" s="4" t="n">
        <v>1998701</v>
      </c>
    </row>
    <row r="62" spans="1:3">
      <c r="A62" s="3" t="s">
        <v>566</v>
      </c>
      <c r="B62" s="4" t="n">
        <v>13193258</v>
      </c>
      <c r="C62" s="4" t="n">
        <v>12969135</v>
      </c>
    </row>
    <row r="63" spans="1:3">
      <c r="A63" s="3" t="s">
        <v>581</v>
      </c>
    </row>
    <row r="64" spans="1:3">
      <c r="A64" s="3" t="s">
        <v>539</v>
      </c>
      <c r="B64" s="4" t="n">
        <v>105375</v>
      </c>
      <c r="C64" s="4" t="n">
        <v>104156</v>
      </c>
    </row>
    <row r="65" spans="1:3">
      <c r="A65" s="3" t="s">
        <v>566</v>
      </c>
      <c r="B65" s="4" t="n">
        <v>1676494</v>
      </c>
      <c r="C65" s="4" t="n">
        <v>940278</v>
      </c>
    </row>
    <row r="66" spans="1:3">
      <c r="A66" s="3" t="s">
        <v>582</v>
      </c>
    </row>
    <row r="67" spans="1:3">
      <c r="A67" s="3" t="s">
        <v>561</v>
      </c>
      <c r="B67" s="5" t="n">
        <v>419572</v>
      </c>
      <c r="C67" s="5" t="n">
        <v>643529</v>
      </c>
    </row>
    <row r="68" spans="1:3">
      <c r="A68" s="3" t="s">
        <v>575</v>
      </c>
      <c r="B68" s="4" t="n">
        <v>81</v>
      </c>
      <c r="C68" s="4" t="n">
        <v>104</v>
      </c>
    </row>
    <row r="69" spans="1:3">
      <c r="A69" s="3" t="s">
        <v>583</v>
      </c>
    </row>
    <row r="70" spans="1:3">
      <c r="A70" s="3" t="s">
        <v>561</v>
      </c>
      <c r="B70" s="5" t="n">
        <v>419572</v>
      </c>
      <c r="C70" s="5" t="n">
        <v>643529</v>
      </c>
    </row>
    <row r="71" spans="1:3">
      <c r="A71" s="3" t="s">
        <v>575</v>
      </c>
      <c r="B71" s="4" t="n">
        <v>81</v>
      </c>
      <c r="C71" s="4" t="n">
        <v>10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3</v>
      </c>
    </row>
    <row r="3" spans="1:3">
      <c r="A3" s="3" t="s">
        <v>585</v>
      </c>
      <c r="B3" s="3" t="s">
        <v>586</v>
      </c>
      <c r="C3" s="3" t="s">
        <v>587</v>
      </c>
    </row>
    <row r="4" spans="1:3">
      <c r="A4" s="3" t="s">
        <v>588</v>
      </c>
      <c r="B4" s="5" t="n">
        <v>493371</v>
      </c>
      <c r="C4" s="5" t="n">
        <v>100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6" t="s">
        <v>211</v>
      </c>
    </row>
    <row r="4" spans="1:2">
      <c r="A4" s="3" t="s">
        <v>219</v>
      </c>
      <c r="B4" s="3"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3</v>
      </c>
    </row>
    <row r="2" spans="1:3">
      <c r="A2" s="3" t="s">
        <v>537</v>
      </c>
      <c r="B2" s="5" t="n">
        <v>228397623</v>
      </c>
      <c r="C2" s="5" t="n">
        <v>184979644</v>
      </c>
    </row>
    <row r="3" spans="1:3">
      <c r="A3" s="3" t="s">
        <v>536</v>
      </c>
      <c r="B3" s="4" t="n">
        <v>241498409</v>
      </c>
      <c r="C3" s="4" t="n">
        <v>191850749</v>
      </c>
    </row>
    <row r="4" spans="1:3">
      <c r="A4" s="3" t="s">
        <v>556</v>
      </c>
    </row>
    <row r="5" spans="1:3">
      <c r="A5" s="3" t="s">
        <v>537</v>
      </c>
      <c r="B5" s="4" t="n">
        <v>9503016</v>
      </c>
      <c r="C5" s="4" t="n">
        <v>9488083</v>
      </c>
    </row>
    <row r="6" spans="1:3">
      <c r="A6" s="3" t="s">
        <v>536</v>
      </c>
      <c r="B6" s="4" t="n">
        <v>9551537</v>
      </c>
      <c r="C6" s="4" t="n">
        <v>9428612</v>
      </c>
    </row>
    <row r="7" spans="1:3">
      <c r="A7" s="3" t="s">
        <v>557</v>
      </c>
    </row>
    <row r="8" spans="1:3">
      <c r="A8" s="3" t="s">
        <v>537</v>
      </c>
      <c r="B8" s="4" t="n">
        <v>623635</v>
      </c>
      <c r="C8" s="4" t="n">
        <v>623635</v>
      </c>
    </row>
    <row r="9" spans="1:3">
      <c r="A9" s="3" t="s">
        <v>536</v>
      </c>
      <c r="B9" s="4" t="n">
        <v>673192</v>
      </c>
      <c r="C9" s="5" t="n">
        <v>637053</v>
      </c>
    </row>
    <row r="10" spans="1:3">
      <c r="A10" s="3" t="s">
        <v>590</v>
      </c>
    </row>
    <row r="11" spans="1:3">
      <c r="A11" s="3" t="s">
        <v>537</v>
      </c>
      <c r="B11" s="4" t="n">
        <v>20125883</v>
      </c>
    </row>
    <row r="12" spans="1:3">
      <c r="A12" s="3" t="s">
        <v>536</v>
      </c>
      <c r="B12" s="4" t="n">
        <v>20299016</v>
      </c>
    </row>
    <row r="13" spans="1:3">
      <c r="A13" s="3" t="s">
        <v>591</v>
      </c>
    </row>
    <row r="14" spans="1:3">
      <c r="A14" s="3" t="s">
        <v>537</v>
      </c>
      <c r="B14" s="4" t="n">
        <v>69849085</v>
      </c>
    </row>
    <row r="15" spans="1:3">
      <c r="A15" s="3" t="s">
        <v>536</v>
      </c>
      <c r="B15" s="4" t="n">
        <v>70873975</v>
      </c>
    </row>
    <row r="16" spans="1:3">
      <c r="A16" s="3" t="s">
        <v>592</v>
      </c>
    </row>
    <row r="17" spans="1:3">
      <c r="A17" s="3" t="s">
        <v>537</v>
      </c>
      <c r="B17" s="4" t="n">
        <v>49842819</v>
      </c>
    </row>
    <row r="18" spans="1:3">
      <c r="A18" s="3" t="s">
        <v>536</v>
      </c>
      <c r="B18" s="4" t="n">
        <v>52444399</v>
      </c>
    </row>
    <row r="19" spans="1:3">
      <c r="A19" s="3" t="s">
        <v>593</v>
      </c>
    </row>
    <row r="20" spans="1:3">
      <c r="A20" s="3" t="s">
        <v>537</v>
      </c>
      <c r="B20" s="4" t="n">
        <v>78453185</v>
      </c>
    </row>
    <row r="21" spans="1:3">
      <c r="A21" s="3" t="s">
        <v>536</v>
      </c>
      <c r="B21" s="5" t="n">
        <v>8765629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3</v>
      </c>
    </row>
    <row r="3" spans="1:3">
      <c r="A3" s="3" t="s">
        <v>595</v>
      </c>
      <c r="B3" s="3" t="s">
        <v>596</v>
      </c>
      <c r="C3" s="3" t="s">
        <v>597</v>
      </c>
    </row>
    <row r="4" spans="1:3">
      <c r="A4" s="3" t="s">
        <v>588</v>
      </c>
      <c r="B4" s="5" t="n">
        <v>280968</v>
      </c>
      <c r="C4" s="5" t="n">
        <v>17035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3</v>
      </c>
    </row>
    <row r="3" spans="1:3">
      <c r="A3" s="3" t="s">
        <v>599</v>
      </c>
      <c r="B3" s="5" t="n">
        <v>-3722821</v>
      </c>
      <c r="C3" s="5" t="n">
        <v>-446745</v>
      </c>
    </row>
    <row r="4" spans="1:3">
      <c r="A4" s="3" t="s">
        <v>352</v>
      </c>
    </row>
    <row r="5" spans="1:3">
      <c r="A5" s="3" t="s">
        <v>600</v>
      </c>
      <c r="B5" s="4" t="n">
        <v>179182</v>
      </c>
      <c r="C5" s="4" t="n">
        <v>389558</v>
      </c>
    </row>
    <row r="6" spans="1:3">
      <c r="A6" s="3" t="s">
        <v>601</v>
      </c>
      <c r="B6" s="4" t="n">
        <v>-893567</v>
      </c>
      <c r="C6" s="4" t="n">
        <v>-132124</v>
      </c>
    </row>
    <row r="7" spans="1:3">
      <c r="A7" s="3" t="s">
        <v>602</v>
      </c>
      <c r="B7" s="4" t="n">
        <v>-493371</v>
      </c>
      <c r="C7" s="4" t="n">
        <v>-100000</v>
      </c>
    </row>
    <row r="8" spans="1:3">
      <c r="A8" s="3" t="s">
        <v>603</v>
      </c>
    </row>
    <row r="9" spans="1:3">
      <c r="A9" s="3" t="s">
        <v>600</v>
      </c>
      <c r="B9" s="4" t="n">
        <v>166950</v>
      </c>
      <c r="C9" s="4" t="n">
        <v>221817</v>
      </c>
    </row>
    <row r="10" spans="1:3">
      <c r="A10" s="3" t="s">
        <v>601</v>
      </c>
      <c r="B10" s="4" t="n">
        <v>-76475</v>
      </c>
      <c r="C10" s="4" t="n">
        <v>-61242</v>
      </c>
    </row>
    <row r="11" spans="1:3">
      <c r="A11" s="3" t="s">
        <v>602</v>
      </c>
      <c r="B11" s="4" t="n">
        <v>-280968</v>
      </c>
      <c r="C11" s="4" t="n">
        <v>-170358</v>
      </c>
    </row>
    <row r="12" spans="1:3">
      <c r="A12" s="3" t="s">
        <v>604</v>
      </c>
    </row>
    <row r="13" spans="1:3">
      <c r="A13" s="3" t="s">
        <v>600</v>
      </c>
      <c r="B13" s="4" t="n">
        <v>3410076</v>
      </c>
      <c r="C13" s="4" t="n">
        <v>349252</v>
      </c>
    </row>
    <row r="14" spans="1:3">
      <c r="A14" s="3" t="s">
        <v>601</v>
      </c>
      <c r="B14" s="5" t="n">
        <v>-5734648</v>
      </c>
      <c r="C14" s="5" t="n">
        <v>-94364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3</v>
      </c>
    </row>
    <row r="3" spans="1:3">
      <c r="A3" s="3" t="s">
        <v>606</v>
      </c>
      <c r="B3" s="5" t="n">
        <v>2932961</v>
      </c>
      <c r="C3" s="5" t="n">
        <v>2380027</v>
      </c>
    </row>
    <row r="4" spans="1:3">
      <c r="A4" s="3" t="s">
        <v>607</v>
      </c>
      <c r="B4" s="5" t="n">
        <v>463892</v>
      </c>
      <c r="C4" s="5" t="n">
        <v>15534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3</v>
      </c>
    </row>
    <row r="3" spans="1:3">
      <c r="A3" s="3" t="s">
        <v>609</v>
      </c>
      <c r="B3" s="5" t="n">
        <v>49501540</v>
      </c>
      <c r="C3" s="5" t="n">
        <v>44393004</v>
      </c>
    </row>
    <row r="4" spans="1:3">
      <c r="A4" s="3" t="s">
        <v>610</v>
      </c>
      <c r="B4" s="4" t="n">
        <v>-14438572</v>
      </c>
      <c r="C4" s="4" t="n">
        <v>-12414403</v>
      </c>
    </row>
    <row r="5" spans="1:3">
      <c r="A5" s="3" t="s">
        <v>611</v>
      </c>
      <c r="B5" s="4" t="n">
        <v>35062968</v>
      </c>
      <c r="C5" s="4" t="n">
        <v>31978601</v>
      </c>
    </row>
    <row r="6" spans="1:3">
      <c r="A6" s="3" t="s">
        <v>612</v>
      </c>
    </row>
    <row r="7" spans="1:3">
      <c r="A7" s="3" t="s">
        <v>609</v>
      </c>
      <c r="B7" s="4" t="n">
        <v>10626400</v>
      </c>
      <c r="C7" s="4" t="n">
        <v>9083858</v>
      </c>
    </row>
    <row r="8" spans="1:3">
      <c r="A8" s="3" t="s">
        <v>362</v>
      </c>
    </row>
    <row r="9" spans="1:3">
      <c r="A9" s="3" t="s">
        <v>609</v>
      </c>
      <c r="B9" s="4" t="n">
        <v>245490</v>
      </c>
      <c r="C9" s="4" t="n">
        <v>270942</v>
      </c>
    </row>
    <row r="10" spans="1:3">
      <c r="A10" s="3" t="s">
        <v>613</v>
      </c>
    </row>
    <row r="11" spans="1:3">
      <c r="A11" s="3" t="s">
        <v>609</v>
      </c>
      <c r="B11" s="4" t="n">
        <v>12498578</v>
      </c>
      <c r="C11" s="4" t="n">
        <v>11398986</v>
      </c>
    </row>
    <row r="12" spans="1:3">
      <c r="A12" s="3" t="s">
        <v>614</v>
      </c>
    </row>
    <row r="13" spans="1:3">
      <c r="A13" s="3" t="s">
        <v>609</v>
      </c>
      <c r="B13" s="4" t="n">
        <v>11703947</v>
      </c>
      <c r="C13" s="4" t="n">
        <v>10969828</v>
      </c>
    </row>
    <row r="14" spans="1:3">
      <c r="A14" s="3" t="s">
        <v>615</v>
      </c>
    </row>
    <row r="15" spans="1:3">
      <c r="A15" s="3" t="s">
        <v>609</v>
      </c>
      <c r="B15" s="4" t="n">
        <v>488561</v>
      </c>
      <c r="C15" s="4" t="n">
        <v>498444</v>
      </c>
    </row>
    <row r="16" spans="1:3">
      <c r="A16" s="3" t="s">
        <v>616</v>
      </c>
    </row>
    <row r="17" spans="1:3">
      <c r="A17" s="3" t="s">
        <v>609</v>
      </c>
      <c r="B17" s="4" t="n">
        <v>13289818</v>
      </c>
      <c r="C17" s="4" t="n">
        <v>11876836</v>
      </c>
    </row>
    <row r="18" spans="1:3">
      <c r="A18" s="3" t="s">
        <v>617</v>
      </c>
    </row>
    <row r="19" spans="1:3">
      <c r="A19" s="3" t="s">
        <v>609</v>
      </c>
      <c r="B19" s="4" t="n">
        <v>105218</v>
      </c>
      <c r="C19" s="4" t="n">
        <v>25122</v>
      </c>
    </row>
    <row r="20" spans="1:3">
      <c r="A20" s="3" t="s">
        <v>618</v>
      </c>
    </row>
    <row r="21" spans="1:3">
      <c r="A21" s="3" t="s">
        <v>609</v>
      </c>
      <c r="B21" s="5" t="n">
        <v>543528</v>
      </c>
      <c r="C21" s="5" t="n">
        <v>26898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9</v>
      </c>
      <c r="B1" s="2" t="s">
        <v>1</v>
      </c>
    </row>
    <row r="2" spans="1:3">
      <c r="B2" s="2" t="s">
        <v>2</v>
      </c>
      <c r="C2" s="2" t="s">
        <v>33</v>
      </c>
    </row>
    <row r="3" spans="1:3">
      <c r="A3" s="3" t="s">
        <v>611</v>
      </c>
      <c r="B3" s="5" t="n">
        <v>35062968</v>
      </c>
      <c r="C3" s="5" t="n">
        <v>31978601</v>
      </c>
    </row>
    <row r="4" spans="1:3">
      <c r="A4" s="3" t="s">
        <v>620</v>
      </c>
      <c r="B4" s="4" t="n">
        <v>9264977</v>
      </c>
      <c r="C4" s="4" t="n">
        <v>9269121</v>
      </c>
    </row>
    <row r="5" spans="1:3">
      <c r="A5" s="3" t="s">
        <v>621</v>
      </c>
    </row>
    <row r="6" spans="1:3">
      <c r="A6" s="3" t="s">
        <v>611</v>
      </c>
      <c r="B6" s="5" t="n">
        <v>501227</v>
      </c>
      <c r="C6" s="5" t="n">
        <v>41936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3</v>
      </c>
    </row>
    <row r="3" spans="1:3">
      <c r="A3" s="3" t="s">
        <v>100</v>
      </c>
      <c r="B3" s="5" t="n">
        <v>-2948482</v>
      </c>
      <c r="C3" s="5" t="n">
        <v>-176387</v>
      </c>
    </row>
    <row r="4" spans="1:3">
      <c r="A4" s="3" t="s">
        <v>375</v>
      </c>
    </row>
    <row r="5" spans="1:3">
      <c r="A5" s="3" t="s">
        <v>623</v>
      </c>
      <c r="B5" s="4" t="n">
        <v>64704000</v>
      </c>
      <c r="C5" s="4" t="n">
        <v>51507000</v>
      </c>
    </row>
    <row r="6" spans="1:3">
      <c r="A6" s="3" t="s">
        <v>624</v>
      </c>
      <c r="B6" s="4" t="n">
        <v>40994000</v>
      </c>
      <c r="C6" s="4" t="n">
        <v>21831000</v>
      </c>
    </row>
    <row r="7" spans="1:3">
      <c r="A7" s="3" t="s">
        <v>100</v>
      </c>
      <c r="B7" s="4" t="n">
        <v>5350967</v>
      </c>
      <c r="C7" s="4" t="n">
        <v>900000</v>
      </c>
    </row>
    <row r="8" spans="1:3">
      <c r="A8" s="3" t="s">
        <v>378</v>
      </c>
    </row>
    <row r="9" spans="1:3">
      <c r="A9" s="3" t="s">
        <v>623</v>
      </c>
      <c r="B9" s="4" t="n">
        <v>34431000</v>
      </c>
      <c r="C9" s="4" t="n">
        <v>35798000</v>
      </c>
    </row>
    <row r="10" spans="1:3">
      <c r="A10" s="3" t="s">
        <v>624</v>
      </c>
      <c r="B10" s="4" t="n">
        <v>26773000</v>
      </c>
      <c r="C10" s="4" t="n">
        <v>27377000</v>
      </c>
    </row>
    <row r="11" spans="1:3">
      <c r="A11" s="3" t="s">
        <v>625</v>
      </c>
      <c r="B11" s="5" t="n">
        <v>33372228</v>
      </c>
      <c r="C11" s="5" t="n">
        <v>3985643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6</v>
      </c>
      <c r="B1" s="2" t="s">
        <v>564</v>
      </c>
      <c r="C1" s="2" t="s">
        <v>565</v>
      </c>
    </row>
    <row r="2" spans="1:3">
      <c r="A2" s="3" t="s">
        <v>38</v>
      </c>
      <c r="B2" s="5" t="n">
        <v>141298706</v>
      </c>
      <c r="C2" s="5" t="n">
        <v>145165921</v>
      </c>
    </row>
    <row r="3" spans="1:3">
      <c r="A3" s="3" t="s">
        <v>375</v>
      </c>
    </row>
    <row r="4" spans="1:3">
      <c r="A4" s="3" t="s">
        <v>38</v>
      </c>
      <c r="B4" s="5" t="n">
        <v>72968789</v>
      </c>
      <c r="C4" s="5" t="n">
        <v>68973936</v>
      </c>
    </row>
    <row r="5" spans="1:3">
      <c r="A5" s="3" t="s">
        <v>627</v>
      </c>
      <c r="B5" s="4" t="n">
        <v>723477</v>
      </c>
      <c r="C5" s="4" t="n">
        <v>739747</v>
      </c>
    </row>
    <row r="6" spans="1:3">
      <c r="A6" s="3" t="s">
        <v>628</v>
      </c>
    </row>
    <row r="7" spans="1:3">
      <c r="A7" s="3" t="s">
        <v>38</v>
      </c>
      <c r="B7" s="5" t="n">
        <v>4000</v>
      </c>
      <c r="C7" s="5" t="n">
        <v>450538</v>
      </c>
    </row>
    <row r="8" spans="1:3">
      <c r="A8" s="3" t="s">
        <v>627</v>
      </c>
      <c r="C8" s="4" t="n">
        <v>16270</v>
      </c>
    </row>
    <row r="9" spans="1:3">
      <c r="A9" s="3" t="s">
        <v>629</v>
      </c>
    </row>
    <row r="10" spans="1:3">
      <c r="A10" s="3" t="s">
        <v>38</v>
      </c>
      <c r="B10" s="5" t="n">
        <v>96169</v>
      </c>
      <c r="C10" s="5" t="n">
        <v>100369</v>
      </c>
    </row>
    <row r="11" spans="1:3">
      <c r="A11" s="3" t="s">
        <v>627</v>
      </c>
      <c r="B11" s="4" t="n">
        <v>3200</v>
      </c>
      <c r="C11" s="4" t="n">
        <v>3200</v>
      </c>
    </row>
    <row r="12" spans="1:3">
      <c r="A12" s="3" t="s">
        <v>630</v>
      </c>
    </row>
    <row r="13" spans="1:3">
      <c r="A13" s="3" t="s">
        <v>38</v>
      </c>
      <c r="B13" s="5" t="n">
        <v>7200000</v>
      </c>
      <c r="C13" s="5" t="n">
        <v>12450297</v>
      </c>
    </row>
    <row r="14" spans="1:3">
      <c r="A14" s="3" t="s">
        <v>627</v>
      </c>
      <c r="B14" s="4" t="n">
        <v>222679</v>
      </c>
      <c r="C14" s="4" t="n">
        <v>222679</v>
      </c>
    </row>
    <row r="15" spans="1:3">
      <c r="A15" s="3" t="s">
        <v>631</v>
      </c>
    </row>
    <row r="16" spans="1:3">
      <c r="A16" s="3" t="s">
        <v>38</v>
      </c>
      <c r="B16" s="5" t="n">
        <v>493197</v>
      </c>
      <c r="C16" s="5" t="n">
        <v>518700</v>
      </c>
    </row>
    <row r="17" spans="1:3">
      <c r="A17" s="3" t="s">
        <v>627</v>
      </c>
      <c r="B17" s="4" t="n">
        <v>7063</v>
      </c>
      <c r="C17" s="4" t="n">
        <v>7063</v>
      </c>
    </row>
    <row r="18" spans="1:3">
      <c r="A18" s="3" t="s">
        <v>632</v>
      </c>
    </row>
    <row r="19" spans="1:3">
      <c r="A19" s="3" t="s">
        <v>38</v>
      </c>
      <c r="B19" s="5" t="n">
        <v>3725039</v>
      </c>
      <c r="C19" s="5" t="n">
        <v>3818985</v>
      </c>
    </row>
    <row r="20" spans="1:3">
      <c r="A20" s="3" t="s">
        <v>627</v>
      </c>
      <c r="B20" s="4" t="n">
        <v>33821</v>
      </c>
      <c r="C20" s="4" t="n">
        <v>33821</v>
      </c>
    </row>
    <row r="21" spans="1:3">
      <c r="A21" s="3" t="s">
        <v>633</v>
      </c>
    </row>
    <row r="22" spans="1:3">
      <c r="A22" s="3" t="s">
        <v>38</v>
      </c>
      <c r="B22" s="5" t="n">
        <v>7000</v>
      </c>
      <c r="C22" s="5" t="n">
        <v>7000</v>
      </c>
    </row>
    <row r="23" spans="1:3">
      <c r="A23" s="3" t="s">
        <v>634</v>
      </c>
    </row>
    <row r="24" spans="1:3">
      <c r="A24" s="3" t="s">
        <v>38</v>
      </c>
      <c r="B24" s="5" t="n">
        <v>335000</v>
      </c>
      <c r="C24" s="5" t="n">
        <v>3734974</v>
      </c>
    </row>
    <row r="25" spans="1:3">
      <c r="A25" s="3" t="s">
        <v>627</v>
      </c>
      <c r="B25" s="4" t="n">
        <v>23470</v>
      </c>
      <c r="C25" s="4" t="n">
        <v>23470</v>
      </c>
    </row>
    <row r="26" spans="1:3">
      <c r="A26" s="3" t="s">
        <v>635</v>
      </c>
    </row>
    <row r="27" spans="1:3">
      <c r="A27" s="3" t="s">
        <v>38</v>
      </c>
      <c r="B27" s="5" t="n">
        <v>61108384</v>
      </c>
      <c r="C27" s="5" t="n">
        <v>47893073</v>
      </c>
    </row>
    <row r="28" spans="1:3">
      <c r="A28" s="3" t="s">
        <v>627</v>
      </c>
      <c r="B28" s="4" t="n">
        <v>433244</v>
      </c>
      <c r="C28" s="4" t="n">
        <v>433244</v>
      </c>
    </row>
    <row r="29" spans="1:3">
      <c r="A29" s="3" t="s">
        <v>378</v>
      </c>
    </row>
    <row r="30" spans="1:3">
      <c r="A30" s="3" t="s">
        <v>38</v>
      </c>
      <c r="B30" s="5" t="n">
        <v>68329917</v>
      </c>
      <c r="C30" s="5" t="n">
        <v>76191985</v>
      </c>
    </row>
    <row r="31" spans="1:3">
      <c r="A31" s="3" t="s">
        <v>636</v>
      </c>
    </row>
    <row r="32" spans="1:3">
      <c r="A32" s="3" t="s">
        <v>38</v>
      </c>
      <c r="B32" s="4" t="n">
        <v>217105</v>
      </c>
      <c r="C32" s="4" t="n">
        <v>742259</v>
      </c>
    </row>
    <row r="33" spans="1:3">
      <c r="A33" s="3" t="s">
        <v>637</v>
      </c>
    </row>
    <row r="34" spans="1:3">
      <c r="A34" s="3" t="s">
        <v>38</v>
      </c>
      <c r="B34" s="4" t="n">
        <v>509011</v>
      </c>
      <c r="C34" s="4" t="n">
        <v>1091188</v>
      </c>
    </row>
    <row r="35" spans="1:3">
      <c r="A35" s="3" t="s">
        <v>638</v>
      </c>
    </row>
    <row r="36" spans="1:3">
      <c r="A36" s="3" t="s">
        <v>38</v>
      </c>
      <c r="B36" s="4" t="n">
        <v>54113272</v>
      </c>
      <c r="C36" s="4" t="n">
        <v>59485466</v>
      </c>
    </row>
    <row r="37" spans="1:3">
      <c r="A37" s="3" t="s">
        <v>639</v>
      </c>
    </row>
    <row r="38" spans="1:3">
      <c r="A38" s="3" t="s">
        <v>38</v>
      </c>
      <c r="B38" s="4" t="n">
        <v>5463878</v>
      </c>
      <c r="C38" s="4" t="n">
        <v>5848389</v>
      </c>
    </row>
    <row r="39" spans="1:3">
      <c r="A39" s="3" t="s">
        <v>640</v>
      </c>
    </row>
    <row r="40" spans="1:3">
      <c r="A40" s="3" t="s">
        <v>38</v>
      </c>
      <c r="C40" s="4" t="n">
        <v>364489</v>
      </c>
    </row>
    <row r="41" spans="1:3">
      <c r="A41" s="3" t="s">
        <v>641</v>
      </c>
    </row>
    <row r="42" spans="1:3">
      <c r="A42" s="3" t="s">
        <v>38</v>
      </c>
      <c r="B42" s="4" t="n">
        <v>7000684</v>
      </c>
      <c r="C42" s="4" t="n">
        <v>8327355</v>
      </c>
    </row>
    <row r="43" spans="1:3">
      <c r="A43" s="3" t="s">
        <v>642</v>
      </c>
    </row>
    <row r="44" spans="1:3">
      <c r="A44" s="3" t="s">
        <v>38</v>
      </c>
      <c r="B44" s="4" t="n">
        <v>712286</v>
      </c>
    </row>
    <row r="45" spans="1:3">
      <c r="A45" s="3" t="s">
        <v>643</v>
      </c>
    </row>
    <row r="46" spans="1:3">
      <c r="A46" s="3" t="s">
        <v>38</v>
      </c>
      <c r="B46" s="4" t="n">
        <v>10000</v>
      </c>
    </row>
    <row r="47" spans="1:3">
      <c r="A47" s="3" t="s">
        <v>644</v>
      </c>
    </row>
    <row r="48" spans="1:3">
      <c r="A48" s="3" t="s">
        <v>38</v>
      </c>
      <c r="B48" s="4" t="n">
        <v>17500</v>
      </c>
      <c r="C48" s="4" t="n">
        <v>46658</v>
      </c>
    </row>
    <row r="49" spans="1:3">
      <c r="A49" s="3" t="s">
        <v>645</v>
      </c>
    </row>
    <row r="50" spans="1:3">
      <c r="A50" s="3" t="s">
        <v>38</v>
      </c>
      <c r="B50" s="5" t="n">
        <v>286181</v>
      </c>
      <c r="C50" s="5" t="n">
        <v>28618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4"/>
  </cols>
  <sheetData>
    <row r="1" spans="1:2">
      <c r="A1" s="1" t="s">
        <v>646</v>
      </c>
      <c r="B1" s="2" t="s">
        <v>2</v>
      </c>
    </row>
    <row r="2" spans="1:2">
      <c r="A2" s="3" t="s">
        <v>647</v>
      </c>
    </row>
    <row r="3" spans="1:2">
      <c r="A3" s="3" t="s">
        <v>648</v>
      </c>
      <c r="B3" s="4" t="n">
        <v>36000</v>
      </c>
    </row>
    <row r="4" spans="1:2">
      <c r="A4" s="3" t="s">
        <v>649</v>
      </c>
      <c r="B4" s="3" t="s">
        <v>650</v>
      </c>
    </row>
    <row r="5" spans="1:2">
      <c r="A5" s="3" t="s">
        <v>651</v>
      </c>
    </row>
    <row r="6" spans="1:2">
      <c r="A6" s="3" t="s">
        <v>648</v>
      </c>
      <c r="B6" s="4" t="n">
        <v>36899</v>
      </c>
    </row>
    <row r="7" spans="1:2">
      <c r="A7" s="3" t="s">
        <v>649</v>
      </c>
      <c r="B7" s="3" t="s">
        <v>652</v>
      </c>
    </row>
    <row r="8" spans="1:2">
      <c r="A8" s="3" t="s">
        <v>653</v>
      </c>
    </row>
    <row r="9" spans="1:2">
      <c r="A9" s="3" t="s">
        <v>648</v>
      </c>
      <c r="B9" s="4" t="n">
        <v>21521</v>
      </c>
    </row>
    <row r="10" spans="1:2">
      <c r="A10" s="3" t="s">
        <v>649</v>
      </c>
      <c r="B10" s="3" t="s">
        <v>654</v>
      </c>
    </row>
    <row r="11" spans="1:2">
      <c r="A11" s="3" t="s">
        <v>655</v>
      </c>
    </row>
    <row r="12" spans="1:2">
      <c r="A12" s="3" t="s">
        <v>648</v>
      </c>
      <c r="B12" s="4" t="n">
        <v>78978</v>
      </c>
    </row>
    <row r="13" spans="1:2">
      <c r="A13" s="3" t="s">
        <v>649</v>
      </c>
      <c r="B13" s="3" t="s">
        <v>65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7</v>
      </c>
      <c r="B1" s="2" t="s">
        <v>1</v>
      </c>
    </row>
    <row r="2" spans="1:3">
      <c r="B2" s="2" t="s">
        <v>2</v>
      </c>
      <c r="C2" s="2" t="s">
        <v>33</v>
      </c>
    </row>
    <row r="3" spans="1:3">
      <c r="A3" s="3" t="s">
        <v>81</v>
      </c>
      <c r="B3" s="5" t="n">
        <v>1768796</v>
      </c>
      <c r="C3" s="5" t="n">
        <v>1748783</v>
      </c>
    </row>
    <row r="4" spans="1:3">
      <c r="A4" s="3" t="s">
        <v>658</v>
      </c>
    </row>
    <row r="5" spans="1:3">
      <c r="A5" s="3" t="s">
        <v>659</v>
      </c>
      <c r="B5" s="3" t="s">
        <v>660</v>
      </c>
    </row>
    <row r="6" spans="1:3">
      <c r="A6" s="3" t="s">
        <v>661</v>
      </c>
    </row>
    <row r="7" spans="1:3">
      <c r="A7" s="3" t="s">
        <v>659</v>
      </c>
      <c r="B7" s="3" t="s">
        <v>6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6" t="s">
        <v>211</v>
      </c>
    </row>
    <row r="4" spans="1:2">
      <c r="A4" s="3" t="s">
        <v>221</v>
      </c>
      <c r="B4" s="3"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3</v>
      </c>
    </row>
    <row r="3" spans="1:3">
      <c r="A3" s="3" t="s">
        <v>664</v>
      </c>
      <c r="B3" s="5" t="n">
        <v>1748783</v>
      </c>
      <c r="C3" s="5" t="n">
        <v>1848120</v>
      </c>
    </row>
    <row r="4" spans="1:3">
      <c r="A4" s="3" t="s">
        <v>665</v>
      </c>
      <c r="B4" s="4" t="n">
        <v>-416251</v>
      </c>
      <c r="C4" s="4" t="n">
        <v>-420135</v>
      </c>
    </row>
    <row r="5" spans="1:3">
      <c r="A5" s="3" t="s">
        <v>666</v>
      </c>
      <c r="B5" s="4" t="n">
        <v>436264</v>
      </c>
      <c r="C5" s="4" t="n">
        <v>320798</v>
      </c>
    </row>
    <row r="6" spans="1:3">
      <c r="A6" s="3" t="s">
        <v>667</v>
      </c>
      <c r="B6" s="4" t="n">
        <v>1768796</v>
      </c>
      <c r="C6" s="4" t="n">
        <v>1748783</v>
      </c>
    </row>
    <row r="7" spans="1:3">
      <c r="A7" s="3" t="s">
        <v>668</v>
      </c>
      <c r="B7" s="4" t="n">
        <v>237560</v>
      </c>
      <c r="C7" s="4" t="n">
        <v>187470</v>
      </c>
    </row>
    <row r="8" spans="1:3">
      <c r="A8" s="3" t="s">
        <v>669</v>
      </c>
      <c r="B8" s="4" t="n">
        <v>1531236</v>
      </c>
      <c r="C8" s="4" t="n">
        <v>1561313</v>
      </c>
    </row>
    <row r="9" spans="1:3">
      <c r="A9" s="3" t="s">
        <v>670</v>
      </c>
      <c r="B9" s="4" t="n">
        <v>207639509</v>
      </c>
      <c r="C9" s="4" t="n">
        <v>150930361</v>
      </c>
    </row>
    <row r="10" spans="1:3">
      <c r="A10" s="3" t="s">
        <v>671</v>
      </c>
      <c r="B10" s="4" t="n">
        <v>5385386</v>
      </c>
      <c r="C10" s="4" t="n">
        <v>3184425</v>
      </c>
    </row>
    <row r="11" spans="1:3">
      <c r="A11" s="3" t="s">
        <v>672</v>
      </c>
      <c r="B11" s="4" t="n">
        <v>202254123</v>
      </c>
      <c r="C11" s="4" t="n">
        <v>147745936</v>
      </c>
    </row>
    <row r="12" spans="1:3">
      <c r="A12" s="3" t="s">
        <v>552</v>
      </c>
    </row>
    <row r="13" spans="1:3">
      <c r="A13" s="3" t="s">
        <v>664</v>
      </c>
      <c r="B13" s="4" t="n">
        <v>187129</v>
      </c>
      <c r="C13" s="4" t="n">
        <v>187129</v>
      </c>
    </row>
    <row r="14" spans="1:3">
      <c r="A14" s="3" t="s">
        <v>667</v>
      </c>
      <c r="B14" s="4" t="n">
        <v>187129</v>
      </c>
      <c r="C14" s="4" t="n">
        <v>187129</v>
      </c>
    </row>
    <row r="15" spans="1:3">
      <c r="A15" s="3" t="s">
        <v>669</v>
      </c>
      <c r="B15" s="4" t="n">
        <v>187129</v>
      </c>
      <c r="C15" s="4" t="n">
        <v>187129</v>
      </c>
    </row>
    <row r="16" spans="1:3">
      <c r="A16" s="3" t="s">
        <v>670</v>
      </c>
      <c r="B16" s="4" t="n">
        <v>54954865</v>
      </c>
      <c r="C16" s="4" t="n">
        <v>51536622</v>
      </c>
    </row>
    <row r="17" spans="1:3">
      <c r="A17" s="3" t="s">
        <v>671</v>
      </c>
      <c r="C17" s="4" t="n">
        <v>202992</v>
      </c>
    </row>
    <row r="18" spans="1:3">
      <c r="A18" s="3" t="s">
        <v>672</v>
      </c>
      <c r="B18" s="4" t="n">
        <v>54954865</v>
      </c>
      <c r="C18" s="4" t="n">
        <v>51333630</v>
      </c>
    </row>
    <row r="19" spans="1:3">
      <c r="A19" s="3" t="s">
        <v>550</v>
      </c>
    </row>
    <row r="20" spans="1:3">
      <c r="A20" s="3" t="s">
        <v>664</v>
      </c>
      <c r="B20" s="4" t="n">
        <v>1461540</v>
      </c>
      <c r="C20" s="4" t="n">
        <v>1560877</v>
      </c>
    </row>
    <row r="21" spans="1:3">
      <c r="A21" s="3" t="s">
        <v>665</v>
      </c>
      <c r="B21" s="4" t="n">
        <v>-351357</v>
      </c>
      <c r="C21" s="4" t="n">
        <v>-420135</v>
      </c>
    </row>
    <row r="22" spans="1:3">
      <c r="A22" s="3" t="s">
        <v>666</v>
      </c>
      <c r="B22" s="4" t="n">
        <v>436264</v>
      </c>
      <c r="C22" s="4" t="n">
        <v>320798</v>
      </c>
    </row>
    <row r="23" spans="1:3">
      <c r="A23" s="3" t="s">
        <v>667</v>
      </c>
      <c r="B23" s="4" t="n">
        <v>1546447</v>
      </c>
      <c r="C23" s="4" t="n">
        <v>1461540</v>
      </c>
    </row>
    <row r="24" spans="1:3">
      <c r="A24" s="3" t="s">
        <v>668</v>
      </c>
      <c r="B24" s="4" t="n">
        <v>237560</v>
      </c>
      <c r="C24" s="4" t="n">
        <v>187470</v>
      </c>
    </row>
    <row r="25" spans="1:3">
      <c r="A25" s="3" t="s">
        <v>669</v>
      </c>
      <c r="B25" s="4" t="n">
        <v>1308887</v>
      </c>
      <c r="C25" s="4" t="n">
        <v>1274070</v>
      </c>
    </row>
    <row r="26" spans="1:3">
      <c r="A26" s="3" t="s">
        <v>670</v>
      </c>
      <c r="B26" s="4" t="n">
        <v>102527111</v>
      </c>
      <c r="C26" s="4" t="n">
        <v>58593622</v>
      </c>
    </row>
    <row r="27" spans="1:3">
      <c r="A27" s="3" t="s">
        <v>671</v>
      </c>
      <c r="B27" s="4" t="n">
        <v>4923552</v>
      </c>
      <c r="C27" s="4" t="n">
        <v>2916538</v>
      </c>
    </row>
    <row r="28" spans="1:3">
      <c r="A28" s="3" t="s">
        <v>672</v>
      </c>
      <c r="B28" s="4" t="n">
        <v>97603559</v>
      </c>
      <c r="C28" s="4" t="n">
        <v>55677084</v>
      </c>
    </row>
    <row r="29" spans="1:3">
      <c r="A29" s="3" t="s">
        <v>551</v>
      </c>
    </row>
    <row r="30" spans="1:3">
      <c r="A30" s="3" t="s">
        <v>664</v>
      </c>
      <c r="B30" s="4" t="n">
        <v>100114</v>
      </c>
      <c r="C30" s="4" t="n">
        <v>100114</v>
      </c>
    </row>
    <row r="31" spans="1:3">
      <c r="A31" s="3" t="s">
        <v>665</v>
      </c>
      <c r="B31" s="4" t="n">
        <v>-64894</v>
      </c>
    </row>
    <row r="32" spans="1:3">
      <c r="A32" s="3" t="s">
        <v>667</v>
      </c>
      <c r="B32" s="4" t="n">
        <v>35220</v>
      </c>
      <c r="C32" s="4" t="n">
        <v>100114</v>
      </c>
    </row>
    <row r="33" spans="1:3">
      <c r="A33" s="3" t="s">
        <v>669</v>
      </c>
      <c r="B33" s="4" t="n">
        <v>35220</v>
      </c>
      <c r="C33" s="4" t="n">
        <v>100114</v>
      </c>
    </row>
    <row r="34" spans="1:3">
      <c r="A34" s="3" t="s">
        <v>670</v>
      </c>
      <c r="B34" s="4" t="n">
        <v>50157533</v>
      </c>
      <c r="C34" s="4" t="n">
        <v>40800117</v>
      </c>
    </row>
    <row r="35" spans="1:3">
      <c r="A35" s="3" t="s">
        <v>671</v>
      </c>
      <c r="B35" s="4" t="n">
        <v>461834</v>
      </c>
      <c r="C35" s="4" t="n">
        <v>64895</v>
      </c>
    </row>
    <row r="36" spans="1:3">
      <c r="A36" s="3" t="s">
        <v>672</v>
      </c>
      <c r="B36" s="5" t="n">
        <v>49695699</v>
      </c>
      <c r="C36" s="5" t="n">
        <v>4073522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673</v>
      </c>
      <c r="C1" s="2" t="s">
        <v>1</v>
      </c>
    </row>
    <row r="2" spans="1:4">
      <c r="C2" s="2" t="s">
        <v>2</v>
      </c>
      <c r="D2" s="2" t="s">
        <v>33</v>
      </c>
    </row>
    <row r="3" spans="1:4">
      <c r="A3" s="3" t="s">
        <v>674</v>
      </c>
      <c r="C3" s="5" t="n">
        <v>207639509</v>
      </c>
      <c r="D3" s="5" t="n">
        <v>150930361</v>
      </c>
    </row>
    <row r="4" spans="1:4">
      <c r="A4" s="3" t="s">
        <v>675</v>
      </c>
      <c r="C4" s="4" t="n">
        <v>-1768796</v>
      </c>
      <c r="D4" s="4" t="n">
        <v>-1748783</v>
      </c>
    </row>
    <row r="5" spans="1:4">
      <c r="A5" s="3" t="s">
        <v>676</v>
      </c>
      <c r="C5" s="4" t="n">
        <v>-1659828</v>
      </c>
      <c r="D5" s="4" t="n">
        <v>-190846</v>
      </c>
    </row>
    <row r="6" spans="1:4">
      <c r="A6" s="3" t="s">
        <v>677</v>
      </c>
      <c r="C6" s="4" t="n">
        <v>204210885</v>
      </c>
      <c r="D6" s="4" t="n">
        <v>148990732</v>
      </c>
    </row>
    <row r="7" spans="1:4">
      <c r="A7" s="3" t="s">
        <v>552</v>
      </c>
    </row>
    <row r="8" spans="1:4">
      <c r="A8" s="3" t="s">
        <v>674</v>
      </c>
      <c r="C8" s="4" t="n">
        <v>54954865</v>
      </c>
      <c r="D8" s="4" t="n">
        <v>51536622</v>
      </c>
    </row>
    <row r="9" spans="1:4">
      <c r="A9" s="3" t="s">
        <v>675</v>
      </c>
      <c r="C9" s="4" t="n">
        <v>-187129</v>
      </c>
      <c r="D9" s="4" t="n">
        <v>-187129</v>
      </c>
    </row>
    <row r="10" spans="1:4">
      <c r="A10" s="3" t="s">
        <v>676</v>
      </c>
      <c r="C10" s="4" t="n">
        <v>-67411</v>
      </c>
      <c r="D10" s="4" t="n">
        <v>-155725</v>
      </c>
    </row>
    <row r="11" spans="1:4">
      <c r="A11" s="3" t="s">
        <v>677</v>
      </c>
      <c r="C11" s="4" t="n">
        <v>54700325</v>
      </c>
      <c r="D11" s="4" t="n">
        <v>51193768</v>
      </c>
    </row>
    <row r="12" spans="1:4">
      <c r="A12" s="3" t="s">
        <v>550</v>
      </c>
    </row>
    <row r="13" spans="1:4">
      <c r="A13" s="3" t="s">
        <v>674</v>
      </c>
      <c r="C13" s="4" t="n">
        <v>102527111</v>
      </c>
      <c r="D13" s="4" t="n">
        <v>58593622</v>
      </c>
    </row>
    <row r="14" spans="1:4">
      <c r="A14" s="3" t="s">
        <v>675</v>
      </c>
      <c r="C14" s="4" t="n">
        <v>-1546447</v>
      </c>
      <c r="D14" s="4" t="n">
        <v>-1461540</v>
      </c>
    </row>
    <row r="15" spans="1:4">
      <c r="A15" s="3" t="s">
        <v>676</v>
      </c>
      <c r="C15" s="4" t="n">
        <v>-1164130</v>
      </c>
      <c r="D15" s="4" t="n">
        <v>-35121</v>
      </c>
    </row>
    <row r="16" spans="1:4">
      <c r="A16" s="3" t="s">
        <v>677</v>
      </c>
      <c r="C16" s="4" t="n">
        <v>99816534</v>
      </c>
      <c r="D16" s="4" t="n">
        <v>57096961</v>
      </c>
    </row>
    <row r="17" spans="1:4">
      <c r="A17" s="3" t="s">
        <v>551</v>
      </c>
    </row>
    <row r="18" spans="1:4">
      <c r="A18" s="3" t="s">
        <v>674</v>
      </c>
      <c r="C18" s="4" t="n">
        <v>50157533</v>
      </c>
      <c r="D18" s="4" t="n">
        <v>40800117</v>
      </c>
    </row>
    <row r="19" spans="1:4">
      <c r="A19" s="3" t="s">
        <v>675</v>
      </c>
      <c r="C19" s="4" t="n">
        <v>-35220</v>
      </c>
      <c r="D19" s="4" t="n">
        <v>-100114</v>
      </c>
    </row>
    <row r="20" spans="1:4">
      <c r="A20" s="3" t="s">
        <v>676</v>
      </c>
      <c r="C20" s="4" t="n">
        <v>-428287</v>
      </c>
    </row>
    <row r="21" spans="1:4">
      <c r="A21" s="3" t="s">
        <v>677</v>
      </c>
      <c r="C21" s="4" t="n">
        <v>49694026</v>
      </c>
      <c r="D21" s="4" t="n">
        <v>40700003</v>
      </c>
    </row>
    <row r="22" spans="1:4">
      <c r="A22" s="3" t="s">
        <v>678</v>
      </c>
    </row>
    <row r="23" spans="1:4">
      <c r="A23" s="3" t="s">
        <v>674</v>
      </c>
      <c r="C23" s="4" t="n">
        <v>8556974</v>
      </c>
      <c r="D23" s="4" t="n">
        <v>964960</v>
      </c>
    </row>
    <row r="24" spans="1:4">
      <c r="A24" s="3" t="s">
        <v>679</v>
      </c>
    </row>
    <row r="25" spans="1:4">
      <c r="A25" s="3" t="s">
        <v>674</v>
      </c>
      <c r="C25" s="4" t="n">
        <v>1943495</v>
      </c>
    </row>
    <row r="26" spans="1:4">
      <c r="A26" s="3" t="s">
        <v>680</v>
      </c>
    </row>
    <row r="27" spans="1:4">
      <c r="A27" s="3" t="s">
        <v>674</v>
      </c>
      <c r="C27" s="4" t="n">
        <v>6613479</v>
      </c>
      <c r="D27" s="4" t="n">
        <v>964960</v>
      </c>
    </row>
    <row r="28" spans="1:4">
      <c r="A28" s="3" t="s">
        <v>681</v>
      </c>
    </row>
    <row r="29" spans="1:4">
      <c r="A29" s="3" t="s">
        <v>674</v>
      </c>
      <c r="C29" s="4" t="n">
        <v>495347</v>
      </c>
      <c r="D29" s="4" t="n">
        <v>996779</v>
      </c>
    </row>
    <row r="30" spans="1:4">
      <c r="A30" s="3" t="s">
        <v>682</v>
      </c>
    </row>
    <row r="31" spans="1:4">
      <c r="A31" s="3" t="s">
        <v>674</v>
      </c>
      <c r="C31" s="4" t="n">
        <v>495347</v>
      </c>
      <c r="D31" s="4" t="n">
        <v>996779</v>
      </c>
    </row>
    <row r="32" spans="1:4">
      <c r="A32" s="3" t="s">
        <v>683</v>
      </c>
    </row>
    <row r="33" spans="1:4">
      <c r="A33" s="3" t="s">
        <v>674</v>
      </c>
      <c r="B33" s="3" t="s">
        <v>684</v>
      </c>
      <c r="C33" s="4" t="n">
        <v>4053167</v>
      </c>
      <c r="D33" s="4" t="n">
        <v>1355250</v>
      </c>
    </row>
    <row r="34" spans="1:4">
      <c r="A34" s="3" t="s">
        <v>685</v>
      </c>
    </row>
    <row r="35" spans="1:4">
      <c r="A35" s="3" t="s">
        <v>674</v>
      </c>
      <c r="B35" s="3" t="s">
        <v>684</v>
      </c>
      <c r="C35" s="4" t="n">
        <v>3591333</v>
      </c>
      <c r="D35" s="4" t="n">
        <v>1290355</v>
      </c>
    </row>
    <row r="36" spans="1:4">
      <c r="A36" s="3" t="s">
        <v>686</v>
      </c>
    </row>
    <row r="37" spans="1:4">
      <c r="A37" s="3" t="s">
        <v>674</v>
      </c>
      <c r="B37" s="3" t="s">
        <v>684</v>
      </c>
      <c r="C37" s="4" t="n">
        <v>461834</v>
      </c>
      <c r="D37" s="4" t="n">
        <v>64895</v>
      </c>
    </row>
    <row r="38" spans="1:4">
      <c r="A38" s="3" t="s">
        <v>687</v>
      </c>
    </row>
    <row r="39" spans="1:4">
      <c r="A39" s="3" t="s">
        <v>674</v>
      </c>
      <c r="B39" s="3" t="s">
        <v>684</v>
      </c>
      <c r="C39" s="4" t="n">
        <v>1332219</v>
      </c>
      <c r="D39" s="4" t="n">
        <v>1829175</v>
      </c>
    </row>
    <row r="40" spans="1:4">
      <c r="A40" s="3" t="s">
        <v>688</v>
      </c>
    </row>
    <row r="41" spans="1:4">
      <c r="A41" s="3" t="s">
        <v>674</v>
      </c>
      <c r="B41" s="3" t="s">
        <v>684</v>
      </c>
      <c r="D41" s="4" t="n">
        <v>202992</v>
      </c>
    </row>
    <row r="42" spans="1:4">
      <c r="A42" s="3" t="s">
        <v>689</v>
      </c>
    </row>
    <row r="43" spans="1:4">
      <c r="A43" s="3" t="s">
        <v>674</v>
      </c>
      <c r="B43" s="3" t="s">
        <v>684</v>
      </c>
      <c r="C43" s="4" t="n">
        <v>1332219</v>
      </c>
      <c r="D43" s="4" t="n">
        <v>1626183</v>
      </c>
    </row>
    <row r="44" spans="1:4">
      <c r="A44" s="3" t="s">
        <v>690</v>
      </c>
    </row>
    <row r="45" spans="1:4">
      <c r="A45" s="3" t="s">
        <v>674</v>
      </c>
      <c r="C45" s="4" t="n">
        <v>14437707</v>
      </c>
      <c r="D45" s="4" t="n">
        <v>5146164</v>
      </c>
    </row>
    <row r="46" spans="1:4">
      <c r="A46" s="3" t="s">
        <v>691</v>
      </c>
    </row>
    <row r="47" spans="1:4">
      <c r="A47" s="3" t="s">
        <v>674</v>
      </c>
      <c r="C47" s="4" t="n">
        <v>1943495</v>
      </c>
      <c r="D47" s="4" t="n">
        <v>202992</v>
      </c>
    </row>
    <row r="48" spans="1:4">
      <c r="A48" s="3" t="s">
        <v>692</v>
      </c>
    </row>
    <row r="49" spans="1:4">
      <c r="A49" s="3" t="s">
        <v>674</v>
      </c>
      <c r="C49" s="4" t="n">
        <v>12032378</v>
      </c>
      <c r="D49" s="4" t="n">
        <v>4878277</v>
      </c>
    </row>
    <row r="50" spans="1:4">
      <c r="A50" s="3" t="s">
        <v>693</v>
      </c>
    </row>
    <row r="51" spans="1:4">
      <c r="A51" s="3" t="s">
        <v>674</v>
      </c>
      <c r="C51" s="4" t="n">
        <v>461834</v>
      </c>
      <c r="D51" s="4" t="n">
        <v>64895</v>
      </c>
    </row>
    <row r="52" spans="1:4">
      <c r="A52" s="3" t="s">
        <v>694</v>
      </c>
    </row>
    <row r="53" spans="1:4">
      <c r="A53" s="3" t="s">
        <v>674</v>
      </c>
      <c r="C53" s="4" t="n">
        <v>193201802</v>
      </c>
      <c r="D53" s="4" t="n">
        <v>145784197</v>
      </c>
    </row>
    <row r="54" spans="1:4">
      <c r="A54" s="3" t="s">
        <v>695</v>
      </c>
    </row>
    <row r="55" spans="1:4">
      <c r="A55" s="3" t="s">
        <v>674</v>
      </c>
      <c r="C55" s="4" t="n">
        <v>53011370</v>
      </c>
      <c r="D55" s="4" t="n">
        <v>51333630</v>
      </c>
    </row>
    <row r="56" spans="1:4">
      <c r="A56" s="3" t="s">
        <v>696</v>
      </c>
    </row>
    <row r="57" spans="1:4">
      <c r="A57" s="3" t="s">
        <v>674</v>
      </c>
      <c r="C57" s="4" t="n">
        <v>90494733</v>
      </c>
      <c r="D57" s="4" t="n">
        <v>53715345</v>
      </c>
    </row>
    <row r="58" spans="1:4">
      <c r="A58" s="3" t="s">
        <v>697</v>
      </c>
    </row>
    <row r="59" spans="1:4">
      <c r="A59" s="3" t="s">
        <v>674</v>
      </c>
      <c r="C59" s="5" t="n">
        <v>49695699</v>
      </c>
      <c r="D59" s="5" t="n">
        <v>40735222</v>
      </c>
    </row>
    <row r="60" spans="1:4"/>
    <row r="61" spans="1:4">
      <c r="A61" s="3" t="s">
        <v>684</v>
      </c>
      <c r="B61" s="3" t="s">
        <v>698</v>
      </c>
    </row>
  </sheetData>
  <mergeCells count="4">
    <mergeCell ref="A1:B2"/>
    <mergeCell ref="C1:D1"/>
    <mergeCell ref="A60:C60"/>
    <mergeCell ref="B61:C6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3</v>
      </c>
    </row>
    <row r="3" spans="1:3">
      <c r="A3" s="3" t="s">
        <v>552</v>
      </c>
    </row>
    <row r="4" spans="1:3">
      <c r="A4" s="3" t="s">
        <v>700</v>
      </c>
      <c r="C4" s="5" t="n">
        <v>202992</v>
      </c>
    </row>
    <row r="5" spans="1:3">
      <c r="A5" s="3" t="s">
        <v>701</v>
      </c>
      <c r="C5" s="4" t="n">
        <v>202992</v>
      </c>
    </row>
    <row r="6" spans="1:3">
      <c r="A6" s="3" t="s">
        <v>702</v>
      </c>
      <c r="C6" s="4" t="n">
        <v>202992</v>
      </c>
    </row>
    <row r="7" spans="1:3">
      <c r="A7" s="3" t="s">
        <v>703</v>
      </c>
      <c r="B7" s="5" t="n">
        <v>365220</v>
      </c>
      <c r="C7" s="4" t="n">
        <v>202992</v>
      </c>
    </row>
    <row r="8" spans="1:3">
      <c r="A8" s="3" t="s">
        <v>704</v>
      </c>
      <c r="C8" s="4" t="n">
        <v>202992</v>
      </c>
    </row>
    <row r="9" spans="1:3">
      <c r="A9" s="3" t="s">
        <v>705</v>
      </c>
      <c r="C9" s="4" t="n">
        <v>202992</v>
      </c>
    </row>
    <row r="10" spans="1:3">
      <c r="A10" s="3" t="s">
        <v>550</v>
      </c>
    </row>
    <row r="11" spans="1:3">
      <c r="A11" s="3" t="s">
        <v>700</v>
      </c>
      <c r="B11" s="4" t="n">
        <v>3290094</v>
      </c>
    </row>
    <row r="12" spans="1:3">
      <c r="A12" s="3" t="s">
        <v>701</v>
      </c>
      <c r="B12" s="4" t="n">
        <v>3322552</v>
      </c>
    </row>
    <row r="13" spans="1:3">
      <c r="A13" s="3" t="s">
        <v>702</v>
      </c>
      <c r="B13" s="4" t="n">
        <v>3322552</v>
      </c>
    </row>
    <row r="14" spans="1:3">
      <c r="A14" s="3" t="s">
        <v>706</v>
      </c>
      <c r="B14" s="4" t="n">
        <v>1601000</v>
      </c>
      <c r="C14" s="4" t="n">
        <v>2916538</v>
      </c>
    </row>
    <row r="15" spans="1:3">
      <c r="A15" s="3" t="s">
        <v>707</v>
      </c>
      <c r="B15" s="4" t="n">
        <v>1601000</v>
      </c>
      <c r="C15" s="4" t="n">
        <v>2916538</v>
      </c>
    </row>
    <row r="16" spans="1:3">
      <c r="A16" s="3" t="s">
        <v>708</v>
      </c>
      <c r="B16" s="4" t="n">
        <v>1350115</v>
      </c>
      <c r="C16" s="4" t="n">
        <v>3001850</v>
      </c>
    </row>
    <row r="17" spans="1:3">
      <c r="A17" s="3" t="s">
        <v>703</v>
      </c>
      <c r="B17" s="4" t="n">
        <v>4640209</v>
      </c>
      <c r="C17" s="4" t="n">
        <v>3001850</v>
      </c>
    </row>
    <row r="18" spans="1:3">
      <c r="A18" s="3" t="s">
        <v>704</v>
      </c>
      <c r="B18" s="4" t="n">
        <v>4923552</v>
      </c>
      <c r="C18" s="4" t="n">
        <v>2916538</v>
      </c>
    </row>
    <row r="19" spans="1:3">
      <c r="A19" s="3" t="s">
        <v>705</v>
      </c>
      <c r="B19" s="4" t="n">
        <v>4923552</v>
      </c>
      <c r="C19" s="4" t="n">
        <v>2916538</v>
      </c>
    </row>
    <row r="20" spans="1:3">
      <c r="A20" s="3" t="s">
        <v>709</v>
      </c>
      <c r="B20" s="4" t="n">
        <v>237560</v>
      </c>
      <c r="C20" s="4" t="n">
        <v>374501</v>
      </c>
    </row>
    <row r="21" spans="1:3">
      <c r="A21" s="3" t="s">
        <v>551</v>
      </c>
    </row>
    <row r="22" spans="1:3">
      <c r="A22" s="3" t="s">
        <v>700</v>
      </c>
      <c r="B22" s="4" t="n">
        <v>277232</v>
      </c>
      <c r="C22" s="4" t="n">
        <v>79082</v>
      </c>
    </row>
    <row r="23" spans="1:3">
      <c r="A23" s="3" t="s">
        <v>701</v>
      </c>
      <c r="B23" s="4" t="n">
        <v>461834</v>
      </c>
      <c r="C23" s="4" t="n">
        <v>64895</v>
      </c>
    </row>
    <row r="24" spans="1:3">
      <c r="A24" s="3" t="s">
        <v>702</v>
      </c>
      <c r="B24" s="4" t="n">
        <v>461834</v>
      </c>
      <c r="C24" s="4" t="n">
        <v>64895</v>
      </c>
    </row>
    <row r="25" spans="1:3">
      <c r="A25" s="3" t="s">
        <v>703</v>
      </c>
      <c r="B25" s="4" t="n">
        <v>277232</v>
      </c>
      <c r="C25" s="4" t="n">
        <v>79082</v>
      </c>
    </row>
    <row r="26" spans="1:3">
      <c r="A26" s="3" t="s">
        <v>704</v>
      </c>
      <c r="B26" s="4" t="n">
        <v>461834</v>
      </c>
      <c r="C26" s="4" t="n">
        <v>64895</v>
      </c>
    </row>
    <row r="27" spans="1:3">
      <c r="A27" s="3" t="s">
        <v>705</v>
      </c>
      <c r="B27" s="5" t="n">
        <v>461834</v>
      </c>
      <c r="C27" s="5" t="n">
        <v>64895</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3</v>
      </c>
    </row>
    <row r="2" spans="1:3">
      <c r="A2" s="3" t="s">
        <v>670</v>
      </c>
      <c r="B2" s="5" t="n">
        <v>207639509</v>
      </c>
      <c r="C2" s="5" t="n">
        <v>150930361</v>
      </c>
    </row>
    <row r="3" spans="1:3">
      <c r="A3" s="3" t="s">
        <v>711</v>
      </c>
    </row>
    <row r="4" spans="1:3">
      <c r="A4" s="3" t="s">
        <v>670</v>
      </c>
      <c r="B4" s="4" t="n">
        <v>202254123</v>
      </c>
      <c r="C4" s="4" t="n">
        <v>147745936</v>
      </c>
    </row>
    <row r="5" spans="1:3">
      <c r="A5" s="3" t="s">
        <v>712</v>
      </c>
    </row>
    <row r="6" spans="1:3">
      <c r="A6" s="3" t="s">
        <v>670</v>
      </c>
      <c r="B6" s="4" t="n">
        <v>5385386</v>
      </c>
      <c r="C6" s="4" t="n">
        <v>3184425</v>
      </c>
    </row>
    <row r="7" spans="1:3">
      <c r="A7" s="3" t="s">
        <v>552</v>
      </c>
    </row>
    <row r="8" spans="1:3">
      <c r="A8" s="3" t="s">
        <v>670</v>
      </c>
      <c r="B8" s="4" t="n">
        <v>54954865</v>
      </c>
      <c r="C8" s="4" t="n">
        <v>51536622</v>
      </c>
    </row>
    <row r="9" spans="1:3">
      <c r="A9" s="3" t="s">
        <v>713</v>
      </c>
    </row>
    <row r="10" spans="1:3">
      <c r="A10" s="3" t="s">
        <v>670</v>
      </c>
      <c r="B10" s="4" t="n">
        <v>54954865</v>
      </c>
      <c r="C10" s="4" t="n">
        <v>51333630</v>
      </c>
    </row>
    <row r="11" spans="1:3">
      <c r="A11" s="3" t="s">
        <v>714</v>
      </c>
    </row>
    <row r="12" spans="1:3">
      <c r="A12" s="3" t="s">
        <v>670</v>
      </c>
      <c r="C12" s="4" t="n">
        <v>202992</v>
      </c>
    </row>
    <row r="13" spans="1:3">
      <c r="A13" s="3" t="s">
        <v>550</v>
      </c>
    </row>
    <row r="14" spans="1:3">
      <c r="A14" s="3" t="s">
        <v>670</v>
      </c>
      <c r="B14" s="4" t="n">
        <v>102527111</v>
      </c>
      <c r="C14" s="4" t="n">
        <v>58593622</v>
      </c>
    </row>
    <row r="15" spans="1:3">
      <c r="A15" s="3" t="s">
        <v>715</v>
      </c>
    </row>
    <row r="16" spans="1:3">
      <c r="A16" s="3" t="s">
        <v>670</v>
      </c>
      <c r="B16" s="4" t="n">
        <v>97603559</v>
      </c>
      <c r="C16" s="4" t="n">
        <v>55677084</v>
      </c>
    </row>
    <row r="17" spans="1:3">
      <c r="A17" s="3" t="s">
        <v>716</v>
      </c>
    </row>
    <row r="18" spans="1:3">
      <c r="A18" s="3" t="s">
        <v>670</v>
      </c>
      <c r="B18" s="4" t="n">
        <v>4923552</v>
      </c>
      <c r="C18" s="4" t="n">
        <v>2916538</v>
      </c>
    </row>
    <row r="19" spans="1:3">
      <c r="A19" s="3" t="s">
        <v>551</v>
      </c>
    </row>
    <row r="20" spans="1:3">
      <c r="A20" s="3" t="s">
        <v>670</v>
      </c>
      <c r="B20" s="4" t="n">
        <v>50157533</v>
      </c>
      <c r="C20" s="4" t="n">
        <v>40800117</v>
      </c>
    </row>
    <row r="21" spans="1:3">
      <c r="A21" s="3" t="s">
        <v>717</v>
      </c>
    </row>
    <row r="22" spans="1:3">
      <c r="A22" s="3" t="s">
        <v>670</v>
      </c>
      <c r="B22" s="4" t="n">
        <v>49695699</v>
      </c>
      <c r="C22" s="4" t="n">
        <v>40735222</v>
      </c>
    </row>
    <row r="23" spans="1:3">
      <c r="A23" s="3" t="s">
        <v>718</v>
      </c>
    </row>
    <row r="24" spans="1:3">
      <c r="A24" s="3" t="s">
        <v>670</v>
      </c>
      <c r="B24" s="5" t="n">
        <v>461834</v>
      </c>
      <c r="C24" s="5" t="n">
        <v>6489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6" t="s">
        <v>720</v>
      </c>
    </row>
    <row r="3" spans="1:3">
      <c r="A3" s="3" t="s">
        <v>721</v>
      </c>
      <c r="B3" s="5" t="n">
        <v>204083</v>
      </c>
      <c r="C3" s="5" t="n">
        <v>172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3" t="s">
        <v>723</v>
      </c>
      <c r="B2" s="5" t="n">
        <v>5385386</v>
      </c>
      <c r="C2" s="5" t="n">
        <v>3184425</v>
      </c>
    </row>
    <row r="3" spans="1:3">
      <c r="A3" s="3" t="s">
        <v>552</v>
      </c>
    </row>
    <row r="4" spans="1:3">
      <c r="A4" s="3" t="s">
        <v>723</v>
      </c>
      <c r="C4" s="4" t="n">
        <v>202992</v>
      </c>
    </row>
    <row r="5" spans="1:3">
      <c r="A5" s="3" t="s">
        <v>550</v>
      </c>
    </row>
    <row r="6" spans="1:3">
      <c r="A6" s="3" t="s">
        <v>723</v>
      </c>
      <c r="B6" s="4" t="n">
        <v>4923552</v>
      </c>
      <c r="C6" s="4" t="n">
        <v>2916538</v>
      </c>
    </row>
    <row r="7" spans="1:3">
      <c r="A7" s="3" t="s">
        <v>551</v>
      </c>
    </row>
    <row r="8" spans="1:3">
      <c r="A8" s="3" t="s">
        <v>723</v>
      </c>
      <c r="B8" s="5" t="n">
        <v>461834</v>
      </c>
      <c r="C8" s="5" t="n">
        <v>6489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64</v>
      </c>
    </row>
    <row r="2" spans="1:2">
      <c r="A2" s="3" t="s">
        <v>725</v>
      </c>
      <c r="B2" s="5" t="n">
        <v>207639509</v>
      </c>
    </row>
    <row r="3" spans="1:2">
      <c r="A3" s="3" t="s">
        <v>550</v>
      </c>
    </row>
    <row r="4" spans="1:2">
      <c r="A4" s="3" t="s">
        <v>725</v>
      </c>
      <c r="B4" s="4" t="n">
        <v>102527111</v>
      </c>
    </row>
    <row r="5" spans="1:2">
      <c r="A5" s="3" t="s">
        <v>551</v>
      </c>
    </row>
    <row r="6" spans="1:2">
      <c r="A6" s="3" t="s">
        <v>725</v>
      </c>
      <c r="B6" s="4" t="n">
        <v>50157533</v>
      </c>
    </row>
    <row r="7" spans="1:2">
      <c r="A7" s="3" t="s">
        <v>552</v>
      </c>
    </row>
    <row r="8" spans="1:2">
      <c r="A8" s="3" t="s">
        <v>725</v>
      </c>
      <c r="B8" s="4" t="n">
        <v>54954865</v>
      </c>
    </row>
    <row r="9" spans="1:2">
      <c r="A9" s="3" t="s">
        <v>726</v>
      </c>
    </row>
    <row r="10" spans="1:2">
      <c r="A10" s="3" t="s">
        <v>725</v>
      </c>
      <c r="B10" s="4" t="n">
        <v>84909043</v>
      </c>
    </row>
    <row r="11" spans="1:2">
      <c r="A11" s="3" t="s">
        <v>727</v>
      </c>
    </row>
    <row r="12" spans="1:2">
      <c r="A12" s="3" t="s">
        <v>725</v>
      </c>
      <c r="B12" s="4" t="n">
        <v>5454776</v>
      </c>
    </row>
    <row r="13" spans="1:2">
      <c r="A13" s="3" t="s">
        <v>728</v>
      </c>
    </row>
    <row r="14" spans="1:2">
      <c r="A14" s="3" t="s">
        <v>725</v>
      </c>
      <c r="B14" s="4" t="n">
        <v>42763420</v>
      </c>
    </row>
    <row r="15" spans="1:2">
      <c r="A15" s="3" t="s">
        <v>729</v>
      </c>
    </row>
    <row r="16" spans="1:2">
      <c r="A16" s="3" t="s">
        <v>725</v>
      </c>
      <c r="B16" s="4" t="n">
        <v>36690847</v>
      </c>
    </row>
    <row r="17" spans="1:2">
      <c r="A17" s="3" t="s">
        <v>730</v>
      </c>
    </row>
    <row r="18" spans="1:2">
      <c r="A18" s="3" t="s">
        <v>725</v>
      </c>
      <c r="B18" s="4" t="n">
        <v>64064250</v>
      </c>
    </row>
    <row r="19" spans="1:2">
      <c r="A19" s="3" t="s">
        <v>731</v>
      </c>
    </row>
    <row r="20" spans="1:2">
      <c r="A20" s="3" t="s">
        <v>725</v>
      </c>
      <c r="B20" s="4" t="n">
        <v>40995574</v>
      </c>
    </row>
    <row r="21" spans="1:2">
      <c r="A21" s="3" t="s">
        <v>732</v>
      </c>
    </row>
    <row r="22" spans="1:2">
      <c r="A22" s="3" t="s">
        <v>725</v>
      </c>
      <c r="B22" s="4" t="n">
        <v>7394113</v>
      </c>
    </row>
    <row r="23" spans="1:2">
      <c r="A23" s="3" t="s">
        <v>733</v>
      </c>
    </row>
    <row r="24" spans="1:2">
      <c r="A24" s="3" t="s">
        <v>725</v>
      </c>
      <c r="B24" s="4" t="n">
        <v>15674563</v>
      </c>
    </row>
    <row r="25" spans="1:2">
      <c r="A25" s="3" t="s">
        <v>734</v>
      </c>
    </row>
    <row r="26" spans="1:2">
      <c r="A26" s="3" t="s">
        <v>725</v>
      </c>
      <c r="B26" s="4" t="n">
        <v>58666216</v>
      </c>
    </row>
    <row r="27" spans="1:2">
      <c r="A27" s="3" t="s">
        <v>735</v>
      </c>
    </row>
    <row r="28" spans="1:2">
      <c r="A28" s="3" t="s">
        <v>725</v>
      </c>
      <c r="B28" s="4" t="n">
        <v>56076761</v>
      </c>
    </row>
    <row r="29" spans="1:2">
      <c r="A29" s="3" t="s">
        <v>736</v>
      </c>
    </row>
    <row r="30" spans="1:2">
      <c r="A30" s="3" t="s">
        <v>725</v>
      </c>
      <c r="B30" s="5" t="n">
        <v>258945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737</v>
      </c>
      <c r="B1" s="2" t="s">
        <v>564</v>
      </c>
    </row>
    <row r="2" spans="1:2">
      <c r="A2" s="6" t="s">
        <v>720</v>
      </c>
    </row>
    <row r="3" spans="1:2">
      <c r="A3" s="3" t="s">
        <v>738</v>
      </c>
      <c r="B3" s="5" t="n">
        <v>133414188</v>
      </c>
    </row>
    <row r="4" spans="1:2">
      <c r="A4" s="3" t="s">
        <v>739</v>
      </c>
      <c r="B4" s="4" t="n">
        <v>129233411</v>
      </c>
    </row>
    <row r="5" spans="1:2">
      <c r="A5" s="3" t="s">
        <v>740</v>
      </c>
      <c r="B5" s="5" t="n">
        <v>418077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3</v>
      </c>
    </row>
    <row r="3" spans="1:3">
      <c r="A3" s="3" t="s">
        <v>742</v>
      </c>
      <c r="B3" s="5" t="n">
        <v>7089025</v>
      </c>
      <c r="C3" s="5" t="n">
        <v>8004952</v>
      </c>
    </row>
    <row r="4" spans="1:3">
      <c r="A4" s="3" t="s">
        <v>166</v>
      </c>
      <c r="B4" s="4" t="n">
        <v>4180777</v>
      </c>
    </row>
    <row r="5" spans="1:3">
      <c r="A5" s="3" t="s">
        <v>102</v>
      </c>
      <c r="B5" s="4" t="n">
        <v>153797171</v>
      </c>
      <c r="C5" s="4" t="n">
        <v>189146639</v>
      </c>
    </row>
    <row r="6" spans="1:3">
      <c r="A6" s="3" t="s">
        <v>743</v>
      </c>
    </row>
    <row r="7" spans="1:3">
      <c r="A7" s="3" t="s">
        <v>744</v>
      </c>
      <c r="B7" s="4" t="n">
        <v>40434686</v>
      </c>
      <c r="C7" s="4" t="n">
        <v>44341501</v>
      </c>
    </row>
    <row r="8" spans="1:3">
      <c r="A8" s="3" t="s">
        <v>745</v>
      </c>
      <c r="B8" s="4" t="n">
        <v>108756613</v>
      </c>
      <c r="C8" s="4" t="n">
        <v>140651103</v>
      </c>
    </row>
    <row r="9" spans="1:3">
      <c r="A9" s="3" t="s">
        <v>746</v>
      </c>
      <c r="B9" s="4" t="n">
        <v>-4812743</v>
      </c>
      <c r="C9" s="4" t="n">
        <v>-862163</v>
      </c>
    </row>
    <row r="10" spans="1:3">
      <c r="A10" s="3" t="s">
        <v>166</v>
      </c>
      <c r="B10" s="4" t="n">
        <v>4180777</v>
      </c>
    </row>
    <row r="11" spans="1:3">
      <c r="A11" s="3" t="s">
        <v>116</v>
      </c>
      <c r="B11" s="4" t="n">
        <v>-1851187</v>
      </c>
      <c r="C11" s="4" t="n">
        <v>-2988754</v>
      </c>
    </row>
    <row r="12" spans="1:3">
      <c r="A12" s="3" t="s">
        <v>102</v>
      </c>
      <c r="B12" s="5" t="n">
        <v>153797171</v>
      </c>
      <c r="C12" s="5" t="n">
        <v>18914663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3</v>
      </c>
    </row>
    <row r="3" spans="1:3">
      <c r="A3" s="6" t="s">
        <v>720</v>
      </c>
    </row>
    <row r="4" spans="1:3">
      <c r="A4" s="3" t="s">
        <v>748</v>
      </c>
      <c r="B4" s="5" t="n">
        <v>627733</v>
      </c>
      <c r="C4" s="5" t="n">
        <v>2805900</v>
      </c>
    </row>
    <row r="5" spans="1:3">
      <c r="A5" s="3" t="s">
        <v>749</v>
      </c>
      <c r="B5" s="4" t="n">
        <v>1851187</v>
      </c>
      <c r="C5" s="4" t="n">
        <v>2988754</v>
      </c>
    </row>
    <row r="6" spans="1:3">
      <c r="A6" s="3" t="s">
        <v>116</v>
      </c>
      <c r="C6" s="4" t="n">
        <v>1700000</v>
      </c>
    </row>
    <row r="7" spans="1:3">
      <c r="A7" s="3" t="s">
        <v>750</v>
      </c>
      <c r="B7" s="4" t="n">
        <v>92604</v>
      </c>
      <c r="C7" s="4" t="n">
        <v>-6866921</v>
      </c>
    </row>
    <row r="8" spans="1:3">
      <c r="A8" s="3" t="s">
        <v>751</v>
      </c>
      <c r="B8" s="5" t="n">
        <v>2571524</v>
      </c>
      <c r="C8" s="5" t="n">
        <v>62773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6" t="s">
        <v>211</v>
      </c>
    </row>
    <row r="4" spans="1:2">
      <c r="A4" s="3" t="s">
        <v>223</v>
      </c>
      <c r="B4" s="3"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3</v>
      </c>
    </row>
    <row r="2" spans="1:3">
      <c r="A2" s="6" t="s">
        <v>720</v>
      </c>
    </row>
    <row r="3" spans="1:3">
      <c r="A3" s="3" t="s">
        <v>753</v>
      </c>
      <c r="B3" s="5" t="n">
        <v>3608379</v>
      </c>
      <c r="C3" s="5" t="n">
        <v>3410321</v>
      </c>
    </row>
    <row r="4" spans="1:3">
      <c r="A4" s="3" t="s">
        <v>754</v>
      </c>
      <c r="B4" s="4" t="n">
        <v>3528703</v>
      </c>
      <c r="C4" s="4" t="n">
        <v>4016393</v>
      </c>
    </row>
    <row r="5" spans="1:3">
      <c r="A5" s="3" t="s">
        <v>755</v>
      </c>
      <c r="C5" s="4" t="n">
        <v>107388</v>
      </c>
    </row>
    <row r="6" spans="1:3">
      <c r="A6" s="3" t="s">
        <v>756</v>
      </c>
      <c r="B6" s="4" t="n">
        <v>4851305</v>
      </c>
      <c r="C6" s="4" t="n">
        <v>3231926</v>
      </c>
    </row>
    <row r="7" spans="1:3">
      <c r="A7" s="3" t="s">
        <v>757</v>
      </c>
      <c r="B7" s="4" t="n">
        <v>11988387</v>
      </c>
      <c r="C7" s="4" t="n">
        <v>10766028</v>
      </c>
    </row>
    <row r="8" spans="1:3">
      <c r="A8" s="3" t="s">
        <v>45</v>
      </c>
      <c r="B8" s="5" t="n">
        <v>10443869</v>
      </c>
      <c r="C8" s="5" t="n">
        <v>841054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58</v>
      </c>
      <c r="C1" s="2" t="s">
        <v>1</v>
      </c>
    </row>
    <row r="2" spans="1:9">
      <c r="C2" s="2" t="s">
        <v>759</v>
      </c>
      <c r="D2" s="2" t="s">
        <v>760</v>
      </c>
      <c r="E2" s="2" t="s">
        <v>761</v>
      </c>
      <c r="F2" s="2" t="s">
        <v>762</v>
      </c>
      <c r="G2" s="2" t="s">
        <v>763</v>
      </c>
      <c r="H2" s="2" t="s">
        <v>2</v>
      </c>
      <c r="I2" s="2" t="s">
        <v>33</v>
      </c>
    </row>
    <row r="3" spans="1:9">
      <c r="A3" s="6" t="s">
        <v>720</v>
      </c>
    </row>
    <row r="4" spans="1:9">
      <c r="A4" s="3" t="s">
        <v>764</v>
      </c>
      <c r="G4" s="5" t="n">
        <v>6588759</v>
      </c>
      <c r="H4" s="5" t="n">
        <v>7570300</v>
      </c>
      <c r="I4" s="5" t="n">
        <v>8743773</v>
      </c>
    </row>
    <row r="5" spans="1:9">
      <c r="A5" s="3" t="s">
        <v>765</v>
      </c>
      <c r="B5" s="3" t="s">
        <v>684</v>
      </c>
      <c r="H5" s="4" t="n">
        <v>39767</v>
      </c>
      <c r="I5" s="4" t="n">
        <v>45762</v>
      </c>
    </row>
    <row r="6" spans="1:9">
      <c r="A6" s="3" t="s">
        <v>766</v>
      </c>
      <c r="H6" s="4" t="n">
        <v>-1021308</v>
      </c>
      <c r="I6" s="4" t="n">
        <v>-1219235</v>
      </c>
    </row>
    <row r="7" spans="1:9">
      <c r="A7" s="3" t="s">
        <v>767</v>
      </c>
      <c r="C7" s="5" t="n">
        <v>-663000</v>
      </c>
      <c r="D7" s="5" t="n">
        <v>-713000</v>
      </c>
      <c r="E7" s="5" t="n">
        <v>-766000</v>
      </c>
      <c r="F7" s="5" t="n">
        <v>-854000</v>
      </c>
      <c r="G7" s="5" t="n">
        <v>-919000</v>
      </c>
      <c r="H7" s="4" t="n">
        <v>-981541</v>
      </c>
      <c r="I7" s="4" t="n">
        <v>-1173473</v>
      </c>
    </row>
    <row r="8" spans="1:9">
      <c r="A8" s="3" t="s">
        <v>764</v>
      </c>
      <c r="H8" s="5" t="n">
        <v>6588759</v>
      </c>
      <c r="I8" s="5" t="n">
        <v>7570300</v>
      </c>
    </row>
    <row r="9" spans="1:9"/>
    <row r="10" spans="1:9">
      <c r="A10" s="3" t="s">
        <v>684</v>
      </c>
      <c r="B10" s="3" t="s">
        <v>768</v>
      </c>
    </row>
  </sheetData>
  <mergeCells count="4">
    <mergeCell ref="A1:B2"/>
    <mergeCell ref="C1:I1"/>
    <mergeCell ref="A9:H9"/>
    <mergeCell ref="B10:H1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69</v>
      </c>
      <c r="B1" s="2" t="s">
        <v>1</v>
      </c>
    </row>
    <row r="2" spans="1:8">
      <c r="B2" s="2" t="s">
        <v>759</v>
      </c>
      <c r="C2" s="2" t="s">
        <v>760</v>
      </c>
      <c r="D2" s="2" t="s">
        <v>761</v>
      </c>
      <c r="E2" s="2" t="s">
        <v>762</v>
      </c>
      <c r="F2" s="2" t="s">
        <v>763</v>
      </c>
      <c r="G2" s="2" t="s">
        <v>2</v>
      </c>
      <c r="H2" s="2" t="s">
        <v>33</v>
      </c>
    </row>
    <row r="3" spans="1:8">
      <c r="A3" s="6" t="s">
        <v>720</v>
      </c>
    </row>
    <row r="4" spans="1:8">
      <c r="A4" s="3" t="s">
        <v>767</v>
      </c>
      <c r="B4" s="5" t="n">
        <v>663000</v>
      </c>
      <c r="C4" s="5" t="n">
        <v>713000</v>
      </c>
      <c r="D4" s="5" t="n">
        <v>766000</v>
      </c>
      <c r="E4" s="5" t="n">
        <v>854000</v>
      </c>
      <c r="F4" s="5" t="n">
        <v>919000</v>
      </c>
      <c r="G4" s="5" t="n">
        <v>981541</v>
      </c>
      <c r="H4" s="5" t="n">
        <v>1173473</v>
      </c>
    </row>
  </sheetData>
  <mergeCells count="2">
    <mergeCell ref="A1:A2"/>
    <mergeCell ref="B1:H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0</v>
      </c>
      <c r="B1" s="2" t="s">
        <v>2</v>
      </c>
      <c r="C1" s="2" t="s">
        <v>33</v>
      </c>
    </row>
    <row r="2" spans="1:3">
      <c r="A2" s="6" t="s">
        <v>720</v>
      </c>
    </row>
    <row r="3" spans="1:3">
      <c r="A3" s="3" t="s">
        <v>54</v>
      </c>
      <c r="B3" s="5" t="n">
        <v>2765570</v>
      </c>
      <c r="C3" s="5" t="n">
        <v>276557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3</v>
      </c>
    </row>
    <row r="2" spans="1:3">
      <c r="A2" s="3" t="s">
        <v>772</v>
      </c>
      <c r="B2" s="5" t="n">
        <v>25641706</v>
      </c>
      <c r="C2" s="5" t="n">
        <v>28704186</v>
      </c>
    </row>
    <row r="3" spans="1:3">
      <c r="A3" s="3" t="s">
        <v>773</v>
      </c>
      <c r="B3" s="4" t="n">
        <v>-17572326</v>
      </c>
      <c r="C3" s="4" t="n">
        <v>-19912664</v>
      </c>
    </row>
    <row r="4" spans="1:3">
      <c r="A4" s="3" t="s">
        <v>52</v>
      </c>
      <c r="B4" s="4" t="n">
        <v>8069380</v>
      </c>
      <c r="C4" s="4" t="n">
        <v>8791522</v>
      </c>
    </row>
    <row r="5" spans="1:3">
      <c r="A5" s="3" t="s">
        <v>774</v>
      </c>
    </row>
    <row r="6" spans="1:3">
      <c r="A6" s="3" t="s">
        <v>772</v>
      </c>
      <c r="B6" s="4" t="n">
        <v>8689302</v>
      </c>
      <c r="C6" s="4" t="n">
        <v>9155665</v>
      </c>
    </row>
    <row r="7" spans="1:3">
      <c r="A7" s="3" t="s">
        <v>775</v>
      </c>
    </row>
    <row r="8" spans="1:3">
      <c r="A8" s="3" t="s">
        <v>772</v>
      </c>
      <c r="B8" s="5" t="n">
        <v>16952404</v>
      </c>
      <c r="C8" s="5" t="n">
        <v>1954852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76</v>
      </c>
      <c r="B1" s="2" t="s">
        <v>1</v>
      </c>
    </row>
    <row r="2" spans="1:3">
      <c r="B2" s="2" t="s">
        <v>2</v>
      </c>
      <c r="C2" s="2" t="s">
        <v>33</v>
      </c>
    </row>
    <row r="3" spans="1:3">
      <c r="A3" s="6" t="s">
        <v>720</v>
      </c>
    </row>
    <row r="4" spans="1:3">
      <c r="A4" s="3" t="s">
        <v>777</v>
      </c>
      <c r="B4" s="5" t="n">
        <v>2220693</v>
      </c>
      <c r="C4" s="5" t="n">
        <v>2182724</v>
      </c>
    </row>
    <row r="5" spans="1:3">
      <c r="A5" s="3" t="s">
        <v>209</v>
      </c>
      <c r="B5" s="5" t="n">
        <v>64332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33</v>
      </c>
    </row>
    <row r="2" spans="1:4">
      <c r="A2" s="3" t="s">
        <v>779</v>
      </c>
      <c r="C2" s="5" t="n">
        <v>157450925</v>
      </c>
      <c r="D2" s="5" t="n">
        <v>152140679</v>
      </c>
    </row>
    <row r="3" spans="1:4">
      <c r="A3" s="3" t="s">
        <v>780</v>
      </c>
      <c r="C3" s="4" t="n">
        <v>88437940</v>
      </c>
      <c r="D3" s="4" t="n">
        <v>101177574</v>
      </c>
    </row>
    <row r="4" spans="1:4">
      <c r="A4" s="3" t="s">
        <v>781</v>
      </c>
      <c r="C4" s="4" t="n">
        <v>69012985</v>
      </c>
      <c r="D4" s="4" t="n">
        <v>50963105</v>
      </c>
    </row>
    <row r="5" spans="1:4">
      <c r="A5" s="3" t="s">
        <v>782</v>
      </c>
    </row>
    <row r="6" spans="1:4">
      <c r="A6" s="3" t="s">
        <v>779</v>
      </c>
      <c r="B6" s="3" t="s">
        <v>684</v>
      </c>
      <c r="D6" s="4" t="n">
        <v>147346</v>
      </c>
    </row>
    <row r="7" spans="1:4">
      <c r="A7" s="3" t="s">
        <v>783</v>
      </c>
    </row>
    <row r="8" spans="1:4">
      <c r="A8" s="3" t="s">
        <v>779</v>
      </c>
      <c r="D8" s="4" t="n">
        <v>3308</v>
      </c>
    </row>
    <row r="9" spans="1:4">
      <c r="A9" s="3" t="s">
        <v>784</v>
      </c>
    </row>
    <row r="10" spans="1:4">
      <c r="A10" s="3" t="s">
        <v>779</v>
      </c>
      <c r="B10" s="3" t="s">
        <v>785</v>
      </c>
      <c r="C10" s="4" t="n">
        <v>246847</v>
      </c>
      <c r="D10" s="4" t="n">
        <v>251072</v>
      </c>
    </row>
    <row r="11" spans="1:4">
      <c r="A11" s="3" t="s">
        <v>786</v>
      </c>
    </row>
    <row r="12" spans="1:4">
      <c r="A12" s="3" t="s">
        <v>779</v>
      </c>
      <c r="B12" s="3" t="s">
        <v>787</v>
      </c>
      <c r="C12" s="4" t="n">
        <v>2975781</v>
      </c>
      <c r="D12" s="4" t="n">
        <v>3133787</v>
      </c>
    </row>
    <row r="13" spans="1:4">
      <c r="A13" s="3" t="s">
        <v>788</v>
      </c>
    </row>
    <row r="14" spans="1:4">
      <c r="A14" s="3" t="s">
        <v>779</v>
      </c>
      <c r="B14" s="3" t="s">
        <v>789</v>
      </c>
      <c r="C14" s="4" t="n">
        <v>85419</v>
      </c>
      <c r="D14" s="4" t="n">
        <v>1093349</v>
      </c>
    </row>
    <row r="15" spans="1:4">
      <c r="A15" s="3" t="s">
        <v>790</v>
      </c>
    </row>
    <row r="16" spans="1:4">
      <c r="A16" s="3" t="s">
        <v>779</v>
      </c>
      <c r="B16" s="3" t="s">
        <v>791</v>
      </c>
      <c r="C16" s="4" t="n">
        <v>2372690</v>
      </c>
      <c r="D16" s="4" t="n">
        <v>2904354</v>
      </c>
    </row>
    <row r="17" spans="1:4">
      <c r="A17" s="3" t="s">
        <v>792</v>
      </c>
    </row>
    <row r="18" spans="1:4">
      <c r="A18" s="3" t="s">
        <v>779</v>
      </c>
      <c r="B18" s="3" t="s">
        <v>793</v>
      </c>
      <c r="C18" s="4" t="n">
        <v>7712854</v>
      </c>
      <c r="D18" s="4" t="n">
        <v>7927526</v>
      </c>
    </row>
    <row r="19" spans="1:4">
      <c r="A19" s="3" t="s">
        <v>794</v>
      </c>
    </row>
    <row r="20" spans="1:4">
      <c r="A20" s="3" t="s">
        <v>779</v>
      </c>
      <c r="B20" s="3" t="s">
        <v>795</v>
      </c>
      <c r="C20" s="4" t="n">
        <v>1961573</v>
      </c>
      <c r="D20" s="4" t="n">
        <v>1992056</v>
      </c>
    </row>
    <row r="21" spans="1:4">
      <c r="A21" s="3" t="s">
        <v>796</v>
      </c>
    </row>
    <row r="22" spans="1:4">
      <c r="A22" s="3" t="s">
        <v>779</v>
      </c>
      <c r="B22" s="3" t="s">
        <v>797</v>
      </c>
      <c r="C22" s="4" t="n">
        <v>28343684</v>
      </c>
      <c r="D22" s="4" t="n">
        <v>8777941</v>
      </c>
    </row>
    <row r="23" spans="1:4">
      <c r="A23" s="3" t="s">
        <v>798</v>
      </c>
    </row>
    <row r="24" spans="1:4">
      <c r="A24" s="3" t="s">
        <v>779</v>
      </c>
      <c r="B24" s="3" t="s">
        <v>799</v>
      </c>
      <c r="C24" s="4" t="n">
        <v>26773058</v>
      </c>
      <c r="D24" s="4" t="n">
        <v>27377114</v>
      </c>
    </row>
    <row r="25" spans="1:4">
      <c r="A25" s="3" t="s">
        <v>800</v>
      </c>
    </row>
    <row r="26" spans="1:4">
      <c r="A26" s="3" t="s">
        <v>779</v>
      </c>
      <c r="B26" s="3" t="s">
        <v>801</v>
      </c>
      <c r="C26" s="4" t="n">
        <v>61298220</v>
      </c>
      <c r="D26" s="4" t="n">
        <v>76843180</v>
      </c>
    </row>
    <row r="27" spans="1:4">
      <c r="A27" s="3" t="s">
        <v>802</v>
      </c>
    </row>
    <row r="28" spans="1:4">
      <c r="A28" s="3" t="s">
        <v>779</v>
      </c>
      <c r="B28" s="3" t="s">
        <v>803</v>
      </c>
      <c r="C28" s="4" t="n">
        <v>25538378</v>
      </c>
      <c r="D28" s="4" t="n">
        <v>21578951</v>
      </c>
    </row>
    <row r="29" spans="1:4">
      <c r="A29" s="3" t="s">
        <v>804</v>
      </c>
    </row>
    <row r="30" spans="1:4">
      <c r="A30" s="3" t="s">
        <v>779</v>
      </c>
      <c r="C30" s="5" t="n">
        <v>142421</v>
      </c>
      <c r="D30" s="5" t="n">
        <v>110695</v>
      </c>
    </row>
    <row r="31" spans="1:4"/>
    <row r="32" spans="1:4">
      <c r="A32" s="3" t="s">
        <v>684</v>
      </c>
      <c r="B32" s="3" t="s">
        <v>805</v>
      </c>
    </row>
    <row r="33" spans="1:4">
      <c r="A33" s="3" t="s">
        <v>785</v>
      </c>
      <c r="B33" s="3" t="s">
        <v>806</v>
      </c>
    </row>
    <row r="34" spans="1:4">
      <c r="A34" s="3" t="s">
        <v>787</v>
      </c>
      <c r="B34" s="3" t="s">
        <v>807</v>
      </c>
    </row>
    <row r="35" spans="1:4">
      <c r="A35" s="3" t="s">
        <v>789</v>
      </c>
      <c r="B35" s="3" t="s">
        <v>808</v>
      </c>
    </row>
    <row r="36" spans="1:4">
      <c r="A36" s="3" t="s">
        <v>791</v>
      </c>
      <c r="B36" s="3" t="s">
        <v>809</v>
      </c>
    </row>
    <row r="37" spans="1:4">
      <c r="A37" s="3" t="s">
        <v>793</v>
      </c>
      <c r="B37" s="3" t="s">
        <v>810</v>
      </c>
    </row>
    <row r="38" spans="1:4">
      <c r="A38" s="3" t="s">
        <v>795</v>
      </c>
      <c r="B38" s="3" t="s">
        <v>811</v>
      </c>
    </row>
    <row r="39" spans="1:4">
      <c r="A39" s="3" t="s">
        <v>797</v>
      </c>
      <c r="B39" s="3" t="s">
        <v>812</v>
      </c>
    </row>
    <row r="40" spans="1:4">
      <c r="A40" s="3" t="s">
        <v>799</v>
      </c>
      <c r="B40" s="3" t="s">
        <v>813</v>
      </c>
    </row>
    <row r="41" spans="1:4">
      <c r="A41" s="3" t="s">
        <v>801</v>
      </c>
      <c r="B41" s="3" t="s">
        <v>814</v>
      </c>
    </row>
    <row r="42" spans="1:4">
      <c r="A42" s="3" t="s">
        <v>803</v>
      </c>
      <c r="B42" s="3" t="s">
        <v>815</v>
      </c>
    </row>
  </sheetData>
  <mergeCells count="13">
    <mergeCell ref="A1:B1"/>
    <mergeCell ref="A31:C31"/>
    <mergeCell ref="B32:C32"/>
    <mergeCell ref="B33:C33"/>
    <mergeCell ref="B34:C34"/>
    <mergeCell ref="B35:C35"/>
    <mergeCell ref="B36:C36"/>
    <mergeCell ref="B37:C37"/>
    <mergeCell ref="B38:C38"/>
    <mergeCell ref="B39:C39"/>
    <mergeCell ref="B40:C40"/>
    <mergeCell ref="B41:C41"/>
    <mergeCell ref="B42:C4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816</v>
      </c>
      <c r="B1" s="2" t="s">
        <v>1</v>
      </c>
    </row>
    <row r="2" spans="1:3">
      <c r="B2" s="2" t="s">
        <v>2</v>
      </c>
      <c r="C2" s="2" t="s">
        <v>33</v>
      </c>
    </row>
    <row r="3" spans="1:3">
      <c r="A3" s="3" t="s">
        <v>119</v>
      </c>
      <c r="B3" s="5" t="n">
        <v>6037332</v>
      </c>
      <c r="C3" s="5" t="n">
        <v>5111868</v>
      </c>
    </row>
    <row r="4" spans="1:3">
      <c r="A4" s="3" t="s">
        <v>817</v>
      </c>
    </row>
    <row r="5" spans="1:3">
      <c r="A5" s="3" t="s">
        <v>818</v>
      </c>
      <c r="B5" s="3" t="s">
        <v>819</v>
      </c>
    </row>
    <row r="6" spans="1:3">
      <c r="A6" s="3" t="s">
        <v>820</v>
      </c>
      <c r="B6" s="5" t="n">
        <v>2000000</v>
      </c>
    </row>
    <row r="7" spans="1:3">
      <c r="A7" s="3" t="s">
        <v>821</v>
      </c>
      <c r="C7" s="3" t="s">
        <v>822</v>
      </c>
    </row>
    <row r="8" spans="1:3">
      <c r="A8" s="3" t="s">
        <v>823</v>
      </c>
      <c r="B8" s="3" t="s">
        <v>824</v>
      </c>
    </row>
    <row r="9" spans="1:3">
      <c r="A9" s="3" t="s">
        <v>825</v>
      </c>
    </row>
    <row r="10" spans="1:3">
      <c r="A10" s="3" t="s">
        <v>818</v>
      </c>
      <c r="B10" s="3" t="s">
        <v>826</v>
      </c>
    </row>
    <row r="11" spans="1:3">
      <c r="A11" s="3" t="s">
        <v>820</v>
      </c>
      <c r="B11" s="5" t="n">
        <v>2500000</v>
      </c>
    </row>
    <row r="12" spans="1:3">
      <c r="A12" s="8" t="s">
        <v>827</v>
      </c>
    </row>
    <row r="13" spans="1:3">
      <c r="A13" s="3" t="s">
        <v>818</v>
      </c>
      <c r="B13" s="3" t="s">
        <v>828</v>
      </c>
    </row>
    <row r="14" spans="1:3">
      <c r="A14" s="3" t="s">
        <v>820</v>
      </c>
      <c r="B14" s="5" t="n">
        <v>100000000</v>
      </c>
    </row>
    <row r="15" spans="1:3">
      <c r="A15" s="8" t="s">
        <v>829</v>
      </c>
    </row>
    <row r="16" spans="1:3">
      <c r="A16" s="3" t="s">
        <v>818</v>
      </c>
      <c r="B16" s="3" t="s">
        <v>830</v>
      </c>
    </row>
    <row r="17" spans="1:3">
      <c r="A17" s="3" t="s">
        <v>820</v>
      </c>
      <c r="B17" s="5" t="n">
        <v>10000000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64</v>
      </c>
    </row>
    <row r="2" spans="1:2">
      <c r="A2" s="3" t="s">
        <v>832</v>
      </c>
      <c r="B2" s="5" t="n">
        <v>157450925</v>
      </c>
    </row>
    <row r="3" spans="1:2">
      <c r="A3" s="3" t="s">
        <v>833</v>
      </c>
    </row>
    <row r="4" spans="1:2">
      <c r="A4" s="3" t="s">
        <v>832</v>
      </c>
      <c r="B4" s="4" t="n">
        <v>88437940</v>
      </c>
    </row>
    <row r="5" spans="1:2">
      <c r="A5" s="3" t="s">
        <v>834</v>
      </c>
    </row>
    <row r="6" spans="1:2">
      <c r="A6" s="3" t="s">
        <v>832</v>
      </c>
      <c r="B6" s="4" t="n">
        <v>55674420</v>
      </c>
    </row>
    <row r="7" spans="1:2">
      <c r="A7" s="3" t="s">
        <v>835</v>
      </c>
    </row>
    <row r="8" spans="1:2">
      <c r="A8" s="3" t="s">
        <v>832</v>
      </c>
      <c r="B8" s="4" t="n">
        <v>1085699</v>
      </c>
    </row>
    <row r="9" spans="1:2">
      <c r="A9" s="3" t="s">
        <v>836</v>
      </c>
    </row>
    <row r="10" spans="1:2">
      <c r="A10" s="3" t="s">
        <v>832</v>
      </c>
      <c r="B10" s="4" t="n">
        <v>3456607</v>
      </c>
    </row>
    <row r="11" spans="1:2">
      <c r="A11" s="3" t="s">
        <v>837</v>
      </c>
    </row>
    <row r="12" spans="1:2">
      <c r="A12" s="3" t="s">
        <v>832</v>
      </c>
      <c r="B12" s="4" t="n">
        <v>326923</v>
      </c>
    </row>
    <row r="13" spans="1:2">
      <c r="A13" s="3" t="s">
        <v>838</v>
      </c>
    </row>
    <row r="14" spans="1:2">
      <c r="A14" s="3" t="s">
        <v>832</v>
      </c>
      <c r="B14" s="5" t="n">
        <v>846933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6" t="s">
        <v>720</v>
      </c>
    </row>
    <row r="3" spans="1:3">
      <c r="A3" s="3" t="s">
        <v>840</v>
      </c>
      <c r="B3" s="5" t="n">
        <v>997498</v>
      </c>
      <c r="C3" s="5" t="n">
        <v>865699</v>
      </c>
    </row>
    <row r="4" spans="1:3">
      <c r="A4" s="3" t="s">
        <v>841</v>
      </c>
      <c r="B4" s="4" t="n">
        <v>943211</v>
      </c>
      <c r="C4" s="4" t="n">
        <v>885729</v>
      </c>
    </row>
    <row r="5" spans="1:3">
      <c r="A5" s="3" t="s">
        <v>87</v>
      </c>
      <c r="B5" s="4" t="n">
        <v>682315</v>
      </c>
      <c r="C5" s="4" t="n">
        <v>698202</v>
      </c>
    </row>
    <row r="6" spans="1:3">
      <c r="A6" s="3" t="s">
        <v>842</v>
      </c>
      <c r="B6" s="4" t="n">
        <v>4128</v>
      </c>
      <c r="C6" s="4" t="n">
        <v>3821</v>
      </c>
    </row>
    <row r="7" spans="1:3">
      <c r="A7" s="3" t="s">
        <v>843</v>
      </c>
      <c r="B7" s="4" t="n">
        <v>1996411</v>
      </c>
      <c r="C7" s="4" t="n">
        <v>1678434</v>
      </c>
    </row>
    <row r="8" spans="1:3">
      <c r="A8" s="3" t="s">
        <v>844</v>
      </c>
      <c r="B8" s="4" t="n">
        <v>1667621</v>
      </c>
      <c r="C8" s="4" t="n">
        <v>1725714</v>
      </c>
    </row>
    <row r="9" spans="1:3">
      <c r="A9" s="3" t="s">
        <v>845</v>
      </c>
      <c r="B9" s="4" t="n">
        <v>6291184</v>
      </c>
      <c r="C9" s="4" t="n">
        <v>5857599</v>
      </c>
    </row>
    <row r="10" spans="1:3">
      <c r="A10" s="3" t="s">
        <v>62</v>
      </c>
      <c r="B10" s="4" t="n">
        <v>-3710740</v>
      </c>
      <c r="C10" s="4" t="n">
        <v>-3598580</v>
      </c>
    </row>
    <row r="11" spans="1:3">
      <c r="A11" s="3" t="s">
        <v>846</v>
      </c>
      <c r="B11" s="5" t="n">
        <v>2580444</v>
      </c>
      <c r="C11" s="5" t="n">
        <v>22590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211</v>
      </c>
    </row>
    <row r="4" spans="1:2">
      <c r="A4" s="3" t="s">
        <v>225</v>
      </c>
      <c r="B4" s="3" t="s">
        <v>22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3</v>
      </c>
      <c r="D1" s="2" t="s">
        <v>848</v>
      </c>
    </row>
    <row r="2" spans="1:4">
      <c r="A2" s="3" t="s">
        <v>46</v>
      </c>
      <c r="B2" s="5" t="n">
        <v>11830621</v>
      </c>
      <c r="C2" s="5" t="n">
        <v>10391394</v>
      </c>
      <c r="D2" s="5" t="n">
        <v>10391394</v>
      </c>
    </row>
    <row r="3" spans="1:4">
      <c r="A3" s="3" t="s">
        <v>849</v>
      </c>
    </row>
    <row r="4" spans="1:4">
      <c r="A4" s="3" t="s">
        <v>46</v>
      </c>
      <c r="B4" s="4" t="n">
        <v>8188764</v>
      </c>
      <c r="C4" s="4" t="n">
        <v>7089134</v>
      </c>
    </row>
    <row r="5" spans="1:4">
      <c r="A5" s="3" t="s">
        <v>850</v>
      </c>
    </row>
    <row r="6" spans="1:4">
      <c r="A6" s="3" t="s">
        <v>46</v>
      </c>
      <c r="B6" s="4" t="n">
        <v>715952</v>
      </c>
      <c r="C6" s="4" t="n">
        <v>645241</v>
      </c>
    </row>
    <row r="7" spans="1:4">
      <c r="A7" s="3" t="s">
        <v>851</v>
      </c>
    </row>
    <row r="8" spans="1:4">
      <c r="A8" s="3" t="s">
        <v>46</v>
      </c>
      <c r="B8" s="4" t="n">
        <v>1130088</v>
      </c>
      <c r="C8" s="4" t="n">
        <v>990613</v>
      </c>
    </row>
    <row r="9" spans="1:4">
      <c r="A9" s="3" t="s">
        <v>852</v>
      </c>
    </row>
    <row r="10" spans="1:4">
      <c r="A10" s="3" t="s">
        <v>46</v>
      </c>
      <c r="B10" s="4" t="n">
        <v>94006</v>
      </c>
      <c r="C10" s="4" t="n">
        <v>91362</v>
      </c>
    </row>
    <row r="11" spans="1:4">
      <c r="A11" s="3" t="s">
        <v>853</v>
      </c>
    </row>
    <row r="12" spans="1:4">
      <c r="A12" s="3" t="s">
        <v>46</v>
      </c>
      <c r="B12" s="5" t="n">
        <v>1701811</v>
      </c>
      <c r="C12" s="5" t="n">
        <v>157504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4</v>
      </c>
      <c r="B1" s="2" t="s">
        <v>2</v>
      </c>
      <c r="C1" s="2" t="s">
        <v>33</v>
      </c>
    </row>
    <row r="2" spans="1:3">
      <c r="A2" s="6" t="s">
        <v>720</v>
      </c>
    </row>
    <row r="3" spans="1:3">
      <c r="A3" s="3" t="s">
        <v>855</v>
      </c>
      <c r="B3" s="5" t="n">
        <v>-922754</v>
      </c>
      <c r="C3" s="5" t="n">
        <v>-1511762</v>
      </c>
    </row>
    <row r="4" spans="1:3">
      <c r="A4" s="3" t="s">
        <v>856</v>
      </c>
      <c r="B4" s="4" t="n">
        <v>18255537</v>
      </c>
      <c r="C4" s="4" t="n">
        <v>25830631</v>
      </c>
    </row>
    <row r="5" spans="1:3">
      <c r="A5" s="3" t="s">
        <v>65</v>
      </c>
      <c r="B5" s="5" t="n">
        <v>17332783</v>
      </c>
      <c r="C5" s="5" t="n">
        <v>2431886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3</v>
      </c>
    </row>
    <row r="2" spans="1:3">
      <c r="A2" s="6" t="s">
        <v>57</v>
      </c>
    </row>
    <row r="3" spans="1:3">
      <c r="A3" s="3" t="s">
        <v>856</v>
      </c>
      <c r="B3" s="5" t="n">
        <v>18255537</v>
      </c>
      <c r="C3" s="5" t="n">
        <v>25830631</v>
      </c>
    </row>
    <row r="4" spans="1:3">
      <c r="A4" s="3" t="s">
        <v>858</v>
      </c>
    </row>
    <row r="5" spans="1:3">
      <c r="A5" s="6" t="s">
        <v>859</v>
      </c>
    </row>
    <row r="6" spans="1:3">
      <c r="A6" s="3" t="s">
        <v>860</v>
      </c>
      <c r="B6" s="4" t="n">
        <v>-6803339</v>
      </c>
      <c r="C6" s="4" t="n">
        <v>-9719058</v>
      </c>
    </row>
    <row r="7" spans="1:3">
      <c r="A7" s="3" t="s">
        <v>861</v>
      </c>
      <c r="B7" s="4" t="n">
        <v>-697779</v>
      </c>
      <c r="C7" s="4" t="n">
        <v>-288590</v>
      </c>
    </row>
    <row r="8" spans="1:3">
      <c r="A8" s="3" t="s">
        <v>862</v>
      </c>
      <c r="B8" s="4" t="n">
        <v>-886706</v>
      </c>
      <c r="C8" s="4" t="n">
        <v>-1519722</v>
      </c>
    </row>
    <row r="9" spans="1:3">
      <c r="A9" s="3" t="s">
        <v>863</v>
      </c>
      <c r="B9" s="4" t="n">
        <v>-237677</v>
      </c>
      <c r="C9" s="4" t="n">
        <v>-51266</v>
      </c>
    </row>
    <row r="10" spans="1:3">
      <c r="A10" s="3" t="s">
        <v>864</v>
      </c>
      <c r="B10" s="4" t="n">
        <v>-631892</v>
      </c>
      <c r="C10" s="4" t="n">
        <v>-1531160</v>
      </c>
    </row>
    <row r="11" spans="1:3">
      <c r="A11" s="3" t="s">
        <v>865</v>
      </c>
      <c r="B11" s="4" t="n">
        <v>-1600401</v>
      </c>
      <c r="C11" s="4" t="n">
        <v>-2225208</v>
      </c>
    </row>
    <row r="12" spans="1:3">
      <c r="A12" s="3" t="s">
        <v>866</v>
      </c>
      <c r="B12" s="4" t="n">
        <v>-627193</v>
      </c>
      <c r="C12" s="4" t="n">
        <v>-1033580</v>
      </c>
    </row>
    <row r="13" spans="1:3">
      <c r="A13" s="3" t="s">
        <v>867</v>
      </c>
      <c r="B13" s="4" t="n">
        <v>-276127</v>
      </c>
      <c r="C13" s="4" t="n">
        <v>-3384144</v>
      </c>
    </row>
    <row r="14" spans="1:3">
      <c r="A14" s="3" t="s">
        <v>868</v>
      </c>
      <c r="C14" s="4" t="n">
        <v>431802</v>
      </c>
    </row>
    <row r="15" spans="1:3">
      <c r="A15" s="3" t="s">
        <v>869</v>
      </c>
      <c r="B15" s="4" t="n">
        <v>-11761114</v>
      </c>
      <c r="C15" s="4" t="n">
        <v>-19320926</v>
      </c>
    </row>
    <row r="16" spans="1:3">
      <c r="A16" s="6" t="s">
        <v>57</v>
      </c>
    </row>
    <row r="17" spans="1:3">
      <c r="A17" s="3" t="s">
        <v>870</v>
      </c>
      <c r="B17" s="4" t="n">
        <v>13700093</v>
      </c>
      <c r="C17" s="4" t="n">
        <v>18150517</v>
      </c>
    </row>
    <row r="18" spans="1:3">
      <c r="A18" s="3" t="s">
        <v>871</v>
      </c>
      <c r="B18" s="4" t="n">
        <v>6110374</v>
      </c>
      <c r="C18" s="4" t="n">
        <v>10749036</v>
      </c>
    </row>
    <row r="19" spans="1:3">
      <c r="A19" s="3" t="s">
        <v>872</v>
      </c>
      <c r="B19" s="4" t="n">
        <v>1383639</v>
      </c>
      <c r="C19" s="4" t="n">
        <v>2573902</v>
      </c>
    </row>
    <row r="20" spans="1:3">
      <c r="A20" s="3" t="s">
        <v>873</v>
      </c>
      <c r="B20" s="4" t="n">
        <v>6978067</v>
      </c>
      <c r="C20" s="4" t="n">
        <v>9290123</v>
      </c>
    </row>
    <row r="21" spans="1:3">
      <c r="A21" s="3" t="s">
        <v>874</v>
      </c>
      <c r="B21" s="4" t="n">
        <v>1066438</v>
      </c>
      <c r="C21" s="4" t="n">
        <v>1599657</v>
      </c>
    </row>
    <row r="22" spans="1:3">
      <c r="A22" s="3" t="s">
        <v>875</v>
      </c>
      <c r="B22" s="4" t="n">
        <v>778040</v>
      </c>
      <c r="C22" s="4" t="n">
        <v>2788322</v>
      </c>
    </row>
    <row r="23" spans="1:3">
      <c r="A23" s="3" t="s">
        <v>876</v>
      </c>
      <c r="B23" s="4" t="n">
        <v>30016651</v>
      </c>
      <c r="C23" s="4" t="n">
        <v>45151557</v>
      </c>
    </row>
    <row r="24" spans="1:3">
      <c r="A24" s="3" t="s">
        <v>856</v>
      </c>
      <c r="B24" s="5" t="n">
        <v>18255537</v>
      </c>
      <c r="C24" s="5" t="n">
        <v>2583063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3</v>
      </c>
    </row>
    <row r="3" spans="1:3">
      <c r="A3" s="6" t="s">
        <v>720</v>
      </c>
    </row>
    <row r="4" spans="1:3">
      <c r="A4" s="3" t="s">
        <v>878</v>
      </c>
      <c r="C4" s="5" t="n">
        <v>431802</v>
      </c>
    </row>
    <row r="5" spans="1:3">
      <c r="A5" s="3" t="s">
        <v>65</v>
      </c>
      <c r="B5" s="5" t="n">
        <v>581556</v>
      </c>
      <c r="C5" s="5" t="n">
        <v>266791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79</v>
      </c>
      <c r="B1" s="2" t="s">
        <v>880</v>
      </c>
      <c r="F1" s="2" t="s">
        <v>1</v>
      </c>
    </row>
    <row r="2" spans="1:7">
      <c r="B2" s="2" t="s">
        <v>2</v>
      </c>
      <c r="C2" s="2" t="s">
        <v>881</v>
      </c>
      <c r="D2" s="2" t="s">
        <v>4</v>
      </c>
      <c r="E2" s="2" t="s">
        <v>882</v>
      </c>
      <c r="F2" s="2" t="s">
        <v>2</v>
      </c>
      <c r="G2" s="2" t="s">
        <v>33</v>
      </c>
    </row>
    <row r="3" spans="1:7">
      <c r="A3" s="6" t="s">
        <v>720</v>
      </c>
    </row>
    <row r="4" spans="1:7">
      <c r="A4" s="3" t="s">
        <v>883</v>
      </c>
      <c r="F4" s="5" t="n">
        <v>934647</v>
      </c>
      <c r="G4" s="5" t="n">
        <v>1138196</v>
      </c>
    </row>
    <row r="5" spans="1:7">
      <c r="A5" s="3" t="s">
        <v>884</v>
      </c>
      <c r="F5" s="4" t="n">
        <v>236559</v>
      </c>
      <c r="G5" s="4" t="n">
        <v>245764</v>
      </c>
    </row>
    <row r="6" spans="1:7">
      <c r="A6" s="3" t="s">
        <v>885</v>
      </c>
      <c r="F6" s="4" t="n">
        <v>1171206</v>
      </c>
      <c r="G6" s="4" t="n">
        <v>1383960</v>
      </c>
    </row>
    <row r="7" spans="1:7">
      <c r="A7" s="3" t="s">
        <v>886</v>
      </c>
      <c r="F7" s="4" t="n">
        <v>-7811030</v>
      </c>
      <c r="G7" s="4" t="n">
        <v>5686651</v>
      </c>
    </row>
    <row r="8" spans="1:7">
      <c r="A8" s="3" t="s">
        <v>887</v>
      </c>
      <c r="F8" s="4" t="n">
        <v>59002</v>
      </c>
      <c r="G8" s="4" t="n">
        <v>443993</v>
      </c>
    </row>
    <row r="9" spans="1:7">
      <c r="A9" s="3" t="s">
        <v>159</v>
      </c>
      <c r="F9" s="4" t="n">
        <v>-7752028</v>
      </c>
      <c r="G9" s="4" t="n">
        <v>6130644</v>
      </c>
    </row>
    <row r="10" spans="1:7">
      <c r="A10" s="3" t="s">
        <v>123</v>
      </c>
      <c r="B10" s="5" t="n">
        <v>-9168206</v>
      </c>
      <c r="C10" s="5" t="n">
        <v>41179</v>
      </c>
      <c r="D10" s="5" t="n">
        <v>1508435</v>
      </c>
      <c r="E10" s="5" t="n">
        <v>1037770</v>
      </c>
      <c r="F10" s="5" t="n">
        <v>-6580822</v>
      </c>
      <c r="G10" s="5" t="n">
        <v>7514604</v>
      </c>
    </row>
  </sheetData>
  <mergeCells count="3">
    <mergeCell ref="A1:A2"/>
    <mergeCell ref="B1:E1"/>
    <mergeCell ref="F1:G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88</v>
      </c>
      <c r="B1" s="2" t="s">
        <v>880</v>
      </c>
      <c r="F1" s="2" t="s">
        <v>1</v>
      </c>
    </row>
    <row r="2" spans="1:7">
      <c r="B2" s="2" t="s">
        <v>2</v>
      </c>
      <c r="C2" s="2" t="s">
        <v>881</v>
      </c>
      <c r="D2" s="2" t="s">
        <v>4</v>
      </c>
      <c r="E2" s="2" t="s">
        <v>882</v>
      </c>
      <c r="F2" s="2" t="s">
        <v>2</v>
      </c>
      <c r="G2" s="2" t="s">
        <v>33</v>
      </c>
    </row>
    <row r="3" spans="1:7">
      <c r="A3" s="6" t="s">
        <v>720</v>
      </c>
    </row>
    <row r="4" spans="1:7">
      <c r="A4" s="3" t="s">
        <v>889</v>
      </c>
      <c r="F4" s="5" t="n">
        <v>2560918</v>
      </c>
      <c r="G4" s="5" t="n">
        <v>6699099</v>
      </c>
    </row>
    <row r="5" spans="1:7">
      <c r="A5" s="3" t="s">
        <v>890</v>
      </c>
      <c r="F5" s="4" t="n">
        <v>195070</v>
      </c>
      <c r="G5" s="4" t="n">
        <v>455240</v>
      </c>
    </row>
    <row r="6" spans="1:7">
      <c r="A6" s="3" t="s">
        <v>891</v>
      </c>
      <c r="F6" s="4" t="n">
        <v>-431802</v>
      </c>
      <c r="G6" s="4" t="n">
        <v>431802</v>
      </c>
    </row>
    <row r="7" spans="1:7">
      <c r="A7" s="3" t="s">
        <v>892</v>
      </c>
      <c r="F7" s="4" t="n">
        <v>-8973722</v>
      </c>
    </row>
    <row r="8" spans="1:7">
      <c r="A8" s="3" t="s">
        <v>893</v>
      </c>
      <c r="F8" s="4" t="n">
        <v>68714</v>
      </c>
      <c r="G8" s="4" t="n">
        <v>-71537</v>
      </c>
    </row>
    <row r="9" spans="1:7">
      <c r="A9" s="3" t="s">
        <v>123</v>
      </c>
      <c r="B9" s="5" t="n">
        <v>-9168206</v>
      </c>
      <c r="C9" s="5" t="n">
        <v>41179</v>
      </c>
      <c r="D9" s="5" t="n">
        <v>1508435</v>
      </c>
      <c r="E9" s="5" t="n">
        <v>1037770</v>
      </c>
      <c r="F9" s="5" t="n">
        <v>-6580822</v>
      </c>
      <c r="G9" s="5" t="n">
        <v>7514604</v>
      </c>
    </row>
  </sheetData>
  <mergeCells count="3">
    <mergeCell ref="A1:A2"/>
    <mergeCell ref="B1:E1"/>
    <mergeCell ref="F1:G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94</v>
      </c>
      <c r="B1" s="2" t="s">
        <v>1</v>
      </c>
    </row>
    <row r="2" spans="1:3">
      <c r="B2" s="2" t="s">
        <v>2</v>
      </c>
      <c r="C2" s="2" t="s">
        <v>33</v>
      </c>
    </row>
    <row r="3" spans="1:3">
      <c r="A3" s="6" t="s">
        <v>720</v>
      </c>
    </row>
    <row r="4" spans="1:3">
      <c r="A4" s="3" t="s">
        <v>895</v>
      </c>
      <c r="B4" s="3" t="s">
        <v>896</v>
      </c>
      <c r="C4" s="3" t="s">
        <v>897</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98</v>
      </c>
      <c r="B1" s="2" t="s">
        <v>564</v>
      </c>
    </row>
    <row r="2" spans="1:2">
      <c r="A2" s="6" t="s">
        <v>720</v>
      </c>
    </row>
    <row r="3" spans="1:2">
      <c r="A3" s="3" t="s">
        <v>899</v>
      </c>
      <c r="B3" s="5"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900</v>
      </c>
      <c r="B1" s="2" t="s">
        <v>564</v>
      </c>
    </row>
    <row r="2" spans="1:2">
      <c r="A2" s="3" t="s">
        <v>901</v>
      </c>
      <c r="B2" s="5" t="n">
        <v>2684518</v>
      </c>
    </row>
    <row r="3" spans="1:2">
      <c r="A3" s="3" t="s">
        <v>902</v>
      </c>
    </row>
    <row r="4" spans="1:2">
      <c r="A4" s="3" t="s">
        <v>901</v>
      </c>
      <c r="B4" s="4" t="n">
        <v>229201</v>
      </c>
    </row>
    <row r="5" spans="1:2">
      <c r="A5" s="3" t="s">
        <v>903</v>
      </c>
    </row>
    <row r="6" spans="1:2">
      <c r="A6" s="3" t="s">
        <v>901</v>
      </c>
      <c r="B6" s="4" t="n">
        <v>114601</v>
      </c>
    </row>
    <row r="7" spans="1:2">
      <c r="A7" s="3" t="s">
        <v>904</v>
      </c>
    </row>
    <row r="8" spans="1:2">
      <c r="A8" s="3" t="s">
        <v>901</v>
      </c>
      <c r="B8" s="4" t="n">
        <v>17101</v>
      </c>
    </row>
    <row r="9" spans="1:2">
      <c r="A9" s="3" t="s">
        <v>905</v>
      </c>
    </row>
    <row r="10" spans="1:2">
      <c r="A10" s="3" t="s">
        <v>901</v>
      </c>
      <c r="B10" s="5" t="n">
        <v>232361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3</v>
      </c>
    </row>
    <row r="2" spans="1:3">
      <c r="A2" s="3" t="s">
        <v>907</v>
      </c>
    </row>
    <row r="3" spans="1:3">
      <c r="A3" s="3" t="s">
        <v>908</v>
      </c>
      <c r="B3" s="5" t="n">
        <v>106000000</v>
      </c>
      <c r="C3" s="5" t="n">
        <v>1100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7</v>
      </c>
      <c r="B1" s="2" t="s">
        <v>1</v>
      </c>
    </row>
    <row r="2" spans="1:2">
      <c r="B2" s="2" t="s">
        <v>2</v>
      </c>
    </row>
    <row r="3" spans="1:2">
      <c r="A3" s="6" t="s">
        <v>211</v>
      </c>
    </row>
    <row r="4" spans="1:2">
      <c r="A4" s="3" t="s">
        <v>227</v>
      </c>
      <c r="B4" s="3" t="s">
        <v>22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3</v>
      </c>
    </row>
    <row r="2" spans="1:3">
      <c r="A2" s="6" t="s">
        <v>720</v>
      </c>
    </row>
    <row r="3" spans="1:3">
      <c r="A3" s="3" t="s">
        <v>910</v>
      </c>
      <c r="B3" s="5" t="n">
        <v>2572000</v>
      </c>
      <c r="C3" s="5" t="n">
        <v>628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564</v>
      </c>
    </row>
    <row r="2" spans="1:2">
      <c r="A2" s="6" t="s">
        <v>720</v>
      </c>
    </row>
    <row r="3" spans="1:2">
      <c r="A3" s="3" t="s">
        <v>912</v>
      </c>
      <c r="B3" s="5" t="n">
        <v>4825139</v>
      </c>
    </row>
    <row r="4" spans="1:2">
      <c r="A4" s="3" t="s">
        <v>913</v>
      </c>
      <c r="B4" s="4" t="n">
        <v>3371267</v>
      </c>
    </row>
    <row r="5" spans="1:2">
      <c r="A5" s="3" t="s">
        <v>914</v>
      </c>
      <c r="B5" s="4" t="n">
        <v>1705632</v>
      </c>
    </row>
    <row r="6" spans="1:2">
      <c r="A6" s="3" t="s">
        <v>915</v>
      </c>
      <c r="B6" s="4" t="n">
        <v>847504</v>
      </c>
    </row>
    <row r="7" spans="1:2">
      <c r="A7" s="3" t="s">
        <v>916</v>
      </c>
      <c r="B7" s="4" t="n">
        <v>26357</v>
      </c>
    </row>
    <row r="8" spans="1:2">
      <c r="A8" s="3" t="s">
        <v>917</v>
      </c>
      <c r="B8" s="5" t="n">
        <v>1077589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3</v>
      </c>
    </row>
    <row r="3" spans="1:3">
      <c r="A3" s="6" t="s">
        <v>720</v>
      </c>
    </row>
    <row r="4" spans="1:3">
      <c r="A4" s="3" t="s">
        <v>919</v>
      </c>
      <c r="B4" s="5" t="n">
        <v>7374000</v>
      </c>
      <c r="C4" s="5" t="n">
        <v>787900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564</v>
      </c>
    </row>
    <row r="2" spans="1:2">
      <c r="A2" s="6" t="s">
        <v>720</v>
      </c>
    </row>
    <row r="3" spans="1:2">
      <c r="A3" s="3" t="s">
        <v>921</v>
      </c>
      <c r="B3" s="5" t="n">
        <v>78967000</v>
      </c>
    </row>
    <row r="4" spans="1:2">
      <c r="A4" s="3" t="s">
        <v>922</v>
      </c>
      <c r="B4" s="5" t="n">
        <v>50158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23</v>
      </c>
      <c r="B1" s="2" t="s">
        <v>1</v>
      </c>
    </row>
    <row r="2" spans="1:2">
      <c r="B2" s="2" t="s">
        <v>924</v>
      </c>
    </row>
    <row r="3" spans="1:2">
      <c r="A3" s="3" t="s">
        <v>925</v>
      </c>
      <c r="B3" s="3" t="s">
        <v>926</v>
      </c>
    </row>
    <row r="4" spans="1:2">
      <c r="A4" s="3" t="s">
        <v>29</v>
      </c>
    </row>
    <row r="5" spans="1:2">
      <c r="A5" s="3" t="s">
        <v>927</v>
      </c>
      <c r="B5" s="4" t="n">
        <v>518517</v>
      </c>
    </row>
    <row r="6" spans="1:2">
      <c r="A6" s="3" t="s">
        <v>31</v>
      </c>
    </row>
    <row r="7" spans="1:2">
      <c r="A7" s="3" t="s">
        <v>927</v>
      </c>
      <c r="B7" s="4" t="n">
        <v>278904</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928</v>
      </c>
      <c r="B1" s="2" t="s">
        <v>1</v>
      </c>
    </row>
    <row r="2" spans="1:3">
      <c r="B2" s="2" t="s">
        <v>2</v>
      </c>
      <c r="C2" s="2" t="s">
        <v>33</v>
      </c>
    </row>
    <row r="3" spans="1:3">
      <c r="A3" s="3" t="s">
        <v>929</v>
      </c>
      <c r="B3" s="3" t="s">
        <v>930</v>
      </c>
    </row>
    <row r="4" spans="1:3">
      <c r="A4" s="3" t="s">
        <v>931</v>
      </c>
      <c r="B4" s="5" t="n">
        <v>18000</v>
      </c>
      <c r="C4" s="5" t="n">
        <v>18000</v>
      </c>
    </row>
    <row r="5" spans="1:3">
      <c r="A5" s="3" t="s">
        <v>932</v>
      </c>
    </row>
    <row r="6" spans="1:3">
      <c r="A6" s="3" t="s">
        <v>933</v>
      </c>
      <c r="B6" s="5" t="n">
        <v>1534861</v>
      </c>
      <c r="C6" s="5" t="n">
        <v>1429962</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34</v>
      </c>
      <c r="B1" s="2" t="s">
        <v>1</v>
      </c>
    </row>
    <row r="2" spans="1:2">
      <c r="B2" s="2" t="s">
        <v>2</v>
      </c>
    </row>
    <row r="3" spans="1:2">
      <c r="A3" s="3" t="s">
        <v>935</v>
      </c>
    </row>
    <row r="4" spans="1:2">
      <c r="A4" s="3" t="s">
        <v>936</v>
      </c>
      <c r="B4" s="3" t="s">
        <v>937</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3</v>
      </c>
      <c r="D2" s="2" t="s">
        <v>848</v>
      </c>
    </row>
    <row r="3" spans="1:4">
      <c r="A3" s="3" t="s">
        <v>29</v>
      </c>
    </row>
    <row r="4" spans="1:4">
      <c r="A4" s="3" t="s">
        <v>94</v>
      </c>
      <c r="B4" s="4" t="n">
        <v>14535577</v>
      </c>
      <c r="C4" s="4" t="n">
        <v>13819006</v>
      </c>
      <c r="D4" s="4" t="n">
        <v>13109100</v>
      </c>
    </row>
    <row r="5" spans="1:4">
      <c r="A5" s="3" t="s">
        <v>939</v>
      </c>
      <c r="B5" s="4" t="n">
        <v>8183</v>
      </c>
      <c r="C5" s="4" t="n">
        <v>42634</v>
      </c>
    </row>
    <row r="6" spans="1:4">
      <c r="A6" s="3" t="s">
        <v>940</v>
      </c>
      <c r="B6" s="5" t="n">
        <v>692635</v>
      </c>
      <c r="C6" s="5" t="n">
        <v>657919</v>
      </c>
    </row>
    <row r="7" spans="1:4">
      <c r="A7" s="3" t="s">
        <v>941</v>
      </c>
      <c r="B7" s="4" t="n">
        <v>15753</v>
      </c>
      <c r="C7" s="4" t="n">
        <v>9353</v>
      </c>
    </row>
    <row r="8" spans="1:4">
      <c r="A8" s="3" t="s">
        <v>31</v>
      </c>
    </row>
    <row r="9" spans="1:4">
      <c r="A9" s="3" t="s">
        <v>94</v>
      </c>
      <c r="B9" s="4" t="n">
        <v>2089374</v>
      </c>
      <c r="C9" s="4" t="n">
        <v>1902229</v>
      </c>
      <c r="D9" s="4" t="n">
        <v>1709640</v>
      </c>
    </row>
    <row r="10" spans="1:4">
      <c r="A10" s="3" t="s">
        <v>939</v>
      </c>
      <c r="B10" s="4" t="n">
        <v>103402</v>
      </c>
      <c r="C10" s="4" t="n">
        <v>104975</v>
      </c>
    </row>
    <row r="11" spans="1:4">
      <c r="A11" s="3" t="s">
        <v>940</v>
      </c>
      <c r="B11" s="5" t="n">
        <v>99496</v>
      </c>
      <c r="C11" s="5" t="n">
        <v>96967</v>
      </c>
    </row>
    <row r="12" spans="1:4">
      <c r="A12" s="3" t="s">
        <v>941</v>
      </c>
      <c r="B12" s="4" t="n">
        <v>-15753</v>
      </c>
      <c r="C12" s="4" t="n">
        <v>-935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942</v>
      </c>
      <c r="B1" s="2" t="s">
        <v>880</v>
      </c>
      <c r="F1" s="2" t="s">
        <v>1</v>
      </c>
    </row>
    <row r="2" spans="1:7">
      <c r="B2" s="2" t="s">
        <v>2</v>
      </c>
      <c r="C2" s="2" t="s">
        <v>881</v>
      </c>
      <c r="D2" s="2" t="s">
        <v>4</v>
      </c>
      <c r="E2" s="2" t="s">
        <v>882</v>
      </c>
      <c r="F2" s="2" t="s">
        <v>2</v>
      </c>
      <c r="G2" s="2" t="s">
        <v>33</v>
      </c>
    </row>
    <row r="3" spans="1:7">
      <c r="A3" s="6" t="s">
        <v>720</v>
      </c>
    </row>
    <row r="4" spans="1:7">
      <c r="A4" s="3" t="s">
        <v>943</v>
      </c>
      <c r="F4" s="5" t="n">
        <v>14112934</v>
      </c>
      <c r="G4" s="5" t="n">
        <v>12188627</v>
      </c>
    </row>
    <row r="5" spans="1:7">
      <c r="A5" s="3" t="s">
        <v>944</v>
      </c>
      <c r="F5" s="4" t="n">
        <v>15972329</v>
      </c>
      <c r="G5" s="4" t="n">
        <v>15575632</v>
      </c>
    </row>
    <row r="6" spans="1:7">
      <c r="A6" s="3" t="s">
        <v>945</v>
      </c>
      <c r="F6" s="5" t="n">
        <v>313601</v>
      </c>
      <c r="G6" s="5" t="n">
        <v>336960</v>
      </c>
    </row>
    <row r="7" spans="1:7">
      <c r="A7" s="3" t="s">
        <v>946</v>
      </c>
      <c r="F7" s="4" t="n">
        <v>313601</v>
      </c>
      <c r="G7" s="4" t="n">
        <v>336960</v>
      </c>
    </row>
    <row r="8" spans="1:7">
      <c r="A8" s="3" t="s">
        <v>947</v>
      </c>
      <c r="F8" s="4" t="n">
        <v>16285930</v>
      </c>
      <c r="G8" s="4" t="n">
        <v>15912592</v>
      </c>
    </row>
    <row r="9" spans="1:7">
      <c r="A9" s="3" t="s">
        <v>125</v>
      </c>
      <c r="B9" s="7" t="n">
        <v>0.54</v>
      </c>
      <c r="C9" s="7" t="n">
        <v>0.07000000000000001</v>
      </c>
      <c r="D9" s="7" t="n">
        <v>0.16</v>
      </c>
      <c r="E9" s="7" t="n">
        <v>0.12</v>
      </c>
      <c r="F9" s="7" t="n">
        <v>0.88</v>
      </c>
      <c r="G9" s="7" t="n">
        <v>0.78</v>
      </c>
    </row>
    <row r="10" spans="1:7">
      <c r="A10" s="3" t="s">
        <v>126</v>
      </c>
      <c r="B10" s="7" t="n">
        <v>0.53</v>
      </c>
      <c r="C10" s="7" t="n">
        <v>0.07000000000000001</v>
      </c>
      <c r="D10" s="7" t="n">
        <v>0.15</v>
      </c>
      <c r="E10" s="7" t="n">
        <v>0.11</v>
      </c>
      <c r="F10" s="7" t="n">
        <v>0.87</v>
      </c>
      <c r="G10" s="7" t="n">
        <v>0.77</v>
      </c>
    </row>
  </sheetData>
  <mergeCells count="3">
    <mergeCell ref="A1:A2"/>
    <mergeCell ref="B1:E1"/>
    <mergeCell ref="F1:G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3</v>
      </c>
    </row>
    <row r="3" spans="1:3">
      <c r="A3" s="6" t="s">
        <v>720</v>
      </c>
    </row>
    <row r="4" spans="1:3">
      <c r="A4" s="3" t="s">
        <v>949</v>
      </c>
      <c r="B4" s="4" t="n">
        <v>589822</v>
      </c>
      <c r="C4" s="4" t="n">
        <v>3344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6" t="s">
        <v>211</v>
      </c>
    </row>
    <row r="4" spans="1:2">
      <c r="A4" s="3" t="s">
        <v>229</v>
      </c>
      <c r="B4" s="3"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3</v>
      </c>
    </row>
    <row r="3" spans="1:3">
      <c r="A3" s="6" t="s">
        <v>720</v>
      </c>
    </row>
    <row r="4" spans="1:3">
      <c r="A4" s="3" t="s">
        <v>951</v>
      </c>
      <c r="B4" s="5" t="n">
        <v>395603</v>
      </c>
      <c r="C4" s="5" t="n">
        <v>343577</v>
      </c>
    </row>
    <row r="5" spans="1:3">
      <c r="A5" s="3" t="s">
        <v>952</v>
      </c>
      <c r="B5" s="4" t="n">
        <v>213770</v>
      </c>
    </row>
    <row r="6" spans="1:3">
      <c r="A6" s="3" t="s">
        <v>953</v>
      </c>
      <c r="B6" s="5" t="n">
        <v>611126</v>
      </c>
      <c r="C6" s="5" t="n">
        <v>670959</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1"/>
  </cols>
  <sheetData>
    <row r="1" spans="1:2">
      <c r="A1" s="1" t="s">
        <v>954</v>
      </c>
      <c r="B1" s="2" t="s">
        <v>1</v>
      </c>
    </row>
    <row r="2" spans="1:2">
      <c r="B2" s="2" t="s">
        <v>955</v>
      </c>
    </row>
    <row r="3" spans="1:2">
      <c r="A3" s="3" t="s">
        <v>956</v>
      </c>
    </row>
    <row r="4" spans="1:2">
      <c r="A4" s="3" t="s">
        <v>957</v>
      </c>
      <c r="B4" s="7" t="n">
        <v>1.2</v>
      </c>
    </row>
    <row r="5" spans="1:2">
      <c r="A5" s="3" t="s">
        <v>958</v>
      </c>
      <c r="B5" s="9" t="n">
        <v>0.05</v>
      </c>
    </row>
    <row r="6" spans="1:2">
      <c r="A6" s="3" t="s">
        <v>959</v>
      </c>
      <c r="B6" s="7" t="n">
        <v>4.8</v>
      </c>
    </row>
    <row r="7" spans="1:2">
      <c r="A7" s="3" t="s">
        <v>960</v>
      </c>
      <c r="B7" s="3" t="s">
        <v>961</v>
      </c>
    </row>
    <row r="8" spans="1:2">
      <c r="A8" s="3" t="s">
        <v>962</v>
      </c>
      <c r="B8" s="3" t="s">
        <v>963</v>
      </c>
    </row>
    <row r="9" spans="1:2">
      <c r="A9" s="3" t="s">
        <v>964</v>
      </c>
      <c r="B9" s="3" t="s">
        <v>965</v>
      </c>
    </row>
    <row r="10" spans="1:2">
      <c r="A10" s="3" t="s">
        <v>966</v>
      </c>
    </row>
    <row r="11" spans="1:2">
      <c r="A11" s="3" t="s">
        <v>957</v>
      </c>
      <c r="B11" s="7" t="n">
        <v>2.17</v>
      </c>
    </row>
    <row r="12" spans="1:2">
      <c r="A12" s="3" t="s">
        <v>958</v>
      </c>
      <c r="B12" s="9" t="n">
        <v>0.05</v>
      </c>
    </row>
    <row r="13" spans="1:2">
      <c r="A13" s="3" t="s">
        <v>959</v>
      </c>
      <c r="B13" s="7" t="n">
        <v>6.62</v>
      </c>
    </row>
    <row r="14" spans="1:2">
      <c r="A14" s="3" t="s">
        <v>960</v>
      </c>
      <c r="B14" s="3" t="s">
        <v>967</v>
      </c>
    </row>
    <row r="15" spans="1:2">
      <c r="A15" s="3" t="s">
        <v>962</v>
      </c>
      <c r="B15" s="3" t="s">
        <v>968</v>
      </c>
    </row>
    <row r="16" spans="1:2">
      <c r="A16" s="3" t="s">
        <v>964</v>
      </c>
      <c r="B16" s="3" t="s">
        <v>969</v>
      </c>
    </row>
    <row r="17" spans="1:2">
      <c r="A17" s="3" t="s">
        <v>970</v>
      </c>
    </row>
    <row r="18" spans="1:2">
      <c r="A18" s="3" t="s">
        <v>957</v>
      </c>
      <c r="B18" s="7" t="n">
        <v>2.41</v>
      </c>
    </row>
    <row r="19" spans="1:2">
      <c r="A19" s="3" t="s">
        <v>958</v>
      </c>
      <c r="B19" s="9" t="n">
        <v>0.05</v>
      </c>
    </row>
    <row r="20" spans="1:2">
      <c r="A20" s="3" t="s">
        <v>959</v>
      </c>
      <c r="B20" s="7" t="n">
        <v>7.36</v>
      </c>
    </row>
    <row r="21" spans="1:2">
      <c r="A21" s="3" t="s">
        <v>960</v>
      </c>
      <c r="B21" s="3" t="s">
        <v>971</v>
      </c>
    </row>
    <row r="22" spans="1:2">
      <c r="A22" s="3" t="s">
        <v>962</v>
      </c>
      <c r="B22" s="3" t="s">
        <v>972</v>
      </c>
    </row>
    <row r="23" spans="1:2">
      <c r="A23" s="3" t="s">
        <v>964</v>
      </c>
      <c r="B23" s="3" t="s">
        <v>969</v>
      </c>
    </row>
    <row r="24" spans="1:2">
      <c r="A24" s="3" t="s">
        <v>973</v>
      </c>
    </row>
    <row r="25" spans="1:2">
      <c r="A25" s="3" t="s">
        <v>957</v>
      </c>
      <c r="B25" s="7" t="n">
        <v>1.89</v>
      </c>
    </row>
    <row r="26" spans="1:2">
      <c r="A26" s="3" t="s">
        <v>958</v>
      </c>
      <c r="B26" s="9" t="n">
        <v>0.05</v>
      </c>
    </row>
    <row r="27" spans="1:2">
      <c r="A27" s="3" t="s">
        <v>959</v>
      </c>
      <c r="B27" s="7" t="n">
        <v>6.68</v>
      </c>
    </row>
    <row r="28" spans="1:2">
      <c r="A28" s="3" t="s">
        <v>960</v>
      </c>
      <c r="B28" s="3" t="s">
        <v>974</v>
      </c>
    </row>
    <row r="29" spans="1:2">
      <c r="A29" s="3" t="s">
        <v>962</v>
      </c>
      <c r="B29" s="3" t="s">
        <v>975</v>
      </c>
    </row>
    <row r="30" spans="1:2">
      <c r="A30" s="3" t="s">
        <v>964</v>
      </c>
      <c r="B30" s="3" t="s">
        <v>976</v>
      </c>
    </row>
    <row r="31" spans="1:2">
      <c r="A31" s="3" t="s">
        <v>977</v>
      </c>
    </row>
    <row r="32" spans="1:2">
      <c r="A32" s="3" t="s">
        <v>957</v>
      </c>
      <c r="B32" s="7" t="n">
        <v>1.89</v>
      </c>
    </row>
    <row r="33" spans="1:2">
      <c r="A33" s="3" t="s">
        <v>958</v>
      </c>
      <c r="B33" s="9" t="n">
        <v>0.05</v>
      </c>
    </row>
    <row r="34" spans="1:2">
      <c r="A34" s="3" t="s">
        <v>959</v>
      </c>
      <c r="B34" s="7" t="n">
        <v>6.68</v>
      </c>
    </row>
    <row r="35" spans="1:2">
      <c r="A35" s="3" t="s">
        <v>960</v>
      </c>
      <c r="B35" s="3" t="s">
        <v>974</v>
      </c>
    </row>
    <row r="36" spans="1:2">
      <c r="A36" s="3" t="s">
        <v>962</v>
      </c>
      <c r="B36" s="3" t="s">
        <v>975</v>
      </c>
    </row>
    <row r="37" spans="1:2">
      <c r="A37" s="3" t="s">
        <v>964</v>
      </c>
      <c r="B37" s="3" t="s">
        <v>976</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8</v>
      </c>
      <c r="B1" s="2" t="s">
        <v>1</v>
      </c>
    </row>
    <row r="2" spans="1:4">
      <c r="B2" s="2" t="s">
        <v>2</v>
      </c>
      <c r="C2" s="2" t="s">
        <v>33</v>
      </c>
      <c r="D2" s="2" t="s">
        <v>848</v>
      </c>
    </row>
    <row r="3" spans="1:4">
      <c r="A3" s="3" t="s">
        <v>29</v>
      </c>
    </row>
    <row r="4" spans="1:4">
      <c r="A4" s="3" t="s">
        <v>979</v>
      </c>
      <c r="B4" s="4" t="n">
        <v>880426</v>
      </c>
      <c r="C4" s="4" t="n">
        <v>741973</v>
      </c>
      <c r="D4" s="4" t="n">
        <v>618261</v>
      </c>
    </row>
    <row r="5" spans="1:4">
      <c r="A5" s="3" t="s">
        <v>980</v>
      </c>
      <c r="B5" s="7" t="n">
        <v>4.35</v>
      </c>
      <c r="C5" s="7" t="n">
        <v>4.33</v>
      </c>
      <c r="D5" s="7" t="n">
        <v>3.89</v>
      </c>
    </row>
    <row r="6" spans="1:4">
      <c r="A6" s="3" t="s">
        <v>981</v>
      </c>
      <c r="B6" s="4" t="n">
        <v>40978</v>
      </c>
      <c r="C6" s="4" t="n">
        <v>35346</v>
      </c>
    </row>
    <row r="7" spans="1:4">
      <c r="A7" s="3" t="s">
        <v>982</v>
      </c>
      <c r="B7" s="4" t="n">
        <v>124500</v>
      </c>
      <c r="C7" s="4" t="n">
        <v>133500</v>
      </c>
    </row>
    <row r="8" spans="1:4">
      <c r="A8" s="3" t="s">
        <v>983</v>
      </c>
      <c r="B8" s="4" t="n">
        <v>-8182</v>
      </c>
      <c r="C8" s="4" t="n">
        <v>-42634</v>
      </c>
    </row>
    <row r="9" spans="1:4">
      <c r="A9" s="3" t="s">
        <v>984</v>
      </c>
      <c r="B9" s="4" t="n">
        <v>-18843</v>
      </c>
      <c r="C9" s="4" t="n">
        <v>-2500</v>
      </c>
    </row>
    <row r="10" spans="1:4">
      <c r="A10" s="3" t="s">
        <v>985</v>
      </c>
      <c r="B10" s="4" t="n">
        <v>749701</v>
      </c>
    </row>
    <row r="11" spans="1:4">
      <c r="A11" s="3" t="s">
        <v>986</v>
      </c>
      <c r="B11" s="7" t="n">
        <v>4.22</v>
      </c>
    </row>
    <row r="12" spans="1:4">
      <c r="A12" s="3" t="s">
        <v>987</v>
      </c>
      <c r="B12" s="4" t="n">
        <v>421241</v>
      </c>
    </row>
    <row r="13" spans="1:4">
      <c r="A13" s="3" t="s">
        <v>988</v>
      </c>
      <c r="B13" s="3" t="s">
        <v>989</v>
      </c>
    </row>
    <row r="14" spans="1:4">
      <c r="A14" s="3" t="s">
        <v>990</v>
      </c>
      <c r="B14" s="3" t="s">
        <v>991</v>
      </c>
    </row>
    <row r="15" spans="1:4">
      <c r="A15" s="3" t="s">
        <v>992</v>
      </c>
      <c r="B15" s="5" t="n">
        <v>915293</v>
      </c>
    </row>
    <row r="16" spans="1:4">
      <c r="A16" s="3" t="s">
        <v>993</v>
      </c>
      <c r="B16" s="5" t="n">
        <v>904898</v>
      </c>
    </row>
    <row r="17" spans="1:4">
      <c r="A17" s="3" t="s">
        <v>31</v>
      </c>
    </row>
    <row r="18" spans="1:4">
      <c r="A18" s="3" t="s">
        <v>979</v>
      </c>
      <c r="B18" s="4" t="n">
        <v>523603</v>
      </c>
      <c r="C18" s="4" t="n">
        <v>556298</v>
      </c>
      <c r="D18" s="4" t="n">
        <v>577436</v>
      </c>
    </row>
    <row r="19" spans="1:4">
      <c r="A19" s="3" t="s">
        <v>980</v>
      </c>
      <c r="B19" s="7" t="n">
        <v>5.24</v>
      </c>
      <c r="C19" s="7" t="n">
        <v>4.52</v>
      </c>
    </row>
    <row r="20" spans="1:4">
      <c r="A20" s="3" t="s">
        <v>981</v>
      </c>
      <c r="B20" s="4" t="n">
        <v>24934</v>
      </c>
      <c r="C20" s="4" t="n">
        <v>26491</v>
      </c>
    </row>
    <row r="21" spans="1:4">
      <c r="A21" s="3" t="s">
        <v>982</v>
      </c>
      <c r="B21" s="4" t="n">
        <v>70000</v>
      </c>
      <c r="C21" s="4" t="n">
        <v>80000</v>
      </c>
    </row>
    <row r="22" spans="1:4">
      <c r="A22" s="3" t="s">
        <v>983</v>
      </c>
      <c r="B22" s="4" t="n">
        <v>-103402</v>
      </c>
      <c r="C22" s="4" t="n">
        <v>-127629</v>
      </c>
    </row>
    <row r="23" spans="1:4">
      <c r="A23" s="3" t="s">
        <v>984</v>
      </c>
      <c r="B23" s="4" t="n">
        <v>-24227</v>
      </c>
    </row>
    <row r="24" spans="1:4">
      <c r="A24" s="3" t="s">
        <v>985</v>
      </c>
      <c r="B24" s="4" t="n">
        <v>450103</v>
      </c>
    </row>
    <row r="25" spans="1:4">
      <c r="A25" s="3" t="s">
        <v>986</v>
      </c>
      <c r="B25" s="7" t="n">
        <v>5.31</v>
      </c>
    </row>
    <row r="26" spans="1:4">
      <c r="A26" s="3" t="s">
        <v>987</v>
      </c>
      <c r="B26" s="4" t="n">
        <v>165638</v>
      </c>
    </row>
    <row r="27" spans="1:4">
      <c r="A27" s="3" t="s">
        <v>988</v>
      </c>
      <c r="B27" s="3" t="s">
        <v>994</v>
      </c>
    </row>
    <row r="28" spans="1:4">
      <c r="A28" s="3" t="s">
        <v>990</v>
      </c>
      <c r="B28" s="3" t="s">
        <v>995</v>
      </c>
    </row>
    <row r="29" spans="1:4">
      <c r="A29" s="3" t="s">
        <v>992</v>
      </c>
      <c r="B29" s="5" t="n">
        <v>204015</v>
      </c>
    </row>
    <row r="30" spans="1:4">
      <c r="A30" s="3" t="s">
        <v>993</v>
      </c>
      <c r="B30" s="5" t="n">
        <v>189315</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33</v>
      </c>
    </row>
    <row r="3" spans="1:3">
      <c r="A3" s="3" t="s">
        <v>997</v>
      </c>
      <c r="B3" s="5" t="n">
        <v>-1584948</v>
      </c>
      <c r="C3" s="5" t="n">
        <v>2778522</v>
      </c>
    </row>
    <row r="4" spans="1:3">
      <c r="A4" s="3" t="s">
        <v>998</v>
      </c>
      <c r="B4" s="4" t="n">
        <v>44040630</v>
      </c>
      <c r="C4" s="4" t="n">
        <v>44055297</v>
      </c>
    </row>
    <row r="5" spans="1:3">
      <c r="A5" s="3" t="s">
        <v>999</v>
      </c>
    </row>
    <row r="6" spans="1:3">
      <c r="A6" s="3" t="s">
        <v>997</v>
      </c>
      <c r="B6" s="4" t="n">
        <v>-3025616</v>
      </c>
      <c r="C6" s="4" t="n">
        <v>2601408</v>
      </c>
    </row>
    <row r="7" spans="1:3">
      <c r="A7" s="3" t="s">
        <v>998</v>
      </c>
      <c r="B7" s="4" t="n">
        <v>36281485</v>
      </c>
      <c r="C7" s="4" t="n">
        <v>36789358</v>
      </c>
    </row>
    <row r="8" spans="1:3">
      <c r="A8" s="3" t="s">
        <v>1000</v>
      </c>
    </row>
    <row r="9" spans="1:3">
      <c r="A9" s="3" t="s">
        <v>997</v>
      </c>
      <c r="B9" s="4" t="n">
        <v>1437963</v>
      </c>
      <c r="C9" s="4" t="n">
        <v>174562</v>
      </c>
    </row>
    <row r="10" spans="1:3">
      <c r="A10" s="3" t="s">
        <v>998</v>
      </c>
      <c r="B10" s="4" t="n">
        <v>4583346</v>
      </c>
      <c r="C10" s="4" t="n">
        <v>4091847</v>
      </c>
    </row>
    <row r="11" spans="1:3">
      <c r="A11" s="3" t="s">
        <v>1001</v>
      </c>
    </row>
    <row r="12" spans="1:3">
      <c r="A12" s="3" t="s">
        <v>997</v>
      </c>
      <c r="B12" s="4" t="n">
        <v>36</v>
      </c>
      <c r="C12" s="4" t="n">
        <v>460</v>
      </c>
    </row>
    <row r="13" spans="1:3">
      <c r="A13" s="3" t="s">
        <v>998</v>
      </c>
      <c r="B13" s="4" t="n">
        <v>1081799</v>
      </c>
      <c r="C13" s="4" t="n">
        <v>1081319</v>
      </c>
    </row>
    <row r="14" spans="1:3">
      <c r="A14" s="3" t="s">
        <v>1002</v>
      </c>
    </row>
    <row r="15" spans="1:3">
      <c r="A15" s="3" t="s">
        <v>997</v>
      </c>
      <c r="B15" s="4" t="n">
        <v>72</v>
      </c>
      <c r="C15" s="4" t="n">
        <v>889</v>
      </c>
    </row>
    <row r="16" spans="1:3">
      <c r="A16" s="3" t="s">
        <v>998</v>
      </c>
      <c r="B16" s="4" t="n">
        <v>1591070</v>
      </c>
      <c r="C16" s="4" t="n">
        <v>1592440</v>
      </c>
    </row>
    <row r="17" spans="1:3">
      <c r="A17" s="3" t="s">
        <v>1003</v>
      </c>
    </row>
    <row r="18" spans="1:3">
      <c r="A18" s="3" t="s">
        <v>997</v>
      </c>
      <c r="B18" s="4" t="n">
        <v>2597</v>
      </c>
      <c r="C18" s="4" t="n">
        <v>1203</v>
      </c>
    </row>
    <row r="19" spans="1:3">
      <c r="A19" s="3" t="s">
        <v>998</v>
      </c>
      <c r="B19" s="5" t="n">
        <v>502930</v>
      </c>
      <c r="C19" s="5" t="n">
        <v>500333</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004</v>
      </c>
      <c r="B1" s="2" t="s">
        <v>1</v>
      </c>
    </row>
    <row r="2" spans="1:2">
      <c r="B2" s="2" t="s">
        <v>564</v>
      </c>
    </row>
    <row r="3" spans="1:2">
      <c r="A3" s="6" t="s">
        <v>720</v>
      </c>
    </row>
    <row r="4" spans="1:2">
      <c r="A4" s="3" t="s">
        <v>1005</v>
      </c>
      <c r="B4" s="5" t="n">
        <v>44040630</v>
      </c>
    </row>
    <row r="5" spans="1:2">
      <c r="A5" s="3" t="s">
        <v>1006</v>
      </c>
      <c r="B5" s="5" t="n">
        <v>1000000</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07</v>
      </c>
      <c r="B1" s="2" t="s">
        <v>880</v>
      </c>
      <c r="F1" s="2" t="s">
        <v>1</v>
      </c>
    </row>
    <row r="2" spans="1:7">
      <c r="B2" s="2" t="s">
        <v>2</v>
      </c>
      <c r="C2" s="2" t="s">
        <v>881</v>
      </c>
      <c r="D2" s="2" t="s">
        <v>4</v>
      </c>
      <c r="E2" s="2" t="s">
        <v>882</v>
      </c>
      <c r="F2" s="2" t="s">
        <v>2</v>
      </c>
      <c r="G2" s="2" t="s">
        <v>33</v>
      </c>
    </row>
    <row r="3" spans="1:7">
      <c r="A3" s="3" t="s">
        <v>98</v>
      </c>
      <c r="F3" s="5" t="n">
        <v>35062968</v>
      </c>
      <c r="G3" s="5" t="n">
        <v>31978601</v>
      </c>
    </row>
    <row r="4" spans="1:7">
      <c r="A4" s="3" t="s">
        <v>103</v>
      </c>
      <c r="F4" s="4" t="n">
        <v>8719179</v>
      </c>
      <c r="G4" s="4" t="n">
        <v>6887749</v>
      </c>
    </row>
    <row r="5" spans="1:7">
      <c r="A5" s="3" t="s">
        <v>611</v>
      </c>
      <c r="F5" s="4" t="n">
        <v>35062968</v>
      </c>
      <c r="G5" s="4" t="n">
        <v>31978601</v>
      </c>
    </row>
    <row r="6" spans="1:7">
      <c r="A6" s="3" t="s">
        <v>104</v>
      </c>
      <c r="B6" s="5" t="n">
        <v>60953384</v>
      </c>
      <c r="C6" s="5" t="n">
        <v>71971851</v>
      </c>
      <c r="D6" s="5" t="n">
        <v>73171558</v>
      </c>
      <c r="E6" s="5" t="n">
        <v>70829297</v>
      </c>
      <c r="F6" s="4" t="n">
        <v>276926090</v>
      </c>
      <c r="G6" s="4" t="n">
        <v>304334901</v>
      </c>
    </row>
    <row r="7" spans="1:7">
      <c r="A7" s="3" t="s">
        <v>117</v>
      </c>
      <c r="F7" s="4" t="n">
        <v>8663223</v>
      </c>
      <c r="G7" s="4" t="n">
        <v>9191488</v>
      </c>
    </row>
    <row r="8" spans="1:7">
      <c r="A8" s="3" t="s">
        <v>1008</v>
      </c>
      <c r="B8" s="4" t="n">
        <v>61451358</v>
      </c>
      <c r="C8" s="4" t="n">
        <v>70833834</v>
      </c>
      <c r="D8" s="4" t="n">
        <v>69177259</v>
      </c>
      <c r="E8" s="4" t="n">
        <v>67931527</v>
      </c>
    </row>
    <row r="9" spans="1:7">
      <c r="A9" s="3" t="s">
        <v>123</v>
      </c>
      <c r="B9" s="4" t="n">
        <v>9168206</v>
      </c>
      <c r="C9" s="5" t="n">
        <v>-41179</v>
      </c>
      <c r="D9" s="5" t="n">
        <v>-1508435</v>
      </c>
      <c r="E9" s="5" t="n">
        <v>-1037770</v>
      </c>
      <c r="F9" s="4" t="n">
        <v>6580822</v>
      </c>
      <c r="G9" s="4" t="n">
        <v>-7514604</v>
      </c>
    </row>
    <row r="10" spans="1:7">
      <c r="A10" s="3" t="s">
        <v>943</v>
      </c>
      <c r="F10" s="4" t="n">
        <v>14112934</v>
      </c>
      <c r="G10" s="4" t="n">
        <v>12188627</v>
      </c>
    </row>
    <row r="11" spans="1:7">
      <c r="A11" s="3" t="s">
        <v>54</v>
      </c>
      <c r="B11" s="4" t="n">
        <v>2765570</v>
      </c>
      <c r="F11" s="4" t="n">
        <v>2765570</v>
      </c>
      <c r="G11" s="4" t="n">
        <v>2765570</v>
      </c>
    </row>
    <row r="12" spans="1:7">
      <c r="A12" s="3" t="s">
        <v>1009</v>
      </c>
    </row>
    <row r="13" spans="1:7">
      <c r="A13" s="3" t="s">
        <v>1010</v>
      </c>
      <c r="F13" s="4" t="n">
        <v>70412476</v>
      </c>
      <c r="G13" s="4" t="n">
        <v>64501017</v>
      </c>
    </row>
    <row r="14" spans="1:7">
      <c r="A14" s="3" t="s">
        <v>98</v>
      </c>
      <c r="F14" s="4" t="n">
        <v>34068565</v>
      </c>
      <c r="G14" s="4" t="n">
        <v>31019594</v>
      </c>
    </row>
    <row r="15" spans="1:7">
      <c r="A15" s="3" t="s">
        <v>369</v>
      </c>
      <c r="F15" s="4" t="n">
        <v>-3871309</v>
      </c>
      <c r="G15" s="4" t="n">
        <v>-277040</v>
      </c>
    </row>
    <row r="16" spans="1:7">
      <c r="A16" s="3" t="s">
        <v>1011</v>
      </c>
      <c r="F16" s="4" t="n">
        <v>-774339</v>
      </c>
      <c r="G16" s="4" t="n">
        <v>-270358</v>
      </c>
    </row>
    <row r="17" spans="1:7">
      <c r="A17" s="3" t="s">
        <v>103</v>
      </c>
      <c r="F17" s="4" t="n">
        <v>856094</v>
      </c>
      <c r="G17" s="4" t="n">
        <v>632260</v>
      </c>
    </row>
    <row r="18" spans="1:7">
      <c r="A18" s="3" t="s">
        <v>611</v>
      </c>
      <c r="F18" s="4" t="n">
        <v>5987731</v>
      </c>
      <c r="G18" s="4" t="n">
        <v>7119692</v>
      </c>
    </row>
    <row r="19" spans="1:7">
      <c r="A19" s="3" t="s">
        <v>104</v>
      </c>
      <c r="F19" s="4" t="n">
        <v>106679218</v>
      </c>
      <c r="G19" s="4" t="n">
        <v>102725165</v>
      </c>
    </row>
    <row r="20" spans="1:7">
      <c r="A20" s="3" t="s">
        <v>1012</v>
      </c>
      <c r="F20" s="4" t="n">
        <v>36095018</v>
      </c>
      <c r="G20" s="4" t="n">
        <v>33387380</v>
      </c>
    </row>
    <row r="21" spans="1:7">
      <c r="A21" s="3" t="s">
        <v>1013</v>
      </c>
      <c r="F21" s="4" t="n">
        <v>23622750</v>
      </c>
      <c r="G21" s="4" t="n">
        <v>21322195</v>
      </c>
    </row>
    <row r="22" spans="1:7">
      <c r="A22" s="3" t="s">
        <v>1014</v>
      </c>
      <c r="B22" s="4" t="n">
        <v>8157456</v>
      </c>
      <c r="F22" s="4" t="n">
        <v>8157456</v>
      </c>
      <c r="G22" s="4" t="n">
        <v>7647097</v>
      </c>
    </row>
    <row r="23" spans="1:7">
      <c r="A23" s="3" t="s">
        <v>156</v>
      </c>
      <c r="F23" s="4" t="n">
        <v>484349</v>
      </c>
      <c r="G23" s="4" t="n">
        <v>596827</v>
      </c>
    </row>
    <row r="24" spans="1:7">
      <c r="A24" s="3" t="s">
        <v>1015</v>
      </c>
      <c r="F24" s="4" t="n">
        <v>315588</v>
      </c>
      <c r="G24" s="4" t="n">
        <v>261119</v>
      </c>
    </row>
    <row r="25" spans="1:7">
      <c r="A25" s="3" t="s">
        <v>1016</v>
      </c>
      <c r="F25" s="4" t="n">
        <v>30632307</v>
      </c>
      <c r="G25" s="4" t="n">
        <v>29478156</v>
      </c>
    </row>
    <row r="26" spans="1:7">
      <c r="A26" s="3" t="s">
        <v>1017</v>
      </c>
      <c r="F26" s="4" t="n">
        <v>445520</v>
      </c>
      <c r="G26" s="4" t="n">
        <v>519959</v>
      </c>
    </row>
    <row r="27" spans="1:7">
      <c r="A27" s="3" t="s">
        <v>1018</v>
      </c>
      <c r="F27" s="4" t="n">
        <v>2218956</v>
      </c>
      <c r="G27" s="4" t="n">
        <v>1654264</v>
      </c>
    </row>
    <row r="28" spans="1:7">
      <c r="A28" s="3" t="s">
        <v>1008</v>
      </c>
      <c r="F28" s="4" t="n">
        <v>101971944</v>
      </c>
      <c r="G28" s="4" t="n">
        <v>94866997</v>
      </c>
    </row>
    <row r="29" spans="1:7">
      <c r="A29" s="3" t="s">
        <v>1019</v>
      </c>
      <c r="F29" s="4" t="n">
        <v>4707274</v>
      </c>
      <c r="G29" s="4" t="n">
        <v>7858168</v>
      </c>
    </row>
    <row r="30" spans="1:7">
      <c r="A30" s="3" t="s">
        <v>123</v>
      </c>
      <c r="F30" s="4" t="n">
        <v>6400669</v>
      </c>
      <c r="G30" s="4" t="n">
        <v>-3451292</v>
      </c>
    </row>
    <row r="31" spans="1:7">
      <c r="A31" s="3" t="s">
        <v>943</v>
      </c>
      <c r="F31" s="4" t="n">
        <v>11107943</v>
      </c>
      <c r="G31" s="4" t="n">
        <v>4406876</v>
      </c>
    </row>
    <row r="32" spans="1:7">
      <c r="A32" s="3" t="s">
        <v>1020</v>
      </c>
      <c r="B32" s="4" t="n">
        <v>858068899</v>
      </c>
      <c r="F32" s="4" t="n">
        <v>858068899</v>
      </c>
      <c r="G32" s="4" t="n">
        <v>818140804</v>
      </c>
    </row>
    <row r="33" spans="1:7">
      <c r="A33" s="3" t="s">
        <v>54</v>
      </c>
      <c r="B33" s="4" t="n">
        <v>2765570</v>
      </c>
      <c r="F33" s="4" t="n">
        <v>2765570</v>
      </c>
      <c r="G33" s="4" t="n">
        <v>2765570</v>
      </c>
    </row>
    <row r="34" spans="1:7">
      <c r="A34" s="3" t="s">
        <v>1021</v>
      </c>
      <c r="G34" s="4" t="n">
        <v>532958</v>
      </c>
    </row>
    <row r="35" spans="1:7">
      <c r="A35" s="3" t="s">
        <v>1022</v>
      </c>
    </row>
    <row r="36" spans="1:7">
      <c r="A36" s="3" t="s">
        <v>1010</v>
      </c>
      <c r="F36" s="4" t="n">
        <v>12657117</v>
      </c>
      <c r="G36" s="4" t="n">
        <v>12267640</v>
      </c>
    </row>
    <row r="37" spans="1:7">
      <c r="A37" s="3" t="s">
        <v>98</v>
      </c>
      <c r="F37" s="4" t="n">
        <v>445663</v>
      </c>
      <c r="G37" s="4" t="n">
        <v>312494</v>
      </c>
    </row>
    <row r="38" spans="1:7">
      <c r="A38" s="3" t="s">
        <v>369</v>
      </c>
      <c r="F38" s="4" t="n">
        <v>186335</v>
      </c>
      <c r="G38" s="4" t="n">
        <v>211429</v>
      </c>
    </row>
    <row r="39" spans="1:7">
      <c r="A39" s="3" t="s">
        <v>103</v>
      </c>
      <c r="F39" s="4" t="n">
        <v>97602</v>
      </c>
      <c r="G39" s="4" t="n">
        <v>88676</v>
      </c>
    </row>
    <row r="40" spans="1:7">
      <c r="A40" s="3" t="s">
        <v>611</v>
      </c>
      <c r="F40" s="4" t="n">
        <v>422623</v>
      </c>
      <c r="G40" s="4" t="n">
        <v>691876</v>
      </c>
    </row>
    <row r="41" spans="1:7">
      <c r="A41" s="3" t="s">
        <v>104</v>
      </c>
      <c r="F41" s="4" t="n">
        <v>13809340</v>
      </c>
      <c r="G41" s="4" t="n">
        <v>13572115</v>
      </c>
    </row>
    <row r="42" spans="1:7">
      <c r="A42" s="3" t="s">
        <v>1014</v>
      </c>
      <c r="B42" s="4" t="n">
        <v>322794</v>
      </c>
      <c r="F42" s="4" t="n">
        <v>322794</v>
      </c>
      <c r="G42" s="4" t="n">
        <v>356078</v>
      </c>
    </row>
    <row r="43" spans="1:7">
      <c r="A43" s="3" t="s">
        <v>156</v>
      </c>
      <c r="F43" s="4" t="n">
        <v>401564</v>
      </c>
      <c r="G43" s="4" t="n">
        <v>390362</v>
      </c>
    </row>
    <row r="44" spans="1:7">
      <c r="A44" s="3" t="s">
        <v>1015</v>
      </c>
      <c r="F44" s="4" t="n">
        <v>184853</v>
      </c>
      <c r="G44" s="4" t="n">
        <v>148025</v>
      </c>
    </row>
    <row r="45" spans="1:7">
      <c r="A45" s="3" t="s">
        <v>1016</v>
      </c>
      <c r="F45" s="4" t="n">
        <v>10689813</v>
      </c>
      <c r="G45" s="4" t="n">
        <v>10524535</v>
      </c>
    </row>
    <row r="46" spans="1:7">
      <c r="A46" s="3" t="s">
        <v>1017</v>
      </c>
      <c r="F46" s="4" t="n">
        <v>181793</v>
      </c>
      <c r="G46" s="4" t="n">
        <v>651046</v>
      </c>
    </row>
    <row r="47" spans="1:7">
      <c r="A47" s="3" t="s">
        <v>1018</v>
      </c>
      <c r="F47" s="4" t="n">
        <v>330211</v>
      </c>
      <c r="G47" s="4" t="n">
        <v>282878</v>
      </c>
    </row>
    <row r="48" spans="1:7">
      <c r="A48" s="3" t="s">
        <v>1008</v>
      </c>
      <c r="F48" s="4" t="n">
        <v>12111028</v>
      </c>
      <c r="G48" s="4" t="n">
        <v>12352924</v>
      </c>
    </row>
    <row r="49" spans="1:7">
      <c r="A49" s="3" t="s">
        <v>1019</v>
      </c>
      <c r="F49" s="4" t="n">
        <v>1698312</v>
      </c>
      <c r="G49" s="4" t="n">
        <v>1219191</v>
      </c>
    </row>
    <row r="50" spans="1:7">
      <c r="A50" s="3" t="s">
        <v>123</v>
      </c>
      <c r="F50" s="4" t="n">
        <v>-606293</v>
      </c>
    </row>
    <row r="51" spans="1:7">
      <c r="A51" s="3" t="s">
        <v>943</v>
      </c>
      <c r="F51" s="4" t="n">
        <v>1698312</v>
      </c>
      <c r="G51" s="4" t="n">
        <v>1219191</v>
      </c>
    </row>
    <row r="52" spans="1:7">
      <c r="A52" s="3" t="s">
        <v>1020</v>
      </c>
      <c r="B52" s="4" t="n">
        <v>95097729</v>
      </c>
      <c r="F52" s="4" t="n">
        <v>95097729</v>
      </c>
      <c r="G52" s="4" t="n">
        <v>99611263</v>
      </c>
    </row>
    <row r="53" spans="1:7">
      <c r="A53" s="3" t="s">
        <v>1021</v>
      </c>
      <c r="G53" s="4" t="n">
        <v>723445</v>
      </c>
    </row>
    <row r="54" spans="1:7">
      <c r="A54" s="3" t="s">
        <v>1023</v>
      </c>
    </row>
    <row r="55" spans="1:7">
      <c r="A55" s="3" t="s">
        <v>1010</v>
      </c>
      <c r="F55" s="4" t="n">
        <v>153797171</v>
      </c>
      <c r="G55" s="4" t="n">
        <v>189146639</v>
      </c>
    </row>
    <row r="56" spans="1:7">
      <c r="A56" s="3" t="s">
        <v>98</v>
      </c>
      <c r="F56" s="4" t="n">
        <v>548740</v>
      </c>
      <c r="G56" s="4" t="n">
        <v>646513</v>
      </c>
    </row>
    <row r="57" spans="1:7">
      <c r="A57" s="3" t="s">
        <v>369</v>
      </c>
      <c r="F57" s="4" t="n">
        <v>736492</v>
      </c>
      <c r="G57" s="4" t="n">
        <v>-110776</v>
      </c>
    </row>
    <row r="58" spans="1:7">
      <c r="A58" s="3" t="s">
        <v>103</v>
      </c>
      <c r="F58" s="4" t="n">
        <v>7765483</v>
      </c>
      <c r="G58" s="4" t="n">
        <v>6166813</v>
      </c>
    </row>
    <row r="59" spans="1:7">
      <c r="A59" s="3" t="s">
        <v>611</v>
      </c>
      <c r="F59" s="4" t="n">
        <v>392083</v>
      </c>
      <c r="G59" s="4" t="n">
        <v>327778</v>
      </c>
    </row>
    <row r="60" spans="1:7">
      <c r="A60" s="3" t="s">
        <v>104</v>
      </c>
      <c r="F60" s="4" t="n">
        <v>163239969</v>
      </c>
      <c r="G60" s="4" t="n">
        <v>196176967</v>
      </c>
    </row>
    <row r="61" spans="1:7">
      <c r="A61" s="3" t="s">
        <v>156</v>
      </c>
      <c r="F61" s="4" t="n">
        <v>1334780</v>
      </c>
      <c r="G61" s="4" t="n">
        <v>1195535</v>
      </c>
    </row>
    <row r="62" spans="1:7">
      <c r="A62" s="3" t="s">
        <v>1015</v>
      </c>
      <c r="F62" s="4" t="n">
        <v>505707</v>
      </c>
      <c r="G62" s="4" t="n">
        <v>219974</v>
      </c>
    </row>
    <row r="63" spans="1:7">
      <c r="A63" s="3" t="s">
        <v>116</v>
      </c>
      <c r="G63" s="4" t="n">
        <v>1700000</v>
      </c>
    </row>
    <row r="64" spans="1:7">
      <c r="A64" s="3" t="s">
        <v>117</v>
      </c>
      <c r="F64" s="4" t="n">
        <v>8663223</v>
      </c>
      <c r="G64" s="4" t="n">
        <v>9191488</v>
      </c>
    </row>
    <row r="65" spans="1:7">
      <c r="A65" s="3" t="s">
        <v>1016</v>
      </c>
      <c r="F65" s="4" t="n">
        <v>142952592</v>
      </c>
      <c r="G65" s="4" t="n">
        <v>163730148</v>
      </c>
    </row>
    <row r="66" spans="1:7">
      <c r="A66" s="3" t="s">
        <v>1017</v>
      </c>
      <c r="F66" s="4" t="n">
        <v>5168976</v>
      </c>
      <c r="G66" s="4" t="n">
        <v>6339224</v>
      </c>
    </row>
    <row r="67" spans="1:7">
      <c r="A67" s="3" t="s">
        <v>1018</v>
      </c>
      <c r="F67" s="4" t="n">
        <v>3488165</v>
      </c>
      <c r="G67" s="4" t="n">
        <v>3174726</v>
      </c>
    </row>
    <row r="68" spans="1:7">
      <c r="A68" s="3" t="s">
        <v>1008</v>
      </c>
      <c r="F68" s="4" t="n">
        <v>162113443</v>
      </c>
      <c r="G68" s="4" t="n">
        <v>185551095</v>
      </c>
    </row>
    <row r="69" spans="1:7">
      <c r="A69" s="3" t="s">
        <v>1019</v>
      </c>
      <c r="F69" s="4" t="n">
        <v>1126526</v>
      </c>
      <c r="G69" s="4" t="n">
        <v>10625872</v>
      </c>
    </row>
    <row r="70" spans="1:7">
      <c r="A70" s="3" t="s">
        <v>123</v>
      </c>
      <c r="F70" s="4" t="n">
        <v>786446</v>
      </c>
      <c r="G70" s="4" t="n">
        <v>-4063312</v>
      </c>
    </row>
    <row r="71" spans="1:7">
      <c r="A71" s="3" t="s">
        <v>943</v>
      </c>
      <c r="F71" s="4" t="n">
        <v>1912972</v>
      </c>
      <c r="G71" s="4" t="n">
        <v>6562560</v>
      </c>
    </row>
    <row r="72" spans="1:7">
      <c r="A72" s="3" t="s">
        <v>1020</v>
      </c>
      <c r="B72" s="4" t="n">
        <v>161051531</v>
      </c>
      <c r="F72" s="4" t="n">
        <v>161051531</v>
      </c>
      <c r="G72" s="4" t="n">
        <v>172778387</v>
      </c>
    </row>
    <row r="73" spans="1:7">
      <c r="A73" s="3" t="s">
        <v>1021</v>
      </c>
      <c r="G73" s="4" t="n">
        <v>2310108</v>
      </c>
    </row>
    <row r="74" spans="1:7">
      <c r="A74" s="3" t="s">
        <v>1024</v>
      </c>
    </row>
    <row r="75" spans="1:7">
      <c r="A75" s="3" t="s">
        <v>611</v>
      </c>
      <c r="F75" s="4" t="n">
        <v>-6802437</v>
      </c>
      <c r="G75" s="4" t="n">
        <v>-8139346</v>
      </c>
    </row>
    <row r="76" spans="1:7">
      <c r="A76" s="3" t="s">
        <v>104</v>
      </c>
      <c r="F76" s="4" t="n">
        <v>-6802437</v>
      </c>
      <c r="G76" s="4" t="n">
        <v>-8139346</v>
      </c>
    </row>
    <row r="77" spans="1:7">
      <c r="A77" s="3" t="s">
        <v>1015</v>
      </c>
      <c r="F77" s="4" t="n">
        <v>-1006148</v>
      </c>
      <c r="G77" s="4" t="n">
        <v>-629118</v>
      </c>
    </row>
    <row r="78" spans="1:7">
      <c r="A78" s="3" t="s">
        <v>1016</v>
      </c>
      <c r="G78" s="4" t="n">
        <v>1</v>
      </c>
    </row>
    <row r="79" spans="1:7">
      <c r="A79" s="3" t="s">
        <v>1017</v>
      </c>
      <c r="F79" s="4" t="n">
        <v>-5796289</v>
      </c>
      <c r="G79" s="4" t="n">
        <v>-7510229</v>
      </c>
    </row>
    <row r="80" spans="1:7">
      <c r="A80" s="3" t="s">
        <v>1008</v>
      </c>
      <c r="F80" s="4" t="n">
        <v>-6802437</v>
      </c>
      <c r="G80" s="4" t="n">
        <v>-8139346</v>
      </c>
    </row>
    <row r="81" spans="1:7">
      <c r="A81" s="3" t="s">
        <v>1020</v>
      </c>
      <c r="B81" s="4" t="n">
        <v>-134810675</v>
      </c>
      <c r="F81" s="4" t="n">
        <v>-134810675</v>
      </c>
      <c r="G81" s="4" t="n">
        <v>-140874459</v>
      </c>
    </row>
    <row r="82" spans="1:7">
      <c r="A82" s="3" t="s">
        <v>1025</v>
      </c>
    </row>
    <row r="83" spans="1:7">
      <c r="A83" s="3" t="s">
        <v>1010</v>
      </c>
      <c r="F83" s="4" t="n">
        <v>236866764</v>
      </c>
      <c r="G83" s="4" t="n">
        <v>265915296</v>
      </c>
    </row>
    <row r="84" spans="1:7">
      <c r="A84" s="3" t="s">
        <v>98</v>
      </c>
      <c r="F84" s="4" t="n">
        <v>35062968</v>
      </c>
      <c r="G84" s="4" t="n">
        <v>31978601</v>
      </c>
    </row>
    <row r="85" spans="1:7">
      <c r="A85" s="3" t="s">
        <v>369</v>
      </c>
      <c r="F85" s="4" t="n">
        <v>-2948482</v>
      </c>
      <c r="G85" s="4" t="n">
        <v>-176387</v>
      </c>
    </row>
    <row r="86" spans="1:7">
      <c r="A86" s="3" t="s">
        <v>1011</v>
      </c>
      <c r="F86" s="4" t="n">
        <v>-774339</v>
      </c>
      <c r="G86" s="4" t="n">
        <v>-270358</v>
      </c>
    </row>
    <row r="87" spans="1:7">
      <c r="A87" s="3" t="s">
        <v>103</v>
      </c>
      <c r="F87" s="4" t="n">
        <v>8719179</v>
      </c>
      <c r="G87" s="4" t="n">
        <v>6887749</v>
      </c>
    </row>
    <row r="88" spans="1:7">
      <c r="A88" s="3" t="s">
        <v>104</v>
      </c>
      <c r="F88" s="4" t="n">
        <v>276926090</v>
      </c>
      <c r="G88" s="4" t="n">
        <v>304334901</v>
      </c>
    </row>
    <row r="89" spans="1:7">
      <c r="A89" s="3" t="s">
        <v>1012</v>
      </c>
      <c r="F89" s="4" t="n">
        <v>36095018</v>
      </c>
      <c r="G89" s="4" t="n">
        <v>33387380</v>
      </c>
    </row>
    <row r="90" spans="1:7">
      <c r="A90" s="3" t="s">
        <v>1013</v>
      </c>
      <c r="F90" s="4" t="n">
        <v>23622750</v>
      </c>
      <c r="G90" s="4" t="n">
        <v>21322195</v>
      </c>
    </row>
    <row r="91" spans="1:7">
      <c r="A91" s="3" t="s">
        <v>1014</v>
      </c>
      <c r="B91" s="4" t="n">
        <v>8480250</v>
      </c>
      <c r="F91" s="4" t="n">
        <v>8480250</v>
      </c>
      <c r="G91" s="4" t="n">
        <v>8003175</v>
      </c>
    </row>
    <row r="92" spans="1:7">
      <c r="A92" s="3" t="s">
        <v>156</v>
      </c>
      <c r="F92" s="4" t="n">
        <v>2220693</v>
      </c>
      <c r="G92" s="4" t="n">
        <v>2182724</v>
      </c>
    </row>
    <row r="93" spans="1:7">
      <c r="A93" s="3" t="s">
        <v>116</v>
      </c>
      <c r="G93" s="4" t="n">
        <v>1700000</v>
      </c>
    </row>
    <row r="94" spans="1:7">
      <c r="A94" s="3" t="s">
        <v>117</v>
      </c>
      <c r="F94" s="4" t="n">
        <v>8663223</v>
      </c>
      <c r="G94" s="4" t="n">
        <v>9191488</v>
      </c>
    </row>
    <row r="95" spans="1:7">
      <c r="A95" s="3" t="s">
        <v>1016</v>
      </c>
      <c r="F95" s="4" t="n">
        <v>184274712</v>
      </c>
      <c r="G95" s="4" t="n">
        <v>203732840</v>
      </c>
    </row>
    <row r="96" spans="1:7">
      <c r="A96" s="3" t="s">
        <v>1018</v>
      </c>
      <c r="F96" s="4" t="n">
        <v>6037332</v>
      </c>
      <c r="G96" s="4" t="n">
        <v>5111868</v>
      </c>
    </row>
    <row r="97" spans="1:7">
      <c r="A97" s="3" t="s">
        <v>1008</v>
      </c>
      <c r="F97" s="4" t="n">
        <v>269393978</v>
      </c>
      <c r="G97" s="4" t="n">
        <v>284631670</v>
      </c>
    </row>
    <row r="98" spans="1:7">
      <c r="A98" s="3" t="s">
        <v>1019</v>
      </c>
      <c r="F98" s="4" t="n">
        <v>7532112</v>
      </c>
      <c r="G98" s="4" t="n">
        <v>19703231</v>
      </c>
    </row>
    <row r="99" spans="1:7">
      <c r="A99" s="3" t="s">
        <v>123</v>
      </c>
      <c r="F99" s="4" t="n">
        <v>6580822</v>
      </c>
      <c r="G99" s="4" t="n">
        <v>-7514604</v>
      </c>
    </row>
    <row r="100" spans="1:7">
      <c r="A100" s="3" t="s">
        <v>943</v>
      </c>
      <c r="F100" s="4" t="n">
        <v>14112934</v>
      </c>
      <c r="G100" s="4" t="n">
        <v>12188627</v>
      </c>
    </row>
    <row r="101" spans="1:7">
      <c r="A101" s="3" t="s">
        <v>1020</v>
      </c>
      <c r="B101" s="4" t="n">
        <v>979407484</v>
      </c>
      <c r="F101" s="4" t="n">
        <v>979407484</v>
      </c>
      <c r="G101" s="4" t="n">
        <v>949655995</v>
      </c>
    </row>
    <row r="102" spans="1:7">
      <c r="A102" s="3" t="s">
        <v>54</v>
      </c>
      <c r="B102" s="5" t="n">
        <v>2765570</v>
      </c>
      <c r="F102" s="5" t="n">
        <v>2765570</v>
      </c>
      <c r="G102" s="4" t="n">
        <v>2765570</v>
      </c>
    </row>
    <row r="103" spans="1:7">
      <c r="A103" s="3" t="s">
        <v>1021</v>
      </c>
      <c r="G103" s="5" t="n">
        <v>3566511</v>
      </c>
    </row>
  </sheetData>
  <mergeCells count="3">
    <mergeCell ref="A1:A2"/>
    <mergeCell ref="B1:E1"/>
    <mergeCell ref="F1:G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3</v>
      </c>
    </row>
    <row r="2" spans="1:3">
      <c r="A2" s="3" t="s">
        <v>1027</v>
      </c>
      <c r="B2" s="5" t="n">
        <v>6037855</v>
      </c>
      <c r="C2" s="5" t="n">
        <v>9911256</v>
      </c>
    </row>
    <row r="3" spans="1:3">
      <c r="A3" s="3" t="s">
        <v>603</v>
      </c>
      <c r="B3" s="4" t="n">
        <v>6037855</v>
      </c>
      <c r="C3" s="4" t="n">
        <v>9911256</v>
      </c>
    </row>
    <row r="4" spans="1:3">
      <c r="A4" s="3" t="s">
        <v>738</v>
      </c>
      <c r="B4" s="4" t="n">
        <v>133414188</v>
      </c>
    </row>
    <row r="5" spans="1:3">
      <c r="A5" s="3" t="s">
        <v>1028</v>
      </c>
      <c r="B5" s="4" t="n">
        <v>809958</v>
      </c>
    </row>
    <row r="6" spans="1:3">
      <c r="A6" s="3" t="s">
        <v>1029</v>
      </c>
      <c r="B6" s="4" t="n">
        <v>682315</v>
      </c>
      <c r="C6" s="4" t="n">
        <v>698202</v>
      </c>
    </row>
    <row r="7" spans="1:3">
      <c r="A7" s="3" t="s">
        <v>1030</v>
      </c>
      <c r="B7" s="4" t="n">
        <v>2032782</v>
      </c>
      <c r="C7" s="4" t="n">
        <v>6911544</v>
      </c>
    </row>
    <row r="8" spans="1:3">
      <c r="A8" s="3" t="s">
        <v>1031</v>
      </c>
      <c r="B8" s="4" t="n">
        <v>9562910</v>
      </c>
      <c r="C8" s="4" t="n">
        <v>18257605</v>
      </c>
    </row>
    <row r="9" spans="1:3">
      <c r="A9" s="3" t="s">
        <v>1032</v>
      </c>
      <c r="B9" s="4" t="n">
        <v>-64689</v>
      </c>
      <c r="C9" s="4" t="n">
        <v>-109474</v>
      </c>
    </row>
    <row r="10" spans="1:3">
      <c r="A10" s="3" t="s">
        <v>1033</v>
      </c>
      <c r="B10" s="4" t="n">
        <v>-20568</v>
      </c>
      <c r="C10" s="4" t="n">
        <v>-26494</v>
      </c>
    </row>
    <row r="11" spans="1:3">
      <c r="A11" s="3" t="s">
        <v>1034</v>
      </c>
      <c r="B11" s="4" t="n">
        <v>-36193</v>
      </c>
      <c r="C11" s="4" t="n">
        <v>-102212</v>
      </c>
    </row>
    <row r="12" spans="1:3">
      <c r="A12" s="3" t="s">
        <v>1035</v>
      </c>
      <c r="B12" s="4" t="n">
        <v>-121450</v>
      </c>
      <c r="C12" s="4" t="n">
        <v>-241488</v>
      </c>
    </row>
    <row r="13" spans="1:3">
      <c r="A13" s="3" t="s">
        <v>1036</v>
      </c>
      <c r="C13" s="4" t="n">
        <v>736603</v>
      </c>
    </row>
    <row r="14" spans="1:3">
      <c r="A14" s="3" t="s">
        <v>1037</v>
      </c>
      <c r="C14" s="4" t="n">
        <v>-3308</v>
      </c>
    </row>
    <row r="15" spans="1:3">
      <c r="A15" s="3" t="s">
        <v>1038</v>
      </c>
    </row>
    <row r="16" spans="1:3">
      <c r="A16" s="3" t="s">
        <v>1027</v>
      </c>
      <c r="B16" s="4" t="n">
        <v>6037855</v>
      </c>
      <c r="C16" s="4" t="n">
        <v>9911256</v>
      </c>
    </row>
    <row r="17" spans="1:3">
      <c r="A17" s="3" t="s">
        <v>603</v>
      </c>
      <c r="B17" s="4" t="n">
        <v>6037855</v>
      </c>
      <c r="C17" s="4" t="n">
        <v>9911256</v>
      </c>
    </row>
    <row r="18" spans="1:3">
      <c r="A18" s="3" t="s">
        <v>1028</v>
      </c>
      <c r="B18" s="4" t="n">
        <v>809958</v>
      </c>
    </row>
    <row r="19" spans="1:3">
      <c r="A19" s="3" t="s">
        <v>1029</v>
      </c>
      <c r="B19" s="4" t="n">
        <v>682315</v>
      </c>
      <c r="C19" s="4" t="n">
        <v>698202</v>
      </c>
    </row>
    <row r="20" spans="1:3">
      <c r="A20" s="3" t="s">
        <v>1031</v>
      </c>
      <c r="B20" s="4" t="n">
        <v>7530128</v>
      </c>
      <c r="C20" s="4" t="n">
        <v>11346061</v>
      </c>
    </row>
    <row r="21" spans="1:3">
      <c r="A21" s="3" t="s">
        <v>1032</v>
      </c>
      <c r="B21" s="4" t="n">
        <v>-64689</v>
      </c>
      <c r="C21" s="4" t="n">
        <v>-109474</v>
      </c>
    </row>
    <row r="22" spans="1:3">
      <c r="A22" s="3" t="s">
        <v>1033</v>
      </c>
      <c r="B22" s="4" t="n">
        <v>-20568</v>
      </c>
      <c r="C22" s="4" t="n">
        <v>-26494</v>
      </c>
    </row>
    <row r="23" spans="1:3">
      <c r="A23" s="3" t="s">
        <v>1035</v>
      </c>
      <c r="B23" s="4" t="n">
        <v>-85257</v>
      </c>
      <c r="C23" s="4" t="n">
        <v>-135968</v>
      </c>
    </row>
    <row r="24" spans="1:3">
      <c r="A24" s="3" t="s">
        <v>1036</v>
      </c>
      <c r="C24" s="4" t="n">
        <v>736603</v>
      </c>
    </row>
    <row r="25" spans="1:3">
      <c r="A25" s="3" t="s">
        <v>1039</v>
      </c>
    </row>
    <row r="26" spans="1:3">
      <c r="A26" s="3" t="s">
        <v>738</v>
      </c>
      <c r="B26" s="4" t="n">
        <v>133414188</v>
      </c>
    </row>
    <row r="27" spans="1:3">
      <c r="A27" s="3" t="s">
        <v>1030</v>
      </c>
      <c r="B27" s="4" t="n">
        <v>2032782</v>
      </c>
      <c r="C27" s="4" t="n">
        <v>6911544</v>
      </c>
    </row>
    <row r="28" spans="1:3">
      <c r="A28" s="3" t="s">
        <v>1031</v>
      </c>
      <c r="B28" s="4" t="n">
        <v>2032782</v>
      </c>
      <c r="C28" s="4" t="n">
        <v>6911544</v>
      </c>
    </row>
    <row r="29" spans="1:3">
      <c r="A29" s="3" t="s">
        <v>1034</v>
      </c>
      <c r="B29" s="4" t="n">
        <v>-36193</v>
      </c>
      <c r="C29" s="4" t="n">
        <v>-102212</v>
      </c>
    </row>
    <row r="30" spans="1:3">
      <c r="A30" s="3" t="s">
        <v>1035</v>
      </c>
      <c r="B30" s="5" t="n">
        <v>-36193</v>
      </c>
      <c r="C30" s="4" t="n">
        <v>-105520</v>
      </c>
    </row>
    <row r="31" spans="1:3">
      <c r="A31" s="3" t="s">
        <v>1037</v>
      </c>
      <c r="C31" s="5" t="n">
        <v>-330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564</v>
      </c>
    </row>
    <row r="3" spans="1:2">
      <c r="A3" s="3" t="s">
        <v>1041</v>
      </c>
    </row>
    <row r="4" spans="1:2">
      <c r="A4" s="3" t="s">
        <v>1042</v>
      </c>
      <c r="B4" s="5" t="n">
        <v>133414188</v>
      </c>
    </row>
    <row r="5" spans="1:2">
      <c r="A5" s="3" t="s">
        <v>1043</v>
      </c>
      <c r="B5" s="3" t="s">
        <v>1044</v>
      </c>
    </row>
    <row r="6" spans="1:2">
      <c r="A6" s="3" t="s">
        <v>1045</v>
      </c>
    </row>
    <row r="7" spans="1:2">
      <c r="A7" s="3" t="s">
        <v>1046</v>
      </c>
      <c r="B7" s="3" t="s">
        <v>650</v>
      </c>
    </row>
    <row r="8" spans="1:2">
      <c r="A8" s="3" t="s">
        <v>1047</v>
      </c>
    </row>
    <row r="9" spans="1:2">
      <c r="A9" s="3" t="s">
        <v>1046</v>
      </c>
      <c r="B9" s="3" t="s">
        <v>1048</v>
      </c>
    </row>
    <row r="10" spans="1:2">
      <c r="A10" s="3" t="s">
        <v>1049</v>
      </c>
    </row>
    <row r="11" spans="1:2">
      <c r="A11" s="3" t="s">
        <v>1042</v>
      </c>
      <c r="B11" s="5" t="n">
        <v>1996589</v>
      </c>
    </row>
    <row r="12" spans="1:2">
      <c r="A12" s="3" t="s">
        <v>1043</v>
      </c>
      <c r="B12" s="3" t="s">
        <v>656</v>
      </c>
    </row>
    <row r="13" spans="1:2">
      <c r="A13" s="3" t="s">
        <v>1050</v>
      </c>
    </row>
    <row r="14" spans="1:2">
      <c r="A14" s="3" t="s">
        <v>1046</v>
      </c>
      <c r="B14" s="3" t="s">
        <v>1051</v>
      </c>
    </row>
    <row r="15" spans="1:2">
      <c r="A15" s="3" t="s">
        <v>1052</v>
      </c>
    </row>
    <row r="16" spans="1:2">
      <c r="A16" s="3" t="s">
        <v>1046</v>
      </c>
      <c r="B16" s="3" t="s">
        <v>1053</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3</v>
      </c>
    </row>
    <row r="3" spans="1:3">
      <c r="A3" s="3" t="s">
        <v>1049</v>
      </c>
    </row>
    <row r="4" spans="1:3">
      <c r="A4" s="3" t="s">
        <v>1042</v>
      </c>
      <c r="B4" s="5" t="n">
        <v>6809332</v>
      </c>
      <c r="C4" s="5" t="n">
        <v>7671495</v>
      </c>
    </row>
    <row r="5" spans="1:3">
      <c r="A5" s="3" t="s">
        <v>1055</v>
      </c>
      <c r="B5" s="4" t="n">
        <v>-4812743</v>
      </c>
      <c r="C5" s="4" t="n">
        <v>-862163</v>
      </c>
    </row>
    <row r="6" spans="1:3">
      <c r="A6" s="3" t="s">
        <v>1042</v>
      </c>
      <c r="B6" s="4" t="n">
        <v>1996589</v>
      </c>
      <c r="C6" s="4" t="n">
        <v>6809332</v>
      </c>
    </row>
    <row r="7" spans="1:3">
      <c r="A7" s="3" t="s">
        <v>1056</v>
      </c>
    </row>
    <row r="8" spans="1:3">
      <c r="A8" s="3" t="s">
        <v>1042</v>
      </c>
      <c r="B8" s="4" t="n">
        <v>-3308</v>
      </c>
      <c r="C8" s="4" t="n">
        <v>-13947</v>
      </c>
    </row>
    <row r="9" spans="1:3">
      <c r="A9" s="3" t="s">
        <v>1057</v>
      </c>
      <c r="B9" s="4" t="n">
        <v>3308</v>
      </c>
      <c r="C9" s="4" t="n">
        <v>10639</v>
      </c>
    </row>
    <row r="10" spans="1:3">
      <c r="A10" s="3" t="s">
        <v>1042</v>
      </c>
      <c r="C10" s="5" t="n">
        <v>-3308</v>
      </c>
    </row>
    <row r="11" spans="1:3">
      <c r="A11" s="3" t="s">
        <v>1041</v>
      </c>
    </row>
    <row r="12" spans="1:3">
      <c r="A12" s="3" t="s">
        <v>1058</v>
      </c>
      <c r="B12" s="4" t="n">
        <v>1233683666</v>
      </c>
    </row>
    <row r="13" spans="1:3">
      <c r="A13" s="3" t="s">
        <v>1059</v>
      </c>
      <c r="B13" s="4" t="n">
        <v>-1151031388</v>
      </c>
    </row>
    <row r="14" spans="1:3">
      <c r="A14" s="3" t="s">
        <v>1055</v>
      </c>
      <c r="B14" s="4" t="n">
        <v>50761910</v>
      </c>
    </row>
    <row r="15" spans="1:3">
      <c r="A15" s="3" t="s">
        <v>1042</v>
      </c>
      <c r="B15" s="5" t="n">
        <v>133414188</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3</v>
      </c>
    </row>
    <row r="2" spans="1:3">
      <c r="A2" s="3" t="s">
        <v>1061</v>
      </c>
      <c r="B2" s="5" t="n">
        <v>1363440</v>
      </c>
      <c r="C2" s="5" t="n">
        <v>2809925</v>
      </c>
    </row>
    <row r="3" spans="1:3">
      <c r="A3" s="3" t="s">
        <v>1062</v>
      </c>
      <c r="B3" s="4" t="n">
        <v>6085352</v>
      </c>
      <c r="C3" s="4" t="n">
        <v>8603154</v>
      </c>
    </row>
    <row r="4" spans="1:3">
      <c r="A4" s="3" t="s">
        <v>1063</v>
      </c>
      <c r="B4" s="4" t="n">
        <v>8500000</v>
      </c>
      <c r="C4" s="4" t="n">
        <v>2347820</v>
      </c>
    </row>
    <row r="5" spans="1:3">
      <c r="A5" s="3" t="s">
        <v>1064</v>
      </c>
      <c r="B5" s="4" t="n">
        <v>426984</v>
      </c>
    </row>
    <row r="6" spans="1:3">
      <c r="A6" s="3" t="s">
        <v>1065</v>
      </c>
      <c r="B6" s="4" t="n">
        <v>16375776</v>
      </c>
      <c r="C6" s="4" t="n">
        <v>13760899</v>
      </c>
    </row>
    <row r="7" spans="1:3">
      <c r="A7" s="3" t="s">
        <v>1066</v>
      </c>
    </row>
    <row r="8" spans="1:3">
      <c r="A8" s="3" t="s">
        <v>1064</v>
      </c>
      <c r="B8" s="4" t="n">
        <v>426984</v>
      </c>
    </row>
    <row r="9" spans="1:3">
      <c r="A9" s="3" t="s">
        <v>1065</v>
      </c>
      <c r="B9" s="4" t="n">
        <v>426984</v>
      </c>
    </row>
    <row r="10" spans="1:3">
      <c r="A10" s="3" t="s">
        <v>1039</v>
      </c>
    </row>
    <row r="11" spans="1:3">
      <c r="A11" s="3" t="s">
        <v>1061</v>
      </c>
      <c r="B11" s="4" t="n">
        <v>1363440</v>
      </c>
      <c r="C11" s="4" t="n">
        <v>2809925</v>
      </c>
    </row>
    <row r="12" spans="1:3">
      <c r="A12" s="3" t="s">
        <v>1062</v>
      </c>
      <c r="B12" s="4" t="n">
        <v>6085352</v>
      </c>
      <c r="C12" s="4" t="n">
        <v>8603154</v>
      </c>
    </row>
    <row r="13" spans="1:3">
      <c r="A13" s="3" t="s">
        <v>1063</v>
      </c>
      <c r="B13" s="4" t="n">
        <v>8500000</v>
      </c>
      <c r="C13" s="4" t="n">
        <v>2347820</v>
      </c>
    </row>
    <row r="14" spans="1:3">
      <c r="A14" s="3" t="s">
        <v>1065</v>
      </c>
      <c r="B14" s="5" t="n">
        <v>15948792</v>
      </c>
      <c r="C14" s="5" t="n">
        <v>1376089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6" t="s">
        <v>211</v>
      </c>
    </row>
    <row r="4" spans="1:2">
      <c r="A4" s="3" t="s">
        <v>231</v>
      </c>
      <c r="B4" s="3" t="s">
        <v>23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3</v>
      </c>
    </row>
    <row r="2" spans="1:3">
      <c r="A2" s="3" t="s">
        <v>1068</v>
      </c>
    </row>
    <row r="3" spans="1:3">
      <c r="A3" s="3" t="s">
        <v>1069</v>
      </c>
      <c r="B3" s="5" t="n">
        <v>228397623</v>
      </c>
      <c r="C3" s="5" t="n">
        <v>184979644</v>
      </c>
    </row>
    <row r="4" spans="1:3">
      <c r="A4" s="3" t="s">
        <v>1070</v>
      </c>
      <c r="B4" s="4" t="n">
        <v>241498409</v>
      </c>
      <c r="C4" s="4" t="n">
        <v>191850749</v>
      </c>
    </row>
    <row r="5" spans="1:3">
      <c r="A5" s="3" t="s">
        <v>550</v>
      </c>
    </row>
    <row r="6" spans="1:3">
      <c r="A6" s="3" t="s">
        <v>1069</v>
      </c>
      <c r="B6" s="4" t="n">
        <v>99816535</v>
      </c>
      <c r="C6" s="4" t="n">
        <v>57096961</v>
      </c>
    </row>
    <row r="7" spans="1:3">
      <c r="A7" s="3" t="s">
        <v>1070</v>
      </c>
      <c r="B7" s="4" t="n">
        <v>106050169</v>
      </c>
      <c r="C7" s="4" t="n">
        <v>61357393</v>
      </c>
    </row>
    <row r="8" spans="1:3">
      <c r="A8" s="3" t="s">
        <v>551</v>
      </c>
    </row>
    <row r="9" spans="1:3">
      <c r="A9" s="3" t="s">
        <v>1069</v>
      </c>
      <c r="B9" s="4" t="n">
        <v>49694025</v>
      </c>
      <c r="C9" s="4" t="n">
        <v>40700003</v>
      </c>
    </row>
    <row r="10" spans="1:3">
      <c r="A10" s="3" t="s">
        <v>1070</v>
      </c>
      <c r="B10" s="4" t="n">
        <v>49694025</v>
      </c>
      <c r="C10" s="4" t="n">
        <v>40700003</v>
      </c>
    </row>
    <row r="11" spans="1:3">
      <c r="A11" s="3" t="s">
        <v>552</v>
      </c>
    </row>
    <row r="12" spans="1:3">
      <c r="A12" s="3" t="s">
        <v>1069</v>
      </c>
      <c r="B12" s="4" t="n">
        <v>54700325</v>
      </c>
      <c r="C12" s="4" t="n">
        <v>51193768</v>
      </c>
    </row>
    <row r="13" spans="1:3">
      <c r="A13" s="3" t="s">
        <v>1070</v>
      </c>
      <c r="B13" s="4" t="n">
        <v>56473156</v>
      </c>
      <c r="C13" s="4" t="n">
        <v>53299800</v>
      </c>
    </row>
    <row r="14" spans="1:3">
      <c r="A14" s="3" t="s">
        <v>1071</v>
      </c>
    </row>
    <row r="15" spans="1:3">
      <c r="A15" s="3" t="s">
        <v>1069</v>
      </c>
      <c r="B15" s="4" t="n">
        <v>204210885</v>
      </c>
      <c r="C15" s="4" t="n">
        <v>148990732</v>
      </c>
    </row>
    <row r="16" spans="1:3">
      <c r="A16" s="3" t="s">
        <v>1070</v>
      </c>
      <c r="B16" s="4" t="n">
        <v>212217350</v>
      </c>
      <c r="C16" s="4" t="n">
        <v>155357196</v>
      </c>
    </row>
    <row r="17" spans="1:3">
      <c r="A17" s="3" t="s">
        <v>1072</v>
      </c>
    </row>
    <row r="18" spans="1:3">
      <c r="A18" s="3" t="s">
        <v>1069</v>
      </c>
      <c r="B18" s="4" t="n">
        <v>6531352</v>
      </c>
      <c r="C18" s="4" t="n">
        <v>6694148</v>
      </c>
    </row>
    <row r="19" spans="1:3">
      <c r="A19" s="3" t="s">
        <v>1070</v>
      </c>
      <c r="B19" s="4" t="n">
        <v>6531352</v>
      </c>
      <c r="C19" s="4" t="n">
        <v>6694148</v>
      </c>
    </row>
    <row r="20" spans="1:3">
      <c r="A20" s="3" t="s">
        <v>616</v>
      </c>
    </row>
    <row r="21" spans="1:3">
      <c r="A21" s="3" t="s">
        <v>1069</v>
      </c>
      <c r="B21" s="4" t="n">
        <v>35455098</v>
      </c>
      <c r="C21" s="4" t="n">
        <v>32477246</v>
      </c>
    </row>
    <row r="22" spans="1:3">
      <c r="A22" s="3" t="s">
        <v>1070</v>
      </c>
      <c r="B22" s="4" t="n">
        <v>35455098</v>
      </c>
      <c r="C22" s="4" t="n">
        <v>32477246</v>
      </c>
    </row>
    <row r="23" spans="1:3">
      <c r="A23" s="3" t="s">
        <v>1073</v>
      </c>
    </row>
    <row r="24" spans="1:3">
      <c r="A24" s="3" t="s">
        <v>1069</v>
      </c>
      <c r="B24" s="4" t="n">
        <v>1130088</v>
      </c>
      <c r="C24" s="4" t="n">
        <v>990613</v>
      </c>
    </row>
    <row r="25" spans="1:3">
      <c r="A25" s="3" t="s">
        <v>1070</v>
      </c>
      <c r="B25" s="4" t="n">
        <v>1152324</v>
      </c>
      <c r="C25" s="4" t="n">
        <v>991528</v>
      </c>
    </row>
    <row r="26" spans="1:3">
      <c r="A26" s="3" t="s">
        <v>1074</v>
      </c>
    </row>
    <row r="27" spans="1:3">
      <c r="A27" s="3" t="s">
        <v>1069</v>
      </c>
      <c r="B27" s="4" t="n">
        <v>1701811</v>
      </c>
      <c r="C27" s="4" t="n">
        <v>1575044</v>
      </c>
    </row>
    <row r="28" spans="1:3">
      <c r="A28" s="3" t="s">
        <v>1070</v>
      </c>
      <c r="B28" s="4" t="n">
        <v>1796910</v>
      </c>
      <c r="C28" s="4" t="n">
        <v>1651539</v>
      </c>
    </row>
    <row r="29" spans="1:3">
      <c r="A29" s="3" t="s">
        <v>1075</v>
      </c>
    </row>
    <row r="30" spans="1:3">
      <c r="A30" s="3" t="s">
        <v>1069</v>
      </c>
      <c r="B30" s="4" t="n">
        <v>943211</v>
      </c>
      <c r="C30" s="4" t="n">
        <v>885729</v>
      </c>
    </row>
    <row r="31" spans="1:3">
      <c r="A31" s="3" t="s">
        <v>1070</v>
      </c>
      <c r="B31" s="4" t="n">
        <v>953404</v>
      </c>
      <c r="C31" s="4" t="n">
        <v>892260</v>
      </c>
    </row>
    <row r="32" spans="1:3">
      <c r="A32" s="3" t="s">
        <v>1076</v>
      </c>
    </row>
    <row r="33" spans="1:3">
      <c r="A33" s="3" t="s">
        <v>1069</v>
      </c>
      <c r="B33" s="4" t="n">
        <v>4128</v>
      </c>
      <c r="C33" s="4" t="n">
        <v>3821</v>
      </c>
    </row>
    <row r="34" spans="1:3">
      <c r="A34" s="3" t="s">
        <v>1070</v>
      </c>
      <c r="B34" s="4" t="n">
        <v>4411</v>
      </c>
      <c r="C34" s="4" t="n">
        <v>3863</v>
      </c>
    </row>
    <row r="35" spans="1:3">
      <c r="A35" s="3" t="s">
        <v>1077</v>
      </c>
    </row>
    <row r="36" spans="1:3">
      <c r="A36" s="3" t="s">
        <v>1069</v>
      </c>
      <c r="B36" s="4" t="n">
        <v>21376937</v>
      </c>
      <c r="C36" s="4" t="n">
        <v>18872362</v>
      </c>
    </row>
    <row r="37" spans="1:3">
      <c r="A37" s="3" t="s">
        <v>1070</v>
      </c>
      <c r="B37" s="4" t="n">
        <v>27427174</v>
      </c>
      <c r="C37" s="4" t="n">
        <v>25496832</v>
      </c>
    </row>
    <row r="38" spans="1:3">
      <c r="A38" s="3" t="s">
        <v>1078</v>
      </c>
    </row>
    <row r="39" spans="1:3">
      <c r="A39" s="3" t="s">
        <v>1069</v>
      </c>
      <c r="B39" s="4" t="n">
        <v>-157450925</v>
      </c>
      <c r="C39" s="4" t="n">
        <v>-152137341</v>
      </c>
    </row>
    <row r="40" spans="1:3">
      <c r="A40" s="3" t="s">
        <v>1070</v>
      </c>
      <c r="B40" s="4" t="n">
        <v>-157450925</v>
      </c>
      <c r="C40" s="4" t="n">
        <v>-152137341</v>
      </c>
    </row>
    <row r="41" spans="1:3">
      <c r="A41" s="3" t="s">
        <v>1079</v>
      </c>
    </row>
    <row r="42" spans="1:3">
      <c r="A42" s="3" t="s">
        <v>1069</v>
      </c>
      <c r="B42" s="4" t="n">
        <v>-47867037</v>
      </c>
      <c r="C42" s="4" t="n">
        <v>-49421125</v>
      </c>
    </row>
    <row r="43" spans="1:3">
      <c r="A43" s="3" t="s">
        <v>1070</v>
      </c>
      <c r="B43" s="4" t="n">
        <v>-34557111</v>
      </c>
      <c r="C43" s="4" t="n">
        <v>-38530031</v>
      </c>
    </row>
    <row r="44" spans="1:3">
      <c r="A44" s="3" t="s">
        <v>1080</v>
      </c>
    </row>
    <row r="45" spans="1:3">
      <c r="A45" s="3" t="s">
        <v>1069</v>
      </c>
      <c r="B45" s="4" t="n">
        <v>-99474392</v>
      </c>
      <c r="C45" s="4" t="n">
        <v>-99385662</v>
      </c>
    </row>
    <row r="46" spans="1:3">
      <c r="A46" s="3" t="s">
        <v>1070</v>
      </c>
      <c r="B46" s="4" t="n">
        <v>-98827107</v>
      </c>
      <c r="C46" s="4" t="n">
        <v>-100253261</v>
      </c>
    </row>
    <row r="47" spans="1:3">
      <c r="A47" s="3" t="s">
        <v>1041</v>
      </c>
    </row>
    <row r="48" spans="1:3">
      <c r="A48" s="3" t="s">
        <v>1069</v>
      </c>
      <c r="C48" s="4" t="n">
        <v>189139832</v>
      </c>
    </row>
    <row r="49" spans="1:3">
      <c r="A49" s="3" t="s">
        <v>1070</v>
      </c>
      <c r="C49" s="4" t="n">
        <v>192289854</v>
      </c>
    </row>
    <row r="50" spans="1:3">
      <c r="A50" s="3" t="s">
        <v>618</v>
      </c>
    </row>
    <row r="51" spans="1:3">
      <c r="A51" s="3" t="s">
        <v>1069</v>
      </c>
      <c r="C51" s="4" t="n">
        <v>27560040</v>
      </c>
    </row>
    <row r="52" spans="1:3">
      <c r="A52" s="3" t="s">
        <v>1070</v>
      </c>
      <c r="C52" s="4" t="n">
        <v>27560040</v>
      </c>
    </row>
    <row r="53" spans="1:3">
      <c r="A53" s="3" t="s">
        <v>1081</v>
      </c>
    </row>
    <row r="54" spans="1:3">
      <c r="A54" s="3" t="s">
        <v>1070</v>
      </c>
      <c r="B54" s="4" t="n">
        <v>233806219</v>
      </c>
      <c r="C54" s="4" t="n">
        <v>191850749</v>
      </c>
    </row>
    <row r="55" spans="1:3">
      <c r="A55" s="3" t="s">
        <v>1082</v>
      </c>
    </row>
    <row r="56" spans="1:3">
      <c r="A56" s="3" t="s">
        <v>1070</v>
      </c>
      <c r="B56" s="4" t="n">
        <v>1152324</v>
      </c>
      <c r="C56" s="4" t="n">
        <v>991528</v>
      </c>
    </row>
    <row r="57" spans="1:3">
      <c r="A57" s="3" t="s">
        <v>1083</v>
      </c>
    </row>
    <row r="58" spans="1:3">
      <c r="A58" s="3" t="s">
        <v>1070</v>
      </c>
      <c r="B58" s="4" t="n">
        <v>953404</v>
      </c>
      <c r="C58" s="4" t="n">
        <v>892260</v>
      </c>
    </row>
    <row r="59" spans="1:3">
      <c r="A59" s="3" t="s">
        <v>1084</v>
      </c>
    </row>
    <row r="60" spans="1:3">
      <c r="A60" s="3" t="s">
        <v>1070</v>
      </c>
      <c r="B60" s="4" t="n">
        <v>7692190</v>
      </c>
    </row>
    <row r="61" spans="1:3">
      <c r="A61" s="3" t="s">
        <v>1085</v>
      </c>
    </row>
    <row r="62" spans="1:3">
      <c r="A62" s="3" t="s">
        <v>1070</v>
      </c>
      <c r="B62" s="4" t="n">
        <v>106050169</v>
      </c>
      <c r="C62" s="4" t="n">
        <v>61357393</v>
      </c>
    </row>
    <row r="63" spans="1:3">
      <c r="A63" s="3" t="s">
        <v>1086</v>
      </c>
    </row>
    <row r="64" spans="1:3">
      <c r="A64" s="3" t="s">
        <v>1070</v>
      </c>
      <c r="B64" s="4" t="n">
        <v>49694025</v>
      </c>
      <c r="C64" s="4" t="n">
        <v>40700003</v>
      </c>
    </row>
    <row r="65" spans="1:3">
      <c r="A65" s="3" t="s">
        <v>1087</v>
      </c>
    </row>
    <row r="66" spans="1:3">
      <c r="A66" s="3" t="s">
        <v>1070</v>
      </c>
      <c r="B66" s="4" t="n">
        <v>56473156</v>
      </c>
      <c r="C66" s="4" t="n">
        <v>53299800</v>
      </c>
    </row>
    <row r="67" spans="1:3">
      <c r="A67" s="3" t="s">
        <v>1088</v>
      </c>
    </row>
    <row r="68" spans="1:3">
      <c r="A68" s="3" t="s">
        <v>1070</v>
      </c>
      <c r="B68" s="4" t="n">
        <v>212217350</v>
      </c>
      <c r="C68" s="4" t="n">
        <v>155357196</v>
      </c>
    </row>
    <row r="69" spans="1:3">
      <c r="A69" s="3" t="s">
        <v>1089</v>
      </c>
    </row>
    <row r="70" spans="1:3">
      <c r="A70" s="3" t="s">
        <v>1070</v>
      </c>
      <c r="B70" s="4" t="n">
        <v>6531352</v>
      </c>
      <c r="C70" s="4" t="n">
        <v>6694148</v>
      </c>
    </row>
    <row r="71" spans="1:3">
      <c r="A71" s="3" t="s">
        <v>1090</v>
      </c>
    </row>
    <row r="72" spans="1:3">
      <c r="A72" s="3" t="s">
        <v>1070</v>
      </c>
      <c r="B72" s="4" t="n">
        <v>35455098</v>
      </c>
      <c r="C72" s="4" t="n">
        <v>32477246</v>
      </c>
    </row>
    <row r="73" spans="1:3">
      <c r="A73" s="3" t="s">
        <v>1091</v>
      </c>
    </row>
    <row r="74" spans="1:3">
      <c r="A74" s="3" t="s">
        <v>1070</v>
      </c>
      <c r="B74" s="4" t="n">
        <v>1796910</v>
      </c>
      <c r="C74" s="4" t="n">
        <v>1651539</v>
      </c>
    </row>
    <row r="75" spans="1:3">
      <c r="A75" s="3" t="s">
        <v>1092</v>
      </c>
    </row>
    <row r="76" spans="1:3">
      <c r="A76" s="3" t="s">
        <v>1070</v>
      </c>
      <c r="B76" s="4" t="n">
        <v>4411</v>
      </c>
      <c r="C76" s="4" t="n">
        <v>3863</v>
      </c>
    </row>
    <row r="77" spans="1:3">
      <c r="A77" s="3" t="s">
        <v>1093</v>
      </c>
    </row>
    <row r="78" spans="1:3">
      <c r="A78" s="3" t="s">
        <v>1070</v>
      </c>
      <c r="B78" s="4" t="n">
        <v>27427174</v>
      </c>
      <c r="C78" s="4" t="n">
        <v>25496832</v>
      </c>
    </row>
    <row r="79" spans="1:3">
      <c r="A79" s="3" t="s">
        <v>1094</v>
      </c>
    </row>
    <row r="80" spans="1:3">
      <c r="A80" s="3" t="s">
        <v>1070</v>
      </c>
      <c r="B80" s="4" t="n">
        <v>-157450925</v>
      </c>
      <c r="C80" s="4" t="n">
        <v>-152137341</v>
      </c>
    </row>
    <row r="81" spans="1:3">
      <c r="A81" s="3" t="s">
        <v>1095</v>
      </c>
    </row>
    <row r="82" spans="1:3">
      <c r="A82" s="3" t="s">
        <v>1070</v>
      </c>
      <c r="B82" s="4" t="n">
        <v>-34557111</v>
      </c>
      <c r="C82" s="4" t="n">
        <v>-38530031</v>
      </c>
    </row>
    <row r="83" spans="1:3">
      <c r="A83" s="3" t="s">
        <v>1096</v>
      </c>
    </row>
    <row r="84" spans="1:3">
      <c r="A84" s="3" t="s">
        <v>1070</v>
      </c>
      <c r="B84" s="5" t="n">
        <v>-98827107</v>
      </c>
      <c r="C84" s="4" t="n">
        <v>-100253261</v>
      </c>
    </row>
    <row r="85" spans="1:3">
      <c r="A85" s="3" t="s">
        <v>1097</v>
      </c>
    </row>
    <row r="86" spans="1:3">
      <c r="A86" s="3" t="s">
        <v>1070</v>
      </c>
      <c r="C86" s="4" t="n">
        <v>192289854</v>
      </c>
    </row>
    <row r="87" spans="1:3">
      <c r="A87" s="3" t="s">
        <v>1098</v>
      </c>
    </row>
    <row r="88" spans="1:3">
      <c r="A88" s="3" t="s">
        <v>1070</v>
      </c>
      <c r="C88" s="5" t="n">
        <v>2756004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3</v>
      </c>
    </row>
    <row r="2" spans="1:3">
      <c r="A2" s="6" t="s">
        <v>720</v>
      </c>
    </row>
    <row r="3" spans="1:3">
      <c r="A3" s="3" t="s">
        <v>1100</v>
      </c>
      <c r="B3" s="5" t="n">
        <v>421499</v>
      </c>
      <c r="C3" s="5" t="n">
        <v>996343</v>
      </c>
    </row>
    <row r="4" spans="1:3">
      <c r="A4" s="3" t="s">
        <v>1101</v>
      </c>
      <c r="B4" s="4" t="n">
        <v>90475</v>
      </c>
      <c r="C4" s="4" t="n">
        <v>160575</v>
      </c>
    </row>
    <row r="5" spans="1:3">
      <c r="A5" s="3" t="s">
        <v>1102</v>
      </c>
      <c r="B5" s="4" t="n">
        <v>511974</v>
      </c>
      <c r="C5" s="4" t="n">
        <v>1156918</v>
      </c>
    </row>
    <row r="6" spans="1:3">
      <c r="A6" s="3" t="s">
        <v>1103</v>
      </c>
      <c r="B6" s="4" t="n">
        <v>-175644</v>
      </c>
      <c r="C6" s="4" t="n">
        <v>-399228</v>
      </c>
    </row>
    <row r="7" spans="1:3">
      <c r="A7" s="3" t="s">
        <v>1104</v>
      </c>
      <c r="B7" s="4" t="n">
        <v>336330</v>
      </c>
      <c r="C7" s="4" t="n">
        <v>757690</v>
      </c>
    </row>
    <row r="8" spans="1:3">
      <c r="A8" s="3" t="s">
        <v>1105</v>
      </c>
      <c r="B8" s="4" t="n">
        <v>3308</v>
      </c>
      <c r="C8" s="4" t="n">
        <v>10639</v>
      </c>
    </row>
    <row r="9" spans="1:3">
      <c r="A9" s="3" t="s">
        <v>1106</v>
      </c>
      <c r="B9" s="4" t="n">
        <v>-1290</v>
      </c>
      <c r="C9" s="4" t="n">
        <v>-4149</v>
      </c>
    </row>
    <row r="10" spans="1:3">
      <c r="A10" s="3" t="s">
        <v>1107</v>
      </c>
      <c r="B10" s="4" t="n">
        <v>2018</v>
      </c>
      <c r="C10" s="4" t="n">
        <v>6490</v>
      </c>
    </row>
    <row r="11" spans="1:3">
      <c r="A11" s="3" t="s">
        <v>1108</v>
      </c>
      <c r="B11" s="5" t="n">
        <v>338348</v>
      </c>
      <c r="C11" s="5" t="n">
        <v>76418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3</v>
      </c>
    </row>
    <row r="3" spans="1:3">
      <c r="A3" s="6" t="s">
        <v>720</v>
      </c>
    </row>
    <row r="4" spans="1:3">
      <c r="A4" s="3" t="s">
        <v>1110</v>
      </c>
      <c r="B4" s="5" t="n">
        <v>266840</v>
      </c>
      <c r="C4" s="5" t="n">
        <v>-490850</v>
      </c>
    </row>
    <row r="5" spans="1:3">
      <c r="A5" s="3" t="s">
        <v>1111</v>
      </c>
      <c r="B5" s="4" t="n">
        <v>336330</v>
      </c>
      <c r="C5" s="4" t="n">
        <v>757690</v>
      </c>
    </row>
    <row r="6" spans="1:3">
      <c r="A6" s="3" t="s">
        <v>1110</v>
      </c>
      <c r="B6" s="4" t="n">
        <v>603170</v>
      </c>
      <c r="C6" s="4" t="n">
        <v>266840</v>
      </c>
    </row>
    <row r="7" spans="1:3">
      <c r="A7" s="3" t="s">
        <v>1112</v>
      </c>
      <c r="B7" s="4" t="n">
        <v>-2018</v>
      </c>
      <c r="C7" s="4" t="n">
        <v>-8508</v>
      </c>
    </row>
    <row r="8" spans="1:3">
      <c r="A8" s="3" t="s">
        <v>1113</v>
      </c>
      <c r="B8" s="4" t="n">
        <v>2018</v>
      </c>
      <c r="C8" s="4" t="n">
        <v>6490</v>
      </c>
    </row>
    <row r="9" spans="1:3">
      <c r="A9" s="3" t="s">
        <v>1112</v>
      </c>
      <c r="C9" s="4" t="n">
        <v>-2018</v>
      </c>
    </row>
    <row r="10" spans="1:3">
      <c r="A10" s="3" t="s">
        <v>1114</v>
      </c>
      <c r="B10" s="4" t="n">
        <v>264822</v>
      </c>
      <c r="C10" s="4" t="n">
        <v>-499358</v>
      </c>
    </row>
    <row r="11" spans="1:3">
      <c r="A11" s="3" t="s">
        <v>1115</v>
      </c>
      <c r="B11" s="4" t="n">
        <v>338348</v>
      </c>
      <c r="C11" s="4" t="n">
        <v>764180</v>
      </c>
    </row>
    <row r="12" spans="1:3">
      <c r="A12" s="3" t="s">
        <v>1114</v>
      </c>
      <c r="B12" s="5" t="n">
        <v>603170</v>
      </c>
      <c r="C12" s="5" t="n">
        <v>264822</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3</v>
      </c>
    </row>
    <row r="2" spans="1:3">
      <c r="A2" s="3" t="s">
        <v>1117</v>
      </c>
      <c r="B2" s="5" t="n">
        <v>109433557</v>
      </c>
      <c r="C2" s="5" t="n">
        <v>195439555</v>
      </c>
    </row>
    <row r="3" spans="1:3">
      <c r="A3" s="3" t="s">
        <v>1118</v>
      </c>
      <c r="B3" s="4" t="n">
        <v>2032782</v>
      </c>
      <c r="C3" s="4" t="n">
        <v>6911544</v>
      </c>
    </row>
    <row r="4" spans="1:3">
      <c r="A4" s="3" t="s">
        <v>1119</v>
      </c>
      <c r="B4" s="4" t="n">
        <v>121450</v>
      </c>
      <c r="C4" s="4" t="n">
        <v>241488</v>
      </c>
    </row>
    <row r="5" spans="1:3">
      <c r="A5" s="3" t="s">
        <v>1120</v>
      </c>
    </row>
    <row r="6" spans="1:3">
      <c r="A6" s="3" t="s">
        <v>1117</v>
      </c>
      <c r="B6" s="4" t="n">
        <v>105679107</v>
      </c>
      <c r="C6" s="4" t="n">
        <v>191757193</v>
      </c>
    </row>
    <row r="7" spans="1:3">
      <c r="A7" s="3" t="s">
        <v>1118</v>
      </c>
      <c r="B7" s="4" t="n">
        <v>2032782</v>
      </c>
      <c r="C7" s="4" t="n">
        <v>6911544</v>
      </c>
    </row>
    <row r="8" spans="1:3">
      <c r="A8" s="3" t="s">
        <v>1119</v>
      </c>
      <c r="B8" s="4" t="n">
        <v>36193</v>
      </c>
      <c r="C8" s="4" t="n">
        <v>102212</v>
      </c>
    </row>
    <row r="9" spans="1:3">
      <c r="A9" s="3" t="s">
        <v>1121</v>
      </c>
    </row>
    <row r="10" spans="1:3">
      <c r="A10" s="3" t="s">
        <v>1117</v>
      </c>
      <c r="B10" s="4" t="n">
        <v>1488550</v>
      </c>
      <c r="C10" s="4" t="n">
        <v>2169850</v>
      </c>
    </row>
    <row r="11" spans="1:3">
      <c r="A11" s="3" t="s">
        <v>1119</v>
      </c>
      <c r="B11" s="4" t="n">
        <v>64689</v>
      </c>
      <c r="C11" s="4" t="n">
        <v>109474</v>
      </c>
    </row>
    <row r="12" spans="1:3">
      <c r="A12" s="3" t="s">
        <v>1122</v>
      </c>
    </row>
    <row r="13" spans="1:3">
      <c r="A13" s="3" t="s">
        <v>1117</v>
      </c>
      <c r="B13" s="4" t="n">
        <v>2265900</v>
      </c>
      <c r="C13" s="4" t="n">
        <v>1336750</v>
      </c>
    </row>
    <row r="14" spans="1:3">
      <c r="A14" s="3" t="s">
        <v>1119</v>
      </c>
      <c r="B14" s="5" t="n">
        <v>20568</v>
      </c>
      <c r="C14" s="4" t="n">
        <v>26494</v>
      </c>
    </row>
    <row r="15" spans="1:3">
      <c r="A15" s="3" t="s">
        <v>1056</v>
      </c>
    </row>
    <row r="16" spans="1:3">
      <c r="A16" s="3" t="s">
        <v>1117</v>
      </c>
      <c r="C16" s="4" t="n">
        <v>175762</v>
      </c>
    </row>
    <row r="17" spans="1:3">
      <c r="A17" s="3" t="s">
        <v>1119</v>
      </c>
      <c r="C17" s="5" t="n">
        <v>330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3</v>
      </c>
    </row>
    <row r="3" spans="1:3">
      <c r="A3" s="6" t="s">
        <v>720</v>
      </c>
    </row>
    <row r="4" spans="1:3">
      <c r="A4" s="3" t="s">
        <v>1124</v>
      </c>
      <c r="B4" s="5" t="n">
        <v>2018</v>
      </c>
      <c r="C4" s="5" t="n">
        <v>6490</v>
      </c>
    </row>
    <row r="5" spans="1:3">
      <c r="A5" s="3" t="s">
        <v>1125</v>
      </c>
      <c r="B5" s="4" t="n">
        <v>-4812743</v>
      </c>
      <c r="C5" s="4" t="n">
        <v>-862163</v>
      </c>
    </row>
    <row r="6" spans="1:3">
      <c r="A6" s="3" t="s">
        <v>1126</v>
      </c>
      <c r="B6" s="5" t="n">
        <v>316244</v>
      </c>
      <c r="C6" s="5" t="n">
        <v>208409</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27</v>
      </c>
      <c r="B1" s="2" t="s">
        <v>1</v>
      </c>
    </row>
    <row r="2" spans="1:2">
      <c r="B2" s="2" t="s">
        <v>564</v>
      </c>
    </row>
    <row r="3" spans="1:2">
      <c r="A3" s="6" t="s">
        <v>720</v>
      </c>
    </row>
    <row r="4" spans="1:2">
      <c r="A4" s="3" t="s">
        <v>1128</v>
      </c>
      <c r="B4" s="5" t="n">
        <v>43878084</v>
      </c>
    </row>
    <row r="5" spans="1:2">
      <c r="A5" s="3" t="s">
        <v>1129</v>
      </c>
      <c r="B5" s="4" t="n">
        <v>646335</v>
      </c>
    </row>
    <row r="6" spans="1:2">
      <c r="A6" s="3" t="s">
        <v>1130</v>
      </c>
      <c r="B6" s="4" t="n">
        <v>4528582</v>
      </c>
    </row>
    <row r="7" spans="1:2">
      <c r="A7" s="3" t="s">
        <v>1131</v>
      </c>
      <c r="B7" s="4" t="n">
        <v>528947</v>
      </c>
    </row>
    <row r="8" spans="1:2">
      <c r="A8" s="3" t="s">
        <v>1132</v>
      </c>
      <c r="B8" s="4" t="n">
        <v>145953</v>
      </c>
    </row>
    <row r="9" spans="1:2">
      <c r="A9" s="3" t="s">
        <v>1133</v>
      </c>
      <c r="B9" s="4" t="n">
        <v>5358403</v>
      </c>
    </row>
    <row r="10" spans="1:2">
      <c r="A10" s="3" t="s">
        <v>1134</v>
      </c>
      <c r="B10" s="4" t="n">
        <v>585985</v>
      </c>
    </row>
    <row r="11" spans="1:2">
      <c r="A11" s="3" t="s">
        <v>1135</v>
      </c>
      <c r="B11" s="4" t="n">
        <v>2424480</v>
      </c>
    </row>
    <row r="12" spans="1:2">
      <c r="A12" s="3" t="s">
        <v>1136</v>
      </c>
      <c r="B12" s="4" t="n">
        <v>73347</v>
      </c>
    </row>
    <row r="13" spans="1:2">
      <c r="A13" s="3" t="s">
        <v>1137</v>
      </c>
      <c r="B13" s="4" t="n">
        <v>21083</v>
      </c>
    </row>
    <row r="14" spans="1:2">
      <c r="A14" s="3" t="s">
        <v>1138</v>
      </c>
      <c r="B14" s="4" t="n">
        <v>1190862</v>
      </c>
    </row>
    <row r="15" spans="1:2">
      <c r="A15" s="3" t="s">
        <v>1139</v>
      </c>
      <c r="B15" s="4" t="n">
        <v>34948</v>
      </c>
    </row>
    <row r="16" spans="1:2">
      <c r="A16" s="3" t="s">
        <v>1140</v>
      </c>
      <c r="B16" s="4" t="n">
        <v>57768</v>
      </c>
    </row>
    <row r="17" spans="1:2">
      <c r="A17" s="3" t="s">
        <v>1141</v>
      </c>
      <c r="B17" s="4" t="n">
        <v>59474777</v>
      </c>
    </row>
    <row r="18" spans="1:2">
      <c r="A18" s="3" t="s">
        <v>1142</v>
      </c>
      <c r="B18" s="4" t="n">
        <v>-52648838</v>
      </c>
    </row>
    <row r="19" spans="1:2">
      <c r="A19" s="3" t="s">
        <v>1143</v>
      </c>
      <c r="B19" s="4" t="n">
        <v>-6953</v>
      </c>
    </row>
    <row r="20" spans="1:2">
      <c r="A20" s="3" t="s">
        <v>1144</v>
      </c>
      <c r="B20" s="4" t="n">
        <v>-65986</v>
      </c>
    </row>
    <row r="21" spans="1:2">
      <c r="A21" s="3" t="s">
        <v>1145</v>
      </c>
      <c r="B21" s="4" t="n">
        <v>-52721777</v>
      </c>
    </row>
    <row r="22" spans="1:2">
      <c r="A22" s="3" t="s">
        <v>1146</v>
      </c>
      <c r="B22" s="5" t="n">
        <v>6753000</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147</v>
      </c>
      <c r="B1" s="2" t="s">
        <v>1</v>
      </c>
    </row>
    <row r="2" spans="1:2">
      <c r="B2" s="2" t="s">
        <v>1148</v>
      </c>
    </row>
    <row r="3" spans="1:2">
      <c r="A3" s="3" t="s">
        <v>1149</v>
      </c>
      <c r="B3" s="5" t="n">
        <v>306471770</v>
      </c>
    </row>
    <row r="4" spans="1:2">
      <c r="A4" s="3" t="s">
        <v>1150</v>
      </c>
      <c r="B4" s="5" t="n">
        <v>11923653</v>
      </c>
    </row>
    <row r="5" spans="1:2">
      <c r="A5" s="3" t="s">
        <v>1151</v>
      </c>
      <c r="B5" s="7" t="n">
        <v>0.77</v>
      </c>
    </row>
    <row r="6" spans="1:2">
      <c r="A6" s="3" t="s">
        <v>1152</v>
      </c>
      <c r="B6" s="7" t="n">
        <v>0.75</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3</v>
      </c>
      <c r="D2" s="2" t="s">
        <v>848</v>
      </c>
    </row>
    <row r="3" spans="1:4">
      <c r="A3" s="6" t="s">
        <v>720</v>
      </c>
    </row>
    <row r="4" spans="1:4">
      <c r="A4" s="3" t="s">
        <v>51</v>
      </c>
      <c r="B4" s="5" t="n">
        <v>21376937</v>
      </c>
      <c r="C4" s="5" t="n">
        <v>18872362</v>
      </c>
      <c r="D4" s="5" t="n">
        <v>12679755</v>
      </c>
    </row>
    <row r="5" spans="1:4">
      <c r="A5" s="3" t="s">
        <v>1154</v>
      </c>
      <c r="B5" s="4" t="n">
        <v>6085352</v>
      </c>
      <c r="C5" s="4" t="n">
        <v>8603154</v>
      </c>
    </row>
    <row r="6" spans="1:4">
      <c r="A6" s="3" t="s">
        <v>1155</v>
      </c>
      <c r="B6" s="4" t="n">
        <v>-3580777</v>
      </c>
      <c r="C6" s="4" t="n">
        <v>-2410547</v>
      </c>
    </row>
    <row r="7" spans="1:4">
      <c r="A7" s="3" t="s">
        <v>251</v>
      </c>
      <c r="B7" s="4" t="n">
        <v>21376937</v>
      </c>
      <c r="C7" s="4" t="n">
        <v>18872362</v>
      </c>
    </row>
    <row r="8" spans="1:4">
      <c r="A8" s="3" t="s">
        <v>1156</v>
      </c>
      <c r="B8" s="5" t="n">
        <v>27427174</v>
      </c>
      <c r="C8" s="5" t="n">
        <v>25496832</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3</v>
      </c>
    </row>
    <row r="2" spans="1:3">
      <c r="A2" s="6" t="s">
        <v>720</v>
      </c>
    </row>
    <row r="3" spans="1:3">
      <c r="A3" s="4" t="n">
        <v>2018</v>
      </c>
      <c r="B3" s="5" t="n">
        <v>4057830</v>
      </c>
    </row>
    <row r="4" spans="1:3">
      <c r="A4" s="4" t="n">
        <v>2019</v>
      </c>
      <c r="B4" s="4" t="n">
        <v>4057830</v>
      </c>
    </row>
    <row r="5" spans="1:3">
      <c r="A5" s="4" t="n">
        <v>2020</v>
      </c>
      <c r="B5" s="4" t="n">
        <v>4057830</v>
      </c>
    </row>
    <row r="6" spans="1:3">
      <c r="A6" s="4" t="n">
        <v>2021</v>
      </c>
      <c r="B6" s="4" t="n">
        <v>4057684</v>
      </c>
    </row>
    <row r="7" spans="1:3">
      <c r="A7" s="4" t="n">
        <v>2022</v>
      </c>
      <c r="B7" s="4" t="n">
        <v>3242163</v>
      </c>
    </row>
    <row r="8" spans="1:3">
      <c r="A8" s="3" t="s">
        <v>1158</v>
      </c>
      <c r="B8" s="4" t="n">
        <v>1903600</v>
      </c>
    </row>
    <row r="9" spans="1:3">
      <c r="A9" s="3" t="s">
        <v>251</v>
      </c>
      <c r="B9" s="5" t="n">
        <v>21376937</v>
      </c>
      <c r="C9" s="5" t="n">
        <v>18872362</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59</v>
      </c>
      <c r="B1" s="2" t="s">
        <v>1</v>
      </c>
    </row>
    <row r="2" spans="1:3">
      <c r="B2" s="2" t="s">
        <v>2</v>
      </c>
      <c r="C2" s="2" t="s">
        <v>33</v>
      </c>
    </row>
    <row r="3" spans="1:3">
      <c r="A3" s="3" t="s">
        <v>1160</v>
      </c>
      <c r="B3" s="5" t="n">
        <v>7484199</v>
      </c>
      <c r="C3" s="5" t="n">
        <v>5865207</v>
      </c>
    </row>
    <row r="4" spans="1:3">
      <c r="A4" s="3" t="s">
        <v>1161</v>
      </c>
    </row>
    <row r="5" spans="1:3">
      <c r="A5" s="3" t="s">
        <v>1160</v>
      </c>
      <c r="B5" s="4" t="n">
        <v>7199649</v>
      </c>
      <c r="C5" s="4" t="n">
        <v>5661699</v>
      </c>
    </row>
    <row r="6" spans="1:3">
      <c r="A6" s="3" t="s">
        <v>1162</v>
      </c>
    </row>
    <row r="7" spans="1:3">
      <c r="A7" s="3" t="s">
        <v>1160</v>
      </c>
      <c r="B7" s="5" t="n">
        <v>284550</v>
      </c>
      <c r="C7" s="5" t="n">
        <v>20350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6" t="s">
        <v>211</v>
      </c>
    </row>
    <row r="4" spans="1:2">
      <c r="A4" s="3" t="s">
        <v>233</v>
      </c>
      <c r="B4" s="3" t="s">
        <v>23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163</v>
      </c>
      <c r="B1" s="2" t="s">
        <v>1</v>
      </c>
    </row>
    <row r="2" spans="1:3">
      <c r="B2" s="2" t="s">
        <v>2</v>
      </c>
      <c r="C2" s="2" t="s">
        <v>33</v>
      </c>
    </row>
    <row r="3" spans="1:3">
      <c r="A3" s="6" t="s">
        <v>720</v>
      </c>
    </row>
    <row r="4" spans="1:3">
      <c r="A4" s="3" t="s">
        <v>1164</v>
      </c>
      <c r="B4" s="5" t="n">
        <v>2924868843</v>
      </c>
      <c r="C4" s="5" t="n">
        <v>2720441340</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3</v>
      </c>
    </row>
    <row r="3" spans="1:3">
      <c r="A3" s="6" t="s">
        <v>720</v>
      </c>
    </row>
    <row r="4" spans="1:3">
      <c r="A4" s="3" t="s">
        <v>1166</v>
      </c>
      <c r="B4" s="3" t="s">
        <v>1167</v>
      </c>
      <c r="C4" s="3" t="s">
        <v>1168</v>
      </c>
    </row>
    <row r="5" spans="1:3">
      <c r="A5" s="3" t="s">
        <v>1169</v>
      </c>
      <c r="B5" s="10" t="n">
        <v>6.34</v>
      </c>
      <c r="C5" s="10" t="n">
        <v>6.52</v>
      </c>
    </row>
    <row r="6" spans="1:3">
      <c r="A6" s="3" t="s">
        <v>1170</v>
      </c>
      <c r="B6" s="3" t="s">
        <v>1171</v>
      </c>
      <c r="C6" s="3" t="s">
        <v>1171</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L1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880</v>
      </c>
      <c r="J1" s="2" t="s">
        <v>1</v>
      </c>
    </row>
    <row r="2" spans="1:12">
      <c r="B2" s="2" t="s">
        <v>2</v>
      </c>
      <c r="C2" s="2" t="s">
        <v>881</v>
      </c>
      <c r="D2" s="2" t="s">
        <v>4</v>
      </c>
      <c r="E2" s="2" t="s">
        <v>882</v>
      </c>
      <c r="F2" s="2" t="s">
        <v>1173</v>
      </c>
      <c r="G2" s="2" t="s">
        <v>1174</v>
      </c>
      <c r="H2" s="2" t="s">
        <v>1175</v>
      </c>
      <c r="I2" s="2" t="s">
        <v>1176</v>
      </c>
      <c r="J2" s="2" t="s">
        <v>2</v>
      </c>
      <c r="K2" s="2" t="s">
        <v>33</v>
      </c>
      <c r="L2" s="2" t="s">
        <v>848</v>
      </c>
    </row>
    <row r="3" spans="1:12">
      <c r="A3" s="3" t="s">
        <v>36</v>
      </c>
      <c r="B3" s="5" t="n">
        <v>6037855</v>
      </c>
      <c r="J3" s="5" t="n">
        <v>6037855</v>
      </c>
      <c r="K3" s="5" t="n">
        <v>9911256</v>
      </c>
    </row>
    <row r="4" spans="1:12">
      <c r="A4" s="3" t="s">
        <v>37</v>
      </c>
      <c r="B4" s="4" t="n">
        <v>204210885</v>
      </c>
      <c r="J4" s="4" t="n">
        <v>204210885</v>
      </c>
      <c r="K4" s="4" t="n">
        <v>148990732</v>
      </c>
    </row>
    <row r="5" spans="1:12">
      <c r="A5" s="3" t="s">
        <v>39</v>
      </c>
      <c r="B5" s="4" t="n">
        <v>45895472</v>
      </c>
      <c r="J5" s="4" t="n">
        <v>45895472</v>
      </c>
      <c r="K5" s="4" t="n">
        <v>41599246</v>
      </c>
    </row>
    <row r="6" spans="1:12">
      <c r="A6" s="3" t="s">
        <v>44</v>
      </c>
      <c r="B6" s="4" t="n">
        <v>133414188</v>
      </c>
      <c r="J6" s="4" t="n">
        <v>133414188</v>
      </c>
      <c r="K6" s="4" t="n">
        <v>189139832</v>
      </c>
    </row>
    <row r="7" spans="1:12">
      <c r="A7" s="3" t="s">
        <v>45</v>
      </c>
      <c r="B7" s="4" t="n">
        <v>10443869</v>
      </c>
      <c r="J7" s="4" t="n">
        <v>10443869</v>
      </c>
      <c r="K7" s="4" t="n">
        <v>8410546</v>
      </c>
    </row>
    <row r="8" spans="1:12">
      <c r="A8" s="3" t="s">
        <v>55</v>
      </c>
      <c r="B8" s="4" t="n">
        <v>4297048</v>
      </c>
      <c r="J8" s="4" t="n">
        <v>4297048</v>
      </c>
      <c r="K8" s="4" t="n">
        <v>9310040</v>
      </c>
    </row>
    <row r="9" spans="1:12">
      <c r="A9" s="3" t="s">
        <v>56</v>
      </c>
      <c r="B9" s="4" t="n">
        <v>982173054</v>
      </c>
      <c r="J9" s="4" t="n">
        <v>982173054</v>
      </c>
      <c r="K9" s="4" t="n">
        <v>952421565</v>
      </c>
    </row>
    <row r="10" spans="1:12">
      <c r="A10" s="3" t="s">
        <v>58</v>
      </c>
      <c r="B10" s="4" t="n">
        <v>604746951</v>
      </c>
      <c r="J10" s="4" t="n">
        <v>604746951</v>
      </c>
      <c r="K10" s="4" t="n">
        <v>584067692</v>
      </c>
    </row>
    <row r="11" spans="1:12">
      <c r="A11" s="3" t="s">
        <v>60</v>
      </c>
      <c r="B11" s="4" t="n">
        <v>157450925</v>
      </c>
      <c r="J11" s="4" t="n">
        <v>157450925</v>
      </c>
      <c r="K11" s="4" t="n">
        <v>152140679</v>
      </c>
    </row>
    <row r="12" spans="1:12">
      <c r="A12" s="3" t="s">
        <v>65</v>
      </c>
      <c r="B12" s="4" t="n">
        <v>17332783</v>
      </c>
      <c r="J12" s="4" t="n">
        <v>17332783</v>
      </c>
      <c r="K12" s="4" t="n">
        <v>24318869</v>
      </c>
    </row>
    <row r="13" spans="1:12">
      <c r="A13" s="3" t="s">
        <v>66</v>
      </c>
      <c r="B13" s="4" t="n">
        <v>833605064</v>
      </c>
      <c r="J13" s="4" t="n">
        <v>833605064</v>
      </c>
      <c r="K13" s="4" t="n">
        <v>819862434</v>
      </c>
    </row>
    <row r="14" spans="1:12">
      <c r="A14" s="3" t="s">
        <v>69</v>
      </c>
      <c r="B14" s="4" t="n">
        <v>603170</v>
      </c>
      <c r="J14" s="4" t="n">
        <v>603170</v>
      </c>
      <c r="K14" s="4" t="n">
        <v>264822</v>
      </c>
    </row>
    <row r="15" spans="1:12">
      <c r="A15" s="3" t="s">
        <v>70</v>
      </c>
      <c r="B15" s="4" t="n">
        <v>77520951</v>
      </c>
      <c r="J15" s="4" t="n">
        <v>77520951</v>
      </c>
      <c r="K15" s="4" t="n">
        <v>67409204</v>
      </c>
    </row>
    <row r="16" spans="1:12">
      <c r="A16" s="3" t="s">
        <v>1177</v>
      </c>
      <c r="B16" s="4" t="n">
        <v>148567990</v>
      </c>
      <c r="J16" s="4" t="n">
        <v>148567990</v>
      </c>
      <c r="K16" s="4" t="n">
        <v>132559131</v>
      </c>
      <c r="L16" s="5" t="n">
        <v>117716679</v>
      </c>
    </row>
    <row r="17" spans="1:12">
      <c r="A17" s="3" t="s">
        <v>73</v>
      </c>
      <c r="B17" s="4" t="n">
        <v>982173054</v>
      </c>
      <c r="J17" s="4" t="n">
        <v>982173054</v>
      </c>
      <c r="K17" s="4" t="n">
        <v>952421565</v>
      </c>
    </row>
    <row r="18" spans="1:12">
      <c r="A18" s="3" t="s">
        <v>98</v>
      </c>
      <c r="J18" s="4" t="n">
        <v>35062968</v>
      </c>
      <c r="K18" s="4" t="n">
        <v>31978601</v>
      </c>
    </row>
    <row r="19" spans="1:12">
      <c r="A19" s="3" t="s">
        <v>102</v>
      </c>
      <c r="J19" s="4" t="n">
        <v>153797171</v>
      </c>
      <c r="K19" s="4" t="n">
        <v>189146639</v>
      </c>
    </row>
    <row r="20" spans="1:12">
      <c r="A20" s="3" t="s">
        <v>104</v>
      </c>
      <c r="B20" s="4" t="n">
        <v>60953384</v>
      </c>
      <c r="C20" s="5" t="n">
        <v>71971851</v>
      </c>
      <c r="D20" s="5" t="n">
        <v>73171558</v>
      </c>
      <c r="E20" s="5" t="n">
        <v>70829297</v>
      </c>
      <c r="J20" s="4" t="n">
        <v>276926090</v>
      </c>
      <c r="K20" s="4" t="n">
        <v>304334901</v>
      </c>
    </row>
    <row r="21" spans="1:12">
      <c r="A21" s="3" t="s">
        <v>108</v>
      </c>
      <c r="J21" s="4" t="n">
        <v>23622750</v>
      </c>
      <c r="K21" s="4" t="n">
        <v>21322195</v>
      </c>
    </row>
    <row r="22" spans="1:12">
      <c r="A22" s="3" t="s">
        <v>111</v>
      </c>
      <c r="J22" s="4" t="n">
        <v>68103017</v>
      </c>
      <c r="K22" s="4" t="n">
        <v>88634494</v>
      </c>
    </row>
    <row r="23" spans="1:12">
      <c r="A23" s="3" t="s">
        <v>116</v>
      </c>
      <c r="K23" s="4" t="n">
        <v>1700000</v>
      </c>
    </row>
    <row r="24" spans="1:12">
      <c r="A24" s="3" t="s">
        <v>117</v>
      </c>
      <c r="J24" s="4" t="n">
        <v>8663223</v>
      </c>
      <c r="K24" s="4" t="n">
        <v>9191488</v>
      </c>
    </row>
    <row r="25" spans="1:12">
      <c r="A25" s="3" t="s">
        <v>121</v>
      </c>
      <c r="J25" s="4" t="n">
        <v>269393978</v>
      </c>
      <c r="K25" s="4" t="n">
        <v>284631670</v>
      </c>
    </row>
    <row r="26" spans="1:12">
      <c r="A26" s="3" t="s">
        <v>122</v>
      </c>
      <c r="J26" s="4" t="n">
        <v>7532112</v>
      </c>
      <c r="K26" s="4" t="n">
        <v>19703231</v>
      </c>
    </row>
    <row r="27" spans="1:12">
      <c r="A27" s="3" t="s">
        <v>123</v>
      </c>
      <c r="B27" s="5" t="n">
        <v>-9168206</v>
      </c>
      <c r="C27" s="5" t="n">
        <v>41179</v>
      </c>
      <c r="D27" s="5" t="n">
        <v>1508435</v>
      </c>
      <c r="E27" s="5" t="n">
        <v>1037770</v>
      </c>
      <c r="J27" s="4" t="n">
        <v>-6580822</v>
      </c>
      <c r="K27" s="4" t="n">
        <v>7514604</v>
      </c>
    </row>
    <row r="28" spans="1:12">
      <c r="A28" s="3" t="s">
        <v>124</v>
      </c>
      <c r="J28" s="5" t="n">
        <v>14112934</v>
      </c>
      <c r="K28" s="5" t="n">
        <v>12188627</v>
      </c>
    </row>
    <row r="29" spans="1:12">
      <c r="A29" s="3" t="s">
        <v>125</v>
      </c>
      <c r="B29" s="7" t="n">
        <v>0.54</v>
      </c>
      <c r="C29" s="7" t="n">
        <v>0.07000000000000001</v>
      </c>
      <c r="D29" s="7" t="n">
        <v>0.16</v>
      </c>
      <c r="E29" s="7" t="n">
        <v>0.12</v>
      </c>
      <c r="J29" s="7" t="n">
        <v>0.88</v>
      </c>
      <c r="K29" s="7" t="n">
        <v>0.78</v>
      </c>
    </row>
    <row r="30" spans="1:12">
      <c r="A30" s="3" t="s">
        <v>126</v>
      </c>
      <c r="B30" s="7" t="n">
        <v>0.53</v>
      </c>
      <c r="C30" s="7" t="n">
        <v>0.07000000000000001</v>
      </c>
      <c r="D30" s="7" t="n">
        <v>0.15</v>
      </c>
      <c r="E30" s="7" t="n">
        <v>0.11</v>
      </c>
      <c r="J30" s="7" t="n">
        <v>0.87</v>
      </c>
      <c r="K30" s="7" t="n">
        <v>0.77</v>
      </c>
    </row>
    <row r="31" spans="1:12">
      <c r="A31" s="3" t="s">
        <v>133</v>
      </c>
      <c r="J31" s="5" t="n">
        <v>3308</v>
      </c>
      <c r="K31" s="5" t="n">
        <v>10639</v>
      </c>
    </row>
    <row r="32" spans="1:12">
      <c r="A32" s="3" t="s">
        <v>144</v>
      </c>
      <c r="J32" s="4" t="n">
        <v>338348</v>
      </c>
      <c r="K32" s="4" t="n">
        <v>764180</v>
      </c>
    </row>
    <row r="33" spans="1:12">
      <c r="A33" s="3" t="s">
        <v>159</v>
      </c>
      <c r="J33" s="4" t="n">
        <v>-7752028</v>
      </c>
      <c r="K33" s="4" t="n">
        <v>6130644</v>
      </c>
    </row>
    <row r="34" spans="1:12">
      <c r="A34" s="3" t="s">
        <v>169</v>
      </c>
      <c r="J34" s="4" t="n">
        <v>-105368129</v>
      </c>
      <c r="K34" s="4" t="n">
        <v>-137682984</v>
      </c>
    </row>
    <row r="35" spans="1:12">
      <c r="A35" s="3" t="s">
        <v>172</v>
      </c>
      <c r="J35" s="4" t="n">
        <v>-892550</v>
      </c>
      <c r="K35" s="4" t="n">
        <v>-5125376</v>
      </c>
    </row>
    <row r="36" spans="1:12">
      <c r="A36" s="3" t="s">
        <v>173</v>
      </c>
      <c r="J36" s="4" t="n">
        <v>44318042</v>
      </c>
      <c r="K36" s="4" t="n">
        <v>35535014</v>
      </c>
    </row>
    <row r="37" spans="1:12">
      <c r="A37" s="3" t="s">
        <v>198</v>
      </c>
      <c r="J37" s="4" t="n">
        <v>11585534</v>
      </c>
      <c r="K37" s="4" t="n">
        <v>-8325432</v>
      </c>
    </row>
    <row r="38" spans="1:12">
      <c r="A38" s="3" t="s">
        <v>199</v>
      </c>
      <c r="J38" s="5" t="n">
        <v>2207754</v>
      </c>
      <c r="K38" s="4" t="n">
        <v>18990088</v>
      </c>
    </row>
    <row r="39" spans="1:12">
      <c r="A39" s="3" t="s">
        <v>1178</v>
      </c>
    </row>
    <row r="40" spans="1:12">
      <c r="A40" s="3" t="s">
        <v>36</v>
      </c>
      <c r="K40" s="4" t="n">
        <v>10573356</v>
      </c>
    </row>
    <row r="41" spans="1:12">
      <c r="A41" s="3" t="s">
        <v>37</v>
      </c>
      <c r="K41" s="4" t="n">
        <v>149181578</v>
      </c>
    </row>
    <row r="42" spans="1:12">
      <c r="A42" s="3" t="s">
        <v>39</v>
      </c>
      <c r="K42" s="4" t="n">
        <v>40937146</v>
      </c>
    </row>
    <row r="43" spans="1:12">
      <c r="A43" s="3" t="s">
        <v>44</v>
      </c>
      <c r="K43" s="4" t="n">
        <v>82491091</v>
      </c>
      <c r="L43" s="4" t="n">
        <v>115286455</v>
      </c>
    </row>
    <row r="44" spans="1:12">
      <c r="A44" s="3" t="s">
        <v>45</v>
      </c>
      <c r="K44" s="4" t="n">
        <v>18870119</v>
      </c>
      <c r="L44" s="4" t="n">
        <v>16026100</v>
      </c>
    </row>
    <row r="45" spans="1:12">
      <c r="A45" s="3" t="s">
        <v>55</v>
      </c>
      <c r="K45" s="4" t="n">
        <v>6891468</v>
      </c>
      <c r="L45" s="4" t="n">
        <v>7100869</v>
      </c>
    </row>
    <row r="46" spans="1:12">
      <c r="A46" s="3" t="s">
        <v>56</v>
      </c>
      <c r="K46" s="4" t="n">
        <v>854004671</v>
      </c>
      <c r="L46" s="4" t="n">
        <v>749933317</v>
      </c>
    </row>
    <row r="47" spans="1:12">
      <c r="A47" s="3" t="s">
        <v>58</v>
      </c>
      <c r="K47" s="4" t="n">
        <v>585610063</v>
      </c>
      <c r="L47" s="4" t="n">
        <v>517177388</v>
      </c>
    </row>
    <row r="48" spans="1:12">
      <c r="A48" s="3" t="s">
        <v>60</v>
      </c>
      <c r="K48" s="4" t="n">
        <v>53718548</v>
      </c>
      <c r="L48" s="4" t="n">
        <v>40908915</v>
      </c>
    </row>
    <row r="49" spans="1:12">
      <c r="A49" s="3" t="s">
        <v>65</v>
      </c>
      <c r="K49" s="4" t="n">
        <v>27904294</v>
      </c>
      <c r="L49" s="4" t="n">
        <v>25052059</v>
      </c>
    </row>
    <row r="50" spans="1:12">
      <c r="A50" s="3" t="s">
        <v>66</v>
      </c>
      <c r="K50" s="4" t="n">
        <v>725825117</v>
      </c>
      <c r="L50" s="4" t="n">
        <v>638687092</v>
      </c>
    </row>
    <row r="51" spans="1:12">
      <c r="A51" s="3" t="s">
        <v>69</v>
      </c>
      <c r="K51" s="4" t="n">
        <v>264822</v>
      </c>
      <c r="L51" s="4" t="n">
        <v>1533828</v>
      </c>
    </row>
    <row r="52" spans="1:12">
      <c r="A52" s="3" t="s">
        <v>70</v>
      </c>
      <c r="K52" s="4" t="n">
        <v>63029627</v>
      </c>
      <c r="L52" s="4" t="n">
        <v>52021764</v>
      </c>
    </row>
    <row r="53" spans="1:12">
      <c r="A53" s="3" t="s">
        <v>1177</v>
      </c>
      <c r="K53" s="4" t="n">
        <v>128179554</v>
      </c>
      <c r="L53" s="4" t="n">
        <v>111246225</v>
      </c>
    </row>
    <row r="54" spans="1:12">
      <c r="A54" s="3" t="s">
        <v>73</v>
      </c>
      <c r="K54" s="4" t="n">
        <v>854004671</v>
      </c>
      <c r="L54" s="4" t="n">
        <v>749933317</v>
      </c>
    </row>
    <row r="55" spans="1:12">
      <c r="A55" s="3" t="s">
        <v>98</v>
      </c>
      <c r="K55" s="4" t="n">
        <v>37582444</v>
      </c>
    </row>
    <row r="56" spans="1:12">
      <c r="A56" s="3" t="s">
        <v>102</v>
      </c>
      <c r="K56" s="4" t="n">
        <v>186416311</v>
      </c>
    </row>
    <row r="57" spans="1:12">
      <c r="A57" s="3" t="s">
        <v>104</v>
      </c>
      <c r="K57" s="4" t="n">
        <v>307208416</v>
      </c>
    </row>
    <row r="58" spans="1:12">
      <c r="A58" s="3" t="s">
        <v>108</v>
      </c>
      <c r="K58" s="4" t="n">
        <v>21476432</v>
      </c>
    </row>
    <row r="59" spans="1:12">
      <c r="A59" s="3" t="s">
        <v>111</v>
      </c>
      <c r="K59" s="4" t="n">
        <v>87762583</v>
      </c>
    </row>
    <row r="60" spans="1:12">
      <c r="A60" s="3" t="s">
        <v>116</v>
      </c>
      <c r="K60" s="4" t="n">
        <v>4688754</v>
      </c>
    </row>
    <row r="61" spans="1:12">
      <c r="A61" s="3" t="s">
        <v>117</v>
      </c>
      <c r="K61" s="4" t="n">
        <v>8756791</v>
      </c>
    </row>
    <row r="62" spans="1:12">
      <c r="A62" s="3" t="s">
        <v>121</v>
      </c>
      <c r="K62" s="4" t="n">
        <v>286468053</v>
      </c>
    </row>
    <row r="63" spans="1:12">
      <c r="A63" s="3" t="s">
        <v>122</v>
      </c>
      <c r="K63" s="4" t="n">
        <v>20740363</v>
      </c>
    </row>
    <row r="64" spans="1:12">
      <c r="A64" s="3" t="s">
        <v>123</v>
      </c>
      <c r="K64" s="4" t="n">
        <v>-6460859</v>
      </c>
    </row>
    <row r="65" spans="1:12">
      <c r="A65" s="3" t="s">
        <v>124</v>
      </c>
      <c r="K65" s="5" t="n">
        <v>14279504</v>
      </c>
    </row>
    <row r="66" spans="1:12">
      <c r="A66" s="3" t="s">
        <v>125</v>
      </c>
      <c r="K66" s="7" t="n">
        <v>0.92</v>
      </c>
    </row>
    <row r="67" spans="1:12">
      <c r="A67" s="3" t="s">
        <v>126</v>
      </c>
      <c r="K67" s="7" t="n">
        <v>0.9</v>
      </c>
    </row>
    <row r="68" spans="1:12">
      <c r="A68" s="3" t="s">
        <v>133</v>
      </c>
      <c r="K68" s="5" t="n">
        <v>6490</v>
      </c>
    </row>
    <row r="69" spans="1:12">
      <c r="A69" s="3" t="s">
        <v>144</v>
      </c>
      <c r="K69" s="4" t="n">
        <v>764180</v>
      </c>
    </row>
    <row r="70" spans="1:12">
      <c r="A70" s="3" t="s">
        <v>159</v>
      </c>
      <c r="K70" s="4" t="n">
        <v>5076899</v>
      </c>
    </row>
    <row r="71" spans="1:12">
      <c r="A71" s="3" t="s">
        <v>1179</v>
      </c>
      <c r="K71" s="4" t="n">
        <v>18143832</v>
      </c>
    </row>
    <row r="72" spans="1:12">
      <c r="A72" s="3" t="s">
        <v>169</v>
      </c>
      <c r="K72" s="4" t="n">
        <v>20216621</v>
      </c>
    </row>
    <row r="73" spans="1:12">
      <c r="A73" s="3" t="s">
        <v>172</v>
      </c>
      <c r="K73" s="4" t="n">
        <v>-8473503</v>
      </c>
    </row>
    <row r="74" spans="1:12">
      <c r="A74" s="3" t="s">
        <v>173</v>
      </c>
      <c r="K74" s="4" t="n">
        <v>43860446</v>
      </c>
    </row>
    <row r="75" spans="1:12">
      <c r="A75" s="3" t="s">
        <v>199</v>
      </c>
      <c r="K75" s="5" t="n">
        <v>10664656</v>
      </c>
    </row>
    <row r="76" spans="1:12">
      <c r="A76" s="3" t="s">
        <v>1180</v>
      </c>
    </row>
    <row r="77" spans="1:12">
      <c r="A77" s="3" t="s">
        <v>69</v>
      </c>
      <c r="L77" s="4" t="n">
        <v>-2033186</v>
      </c>
    </row>
    <row r="78" spans="1:12">
      <c r="A78" s="3" t="s">
        <v>70</v>
      </c>
      <c r="L78" s="4" t="n">
        <v>2033186</v>
      </c>
    </row>
    <row r="79" spans="1:12">
      <c r="A79" s="3" t="s">
        <v>125</v>
      </c>
      <c r="K79" s="5" t="n">
        <v>0</v>
      </c>
    </row>
    <row r="80" spans="1:12">
      <c r="A80" s="3" t="s">
        <v>126</v>
      </c>
      <c r="K80" s="5" t="n">
        <v>0</v>
      </c>
    </row>
    <row r="81" spans="1:12">
      <c r="A81" s="3" t="s">
        <v>1181</v>
      </c>
    </row>
    <row r="82" spans="1:12">
      <c r="A82" s="3" t="s">
        <v>36</v>
      </c>
      <c r="K82" s="5" t="n">
        <v>10573356</v>
      </c>
    </row>
    <row r="83" spans="1:12">
      <c r="A83" s="3" t="s">
        <v>37</v>
      </c>
      <c r="K83" s="4" t="n">
        <v>149181578</v>
      </c>
    </row>
    <row r="84" spans="1:12">
      <c r="A84" s="3" t="s">
        <v>39</v>
      </c>
      <c r="K84" s="4" t="n">
        <v>40937146</v>
      </c>
    </row>
    <row r="85" spans="1:12">
      <c r="A85" s="3" t="s">
        <v>44</v>
      </c>
      <c r="K85" s="4" t="n">
        <v>82491091</v>
      </c>
      <c r="L85" s="4" t="n">
        <v>115286455</v>
      </c>
    </row>
    <row r="86" spans="1:12">
      <c r="A86" s="3" t="s">
        <v>45</v>
      </c>
      <c r="K86" s="4" t="n">
        <v>18870119</v>
      </c>
      <c r="L86" s="4" t="n">
        <v>16026100</v>
      </c>
    </row>
    <row r="87" spans="1:12">
      <c r="A87" s="3" t="s">
        <v>55</v>
      </c>
      <c r="K87" s="4" t="n">
        <v>6891468</v>
      </c>
      <c r="L87" s="4" t="n">
        <v>7100869</v>
      </c>
    </row>
    <row r="88" spans="1:12">
      <c r="A88" s="3" t="s">
        <v>56</v>
      </c>
      <c r="K88" s="4" t="n">
        <v>854004671</v>
      </c>
      <c r="L88" s="4" t="n">
        <v>749933317</v>
      </c>
    </row>
    <row r="89" spans="1:12">
      <c r="A89" s="3" t="s">
        <v>58</v>
      </c>
      <c r="K89" s="4" t="n">
        <v>585610063</v>
      </c>
      <c r="L89" s="4" t="n">
        <v>517177388</v>
      </c>
    </row>
    <row r="90" spans="1:12">
      <c r="A90" s="3" t="s">
        <v>60</v>
      </c>
      <c r="K90" s="4" t="n">
        <v>53718548</v>
      </c>
      <c r="L90" s="4" t="n">
        <v>40908915</v>
      </c>
    </row>
    <row r="91" spans="1:12">
      <c r="A91" s="3" t="s">
        <v>65</v>
      </c>
      <c r="K91" s="4" t="n">
        <v>27904294</v>
      </c>
      <c r="L91" s="4" t="n">
        <v>25052059</v>
      </c>
    </row>
    <row r="92" spans="1:12">
      <c r="A92" s="3" t="s">
        <v>66</v>
      </c>
      <c r="K92" s="4" t="n">
        <v>725825117</v>
      </c>
      <c r="L92" s="4" t="n">
        <v>638687092</v>
      </c>
    </row>
    <row r="93" spans="1:12">
      <c r="A93" s="3" t="s">
        <v>69</v>
      </c>
      <c r="K93" s="4" t="n">
        <v>264822</v>
      </c>
      <c r="L93" s="4" t="n">
        <v>-499358</v>
      </c>
    </row>
    <row r="94" spans="1:12">
      <c r="A94" s="3" t="s">
        <v>70</v>
      </c>
      <c r="K94" s="4" t="n">
        <v>63029627</v>
      </c>
      <c r="L94" s="4" t="n">
        <v>54054950</v>
      </c>
    </row>
    <row r="95" spans="1:12">
      <c r="A95" s="3" t="s">
        <v>1177</v>
      </c>
      <c r="K95" s="4" t="n">
        <v>128179554</v>
      </c>
      <c r="L95" s="4" t="n">
        <v>111246225</v>
      </c>
    </row>
    <row r="96" spans="1:12">
      <c r="A96" s="3" t="s">
        <v>73</v>
      </c>
      <c r="K96" s="4" t="n">
        <v>854004671</v>
      </c>
      <c r="L96" s="4" t="n">
        <v>749933317</v>
      </c>
    </row>
    <row r="97" spans="1:12">
      <c r="A97" s="3" t="s">
        <v>98</v>
      </c>
      <c r="K97" s="4" t="n">
        <v>37582444</v>
      </c>
    </row>
    <row r="98" spans="1:12">
      <c r="A98" s="3" t="s">
        <v>102</v>
      </c>
      <c r="K98" s="4" t="n">
        <v>186416311</v>
      </c>
    </row>
    <row r="99" spans="1:12">
      <c r="A99" s="3" t="s">
        <v>104</v>
      </c>
      <c r="F99" s="5" t="n">
        <v>74147490</v>
      </c>
      <c r="G99" s="5" t="n">
        <v>84393427</v>
      </c>
      <c r="H99" s="5" t="n">
        <v>81312192</v>
      </c>
      <c r="I99" s="5" t="n">
        <v>67355307</v>
      </c>
      <c r="K99" s="4" t="n">
        <v>307208416</v>
      </c>
    </row>
    <row r="100" spans="1:12">
      <c r="A100" s="3" t="s">
        <v>108</v>
      </c>
      <c r="K100" s="4" t="n">
        <v>21476432</v>
      </c>
    </row>
    <row r="101" spans="1:12">
      <c r="A101" s="3" t="s">
        <v>111</v>
      </c>
      <c r="K101" s="4" t="n">
        <v>87762583</v>
      </c>
    </row>
    <row r="102" spans="1:12">
      <c r="A102" s="3" t="s">
        <v>116</v>
      </c>
      <c r="K102" s="4" t="n">
        <v>4688754</v>
      </c>
    </row>
    <row r="103" spans="1:12">
      <c r="A103" s="3" t="s">
        <v>117</v>
      </c>
      <c r="K103" s="4" t="n">
        <v>8756791</v>
      </c>
    </row>
    <row r="104" spans="1:12">
      <c r="A104" s="3" t="s">
        <v>121</v>
      </c>
      <c r="K104" s="4" t="n">
        <v>286468053</v>
      </c>
    </row>
    <row r="105" spans="1:12">
      <c r="A105" s="3" t="s">
        <v>122</v>
      </c>
      <c r="K105" s="4" t="n">
        <v>20740363</v>
      </c>
    </row>
    <row r="106" spans="1:12">
      <c r="A106" s="3" t="s">
        <v>123</v>
      </c>
      <c r="F106" s="5" t="n">
        <v>233548</v>
      </c>
      <c r="G106" s="5" t="n">
        <v>2190206</v>
      </c>
      <c r="H106" s="5" t="n">
        <v>2456885</v>
      </c>
      <c r="I106" s="5" t="n">
        <v>1580220</v>
      </c>
      <c r="K106" s="4" t="n">
        <v>-6460859</v>
      </c>
    </row>
    <row r="107" spans="1:12">
      <c r="A107" s="3" t="s">
        <v>124</v>
      </c>
      <c r="K107" s="5" t="n">
        <v>14279504</v>
      </c>
    </row>
    <row r="108" spans="1:12">
      <c r="A108" s="3" t="s">
        <v>125</v>
      </c>
      <c r="F108" s="7" t="n">
        <v>0.11</v>
      </c>
      <c r="G108" s="7" t="n">
        <v>0.31</v>
      </c>
      <c r="H108" s="7" t="n">
        <v>0.33</v>
      </c>
      <c r="I108" s="7" t="n">
        <v>0.17</v>
      </c>
      <c r="K108" s="7" t="n">
        <v>0.92</v>
      </c>
    </row>
    <row r="109" spans="1:12">
      <c r="A109" s="3" t="s">
        <v>126</v>
      </c>
      <c r="F109" s="7" t="n">
        <v>0.11</v>
      </c>
      <c r="G109" s="7" t="n">
        <v>0.3</v>
      </c>
      <c r="H109" s="7" t="n">
        <v>0.32</v>
      </c>
      <c r="I109" s="7" t="n">
        <v>0.16</v>
      </c>
      <c r="K109" s="7" t="n">
        <v>0.9</v>
      </c>
    </row>
    <row r="110" spans="1:12">
      <c r="A110" s="3" t="s">
        <v>133</v>
      </c>
      <c r="K110" s="5" t="n">
        <v>6490</v>
      </c>
    </row>
    <row r="111" spans="1:12">
      <c r="A111" s="3" t="s">
        <v>144</v>
      </c>
      <c r="K111" s="4" t="n">
        <v>764180</v>
      </c>
    </row>
    <row r="112" spans="1:12">
      <c r="A112" s="3" t="s">
        <v>159</v>
      </c>
      <c r="K112" s="4" t="n">
        <v>5076899</v>
      </c>
    </row>
    <row r="113" spans="1:12">
      <c r="A113" s="3" t="s">
        <v>1179</v>
      </c>
      <c r="K113" s="4" t="n">
        <v>18143832</v>
      </c>
    </row>
    <row r="114" spans="1:12">
      <c r="A114" s="3" t="s">
        <v>169</v>
      </c>
      <c r="K114" s="4" t="n">
        <v>20216621</v>
      </c>
    </row>
    <row r="115" spans="1:12">
      <c r="A115" s="3" t="s">
        <v>172</v>
      </c>
      <c r="K115" s="4" t="n">
        <v>-8473503</v>
      </c>
    </row>
    <row r="116" spans="1:12">
      <c r="A116" s="3" t="s">
        <v>173</v>
      </c>
      <c r="K116" s="4" t="n">
        <v>43860446</v>
      </c>
    </row>
    <row r="117" spans="1:12">
      <c r="A117" s="3" t="s">
        <v>199</v>
      </c>
      <c r="K117" s="4" t="n">
        <v>10664656</v>
      </c>
    </row>
    <row r="118" spans="1:12">
      <c r="A118" s="3" t="s">
        <v>1182</v>
      </c>
    </row>
    <row r="119" spans="1:12">
      <c r="A119" s="3" t="s">
        <v>36</v>
      </c>
      <c r="K119" s="4" t="n">
        <v>-662100</v>
      </c>
    </row>
    <row r="120" spans="1:12">
      <c r="A120" s="3" t="s">
        <v>37</v>
      </c>
      <c r="K120" s="4" t="n">
        <v>-190846</v>
      </c>
    </row>
    <row r="121" spans="1:12">
      <c r="A121" s="3" t="s">
        <v>39</v>
      </c>
      <c r="K121" s="4" t="n">
        <v>662100</v>
      </c>
    </row>
    <row r="122" spans="1:12">
      <c r="A122" s="3" t="s">
        <v>44</v>
      </c>
      <c r="K122" s="4" t="n">
        <v>106648741</v>
      </c>
      <c r="L122" s="4" t="n">
        <v>96166551</v>
      </c>
    </row>
    <row r="123" spans="1:12">
      <c r="A123" s="3" t="s">
        <v>45</v>
      </c>
      <c r="K123" s="4" t="n">
        <v>-10459573</v>
      </c>
      <c r="L123" s="4" t="n">
        <v>-9965106</v>
      </c>
    </row>
    <row r="124" spans="1:12">
      <c r="A124" s="3" t="s">
        <v>55</v>
      </c>
      <c r="K124" s="4" t="n">
        <v>2418572</v>
      </c>
      <c r="L124" s="4" t="n">
        <v>4338404</v>
      </c>
    </row>
    <row r="125" spans="1:12">
      <c r="A125" s="3" t="s">
        <v>56</v>
      </c>
      <c r="K125" s="4" t="n">
        <v>98416894</v>
      </c>
      <c r="L125" s="4" t="n">
        <v>90539849</v>
      </c>
    </row>
    <row r="126" spans="1:12">
      <c r="A126" s="3" t="s">
        <v>58</v>
      </c>
      <c r="K126" s="4" t="n">
        <v>-1542371</v>
      </c>
      <c r="L126" s="4" t="n">
        <v>-1388134</v>
      </c>
    </row>
    <row r="127" spans="1:12">
      <c r="A127" s="3" t="s">
        <v>60</v>
      </c>
      <c r="K127" s="4" t="n">
        <v>98422131</v>
      </c>
      <c r="L127" s="4" t="n">
        <v>90096699</v>
      </c>
    </row>
    <row r="128" spans="1:12">
      <c r="A128" s="3" t="s">
        <v>65</v>
      </c>
      <c r="K128" s="4" t="n">
        <v>-3585425</v>
      </c>
      <c r="L128" s="4" t="n">
        <v>-4639170</v>
      </c>
    </row>
    <row r="129" spans="1:12">
      <c r="A129" s="3" t="s">
        <v>66</v>
      </c>
      <c r="K129" s="4" t="n">
        <v>94037317</v>
      </c>
      <c r="L129" s="4" t="n">
        <v>84069395</v>
      </c>
    </row>
    <row r="130" spans="1:12">
      <c r="A130" s="3" t="s">
        <v>70</v>
      </c>
      <c r="K130" s="4" t="n">
        <v>4379577</v>
      </c>
      <c r="L130" s="4" t="n">
        <v>6470454</v>
      </c>
    </row>
    <row r="131" spans="1:12">
      <c r="A131" s="3" t="s">
        <v>1177</v>
      </c>
      <c r="K131" s="4" t="n">
        <v>4379577</v>
      </c>
      <c r="L131" s="4" t="n">
        <v>6470454</v>
      </c>
    </row>
    <row r="132" spans="1:12">
      <c r="A132" s="3" t="s">
        <v>73</v>
      </c>
      <c r="K132" s="4" t="n">
        <v>98416894</v>
      </c>
      <c r="L132" s="4" t="n">
        <v>90539849</v>
      </c>
    </row>
    <row r="133" spans="1:12">
      <c r="A133" s="3" t="s">
        <v>98</v>
      </c>
      <c r="K133" s="4" t="n">
        <v>-5603843</v>
      </c>
    </row>
    <row r="134" spans="1:12">
      <c r="A134" s="3" t="s">
        <v>102</v>
      </c>
      <c r="K134" s="4" t="n">
        <v>2730328</v>
      </c>
    </row>
    <row r="135" spans="1:12">
      <c r="A135" s="3" t="s">
        <v>104</v>
      </c>
      <c r="K135" s="4" t="n">
        <v>-2873515</v>
      </c>
    </row>
    <row r="136" spans="1:12">
      <c r="A136" s="3" t="s">
        <v>108</v>
      </c>
      <c r="K136" s="4" t="n">
        <v>-154237</v>
      </c>
    </row>
    <row r="137" spans="1:12">
      <c r="A137" s="3" t="s">
        <v>111</v>
      </c>
      <c r="K137" s="4" t="n">
        <v>871911</v>
      </c>
    </row>
    <row r="138" spans="1:12">
      <c r="A138" s="3" t="s">
        <v>116</v>
      </c>
      <c r="K138" s="4" t="n">
        <v>-2988754</v>
      </c>
    </row>
    <row r="139" spans="1:12">
      <c r="A139" s="3" t="s">
        <v>117</v>
      </c>
      <c r="K139" s="4" t="n">
        <v>434697</v>
      </c>
    </row>
    <row r="140" spans="1:12">
      <c r="A140" s="3" t="s">
        <v>121</v>
      </c>
      <c r="K140" s="4" t="n">
        <v>-1836383</v>
      </c>
    </row>
    <row r="141" spans="1:12">
      <c r="A141" s="3" t="s">
        <v>122</v>
      </c>
      <c r="K141" s="4" t="n">
        <v>-1037132</v>
      </c>
    </row>
    <row r="142" spans="1:12">
      <c r="A142" s="3" t="s">
        <v>123</v>
      </c>
      <c r="K142" s="4" t="n">
        <v>-1053745</v>
      </c>
    </row>
    <row r="143" spans="1:12">
      <c r="A143" s="3" t="s">
        <v>124</v>
      </c>
      <c r="K143" s="5" t="n">
        <v>-2090877</v>
      </c>
    </row>
    <row r="144" spans="1:12">
      <c r="A144" s="3" t="s">
        <v>125</v>
      </c>
      <c r="K144" s="7" t="n">
        <v>-0.13</v>
      </c>
    </row>
    <row r="145" spans="1:12">
      <c r="A145" s="3" t="s">
        <v>126</v>
      </c>
      <c r="K145" s="7" t="n">
        <v>-0.13</v>
      </c>
    </row>
    <row r="146" spans="1:12">
      <c r="A146" s="3" t="s">
        <v>159</v>
      </c>
      <c r="K146" s="5" t="n">
        <v>1053745</v>
      </c>
    </row>
    <row r="147" spans="1:12">
      <c r="A147" s="3" t="s">
        <v>1183</v>
      </c>
      <c r="K147" s="4" t="n">
        <v>-3098710299</v>
      </c>
    </row>
    <row r="148" spans="1:12">
      <c r="A148" s="3" t="s">
        <v>1184</v>
      </c>
      <c r="K148" s="4" t="n">
        <v>3246127714</v>
      </c>
    </row>
    <row r="149" spans="1:12">
      <c r="A149" s="3" t="s">
        <v>1185</v>
      </c>
      <c r="K149" s="4" t="n">
        <v>-137682984</v>
      </c>
    </row>
    <row r="150" spans="1:12">
      <c r="A150" s="3" t="s">
        <v>1179</v>
      </c>
      <c r="K150" s="4" t="n">
        <v>-154237</v>
      </c>
    </row>
    <row r="151" spans="1:12">
      <c r="A151" s="3" t="s">
        <v>169</v>
      </c>
      <c r="K151" s="4" t="n">
        <v>-20216621</v>
      </c>
    </row>
    <row r="152" spans="1:12">
      <c r="A152" s="3" t="s">
        <v>172</v>
      </c>
      <c r="K152" s="4" t="n">
        <v>3348127</v>
      </c>
    </row>
    <row r="153" spans="1:12">
      <c r="A153" s="3" t="s">
        <v>173</v>
      </c>
      <c r="K153" s="4" t="n">
        <v>-8325432</v>
      </c>
    </row>
    <row r="154" spans="1:12">
      <c r="A154" s="3" t="s">
        <v>198</v>
      </c>
      <c r="K154" s="4" t="n">
        <v>8325432</v>
      </c>
    </row>
    <row r="155" spans="1:12">
      <c r="A155" s="3" t="s">
        <v>199</v>
      </c>
      <c r="K155" s="4" t="n">
        <v>8325432</v>
      </c>
    </row>
    <row r="156" spans="1:12">
      <c r="A156" s="3" t="s">
        <v>1186</v>
      </c>
    </row>
    <row r="157" spans="1:12">
      <c r="A157" s="3" t="s">
        <v>36</v>
      </c>
      <c r="K157" s="4" t="n">
        <v>9911256</v>
      </c>
    </row>
    <row r="158" spans="1:12">
      <c r="A158" s="3" t="s">
        <v>37</v>
      </c>
      <c r="K158" s="4" t="n">
        <v>148990732</v>
      </c>
    </row>
    <row r="159" spans="1:12">
      <c r="A159" s="3" t="s">
        <v>39</v>
      </c>
      <c r="K159" s="4" t="n">
        <v>41599246</v>
      </c>
    </row>
    <row r="160" spans="1:12">
      <c r="A160" s="3" t="s">
        <v>44</v>
      </c>
      <c r="K160" s="4" t="n">
        <v>189139832</v>
      </c>
      <c r="L160" s="4" t="n">
        <v>211453006</v>
      </c>
    </row>
    <row r="161" spans="1:12">
      <c r="A161" s="3" t="s">
        <v>45</v>
      </c>
      <c r="K161" s="4" t="n">
        <v>8410546</v>
      </c>
      <c r="L161" s="4" t="n">
        <v>6060994</v>
      </c>
    </row>
    <row r="162" spans="1:12">
      <c r="A162" s="3" t="s">
        <v>55</v>
      </c>
      <c r="K162" s="4" t="n">
        <v>9310040</v>
      </c>
      <c r="L162" s="4" t="n">
        <v>11439273</v>
      </c>
    </row>
    <row r="163" spans="1:12">
      <c r="A163" s="3" t="s">
        <v>56</v>
      </c>
      <c r="K163" s="4" t="n">
        <v>952421565</v>
      </c>
      <c r="L163" s="4" t="n">
        <v>840473166</v>
      </c>
    </row>
    <row r="164" spans="1:12">
      <c r="A164" s="3" t="s">
        <v>58</v>
      </c>
      <c r="K164" s="4" t="n">
        <v>584067692</v>
      </c>
      <c r="L164" s="4" t="n">
        <v>515789254</v>
      </c>
    </row>
    <row r="165" spans="1:12">
      <c r="A165" s="3" t="s">
        <v>60</v>
      </c>
      <c r="K165" s="4" t="n">
        <v>152140679</v>
      </c>
      <c r="L165" s="4" t="n">
        <v>131005614</v>
      </c>
    </row>
    <row r="166" spans="1:12">
      <c r="A166" s="3" t="s">
        <v>65</v>
      </c>
      <c r="K166" s="4" t="n">
        <v>24318869</v>
      </c>
      <c r="L166" s="4" t="n">
        <v>20412889</v>
      </c>
    </row>
    <row r="167" spans="1:12">
      <c r="A167" s="3" t="s">
        <v>66</v>
      </c>
      <c r="K167" s="4" t="n">
        <v>819862434</v>
      </c>
      <c r="L167" s="4" t="n">
        <v>722756487</v>
      </c>
    </row>
    <row r="168" spans="1:12">
      <c r="A168" s="3" t="s">
        <v>69</v>
      </c>
      <c r="K168" s="4" t="n">
        <v>264822</v>
      </c>
      <c r="L168" s="4" t="n">
        <v>-499358</v>
      </c>
    </row>
    <row r="169" spans="1:12">
      <c r="A169" s="3" t="s">
        <v>70</v>
      </c>
      <c r="K169" s="4" t="n">
        <v>67409204</v>
      </c>
      <c r="L169" s="4" t="n">
        <v>60525404</v>
      </c>
    </row>
    <row r="170" spans="1:12">
      <c r="A170" s="3" t="s">
        <v>1177</v>
      </c>
      <c r="K170" s="4" t="n">
        <v>132559131</v>
      </c>
      <c r="L170" s="4" t="n">
        <v>117716679</v>
      </c>
    </row>
    <row r="171" spans="1:12">
      <c r="A171" s="3" t="s">
        <v>73</v>
      </c>
      <c r="K171" s="4" t="n">
        <v>952421565</v>
      </c>
      <c r="L171" s="5" t="n">
        <v>840473166</v>
      </c>
    </row>
    <row r="172" spans="1:12">
      <c r="A172" s="3" t="s">
        <v>98</v>
      </c>
      <c r="K172" s="4" t="n">
        <v>31978601</v>
      </c>
    </row>
    <row r="173" spans="1:12">
      <c r="A173" s="3" t="s">
        <v>102</v>
      </c>
      <c r="K173" s="4" t="n">
        <v>189146639</v>
      </c>
    </row>
    <row r="174" spans="1:12">
      <c r="A174" s="3" t="s">
        <v>104</v>
      </c>
      <c r="F174" s="5" t="n">
        <v>71842669</v>
      </c>
      <c r="G174" s="5" t="n">
        <v>82948657</v>
      </c>
      <c r="H174" s="5" t="n">
        <v>80087227</v>
      </c>
      <c r="I174" s="5" t="n">
        <v>69456348</v>
      </c>
      <c r="K174" s="4" t="n">
        <v>304334901</v>
      </c>
    </row>
    <row r="175" spans="1:12">
      <c r="A175" s="3" t="s">
        <v>108</v>
      </c>
      <c r="K175" s="4" t="n">
        <v>21322195</v>
      </c>
    </row>
    <row r="176" spans="1:12">
      <c r="A176" s="3" t="s">
        <v>111</v>
      </c>
      <c r="K176" s="4" t="n">
        <v>88634494</v>
      </c>
    </row>
    <row r="177" spans="1:12">
      <c r="A177" s="3" t="s">
        <v>116</v>
      </c>
      <c r="K177" s="4" t="n">
        <v>1700000</v>
      </c>
    </row>
    <row r="178" spans="1:12">
      <c r="A178" s="3" t="s">
        <v>117</v>
      </c>
      <c r="K178" s="4" t="n">
        <v>9191488</v>
      </c>
    </row>
    <row r="179" spans="1:12">
      <c r="A179" s="3" t="s">
        <v>121</v>
      </c>
      <c r="K179" s="4" t="n">
        <v>284631670</v>
      </c>
    </row>
    <row r="180" spans="1:12">
      <c r="A180" s="3" t="s">
        <v>122</v>
      </c>
      <c r="K180" s="4" t="n">
        <v>19703231</v>
      </c>
    </row>
    <row r="181" spans="1:12">
      <c r="A181" s="3" t="s">
        <v>123</v>
      </c>
      <c r="F181" s="5" t="n">
        <v>622061</v>
      </c>
      <c r="G181" s="5" t="n">
        <v>2390525</v>
      </c>
      <c r="H181" s="5" t="n">
        <v>2968879</v>
      </c>
      <c r="I181" s="5" t="n">
        <v>1533139</v>
      </c>
      <c r="K181" s="4" t="n">
        <v>-7514604</v>
      </c>
    </row>
    <row r="182" spans="1:12">
      <c r="A182" s="3" t="s">
        <v>124</v>
      </c>
      <c r="K182" s="5" t="n">
        <v>12188627</v>
      </c>
    </row>
    <row r="183" spans="1:12">
      <c r="A183" s="3" t="s">
        <v>125</v>
      </c>
      <c r="F183" s="7" t="n">
        <v>0.03</v>
      </c>
      <c r="G183" s="7" t="n">
        <v>0.27</v>
      </c>
      <c r="H183" s="7" t="n">
        <v>0.32</v>
      </c>
      <c r="I183" s="7" t="n">
        <v>0.16</v>
      </c>
      <c r="K183" s="7" t="n">
        <v>0.78</v>
      </c>
    </row>
    <row r="184" spans="1:12">
      <c r="A184" s="3" t="s">
        <v>126</v>
      </c>
      <c r="F184" s="7" t="n">
        <v>0.03</v>
      </c>
      <c r="G184" s="7" t="n">
        <v>0.26</v>
      </c>
      <c r="H184" s="7" t="n">
        <v>0.32</v>
      </c>
      <c r="I184" s="7" t="n">
        <v>0.16</v>
      </c>
      <c r="K184" s="7" t="n">
        <v>0.77</v>
      </c>
    </row>
    <row r="185" spans="1:12">
      <c r="A185" s="3" t="s">
        <v>133</v>
      </c>
      <c r="K185" s="5" t="n">
        <v>6490</v>
      </c>
    </row>
    <row r="186" spans="1:12">
      <c r="A186" s="3" t="s">
        <v>144</v>
      </c>
      <c r="K186" s="4" t="n">
        <v>764180</v>
      </c>
    </row>
    <row r="187" spans="1:12">
      <c r="A187" s="3" t="s">
        <v>159</v>
      </c>
      <c r="K187" s="4" t="n">
        <v>6130644</v>
      </c>
    </row>
    <row r="188" spans="1:12">
      <c r="A188" s="3" t="s">
        <v>1183</v>
      </c>
      <c r="K188" s="4" t="n">
        <v>-3098710299</v>
      </c>
    </row>
    <row r="189" spans="1:12">
      <c r="A189" s="3" t="s">
        <v>1184</v>
      </c>
      <c r="K189" s="4" t="n">
        <v>3246127714</v>
      </c>
    </row>
    <row r="190" spans="1:12">
      <c r="A190" s="3" t="s">
        <v>1185</v>
      </c>
      <c r="K190" s="4" t="n">
        <v>-137682984</v>
      </c>
    </row>
    <row r="191" spans="1:12">
      <c r="A191" s="3" t="s">
        <v>1179</v>
      </c>
      <c r="K191" s="4" t="n">
        <v>17989595</v>
      </c>
    </row>
    <row r="192" spans="1:12">
      <c r="A192" s="3" t="s">
        <v>172</v>
      </c>
      <c r="K192" s="4" t="n">
        <v>-5125376</v>
      </c>
    </row>
    <row r="193" spans="1:12">
      <c r="A193" s="3" t="s">
        <v>173</v>
      </c>
      <c r="K193" s="4" t="n">
        <v>35535014</v>
      </c>
    </row>
    <row r="194" spans="1:12">
      <c r="A194" s="3" t="s">
        <v>198</v>
      </c>
      <c r="K194" s="4" t="n">
        <v>8325432</v>
      </c>
    </row>
    <row r="195" spans="1:12">
      <c r="A195" s="3" t="s">
        <v>199</v>
      </c>
      <c r="K195" s="5" t="n">
        <v>18990088</v>
      </c>
    </row>
  </sheetData>
  <mergeCells count="3">
    <mergeCell ref="A1:A2"/>
    <mergeCell ref="B1:I1"/>
    <mergeCell ref="J1:K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187</v>
      </c>
      <c r="B1" s="2" t="s">
        <v>880</v>
      </c>
      <c r="J1" s="2" t="s">
        <v>1</v>
      </c>
    </row>
    <row r="2" spans="1:11">
      <c r="B2" s="2" t="s">
        <v>2</v>
      </c>
      <c r="C2" s="2" t="s">
        <v>881</v>
      </c>
      <c r="D2" s="2" t="s">
        <v>4</v>
      </c>
      <c r="E2" s="2" t="s">
        <v>882</v>
      </c>
      <c r="F2" s="2" t="s">
        <v>1173</v>
      </c>
      <c r="G2" s="2" t="s">
        <v>1174</v>
      </c>
      <c r="H2" s="2" t="s">
        <v>1175</v>
      </c>
      <c r="I2" s="2" t="s">
        <v>1176</v>
      </c>
      <c r="J2" s="2" t="s">
        <v>2</v>
      </c>
      <c r="K2" s="2" t="s">
        <v>33</v>
      </c>
    </row>
    <row r="3" spans="1:11">
      <c r="A3" s="3" t="s">
        <v>104</v>
      </c>
      <c r="B3" s="5" t="n">
        <v>60953384</v>
      </c>
      <c r="C3" s="5" t="n">
        <v>71971851</v>
      </c>
      <c r="D3" s="5" t="n">
        <v>73171558</v>
      </c>
      <c r="E3" s="5" t="n">
        <v>70829297</v>
      </c>
      <c r="J3" s="5" t="n">
        <v>276926090</v>
      </c>
      <c r="K3" s="5" t="n">
        <v>304334901</v>
      </c>
    </row>
    <row r="4" spans="1:11">
      <c r="A4" s="3" t="s">
        <v>1008</v>
      </c>
      <c r="B4" s="4" t="n">
        <v>61451358</v>
      </c>
      <c r="C4" s="4" t="n">
        <v>70833834</v>
      </c>
      <c r="D4" s="4" t="n">
        <v>69177259</v>
      </c>
      <c r="E4" s="4" t="n">
        <v>67931527</v>
      </c>
    </row>
    <row r="5" spans="1:11">
      <c r="A5" s="3" t="s">
        <v>1188</v>
      </c>
      <c r="B5" s="4" t="n">
        <v>-497974</v>
      </c>
      <c r="C5" s="4" t="n">
        <v>1138017</v>
      </c>
      <c r="D5" s="4" t="n">
        <v>3994299</v>
      </c>
      <c r="E5" s="4" t="n">
        <v>2897770</v>
      </c>
    </row>
    <row r="6" spans="1:11">
      <c r="A6" s="3" t="s">
        <v>123</v>
      </c>
      <c r="B6" s="4" t="n">
        <v>9168206</v>
      </c>
      <c r="C6" s="4" t="n">
        <v>-41179</v>
      </c>
      <c r="D6" s="4" t="n">
        <v>-1508435</v>
      </c>
      <c r="E6" s="4" t="n">
        <v>-1037770</v>
      </c>
      <c r="J6" s="5" t="n">
        <v>6580822</v>
      </c>
      <c r="K6" s="5" t="n">
        <v>-7514604</v>
      </c>
    </row>
    <row r="7" spans="1:11">
      <c r="A7" s="3" t="s">
        <v>1189</v>
      </c>
      <c r="B7" s="5" t="n">
        <v>8670232</v>
      </c>
      <c r="C7" s="5" t="n">
        <v>1096838</v>
      </c>
      <c r="D7" s="5" t="n">
        <v>2485864</v>
      </c>
      <c r="E7" s="5" t="n">
        <v>1860000</v>
      </c>
    </row>
    <row r="8" spans="1:11">
      <c r="A8" s="3" t="s">
        <v>125</v>
      </c>
      <c r="B8" s="7" t="n">
        <v>0.54</v>
      </c>
      <c r="C8" s="7" t="n">
        <v>0.07000000000000001</v>
      </c>
      <c r="D8" s="7" t="n">
        <v>0.16</v>
      </c>
      <c r="E8" s="7" t="n">
        <v>0.12</v>
      </c>
      <c r="J8" s="7" t="n">
        <v>0.88</v>
      </c>
      <c r="K8" s="7" t="n">
        <v>0.78</v>
      </c>
    </row>
    <row r="9" spans="1:11">
      <c r="A9" s="3" t="s">
        <v>126</v>
      </c>
      <c r="B9" s="7" t="n">
        <v>0.53</v>
      </c>
      <c r="C9" s="7" t="n">
        <v>0.07000000000000001</v>
      </c>
      <c r="D9" s="7" t="n">
        <v>0.15</v>
      </c>
      <c r="E9" s="7" t="n">
        <v>0.11</v>
      </c>
      <c r="J9" s="7" t="n">
        <v>0.87</v>
      </c>
      <c r="K9" s="7" t="n">
        <v>0.77</v>
      </c>
    </row>
    <row r="10" spans="1:11">
      <c r="A10" s="3" t="s">
        <v>1181</v>
      </c>
    </row>
    <row r="11" spans="1:11">
      <c r="A11" s="3" t="s">
        <v>104</v>
      </c>
      <c r="F11" s="5" t="n">
        <v>74147490</v>
      </c>
      <c r="G11" s="5" t="n">
        <v>84393427</v>
      </c>
      <c r="H11" s="5" t="n">
        <v>81312192</v>
      </c>
      <c r="I11" s="5" t="n">
        <v>67355307</v>
      </c>
      <c r="K11" s="5" t="n">
        <v>307208416</v>
      </c>
    </row>
    <row r="12" spans="1:11">
      <c r="A12" s="3" t="s">
        <v>1008</v>
      </c>
      <c r="F12" s="4" t="n">
        <v>72117972</v>
      </c>
      <c r="G12" s="4" t="n">
        <v>77427792</v>
      </c>
      <c r="H12" s="4" t="n">
        <v>73758739</v>
      </c>
      <c r="I12" s="4" t="n">
        <v>63163550</v>
      </c>
    </row>
    <row r="13" spans="1:11">
      <c r="A13" s="3" t="s">
        <v>1188</v>
      </c>
      <c r="F13" s="4" t="n">
        <v>2029518</v>
      </c>
      <c r="G13" s="4" t="n">
        <v>6965635</v>
      </c>
      <c r="H13" s="4" t="n">
        <v>7553453</v>
      </c>
      <c r="I13" s="4" t="n">
        <v>4191757</v>
      </c>
    </row>
    <row r="14" spans="1:11">
      <c r="A14" s="3" t="s">
        <v>123</v>
      </c>
      <c r="F14" s="4" t="n">
        <v>-233548</v>
      </c>
      <c r="G14" s="4" t="n">
        <v>-2190206</v>
      </c>
      <c r="H14" s="4" t="n">
        <v>-2456885</v>
      </c>
      <c r="I14" s="4" t="n">
        <v>-1580220</v>
      </c>
      <c r="K14" s="5" t="n">
        <v>6460859</v>
      </c>
    </row>
    <row r="15" spans="1:11">
      <c r="A15" s="3" t="s">
        <v>1189</v>
      </c>
      <c r="F15" s="5" t="n">
        <v>1795970</v>
      </c>
      <c r="G15" s="5" t="n">
        <v>4775429</v>
      </c>
      <c r="H15" s="5" t="n">
        <v>5096568</v>
      </c>
      <c r="I15" s="5" t="n">
        <v>2611537</v>
      </c>
    </row>
    <row r="16" spans="1:11">
      <c r="A16" s="3" t="s">
        <v>125</v>
      </c>
      <c r="F16" s="7" t="n">
        <v>0.11</v>
      </c>
      <c r="G16" s="7" t="n">
        <v>0.31</v>
      </c>
      <c r="H16" s="7" t="n">
        <v>0.33</v>
      </c>
      <c r="I16" s="7" t="n">
        <v>0.17</v>
      </c>
      <c r="K16" s="7" t="n">
        <v>0.92</v>
      </c>
    </row>
    <row r="17" spans="1:11">
      <c r="A17" s="3" t="s">
        <v>126</v>
      </c>
      <c r="F17" s="7" t="n">
        <v>0.11</v>
      </c>
      <c r="G17" s="7" t="n">
        <v>0.3</v>
      </c>
      <c r="H17" s="7" t="n">
        <v>0.32</v>
      </c>
      <c r="I17" s="7" t="n">
        <v>0.16</v>
      </c>
      <c r="K17" s="7" t="n">
        <v>0.9</v>
      </c>
    </row>
    <row r="18" spans="1:11">
      <c r="A18" s="3" t="s">
        <v>1186</v>
      </c>
    </row>
    <row r="19" spans="1:11">
      <c r="A19" s="3" t="s">
        <v>104</v>
      </c>
      <c r="F19" s="5" t="n">
        <v>71842669</v>
      </c>
      <c r="G19" s="5" t="n">
        <v>82948657</v>
      </c>
      <c r="H19" s="5" t="n">
        <v>80087227</v>
      </c>
      <c r="I19" s="5" t="n">
        <v>69456348</v>
      </c>
      <c r="K19" s="5" t="n">
        <v>304334901</v>
      </c>
    </row>
    <row r="20" spans="1:11">
      <c r="A20" s="3" t="s">
        <v>1008</v>
      </c>
      <c r="F20" s="4" t="n">
        <v>70769933</v>
      </c>
      <c r="G20" s="4" t="n">
        <v>76375127</v>
      </c>
      <c r="H20" s="4" t="n">
        <v>72101342</v>
      </c>
      <c r="I20" s="4" t="n">
        <v>65385268</v>
      </c>
    </row>
    <row r="21" spans="1:11">
      <c r="A21" s="3" t="s">
        <v>1188</v>
      </c>
      <c r="F21" s="4" t="n">
        <v>1072736</v>
      </c>
      <c r="G21" s="4" t="n">
        <v>6573530</v>
      </c>
      <c r="H21" s="4" t="n">
        <v>7985885</v>
      </c>
      <c r="I21" s="4" t="n">
        <v>4071080</v>
      </c>
    </row>
    <row r="22" spans="1:11">
      <c r="A22" s="3" t="s">
        <v>123</v>
      </c>
      <c r="F22" s="4" t="n">
        <v>-622061</v>
      </c>
      <c r="G22" s="4" t="n">
        <v>-2390525</v>
      </c>
      <c r="H22" s="4" t="n">
        <v>-2968879</v>
      </c>
      <c r="I22" s="4" t="n">
        <v>-1533139</v>
      </c>
      <c r="K22" s="5" t="n">
        <v>7514604</v>
      </c>
    </row>
    <row r="23" spans="1:11">
      <c r="A23" s="3" t="s">
        <v>1189</v>
      </c>
      <c r="F23" s="5" t="n">
        <v>450675</v>
      </c>
      <c r="G23" s="5" t="n">
        <v>4183005</v>
      </c>
      <c r="H23" s="5" t="n">
        <v>5017006</v>
      </c>
      <c r="I23" s="5" t="n">
        <v>2537941</v>
      </c>
    </row>
    <row r="24" spans="1:11">
      <c r="A24" s="3" t="s">
        <v>125</v>
      </c>
      <c r="F24" s="7" t="n">
        <v>0.03</v>
      </c>
      <c r="G24" s="7" t="n">
        <v>0.27</v>
      </c>
      <c r="H24" s="7" t="n">
        <v>0.32</v>
      </c>
      <c r="I24" s="7" t="n">
        <v>0.16</v>
      </c>
      <c r="K24" s="7" t="n">
        <v>0.78</v>
      </c>
    </row>
    <row r="25" spans="1:11">
      <c r="A25" s="3" t="s">
        <v>126</v>
      </c>
      <c r="F25" s="7" t="n">
        <v>0.03</v>
      </c>
      <c r="G25" s="7" t="n">
        <v>0.26</v>
      </c>
      <c r="H25" s="7" t="n">
        <v>0.32</v>
      </c>
      <c r="I25" s="7" t="n">
        <v>0.16</v>
      </c>
      <c r="K25" s="7" t="n">
        <v>0.77</v>
      </c>
    </row>
  </sheetData>
  <mergeCells count="3">
    <mergeCell ref="A1:A2"/>
    <mergeCell ref="B1:I1"/>
    <mergeCell ref="J1:K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3</v>
      </c>
    </row>
    <row r="2" spans="1:3">
      <c r="A2" s="3" t="s">
        <v>58</v>
      </c>
      <c r="B2" s="5" t="n">
        <v>604746951</v>
      </c>
      <c r="C2" s="5" t="n">
        <v>584067692</v>
      </c>
    </row>
    <row r="3" spans="1:3">
      <c r="A3" s="3" t="s">
        <v>48</v>
      </c>
      <c r="B3" s="4" t="n">
        <v>13394603</v>
      </c>
      <c r="C3" s="4" t="n">
        <v>13079668</v>
      </c>
    </row>
    <row r="4" spans="1:3">
      <c r="A4" s="3" t="s">
        <v>1191</v>
      </c>
      <c r="B4" s="4" t="n">
        <v>591352348</v>
      </c>
      <c r="C4" s="4" t="n">
        <v>570988024</v>
      </c>
    </row>
    <row r="5" spans="1:3">
      <c r="A5" s="3" t="s">
        <v>1009</v>
      </c>
    </row>
    <row r="6" spans="1:3">
      <c r="A6" s="3" t="s">
        <v>58</v>
      </c>
      <c r="B6" s="4" t="n">
        <v>445247671</v>
      </c>
      <c r="C6" s="4" t="n">
        <v>424878578</v>
      </c>
    </row>
    <row r="7" spans="1:3">
      <c r="A7" s="3" t="s">
        <v>48</v>
      </c>
      <c r="B7" s="4" t="n">
        <v>7291996</v>
      </c>
      <c r="C7" s="4" t="n">
        <v>7218580</v>
      </c>
    </row>
    <row r="8" spans="1:3">
      <c r="A8" s="3" t="s">
        <v>1192</v>
      </c>
    </row>
    <row r="9" spans="1:3">
      <c r="A9" s="3" t="s">
        <v>58</v>
      </c>
      <c r="B9" s="4" t="n">
        <v>99474392</v>
      </c>
      <c r="C9" s="4" t="n">
        <v>99385662</v>
      </c>
    </row>
    <row r="10" spans="1:3">
      <c r="A10" s="3" t="s">
        <v>48</v>
      </c>
      <c r="B10" s="4" t="n">
        <v>6023092</v>
      </c>
      <c r="C10" s="4" t="n">
        <v>5781402</v>
      </c>
    </row>
    <row r="11" spans="1:3">
      <c r="A11" s="3" t="s">
        <v>1079</v>
      </c>
    </row>
    <row r="12" spans="1:3">
      <c r="A12" s="3" t="s">
        <v>58</v>
      </c>
      <c r="B12" s="4" t="n">
        <v>47867037</v>
      </c>
      <c r="C12" s="4" t="n">
        <v>49421125</v>
      </c>
    </row>
    <row r="13" spans="1:3">
      <c r="A13" s="3" t="s">
        <v>1193</v>
      </c>
    </row>
    <row r="14" spans="1:3">
      <c r="A14" s="3" t="s">
        <v>58</v>
      </c>
      <c r="B14" s="4" t="n">
        <v>482234</v>
      </c>
      <c r="C14" s="4" t="n">
        <v>475059</v>
      </c>
    </row>
    <row r="15" spans="1:3">
      <c r="A15" s="3" t="s">
        <v>1194</v>
      </c>
    </row>
    <row r="16" spans="1:3">
      <c r="A16" s="3" t="s">
        <v>58</v>
      </c>
      <c r="B16" s="4" t="n">
        <v>4487521</v>
      </c>
      <c r="C16" s="4" t="n">
        <v>4683720</v>
      </c>
    </row>
    <row r="17" spans="1:3">
      <c r="A17" s="3" t="s">
        <v>1195</v>
      </c>
    </row>
    <row r="18" spans="1:3">
      <c r="A18" s="3" t="s">
        <v>58</v>
      </c>
      <c r="B18" s="4" t="n">
        <v>6023084</v>
      </c>
      <c r="C18" s="4" t="n">
        <v>3897391</v>
      </c>
    </row>
    <row r="19" spans="1:3">
      <c r="A19" s="3" t="s">
        <v>48</v>
      </c>
      <c r="B19" s="4" t="n">
        <v>69218</v>
      </c>
      <c r="C19" s="4" t="n">
        <v>69189</v>
      </c>
    </row>
    <row r="20" spans="1:3">
      <c r="A20" s="3" t="s">
        <v>1196</v>
      </c>
    </row>
    <row r="21" spans="1:3">
      <c r="A21" s="3" t="s">
        <v>58</v>
      </c>
      <c r="B21" s="4" t="n">
        <v>1165012</v>
      </c>
      <c r="C21" s="4" t="n">
        <v>1326157</v>
      </c>
    </row>
    <row r="22" spans="1:3">
      <c r="A22" s="3" t="s">
        <v>48</v>
      </c>
      <c r="B22" s="5" t="n">
        <v>10297</v>
      </c>
      <c r="C22" s="5" t="n">
        <v>1049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228397623</v>
      </c>
      <c r="C3" s="5" t="n">
        <v>184979644</v>
      </c>
    </row>
    <row r="4" spans="1:3">
      <c r="A4" s="3" t="s">
        <v>36</v>
      </c>
      <c r="B4" s="4" t="n">
        <v>6037855</v>
      </c>
      <c r="C4" s="4" t="n">
        <v>9911256</v>
      </c>
    </row>
    <row r="5" spans="1:3">
      <c r="A5" s="3" t="s">
        <v>37</v>
      </c>
      <c r="B5" s="4" t="n">
        <v>204210885</v>
      </c>
      <c r="C5" s="4" t="n">
        <v>148990732</v>
      </c>
    </row>
    <row r="6" spans="1:3">
      <c r="A6" s="3" t="s">
        <v>38</v>
      </c>
      <c r="B6" s="4" t="n">
        <v>141298706</v>
      </c>
      <c r="C6" s="4" t="n">
        <v>145165921</v>
      </c>
    </row>
    <row r="7" spans="1:3">
      <c r="A7" s="3" t="s">
        <v>39</v>
      </c>
      <c r="B7" s="4" t="n">
        <v>45895472</v>
      </c>
      <c r="C7" s="4" t="n">
        <v>41599246</v>
      </c>
    </row>
    <row r="8" spans="1:3">
      <c r="A8" s="3" t="s">
        <v>40</v>
      </c>
      <c r="C8" s="4" t="n">
        <v>27560040</v>
      </c>
    </row>
    <row r="9" spans="1:3">
      <c r="A9" s="3" t="s">
        <v>41</v>
      </c>
      <c r="B9" s="4" t="n">
        <v>3644077</v>
      </c>
      <c r="C9" s="4" t="n">
        <v>2972596</v>
      </c>
    </row>
    <row r="10" spans="1:3">
      <c r="A10" s="3" t="s">
        <v>42</v>
      </c>
      <c r="B10" s="4" t="n">
        <v>629484618</v>
      </c>
      <c r="C10" s="4" t="n">
        <v>561179435</v>
      </c>
    </row>
    <row r="11" spans="1:3">
      <c r="A11" s="3" t="s">
        <v>43</v>
      </c>
      <c r="B11" s="4" t="n">
        <v>45315661</v>
      </c>
      <c r="C11" s="4" t="n">
        <v>38987430</v>
      </c>
    </row>
    <row r="12" spans="1:3">
      <c r="A12" s="3" t="s">
        <v>44</v>
      </c>
      <c r="B12" s="4" t="n">
        <v>133414188</v>
      </c>
      <c r="C12" s="4" t="n">
        <v>189139832</v>
      </c>
    </row>
    <row r="13" spans="1:3">
      <c r="A13" s="3" t="s">
        <v>45</v>
      </c>
      <c r="B13" s="4" t="n">
        <v>10443869</v>
      </c>
      <c r="C13" s="4" t="n">
        <v>8410546</v>
      </c>
    </row>
    <row r="14" spans="1:3">
      <c r="A14" s="3" t="s">
        <v>46</v>
      </c>
      <c r="B14" s="4" t="n">
        <v>11830621</v>
      </c>
      <c r="C14" s="4" t="n">
        <v>10391394</v>
      </c>
    </row>
    <row r="15" spans="1:3">
      <c r="A15" s="3" t="s">
        <v>47</v>
      </c>
      <c r="B15" s="4" t="n">
        <v>4623563</v>
      </c>
      <c r="C15" s="4" t="n">
        <v>4131885</v>
      </c>
    </row>
    <row r="16" spans="1:3">
      <c r="A16" s="3" t="s">
        <v>48</v>
      </c>
      <c r="B16" s="4" t="n">
        <v>13394603</v>
      </c>
      <c r="C16" s="4" t="n">
        <v>13079668</v>
      </c>
    </row>
    <row r="17" spans="1:3">
      <c r="A17" s="3" t="s">
        <v>49</v>
      </c>
      <c r="B17" s="4" t="n">
        <v>9942933</v>
      </c>
      <c r="C17" s="4" t="n">
        <v>10672836</v>
      </c>
    </row>
    <row r="18" spans="1:3">
      <c r="A18" s="3" t="s">
        <v>50</v>
      </c>
      <c r="B18" s="4" t="n">
        <v>80625304</v>
      </c>
      <c r="C18" s="4" t="n">
        <v>69118745</v>
      </c>
    </row>
    <row r="19" spans="1:3">
      <c r="A19" s="3" t="s">
        <v>51</v>
      </c>
      <c r="B19" s="4" t="n">
        <v>21376937</v>
      </c>
      <c r="C19" s="4" t="n">
        <v>18872362</v>
      </c>
    </row>
    <row r="20" spans="1:3">
      <c r="A20" s="3" t="s">
        <v>52</v>
      </c>
      <c r="B20" s="4" t="n">
        <v>8069380</v>
      </c>
      <c r="C20" s="4" t="n">
        <v>8791522</v>
      </c>
    </row>
    <row r="21" spans="1:3">
      <c r="A21" s="3" t="s">
        <v>53</v>
      </c>
      <c r="B21" s="4" t="n">
        <v>6588759</v>
      </c>
      <c r="C21" s="4" t="n">
        <v>7570300</v>
      </c>
    </row>
    <row r="22" spans="1:3">
      <c r="A22" s="3" t="s">
        <v>54</v>
      </c>
      <c r="B22" s="4" t="n">
        <v>2765570</v>
      </c>
      <c r="C22" s="4" t="n">
        <v>2765570</v>
      </c>
    </row>
    <row r="23" spans="1:3">
      <c r="A23" s="3" t="s">
        <v>55</v>
      </c>
      <c r="B23" s="4" t="n">
        <v>4297048</v>
      </c>
      <c r="C23" s="4" t="n">
        <v>9310040</v>
      </c>
    </row>
    <row r="24" spans="1:3">
      <c r="A24" s="3" t="s">
        <v>56</v>
      </c>
      <c r="B24" s="4" t="n">
        <v>982173054</v>
      </c>
      <c r="C24" s="4" t="n">
        <v>952421565</v>
      </c>
    </row>
    <row r="25" spans="1:3">
      <c r="A25" s="6" t="s">
        <v>57</v>
      </c>
    </row>
    <row r="26" spans="1:3">
      <c r="A26" s="3" t="s">
        <v>58</v>
      </c>
      <c r="B26" s="4" t="n">
        <v>604746951</v>
      </c>
      <c r="C26" s="4" t="n">
        <v>584067692</v>
      </c>
    </row>
    <row r="27" spans="1:3">
      <c r="A27" s="3" t="s">
        <v>59</v>
      </c>
      <c r="B27" s="4" t="n">
        <v>4222410</v>
      </c>
      <c r="C27" s="4" t="n">
        <v>4469771</v>
      </c>
    </row>
    <row r="28" spans="1:3">
      <c r="A28" s="3" t="s">
        <v>60</v>
      </c>
      <c r="B28" s="4" t="n">
        <v>157450925</v>
      </c>
      <c r="C28" s="4" t="n">
        <v>152140679</v>
      </c>
    </row>
    <row r="29" spans="1:3">
      <c r="A29" s="3" t="s">
        <v>61</v>
      </c>
      <c r="B29" s="4" t="n">
        <v>12873068</v>
      </c>
      <c r="C29" s="4" t="n">
        <v>12360249</v>
      </c>
    </row>
    <row r="30" spans="1:3">
      <c r="A30" s="3" t="s">
        <v>62</v>
      </c>
      <c r="B30" s="4" t="n">
        <v>3710740</v>
      </c>
      <c r="C30" s="4" t="n">
        <v>3598580</v>
      </c>
    </row>
    <row r="31" spans="1:3">
      <c r="A31" s="3" t="s">
        <v>63</v>
      </c>
      <c r="B31" s="4" t="n">
        <v>3613100</v>
      </c>
      <c r="C31" s="4" t="n">
        <v>4213109</v>
      </c>
    </row>
    <row r="32" spans="1:3">
      <c r="A32" s="3" t="s">
        <v>64</v>
      </c>
      <c r="B32" s="4" t="n">
        <v>29655087</v>
      </c>
      <c r="C32" s="4" t="n">
        <v>34693485</v>
      </c>
    </row>
    <row r="33" spans="1:3">
      <c r="A33" s="3" t="s">
        <v>65</v>
      </c>
      <c r="B33" s="4" t="n">
        <v>17332783</v>
      </c>
      <c r="C33" s="4" t="n">
        <v>24318869</v>
      </c>
    </row>
    <row r="34" spans="1:3">
      <c r="A34" s="3" t="s">
        <v>66</v>
      </c>
      <c r="B34" s="4" t="n">
        <v>833605064</v>
      </c>
      <c r="C34" s="4" t="n">
        <v>819862434</v>
      </c>
    </row>
    <row r="35" spans="1:3">
      <c r="A35" s="6" t="s">
        <v>67</v>
      </c>
    </row>
    <row r="36" spans="1:3">
      <c r="A36" s="3" t="s">
        <v>68</v>
      </c>
      <c r="B36" s="4" t="n">
        <v>38125042</v>
      </c>
      <c r="C36" s="4" t="n">
        <v>34813246</v>
      </c>
    </row>
    <row r="37" spans="1:3">
      <c r="A37" s="3" t="s">
        <v>69</v>
      </c>
      <c r="B37" s="4" t="n">
        <v>603170</v>
      </c>
      <c r="C37" s="4" t="n">
        <v>264822</v>
      </c>
    </row>
    <row r="38" spans="1:3">
      <c r="A38" s="3" t="s">
        <v>70</v>
      </c>
      <c r="B38" s="4" t="n">
        <v>77520951</v>
      </c>
      <c r="C38" s="4" t="n">
        <v>67409204</v>
      </c>
    </row>
    <row r="39" spans="1:3">
      <c r="A39" s="3" t="s">
        <v>71</v>
      </c>
      <c r="B39" s="4" t="n">
        <v>-931075</v>
      </c>
      <c r="C39" s="4" t="n">
        <v>-1370611</v>
      </c>
    </row>
    <row r="40" spans="1:3">
      <c r="A40" s="3" t="s">
        <v>72</v>
      </c>
      <c r="B40" s="4" t="n">
        <v>148567990</v>
      </c>
      <c r="C40" s="4" t="n">
        <v>132559131</v>
      </c>
    </row>
    <row r="41" spans="1:3">
      <c r="A41" s="3" t="s">
        <v>73</v>
      </c>
      <c r="B41" s="4" t="n">
        <v>982173054</v>
      </c>
      <c r="C41" s="4" t="n">
        <v>952421565</v>
      </c>
    </row>
    <row r="42" spans="1:3">
      <c r="A42" s="3" t="s">
        <v>29</v>
      </c>
    </row>
    <row r="43" spans="1:3">
      <c r="A43" s="6" t="s">
        <v>67</v>
      </c>
    </row>
    <row r="44" spans="1:3">
      <c r="A44" s="3" t="s">
        <v>74</v>
      </c>
      <c r="B44" s="4" t="n">
        <v>29071154</v>
      </c>
      <c r="C44" s="4" t="n">
        <v>27638012</v>
      </c>
    </row>
    <row r="45" spans="1:3">
      <c r="A45" s="3" t="s">
        <v>75</v>
      </c>
    </row>
    <row r="46" spans="1:3">
      <c r="A46" s="6" t="s">
        <v>67</v>
      </c>
    </row>
    <row r="47" spans="1:3">
      <c r="A47" s="3" t="s">
        <v>74</v>
      </c>
      <c r="B47" s="3" t="s">
        <v>76</v>
      </c>
      <c r="C47" s="3" t="s">
        <v>76</v>
      </c>
    </row>
    <row r="48" spans="1:3">
      <c r="A48" s="3" t="s">
        <v>31</v>
      </c>
    </row>
    <row r="49" spans="1:3">
      <c r="A49" s="6" t="s">
        <v>67</v>
      </c>
    </row>
    <row r="50" spans="1:3">
      <c r="A50" s="3" t="s">
        <v>74</v>
      </c>
      <c r="B50" s="4" t="n">
        <v>4178748</v>
      </c>
      <c r="C50" s="4" t="n">
        <v>3804458</v>
      </c>
    </row>
    <row r="51" spans="1:3">
      <c r="A51" s="3" t="s">
        <v>77</v>
      </c>
    </row>
    <row r="52" spans="1:3">
      <c r="A52" s="6" t="s">
        <v>78</v>
      </c>
    </row>
    <row r="53" spans="1:3">
      <c r="A53" s="3" t="s">
        <v>79</v>
      </c>
      <c r="B53" s="3" t="s">
        <v>76</v>
      </c>
      <c r="C53" s="3" t="s">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6" t="s">
        <v>211</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6" t="s">
        <v>211</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6" t="s">
        <v>211</v>
      </c>
    </row>
    <row r="4" spans="1:2">
      <c r="A4" s="3" t="s">
        <v>239</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6" t="s">
        <v>211</v>
      </c>
    </row>
    <row r="4" spans="1:2">
      <c r="A4" s="3" t="s">
        <v>241</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6" t="s">
        <v>211</v>
      </c>
    </row>
    <row r="4" spans="1:2">
      <c r="A4" s="3" t="s">
        <v>243</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6" t="s">
        <v>211</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6" t="s">
        <v>211</v>
      </c>
    </row>
    <row r="4" spans="1:2">
      <c r="A4" s="3" t="s">
        <v>247</v>
      </c>
      <c r="B4"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9</v>
      </c>
      <c r="B1" s="2" t="s">
        <v>1</v>
      </c>
    </row>
    <row r="2" spans="1:2">
      <c r="B2" s="2" t="s">
        <v>2</v>
      </c>
    </row>
    <row r="3" spans="1:2">
      <c r="A3" s="6" t="s">
        <v>211</v>
      </c>
    </row>
    <row r="4" spans="1:2">
      <c r="A4" s="3" t="s">
        <v>249</v>
      </c>
      <c r="B4"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6" t="s">
        <v>211</v>
      </c>
    </row>
    <row r="4" spans="1:2">
      <c r="A4" s="3" t="s">
        <v>251</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6" t="s">
        <v>211</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v>
      </c>
      <c r="C1" s="2" t="s">
        <v>33</v>
      </c>
    </row>
    <row r="2" spans="1:3">
      <c r="A2" s="3" t="s">
        <v>81</v>
      </c>
      <c r="B2" s="5" t="n">
        <v>1768796</v>
      </c>
      <c r="C2" s="5" t="n">
        <v>1748783</v>
      </c>
    </row>
    <row r="3" spans="1:3">
      <c r="A3" s="3" t="s">
        <v>82</v>
      </c>
      <c r="B3" s="4" t="n">
        <v>18788869</v>
      </c>
      <c r="C3" s="4" t="n">
        <v>16138439</v>
      </c>
    </row>
    <row r="4" spans="1:3">
      <c r="A4" s="3" t="s">
        <v>83</v>
      </c>
      <c r="B4" s="4" t="n">
        <v>846641</v>
      </c>
      <c r="C4" s="4" t="n">
        <v>1119630</v>
      </c>
    </row>
    <row r="5" spans="1:3">
      <c r="A5" s="3" t="s">
        <v>84</v>
      </c>
      <c r="B5" s="4" t="n">
        <v>133414188</v>
      </c>
    </row>
    <row r="6" spans="1:3">
      <c r="A6" s="3" t="s">
        <v>85</v>
      </c>
      <c r="B6" s="4" t="n">
        <v>1544518</v>
      </c>
      <c r="C6" s="4" t="n">
        <v>2355482</v>
      </c>
    </row>
    <row r="7" spans="1:3">
      <c r="A7" s="3" t="s">
        <v>86</v>
      </c>
      <c r="B7" s="4" t="n">
        <v>809958</v>
      </c>
      <c r="C7" s="4" t="n">
        <v>736603</v>
      </c>
    </row>
    <row r="8" spans="1:3">
      <c r="A8" s="3" t="s">
        <v>87</v>
      </c>
      <c r="B8" s="5" t="n">
        <v>682315</v>
      </c>
      <c r="C8" s="5" t="n">
        <v>698202</v>
      </c>
    </row>
    <row r="9" spans="1:3">
      <c r="A9" s="3" t="s">
        <v>88</v>
      </c>
      <c r="B9" s="5" t="n">
        <v>1</v>
      </c>
      <c r="C9" s="5" t="n">
        <v>1</v>
      </c>
    </row>
    <row r="10" spans="1:3">
      <c r="A10" s="3" t="s">
        <v>89</v>
      </c>
      <c r="B10" s="4" t="n">
        <v>5000000</v>
      </c>
      <c r="C10" s="4" t="n">
        <v>5000000</v>
      </c>
    </row>
    <row r="11" spans="1:3">
      <c r="A11" s="3" t="s">
        <v>29</v>
      </c>
    </row>
    <row r="12" spans="1:3">
      <c r="A12" s="3" t="s">
        <v>90</v>
      </c>
      <c r="B12" s="5" t="n">
        <v>2</v>
      </c>
      <c r="C12" s="5" t="n">
        <v>2</v>
      </c>
    </row>
    <row r="13" spans="1:3">
      <c r="A13" s="3" t="s">
        <v>91</v>
      </c>
      <c r="B13" s="4" t="n">
        <v>20000000</v>
      </c>
      <c r="C13" s="4" t="n">
        <v>20000000</v>
      </c>
    </row>
    <row r="14" spans="1:3">
      <c r="A14" s="3" t="s">
        <v>92</v>
      </c>
      <c r="B14" s="4" t="n">
        <v>14535577</v>
      </c>
      <c r="C14" s="4" t="n">
        <v>13819006</v>
      </c>
    </row>
    <row r="15" spans="1:3">
      <c r="A15" s="3" t="s">
        <v>93</v>
      </c>
      <c r="B15" s="4" t="n">
        <v>537203</v>
      </c>
      <c r="C15" s="4" t="n">
        <v>704122</v>
      </c>
    </row>
    <row r="16" spans="1:3">
      <c r="A16" s="3" t="s">
        <v>75</v>
      </c>
    </row>
    <row r="17" spans="1:3">
      <c r="A17" s="3" t="s">
        <v>90</v>
      </c>
      <c r="B17" s="5" t="n">
        <v>1</v>
      </c>
      <c r="C17" s="5" t="n">
        <v>1</v>
      </c>
    </row>
    <row r="18" spans="1:3">
      <c r="A18" s="3" t="s">
        <v>91</v>
      </c>
      <c r="B18" s="4" t="n">
        <v>5000000</v>
      </c>
      <c r="C18" s="4" t="n">
        <v>5000000</v>
      </c>
    </row>
    <row r="19" spans="1:3">
      <c r="A19" s="3" t="s">
        <v>92</v>
      </c>
      <c r="B19" s="3" t="s">
        <v>76</v>
      </c>
      <c r="C19" s="3" t="s">
        <v>76</v>
      </c>
    </row>
    <row r="20" spans="1:3">
      <c r="A20" s="3" t="s">
        <v>94</v>
      </c>
      <c r="B20" s="3" t="s">
        <v>76</v>
      </c>
      <c r="C20" s="3" t="s">
        <v>76</v>
      </c>
    </row>
    <row r="21" spans="1:3">
      <c r="A21" s="3" t="s">
        <v>31</v>
      </c>
    </row>
    <row r="22" spans="1:3">
      <c r="A22" s="3" t="s">
        <v>90</v>
      </c>
      <c r="B22" s="5" t="n">
        <v>2</v>
      </c>
      <c r="C22" s="5" t="n">
        <v>2</v>
      </c>
    </row>
    <row r="23" spans="1:3">
      <c r="A23" s="3" t="s">
        <v>91</v>
      </c>
      <c r="B23" s="4" t="n">
        <v>3000000</v>
      </c>
      <c r="C23" s="4" t="n">
        <v>3000000</v>
      </c>
    </row>
    <row r="24" spans="1:3">
      <c r="A24" s="3" t="s">
        <v>92</v>
      </c>
      <c r="B24" s="4" t="n">
        <v>2089374</v>
      </c>
      <c r="C24" s="4" t="n">
        <v>1902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6" t="s">
        <v>211</v>
      </c>
    </row>
    <row r="4" spans="1:2">
      <c r="A4" s="3" t="s">
        <v>255</v>
      </c>
      <c r="B4"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6" t="s">
        <v>211</v>
      </c>
    </row>
    <row r="4" spans="1:2">
      <c r="A4" s="3" t="s">
        <v>257</v>
      </c>
      <c r="B4" s="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6" t="s">
        <v>211</v>
      </c>
    </row>
    <row r="4" spans="1:2">
      <c r="A4" s="3" t="s">
        <v>259</v>
      </c>
      <c r="B4" s="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6" t="s">
        <v>262</v>
      </c>
    </row>
    <row r="4" spans="1:2">
      <c r="A4" s="3" t="s">
        <v>263</v>
      </c>
      <c r="B4"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6" t="s">
        <v>262</v>
      </c>
    </row>
    <row r="4" spans="1:2">
      <c r="A4" s="3" t="s">
        <v>266</v>
      </c>
      <c r="B4"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8</v>
      </c>
      <c r="B1" s="2" t="s">
        <v>1</v>
      </c>
    </row>
    <row r="2" spans="1:2">
      <c r="B2" s="2" t="s">
        <v>2</v>
      </c>
    </row>
    <row r="3" spans="1:2">
      <c r="A3" s="6" t="s">
        <v>262</v>
      </c>
    </row>
    <row r="4" spans="1:2">
      <c r="A4" s="3" t="s">
        <v>269</v>
      </c>
      <c r="B4" s="3"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6" t="s">
        <v>262</v>
      </c>
    </row>
    <row r="4" spans="1:2">
      <c r="A4" s="3" t="s">
        <v>272</v>
      </c>
      <c r="B4"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6" t="s">
        <v>262</v>
      </c>
    </row>
    <row r="4" spans="1:2">
      <c r="A4" s="3" t="s">
        <v>275</v>
      </c>
      <c r="B4" s="3"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6" t="s">
        <v>262</v>
      </c>
    </row>
    <row r="4" spans="1:2">
      <c r="A4" s="3" t="s">
        <v>278</v>
      </c>
      <c r="B4" s="3"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6" t="s">
        <v>262</v>
      </c>
    </row>
    <row r="4" spans="1:2">
      <c r="A4" s="3" t="s">
        <v>281</v>
      </c>
      <c r="B4" s="3"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3</v>
      </c>
    </row>
    <row r="3" spans="1:3">
      <c r="A3" s="6" t="s">
        <v>96</v>
      </c>
    </row>
    <row r="4" spans="1:3">
      <c r="A4" s="3" t="s">
        <v>97</v>
      </c>
      <c r="B4" s="5" t="n">
        <v>70412476</v>
      </c>
      <c r="C4" s="5" t="n">
        <v>64501017</v>
      </c>
    </row>
    <row r="5" spans="1:3">
      <c r="A5" s="3" t="s">
        <v>98</v>
      </c>
      <c r="B5" s="4" t="n">
        <v>35062968</v>
      </c>
      <c r="C5" s="4" t="n">
        <v>31978601</v>
      </c>
    </row>
    <row r="6" spans="1:3">
      <c r="A6" s="3" t="s">
        <v>99</v>
      </c>
      <c r="B6" s="4" t="n">
        <v>12657117</v>
      </c>
      <c r="C6" s="4" t="n">
        <v>12267640</v>
      </c>
    </row>
    <row r="7" spans="1:3">
      <c r="A7" s="3" t="s">
        <v>100</v>
      </c>
      <c r="B7" s="4" t="n">
        <v>-2948482</v>
      </c>
      <c r="C7" s="4" t="n">
        <v>-176387</v>
      </c>
    </row>
    <row r="8" spans="1:3">
      <c r="A8" s="3" t="s">
        <v>101</v>
      </c>
      <c r="B8" s="4" t="n">
        <v>-774339</v>
      </c>
      <c r="C8" s="4" t="n">
        <v>-270358</v>
      </c>
    </row>
    <row r="9" spans="1:3">
      <c r="A9" s="3" t="s">
        <v>102</v>
      </c>
      <c r="B9" s="4" t="n">
        <v>153797171</v>
      </c>
      <c r="C9" s="4" t="n">
        <v>189146639</v>
      </c>
    </row>
    <row r="10" spans="1:3">
      <c r="A10" s="3" t="s">
        <v>103</v>
      </c>
      <c r="B10" s="4" t="n">
        <v>8719179</v>
      </c>
      <c r="C10" s="4" t="n">
        <v>6887749</v>
      </c>
    </row>
    <row r="11" spans="1:3">
      <c r="A11" s="3" t="s">
        <v>104</v>
      </c>
      <c r="B11" s="4" t="n">
        <v>276926090</v>
      </c>
      <c r="C11" s="4" t="n">
        <v>304334901</v>
      </c>
    </row>
    <row r="12" spans="1:3">
      <c r="A12" s="6" t="s">
        <v>105</v>
      </c>
    </row>
    <row r="13" spans="1:3">
      <c r="A13" s="3" t="s">
        <v>106</v>
      </c>
      <c r="B13" s="4" t="n">
        <v>33256001</v>
      </c>
      <c r="C13" s="4" t="n">
        <v>31033222</v>
      </c>
    </row>
    <row r="14" spans="1:3">
      <c r="A14" s="3" t="s">
        <v>107</v>
      </c>
      <c r="B14" s="4" t="n">
        <v>2839017</v>
      </c>
      <c r="C14" s="4" t="n">
        <v>2354158</v>
      </c>
    </row>
    <row r="15" spans="1:3">
      <c r="A15" s="3" t="s">
        <v>108</v>
      </c>
      <c r="B15" s="4" t="n">
        <v>23622750</v>
      </c>
      <c r="C15" s="4" t="n">
        <v>21322195</v>
      </c>
    </row>
    <row r="16" spans="1:3">
      <c r="A16" s="3" t="s">
        <v>109</v>
      </c>
      <c r="B16" s="4" t="n">
        <v>8480250</v>
      </c>
      <c r="C16" s="4" t="n">
        <v>8003175</v>
      </c>
    </row>
    <row r="17" spans="1:3">
      <c r="A17" s="6" t="s">
        <v>110</v>
      </c>
    </row>
    <row r="18" spans="1:3">
      <c r="A18" s="3" t="s">
        <v>111</v>
      </c>
      <c r="B18" s="4" t="n">
        <v>68103017</v>
      </c>
      <c r="C18" s="4" t="n">
        <v>88634494</v>
      </c>
    </row>
    <row r="19" spans="1:3">
      <c r="A19" s="3" t="s">
        <v>112</v>
      </c>
      <c r="B19" s="4" t="n">
        <v>70328830</v>
      </c>
      <c r="C19" s="4" t="n">
        <v>70254479</v>
      </c>
    </row>
    <row r="20" spans="1:3">
      <c r="A20" s="3" t="s">
        <v>113</v>
      </c>
      <c r="B20" s="4" t="n">
        <v>5754740</v>
      </c>
      <c r="C20" s="4" t="n">
        <v>6425277</v>
      </c>
    </row>
    <row r="21" spans="1:3">
      <c r="A21" s="3" t="s">
        <v>114</v>
      </c>
      <c r="B21" s="4" t="n">
        <v>8710694</v>
      </c>
      <c r="C21" s="4" t="n">
        <v>8448120</v>
      </c>
    </row>
    <row r="22" spans="1:3">
      <c r="A22" s="3" t="s">
        <v>115</v>
      </c>
      <c r="B22" s="4" t="n">
        <v>2220693</v>
      </c>
      <c r="C22" s="4" t="n">
        <v>2182724</v>
      </c>
    </row>
    <row r="23" spans="1:3">
      <c r="A23" s="3" t="s">
        <v>116</v>
      </c>
      <c r="C23" s="4" t="n">
        <v>1700000</v>
      </c>
    </row>
    <row r="24" spans="1:3">
      <c r="A24" s="3" t="s">
        <v>117</v>
      </c>
      <c r="B24" s="4" t="n">
        <v>8663223</v>
      </c>
      <c r="C24" s="4" t="n">
        <v>9191488</v>
      </c>
    </row>
    <row r="25" spans="1:3">
      <c r="A25" s="3" t="s">
        <v>118</v>
      </c>
      <c r="B25" s="4" t="n">
        <v>29431599</v>
      </c>
      <c r="C25" s="4" t="n">
        <v>28183427</v>
      </c>
    </row>
    <row r="26" spans="1:3">
      <c r="A26" s="3" t="s">
        <v>119</v>
      </c>
      <c r="B26" s="4" t="n">
        <v>6037332</v>
      </c>
      <c r="C26" s="4" t="n">
        <v>5111868</v>
      </c>
    </row>
    <row r="27" spans="1:3">
      <c r="A27" s="3" t="s">
        <v>120</v>
      </c>
      <c r="B27" s="4" t="n">
        <v>1945832</v>
      </c>
      <c r="C27" s="4" t="n">
        <v>1787043</v>
      </c>
    </row>
    <row r="28" spans="1:3">
      <c r="A28" s="3" t="s">
        <v>121</v>
      </c>
      <c r="B28" s="4" t="n">
        <v>269393978</v>
      </c>
      <c r="C28" s="4" t="n">
        <v>284631670</v>
      </c>
    </row>
    <row r="29" spans="1:3">
      <c r="A29" s="3" t="s">
        <v>122</v>
      </c>
      <c r="B29" s="4" t="n">
        <v>7532112</v>
      </c>
      <c r="C29" s="4" t="n">
        <v>19703231</v>
      </c>
    </row>
    <row r="30" spans="1:3">
      <c r="A30" s="3" t="s">
        <v>123</v>
      </c>
      <c r="B30" s="4" t="n">
        <v>6580822</v>
      </c>
      <c r="C30" s="4" t="n">
        <v>-7514604</v>
      </c>
    </row>
    <row r="31" spans="1:3">
      <c r="A31" s="3" t="s">
        <v>124</v>
      </c>
      <c r="B31" s="5" t="n">
        <v>14112934</v>
      </c>
      <c r="C31" s="5" t="n">
        <v>12188627</v>
      </c>
    </row>
    <row r="32" spans="1:3">
      <c r="A32" s="3" t="s">
        <v>125</v>
      </c>
      <c r="B32" s="7" t="n">
        <v>0.88</v>
      </c>
      <c r="C32" s="7" t="n">
        <v>0.78</v>
      </c>
    </row>
    <row r="33" spans="1:3">
      <c r="A33" s="3" t="s">
        <v>126</v>
      </c>
      <c r="B33" s="7" t="n">
        <v>0.87</v>
      </c>
      <c r="C33" s="7" t="n">
        <v>0.77</v>
      </c>
    </row>
    <row r="34" spans="1:3">
      <c r="A34" s="3" t="s">
        <v>127</v>
      </c>
      <c r="B34" s="4" t="n">
        <v>15972329</v>
      </c>
      <c r="C34" s="4" t="n">
        <v>15575632</v>
      </c>
    </row>
    <row r="35" spans="1:3">
      <c r="A35" s="3" t="s">
        <v>128</v>
      </c>
      <c r="B35" s="4" t="n">
        <v>16285930</v>
      </c>
      <c r="C35" s="4" t="n">
        <v>15912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6" t="s">
        <v>262</v>
      </c>
    </row>
    <row r="4" spans="1:2">
      <c r="A4" s="3" t="s">
        <v>284</v>
      </c>
      <c r="B4" s="3"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6" t="s">
        <v>262</v>
      </c>
    </row>
    <row r="4" spans="1:2">
      <c r="A4" s="3" t="s">
        <v>287</v>
      </c>
      <c r="B4" s="3"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6" t="s">
        <v>262</v>
      </c>
    </row>
    <row r="4" spans="1:2">
      <c r="A4" s="3" t="s">
        <v>290</v>
      </c>
      <c r="B4" s="3"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62</v>
      </c>
    </row>
    <row r="4" spans="1:2">
      <c r="A4" s="3" t="s">
        <v>293</v>
      </c>
      <c r="B4" s="3" t="s">
        <v>2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6" t="s">
        <v>262</v>
      </c>
    </row>
    <row r="4" spans="1:2">
      <c r="A4" s="3" t="s">
        <v>296</v>
      </c>
      <c r="B4" s="3"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62</v>
      </c>
    </row>
    <row r="4" spans="1:2">
      <c r="A4" s="3" t="s">
        <v>299</v>
      </c>
      <c r="B4" s="3"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6" t="s">
        <v>262</v>
      </c>
    </row>
    <row r="4" spans="1:2">
      <c r="A4" s="3" t="s">
        <v>302</v>
      </c>
      <c r="B4" s="3"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6" t="s">
        <v>262</v>
      </c>
    </row>
    <row r="4" spans="1:2">
      <c r="A4" s="3" t="s">
        <v>305</v>
      </c>
      <c r="B4" s="3"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7</v>
      </c>
      <c r="B1" s="2" t="s">
        <v>1</v>
      </c>
    </row>
    <row r="2" spans="1:2">
      <c r="B2" s="2" t="s">
        <v>2</v>
      </c>
    </row>
    <row r="3" spans="1:2">
      <c r="A3" s="6" t="s">
        <v>262</v>
      </c>
    </row>
    <row r="4" spans="1:2">
      <c r="A4" s="3" t="s">
        <v>308</v>
      </c>
      <c r="B4" s="3"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6" t="s">
        <v>262</v>
      </c>
    </row>
    <row r="4" spans="1:2">
      <c r="A4" s="3" t="s">
        <v>311</v>
      </c>
      <c r="B4" s="3"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29</v>
      </c>
      <c r="B1" s="2" t="s">
        <v>1</v>
      </c>
    </row>
    <row r="2" spans="1:3">
      <c r="B2" s="2" t="s">
        <v>2</v>
      </c>
      <c r="C2" s="2" t="s">
        <v>33</v>
      </c>
    </row>
    <row r="3" spans="1:3">
      <c r="A3" s="6" t="s">
        <v>130</v>
      </c>
    </row>
    <row r="4" spans="1:3">
      <c r="A4" s="3" t="s">
        <v>124</v>
      </c>
      <c r="B4" s="5" t="n">
        <v>14112934</v>
      </c>
      <c r="C4" s="5" t="n">
        <v>12188627</v>
      </c>
    </row>
    <row r="5" spans="1:3">
      <c r="A5" s="6" t="s">
        <v>131</v>
      </c>
    </row>
    <row r="6" spans="1:3">
      <c r="A6" s="3" t="s">
        <v>132</v>
      </c>
      <c r="B6" s="4" t="n">
        <v>511974</v>
      </c>
      <c r="C6" s="4" t="n">
        <v>1156918</v>
      </c>
    </row>
    <row r="7" spans="1:3">
      <c r="A7" s="3" t="s">
        <v>133</v>
      </c>
      <c r="B7" s="4" t="n">
        <v>3308</v>
      </c>
      <c r="C7" s="4" t="n">
        <v>10639</v>
      </c>
    </row>
    <row r="8" spans="1:3">
      <c r="A8" s="3" t="s">
        <v>134</v>
      </c>
      <c r="B8" s="4" t="n">
        <v>515282</v>
      </c>
      <c r="C8" s="4" t="n">
        <v>1167557</v>
      </c>
    </row>
    <row r="9" spans="1:3">
      <c r="A9" s="3" t="s">
        <v>135</v>
      </c>
      <c r="B9" s="4" t="n">
        <v>-176934</v>
      </c>
      <c r="C9" s="4" t="n">
        <v>-403377</v>
      </c>
    </row>
    <row r="10" spans="1:3">
      <c r="A10" s="3" t="s">
        <v>136</v>
      </c>
      <c r="B10" s="4" t="n">
        <v>338348</v>
      </c>
      <c r="C10" s="4" t="n">
        <v>764180</v>
      </c>
    </row>
    <row r="11" spans="1:3">
      <c r="A11" s="3" t="s">
        <v>137</v>
      </c>
      <c r="B11" s="5" t="n">
        <v>14451282</v>
      </c>
      <c r="C11" s="5" t="n">
        <v>129528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62</v>
      </c>
    </row>
    <row r="4" spans="1:2">
      <c r="A4" s="3" t="s">
        <v>314</v>
      </c>
      <c r="B4" s="3"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62</v>
      </c>
    </row>
    <row r="4" spans="1:2">
      <c r="A4" s="3" t="s">
        <v>317</v>
      </c>
      <c r="B4" s="3"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6" t="s">
        <v>262</v>
      </c>
    </row>
    <row r="4" spans="1:2">
      <c r="A4" s="3" t="s">
        <v>320</v>
      </c>
      <c r="B4" s="3" t="s">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322</v>
      </c>
      <c r="B1" s="2" t="s">
        <v>1</v>
      </c>
    </row>
    <row r="2" spans="1:2">
      <c r="B2" s="2" t="s">
        <v>2</v>
      </c>
    </row>
    <row r="3" spans="1:2">
      <c r="A3" s="6" t="s">
        <v>262</v>
      </c>
    </row>
    <row r="4" spans="1:2">
      <c r="A4" s="3" t="s">
        <v>323</v>
      </c>
      <c r="B4" s="3" t="s">
        <v>3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6" t="s">
        <v>262</v>
      </c>
    </row>
    <row r="4" spans="1:2">
      <c r="A4" s="3" t="s">
        <v>326</v>
      </c>
      <c r="B4" s="3" t="s">
        <v>3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6" t="s">
        <v>262</v>
      </c>
    </row>
    <row r="4" spans="1:2">
      <c r="A4" s="3" t="s">
        <v>329</v>
      </c>
      <c r="B4" s="3" t="s">
        <v>3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6" t="s">
        <v>262</v>
      </c>
    </row>
    <row r="4" spans="1:2">
      <c r="A4" s="3" t="s">
        <v>54</v>
      </c>
      <c r="B4" s="3" t="s">
        <v>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6" t="s">
        <v>262</v>
      </c>
    </row>
    <row r="4" spans="1:2">
      <c r="A4" s="3" t="s">
        <v>334</v>
      </c>
      <c r="B4" s="3" t="s">
        <v>3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6" t="s">
        <v>262</v>
      </c>
    </row>
    <row r="4" spans="1:2">
      <c r="A4" s="3" t="s">
        <v>337</v>
      </c>
      <c r="B4" s="3" t="s">
        <v>3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6" t="s">
        <v>262</v>
      </c>
    </row>
    <row r="4" spans="1:2">
      <c r="A4" s="3" t="s">
        <v>340</v>
      </c>
      <c r="B4" s="3" t="s">
        <v>3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7"/>
    <col customWidth="1" max="5" min="5" width="46"/>
    <col customWidth="1" max="6" min="6" width="18"/>
    <col customWidth="1" max="7" min="7" width="15"/>
    <col customWidth="1" max="8" min="8" width="14"/>
  </cols>
  <sheetData>
    <row r="1" spans="1:8">
      <c r="A1" s="1" t="s">
        <v>138</v>
      </c>
      <c r="B1" s="2" t="s">
        <v>29</v>
      </c>
      <c r="C1" s="2" t="s">
        <v>31</v>
      </c>
      <c r="D1" s="2" t="s">
        <v>139</v>
      </c>
      <c r="E1" s="2" t="s">
        <v>140</v>
      </c>
      <c r="F1" s="2" t="s">
        <v>141</v>
      </c>
      <c r="G1" s="2" t="s">
        <v>93</v>
      </c>
      <c r="H1" s="2" t="s">
        <v>142</v>
      </c>
    </row>
    <row r="2" spans="1:8">
      <c r="A2" s="3" t="s">
        <v>143</v>
      </c>
      <c r="B2" s="5" t="n">
        <v>26218200</v>
      </c>
      <c r="C2" s="5" t="n">
        <v>3419280</v>
      </c>
      <c r="D2" s="5" t="n">
        <v>30232582</v>
      </c>
      <c r="E2" s="5" t="n">
        <v>-499358</v>
      </c>
      <c r="F2" s="5" t="n">
        <v>60525404</v>
      </c>
      <c r="G2" s="5" t="n">
        <v>-2179429</v>
      </c>
      <c r="H2" s="5" t="n">
        <v>117716679</v>
      </c>
    </row>
    <row r="3" spans="1:8">
      <c r="A3" s="3" t="s">
        <v>124</v>
      </c>
      <c r="F3" s="4" t="n">
        <v>12188627</v>
      </c>
      <c r="H3" s="4" t="n">
        <v>12188627</v>
      </c>
    </row>
    <row r="4" spans="1:8">
      <c r="A4" s="3" t="s">
        <v>144</v>
      </c>
      <c r="E4" s="4" t="n">
        <v>764180</v>
      </c>
      <c r="H4" s="4" t="n">
        <v>764180</v>
      </c>
    </row>
    <row r="5" spans="1:8">
      <c r="A5" s="3" t="s">
        <v>145</v>
      </c>
      <c r="D5" s="4" t="n">
        <v>343577</v>
      </c>
      <c r="H5" s="4" t="n">
        <v>343577</v>
      </c>
    </row>
    <row r="6" spans="1:8">
      <c r="A6" s="3" t="s">
        <v>146</v>
      </c>
      <c r="B6" s="4" t="n">
        <v>85268</v>
      </c>
      <c r="C6" s="4" t="n">
        <v>209950</v>
      </c>
      <c r="D6" s="4" t="n">
        <v>-179112</v>
      </c>
      <c r="H6" s="4" t="n">
        <v>116106</v>
      </c>
    </row>
    <row r="7" spans="1:8">
      <c r="A7" s="3" t="s">
        <v>147</v>
      </c>
      <c r="D7" s="4" t="n">
        <v>621144</v>
      </c>
      <c r="G7" s="4" t="n">
        <v>808818</v>
      </c>
      <c r="H7" s="4" t="n">
        <v>1429962</v>
      </c>
    </row>
    <row r="8" spans="1:8">
      <c r="A8" s="3" t="s">
        <v>148</v>
      </c>
      <c r="B8" s="4" t="n">
        <v>1315838</v>
      </c>
      <c r="C8" s="4" t="n">
        <v>193934</v>
      </c>
      <c r="D8" s="4" t="n">
        <v>3795055</v>
      </c>
      <c r="F8" s="4" t="n">
        <v>-5304827</v>
      </c>
    </row>
    <row r="9" spans="1:8">
      <c r="A9" s="3" t="s">
        <v>149</v>
      </c>
      <c r="B9" s="4" t="n">
        <v>18706</v>
      </c>
      <c r="C9" s="4" t="n">
        <v>-18706</v>
      </c>
    </row>
    <row r="10" spans="1:8">
      <c r="A10" s="3" t="s">
        <v>150</v>
      </c>
      <c r="B10" s="4" t="n">
        <v>27638012</v>
      </c>
      <c r="C10" s="4" t="n">
        <v>3804458</v>
      </c>
      <c r="D10" s="4" t="n">
        <v>34813246</v>
      </c>
      <c r="E10" s="4" t="n">
        <v>264822</v>
      </c>
      <c r="F10" s="4" t="n">
        <v>67409204</v>
      </c>
      <c r="G10" s="4" t="n">
        <v>-1370611</v>
      </c>
      <c r="H10" s="4" t="n">
        <v>132559131</v>
      </c>
    </row>
    <row r="11" spans="1:8">
      <c r="A11" s="3" t="s">
        <v>124</v>
      </c>
      <c r="F11" s="4" t="n">
        <v>14112934</v>
      </c>
      <c r="H11" s="4" t="n">
        <v>14112934</v>
      </c>
    </row>
    <row r="12" spans="1:8">
      <c r="A12" s="3" t="s">
        <v>144</v>
      </c>
      <c r="E12" s="4" t="n">
        <v>338348</v>
      </c>
      <c r="H12" s="4" t="n">
        <v>338348</v>
      </c>
    </row>
    <row r="13" spans="1:8">
      <c r="A13" s="3" t="s">
        <v>145</v>
      </c>
      <c r="D13" s="4" t="n">
        <v>395603</v>
      </c>
      <c r="H13" s="4" t="n">
        <v>395603</v>
      </c>
    </row>
    <row r="14" spans="1:8">
      <c r="A14" s="3" t="s">
        <v>146</v>
      </c>
      <c r="B14" s="4" t="n">
        <v>16366</v>
      </c>
      <c r="C14" s="4" t="n">
        <v>206804</v>
      </c>
      <c r="D14" s="4" t="n">
        <v>-213323</v>
      </c>
      <c r="H14" s="4" t="n">
        <v>9847</v>
      </c>
    </row>
    <row r="15" spans="1:8">
      <c r="A15" s="3" t="s">
        <v>147</v>
      </c>
      <c r="D15" s="4" t="n">
        <v>712591</v>
      </c>
      <c r="G15" s="4" t="n">
        <v>822270</v>
      </c>
      <c r="H15" s="4" t="n">
        <v>1534861</v>
      </c>
    </row>
    <row r="16" spans="1:8">
      <c r="A16" s="3" t="s">
        <v>151</v>
      </c>
      <c r="G16" s="4" t="n">
        <v>-382734</v>
      </c>
      <c r="H16" s="4" t="n">
        <v>-382734</v>
      </c>
    </row>
    <row r="17" spans="1:8">
      <c r="A17" s="3" t="s">
        <v>148</v>
      </c>
      <c r="B17" s="4" t="n">
        <v>1385270</v>
      </c>
      <c r="C17" s="4" t="n">
        <v>198992</v>
      </c>
      <c r="D17" s="4" t="n">
        <v>2416925</v>
      </c>
      <c r="F17" s="4" t="n">
        <v>-4001187</v>
      </c>
    </row>
    <row r="18" spans="1:8">
      <c r="A18" s="3" t="s">
        <v>149</v>
      </c>
      <c r="B18" s="4" t="n">
        <v>31506</v>
      </c>
      <c r="C18" s="4" t="n">
        <v>-31506</v>
      </c>
    </row>
    <row r="19" spans="1:8">
      <c r="A19" s="3" t="s">
        <v>152</v>
      </c>
      <c r="B19" s="5" t="n">
        <v>29071154</v>
      </c>
      <c r="C19" s="5" t="n">
        <v>4178748</v>
      </c>
      <c r="D19" s="5" t="n">
        <v>38125042</v>
      </c>
      <c r="E19" s="5" t="n">
        <v>603170</v>
      </c>
      <c r="F19" s="5" t="n">
        <v>77520951</v>
      </c>
      <c r="G19" s="5" t="n">
        <v>-931075</v>
      </c>
      <c r="H19" s="5" t="n">
        <v>1485679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6" t="s">
        <v>262</v>
      </c>
    </row>
    <row r="4" spans="1:2">
      <c r="A4" s="3" t="s">
        <v>343</v>
      </c>
      <c r="B4" s="3" t="s">
        <v>3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64"/>
  </cols>
  <sheetData>
    <row r="1" spans="1:2">
      <c r="A1" s="1" t="s">
        <v>345</v>
      </c>
      <c r="B1" s="2" t="s">
        <v>1</v>
      </c>
    </row>
    <row r="2" spans="1:2">
      <c r="B2" s="2" t="s">
        <v>2</v>
      </c>
    </row>
    <row r="3" spans="1:2">
      <c r="A3" s="6" t="s">
        <v>262</v>
      </c>
    </row>
    <row r="4" spans="1:2">
      <c r="A4" s="3" t="s">
        <v>113</v>
      </c>
      <c r="B4" s="3" t="s">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262</v>
      </c>
    </row>
    <row r="4" spans="1:2">
      <c r="A4" s="3" t="s">
        <v>348</v>
      </c>
      <c r="B4" s="3" t="s">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351</v>
      </c>
    </row>
    <row r="4" spans="1:2">
      <c r="A4" s="3" t="s">
        <v>352</v>
      </c>
      <c r="B4" s="3" t="s">
        <v>353</v>
      </c>
    </row>
    <row r="5" spans="1:2">
      <c r="A5" s="3" t="s">
        <v>354</v>
      </c>
    </row>
    <row r="6" spans="1:2">
      <c r="A6" s="3" t="s">
        <v>352</v>
      </c>
      <c r="B6" s="3" t="s">
        <v>3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357</v>
      </c>
    </row>
    <row r="4" spans="1:2">
      <c r="A4" s="3" t="s">
        <v>358</v>
      </c>
      <c r="B4" s="3" t="s">
        <v>359</v>
      </c>
    </row>
    <row r="5" spans="1:2">
      <c r="A5" s="3" t="s">
        <v>360</v>
      </c>
    </row>
    <row r="6" spans="1:2">
      <c r="A6" s="3" t="s">
        <v>358</v>
      </c>
      <c r="B6" s="3" t="s">
        <v>361</v>
      </c>
    </row>
    <row r="7" spans="1:2">
      <c r="A7" s="3" t="s">
        <v>362</v>
      </c>
    </row>
    <row r="8" spans="1:2">
      <c r="A8" s="3" t="s">
        <v>358</v>
      </c>
      <c r="B8" s="3" t="s">
        <v>3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352</v>
      </c>
    </row>
    <row r="4" spans="1:2">
      <c r="A4" s="3" t="s">
        <v>365</v>
      </c>
      <c r="B4" s="3" t="s">
        <v>3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6" t="s">
        <v>368</v>
      </c>
    </row>
    <row r="4" spans="1:2">
      <c r="A4" s="3" t="s">
        <v>369</v>
      </c>
      <c r="B4" s="3" t="s">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6" t="s">
        <v>368</v>
      </c>
    </row>
    <row r="4" spans="1:2">
      <c r="A4" s="3" t="s">
        <v>372</v>
      </c>
      <c r="B4" s="3" t="s">
        <v>3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375</v>
      </c>
    </row>
    <row r="4" spans="1:2">
      <c r="A4" s="3" t="s">
        <v>376</v>
      </c>
      <c r="B4" s="3" t="s">
        <v>377</v>
      </c>
    </row>
    <row r="5" spans="1:2">
      <c r="A5" s="3" t="s">
        <v>378</v>
      </c>
    </row>
    <row r="6" spans="1:2">
      <c r="A6" s="3" t="s">
        <v>376</v>
      </c>
      <c r="B6" s="3" t="s">
        <v>3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0</v>
      </c>
      <c r="B1" s="2" t="s">
        <v>1</v>
      </c>
    </row>
    <row r="2" spans="1:2">
      <c r="B2" s="2" t="s">
        <v>2</v>
      </c>
    </row>
    <row r="3" spans="1:2">
      <c r="A3" s="6" t="s">
        <v>368</v>
      </c>
    </row>
    <row r="4" spans="1:2">
      <c r="A4" s="3" t="s">
        <v>381</v>
      </c>
      <c r="B4" s="3" t="s">
        <v>3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3</v>
      </c>
    </row>
    <row r="3" spans="1:3">
      <c r="A3" s="6" t="s">
        <v>154</v>
      </c>
    </row>
    <row r="4" spans="1:3">
      <c r="A4" s="3" t="s">
        <v>124</v>
      </c>
      <c r="B4" s="5" t="n">
        <v>14112934</v>
      </c>
      <c r="C4" s="5" t="n">
        <v>12188627</v>
      </c>
    </row>
    <row r="5" spans="1:3">
      <c r="A5" s="6" t="s">
        <v>155</v>
      </c>
    </row>
    <row r="6" spans="1:3">
      <c r="A6" s="3" t="s">
        <v>100</v>
      </c>
      <c r="B6" s="4" t="n">
        <v>2948482</v>
      </c>
      <c r="C6" s="4" t="n">
        <v>176387</v>
      </c>
    </row>
    <row r="7" spans="1:3">
      <c r="A7" s="3" t="s">
        <v>101</v>
      </c>
      <c r="B7" s="4" t="n">
        <v>774339</v>
      </c>
      <c r="C7" s="4" t="n">
        <v>270358</v>
      </c>
    </row>
    <row r="8" spans="1:3">
      <c r="A8" s="3" t="s">
        <v>156</v>
      </c>
      <c r="B8" s="4" t="n">
        <v>6280438</v>
      </c>
      <c r="C8" s="4" t="n">
        <v>5579259</v>
      </c>
    </row>
    <row r="9" spans="1:3">
      <c r="A9" s="3" t="s">
        <v>157</v>
      </c>
      <c r="B9" s="4" t="n">
        <v>1154071</v>
      </c>
      <c r="C9" s="4" t="n">
        <v>1188599</v>
      </c>
    </row>
    <row r="10" spans="1:3">
      <c r="A10" s="3" t="s">
        <v>158</v>
      </c>
      <c r="B10" s="4" t="n">
        <v>96509</v>
      </c>
      <c r="C10" s="4" t="n">
        <v>653761</v>
      </c>
    </row>
    <row r="11" spans="1:3">
      <c r="A11" s="3" t="s">
        <v>159</v>
      </c>
      <c r="B11" s="4" t="n">
        <v>-7752028</v>
      </c>
      <c r="C11" s="4" t="n">
        <v>6130644</v>
      </c>
    </row>
    <row r="12" spans="1:3">
      <c r="A12" s="3" t="s">
        <v>160</v>
      </c>
      <c r="B12" s="4" t="n">
        <v>-19005268</v>
      </c>
      <c r="C12" s="4" t="n">
        <v>-16943538</v>
      </c>
    </row>
    <row r="13" spans="1:3">
      <c r="A13" s="3" t="s">
        <v>161</v>
      </c>
      <c r="B13" s="4" t="n">
        <v>7498709</v>
      </c>
      <c r="C13" s="4" t="n">
        <v>6829702</v>
      </c>
    </row>
    <row r="14" spans="1:3">
      <c r="A14" s="3" t="s">
        <v>162</v>
      </c>
      <c r="B14" s="4" t="n">
        <v>981541</v>
      </c>
      <c r="C14" s="4" t="n">
        <v>1173473</v>
      </c>
    </row>
    <row r="15" spans="1:3">
      <c r="A15" s="3" t="s">
        <v>163</v>
      </c>
      <c r="B15" s="4" t="n">
        <v>-6085352</v>
      </c>
      <c r="C15" s="4" t="n">
        <v>-8603154</v>
      </c>
    </row>
    <row r="16" spans="1:3">
      <c r="A16" s="3" t="s">
        <v>164</v>
      </c>
      <c r="B16" s="4" t="n">
        <v>3580777</v>
      </c>
      <c r="C16" s="4" t="n">
        <v>2410547</v>
      </c>
    </row>
    <row r="17" spans="1:3">
      <c r="A17" s="3" t="s">
        <v>145</v>
      </c>
      <c r="B17" s="4" t="n">
        <v>395603</v>
      </c>
      <c r="C17" s="4" t="n">
        <v>343577</v>
      </c>
    </row>
    <row r="18" spans="1:3">
      <c r="A18" s="3" t="s">
        <v>165</v>
      </c>
      <c r="B18" s="4" t="n">
        <v>1534861</v>
      </c>
      <c r="C18" s="4" t="n">
        <v>1429962</v>
      </c>
    </row>
    <row r="19" spans="1:3">
      <c r="A19" s="3" t="s">
        <v>166</v>
      </c>
      <c r="B19" s="4" t="n">
        <v>-4180777</v>
      </c>
    </row>
    <row r="20" spans="1:3">
      <c r="A20" s="3" t="s">
        <v>167</v>
      </c>
      <c r="B20" s="4" t="n">
        <v>-2545755713</v>
      </c>
      <c r="C20" s="4" t="n">
        <v>-3098710299</v>
      </c>
    </row>
    <row r="21" spans="1:3">
      <c r="A21" s="3" t="s">
        <v>168</v>
      </c>
      <c r="B21" s="4" t="n">
        <v>2671097747</v>
      </c>
      <c r="C21" s="4" t="n">
        <v>3246127714</v>
      </c>
    </row>
    <row r="22" spans="1:3">
      <c r="A22" s="3" t="s">
        <v>169</v>
      </c>
      <c r="B22" s="4" t="n">
        <v>-105368129</v>
      </c>
      <c r="C22" s="4" t="n">
        <v>-137682984</v>
      </c>
    </row>
    <row r="23" spans="1:3">
      <c r="A23" s="6" t="s">
        <v>170</v>
      </c>
    </row>
    <row r="24" spans="1:3">
      <c r="A24" s="3" t="s">
        <v>171</v>
      </c>
      <c r="B24" s="4" t="n">
        <v>86574</v>
      </c>
      <c r="C24" s="4" t="n">
        <v>108160</v>
      </c>
    </row>
    <row r="25" spans="1:3">
      <c r="A25" s="3" t="s">
        <v>58</v>
      </c>
      <c r="B25" s="4" t="n">
        <v>22815274</v>
      </c>
      <c r="C25" s="4" t="n">
        <v>17989595</v>
      </c>
    </row>
    <row r="26" spans="1:3">
      <c r="A26" s="3" t="s">
        <v>172</v>
      </c>
      <c r="B26" s="4" t="n">
        <v>-892550</v>
      </c>
      <c r="C26" s="4" t="n">
        <v>-5125376</v>
      </c>
    </row>
    <row r="27" spans="1:3">
      <c r="A27" s="3" t="s">
        <v>173</v>
      </c>
      <c r="B27" s="4" t="n">
        <v>44318042</v>
      </c>
      <c r="C27" s="4" t="n">
        <v>35535014</v>
      </c>
    </row>
    <row r="28" spans="1:3">
      <c r="A28" s="6" t="s">
        <v>174</v>
      </c>
    </row>
    <row r="29" spans="1:3">
      <c r="A29" s="3" t="s">
        <v>175</v>
      </c>
      <c r="B29" s="4" t="n">
        <v>-61232155</v>
      </c>
      <c r="C29" s="4" t="n">
        <v>-11386383</v>
      </c>
    </row>
    <row r="30" spans="1:3">
      <c r="A30" s="3" t="s">
        <v>176</v>
      </c>
      <c r="B30" s="4" t="n">
        <v>15773732</v>
      </c>
      <c r="C30" s="4" t="n">
        <v>15343488</v>
      </c>
    </row>
    <row r="31" spans="1:3">
      <c r="A31" s="6" t="s">
        <v>177</v>
      </c>
    </row>
    <row r="32" spans="1:3">
      <c r="A32" s="3" t="s">
        <v>178</v>
      </c>
      <c r="B32" s="4" t="n">
        <v>-5301353</v>
      </c>
      <c r="C32" s="4" t="n">
        <v>-4980320</v>
      </c>
    </row>
    <row r="33" spans="1:3">
      <c r="A33" s="3" t="s">
        <v>179</v>
      </c>
      <c r="B33" s="4" t="n">
        <v>9430548</v>
      </c>
      <c r="C33" s="4" t="n">
        <v>4523034</v>
      </c>
    </row>
    <row r="34" spans="1:3">
      <c r="A34" s="3" t="s">
        <v>180</v>
      </c>
      <c r="B34" s="4" t="n">
        <v>-32865263</v>
      </c>
      <c r="C34" s="4" t="n">
        <v>-18228912</v>
      </c>
    </row>
    <row r="35" spans="1:3">
      <c r="A35" s="3" t="s">
        <v>181</v>
      </c>
      <c r="B35" s="4" t="n">
        <v>60425303</v>
      </c>
      <c r="C35" s="4" t="n">
        <v>12943083</v>
      </c>
    </row>
    <row r="36" spans="1:3">
      <c r="A36" s="3" t="s">
        <v>182</v>
      </c>
      <c r="B36" s="4" t="n">
        <v>-1409990</v>
      </c>
      <c r="C36" s="4" t="n">
        <v>-981433</v>
      </c>
    </row>
    <row r="37" spans="1:3">
      <c r="A37" s="3" t="s">
        <v>183</v>
      </c>
      <c r="B37" s="4" t="n">
        <v>-377317</v>
      </c>
      <c r="C37" s="4" t="n">
        <v>-1082969</v>
      </c>
    </row>
    <row r="38" spans="1:3">
      <c r="A38" s="3" t="s">
        <v>184</v>
      </c>
      <c r="B38" s="4" t="n">
        <v>-455821383</v>
      </c>
      <c r="C38" s="4" t="n">
        <v>-469593661</v>
      </c>
    </row>
    <row r="39" spans="1:3">
      <c r="A39" s="3" t="s">
        <v>185</v>
      </c>
      <c r="B39" s="4" t="n">
        <v>433033724</v>
      </c>
      <c r="C39" s="4" t="n">
        <v>446242429</v>
      </c>
    </row>
    <row r="40" spans="1:3">
      <c r="A40" s="3" t="s">
        <v>186</v>
      </c>
      <c r="B40" s="4" t="n">
        <v>-911007</v>
      </c>
      <c r="C40" s="4" t="n">
        <v>-3566511</v>
      </c>
    </row>
    <row r="41" spans="1:3">
      <c r="A41" s="3" t="s">
        <v>187</v>
      </c>
      <c r="B41" s="4" t="n">
        <v>24978</v>
      </c>
      <c r="C41" s="4" t="n">
        <v>47293</v>
      </c>
    </row>
    <row r="42" spans="1:3">
      <c r="A42" s="3" t="s">
        <v>188</v>
      </c>
      <c r="B42" s="4" t="n">
        <v>-14751923</v>
      </c>
      <c r="C42" s="4" t="n">
        <v>-26634840</v>
      </c>
    </row>
    <row r="43" spans="1:3">
      <c r="A43" s="3" t="s">
        <v>189</v>
      </c>
      <c r="B43" s="4" t="n">
        <v>13784541</v>
      </c>
      <c r="C43" s="4" t="n">
        <v>6093308</v>
      </c>
    </row>
    <row r="44" spans="1:3">
      <c r="A44" s="3" t="s">
        <v>190</v>
      </c>
      <c r="C44" s="4" t="n">
        <v>-4328520</v>
      </c>
    </row>
    <row r="45" spans="1:3">
      <c r="A45" s="3" t="s">
        <v>191</v>
      </c>
      <c r="B45" s="4" t="n">
        <v>-40197565</v>
      </c>
      <c r="C45" s="4" t="n">
        <v>-55590914</v>
      </c>
    </row>
    <row r="46" spans="1:3">
      <c r="A46" s="6" t="s">
        <v>192</v>
      </c>
    </row>
    <row r="47" spans="1:3">
      <c r="A47" s="3" t="s">
        <v>193</v>
      </c>
      <c r="B47" s="4" t="n">
        <v>12213843</v>
      </c>
      <c r="C47" s="4" t="n">
        <v>11349276</v>
      </c>
    </row>
    <row r="48" spans="1:3">
      <c r="A48" s="3" t="s">
        <v>194</v>
      </c>
      <c r="B48" s="4" t="n">
        <v>-14912154</v>
      </c>
      <c r="C48" s="4" t="n">
        <v>-13620998</v>
      </c>
    </row>
    <row r="49" spans="1:3">
      <c r="A49" s="3" t="s">
        <v>195</v>
      </c>
      <c r="B49" s="5" t="n">
        <v>9847</v>
      </c>
      <c r="C49" s="4" t="n">
        <v>116106</v>
      </c>
    </row>
    <row r="50" spans="1:3">
      <c r="A50" s="3" t="s">
        <v>151</v>
      </c>
      <c r="B50" s="4" t="n">
        <v>-382734</v>
      </c>
    </row>
    <row r="51" spans="1:3">
      <c r="A51" s="3" t="s">
        <v>196</v>
      </c>
      <c r="B51" s="5" t="n">
        <v>-2796258</v>
      </c>
      <c r="C51" s="4" t="n">
        <v>-1680678</v>
      </c>
    </row>
    <row r="52" spans="1:3">
      <c r="A52" s="3" t="s">
        <v>197</v>
      </c>
      <c r="B52" s="4" t="n">
        <v>19660744</v>
      </c>
      <c r="C52" s="4" t="n">
        <v>14500950</v>
      </c>
    </row>
    <row r="53" spans="1:3">
      <c r="A53" s="3" t="s">
        <v>198</v>
      </c>
      <c r="B53" s="4" t="n">
        <v>-11585534</v>
      </c>
      <c r="C53" s="4" t="n">
        <v>8325432</v>
      </c>
    </row>
    <row r="54" spans="1:3">
      <c r="A54" s="3" t="s">
        <v>199</v>
      </c>
      <c r="B54" s="4" t="n">
        <v>2207754</v>
      </c>
      <c r="C54" s="4" t="n">
        <v>18990088</v>
      </c>
    </row>
    <row r="55" spans="1:3">
      <c r="A55" s="3" t="s">
        <v>200</v>
      </c>
      <c r="B55" s="4" t="n">
        <v>6328231</v>
      </c>
      <c r="C55" s="4" t="n">
        <v>-1065812</v>
      </c>
    </row>
    <row r="56" spans="1:3">
      <c r="A56" s="3" t="s">
        <v>201</v>
      </c>
      <c r="B56" s="4" t="n">
        <v>38987430</v>
      </c>
      <c r="C56" s="4" t="n">
        <v>40053242</v>
      </c>
    </row>
    <row r="57" spans="1:3">
      <c r="A57" s="3" t="s">
        <v>202</v>
      </c>
      <c r="B57" s="4" t="n">
        <v>45315661</v>
      </c>
      <c r="C57" s="4" t="n">
        <v>38987430</v>
      </c>
    </row>
    <row r="58" spans="1:3">
      <c r="A58" s="6" t="s">
        <v>203</v>
      </c>
    </row>
    <row r="59" spans="1:3">
      <c r="A59" s="3" t="s">
        <v>204</v>
      </c>
      <c r="B59" s="4" t="n">
        <v>5976461</v>
      </c>
      <c r="C59" s="4" t="n">
        <v>5119459</v>
      </c>
    </row>
    <row r="60" spans="1:3">
      <c r="A60" s="3" t="s">
        <v>65</v>
      </c>
      <c r="B60" s="4" t="n">
        <v>581556</v>
      </c>
      <c r="C60" s="4" t="n">
        <v>2667918</v>
      </c>
    </row>
    <row r="61" spans="1:3">
      <c r="A61" s="6" t="s">
        <v>205</v>
      </c>
    </row>
    <row r="62" spans="1:3">
      <c r="A62" s="3" t="s">
        <v>206</v>
      </c>
      <c r="B62" s="4" t="n">
        <v>39932516</v>
      </c>
      <c r="C62" s="4" t="n">
        <v>12578743</v>
      </c>
    </row>
    <row r="63" spans="1:3">
      <c r="A63" s="3" t="s">
        <v>207</v>
      </c>
      <c r="B63" s="4" t="n">
        <v>258961</v>
      </c>
      <c r="C63" s="4" t="n">
        <v>7358922</v>
      </c>
    </row>
    <row r="64" spans="1:3">
      <c r="A64" s="3" t="s">
        <v>208</v>
      </c>
      <c r="B64" s="4" t="n">
        <v>1576196</v>
      </c>
      <c r="C64" s="5" t="n">
        <v>2075714</v>
      </c>
    </row>
    <row r="65" spans="1:3">
      <c r="A65" s="3" t="s">
        <v>209</v>
      </c>
      <c r="B65" s="5" t="n">
        <v>643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368</v>
      </c>
    </row>
    <row r="4" spans="1:2">
      <c r="A4" s="3" t="s">
        <v>384</v>
      </c>
      <c r="B4" s="3" t="s">
        <v>3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6" t="s">
        <v>368</v>
      </c>
    </row>
    <row r="4" spans="1:2">
      <c r="A4" s="3" t="s">
        <v>387</v>
      </c>
      <c r="B4" s="3" t="s">
        <v>3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9</v>
      </c>
      <c r="B1" s="2" t="s">
        <v>1</v>
      </c>
    </row>
    <row r="2" spans="1:2">
      <c r="B2" s="2" t="s">
        <v>2</v>
      </c>
    </row>
    <row r="3" spans="1:2">
      <c r="A3" s="6" t="s">
        <v>368</v>
      </c>
    </row>
    <row r="4" spans="1:2">
      <c r="A4" s="3" t="s">
        <v>390</v>
      </c>
      <c r="B4" s="3" t="s">
        <v>3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368</v>
      </c>
    </row>
    <row r="4" spans="1:2">
      <c r="A4" s="3" t="s">
        <v>393</v>
      </c>
      <c r="B4" s="3" t="s">
        <v>3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5</v>
      </c>
      <c r="B1" s="2" t="s">
        <v>1</v>
      </c>
    </row>
    <row r="2" spans="1:2">
      <c r="B2" s="2" t="s">
        <v>2</v>
      </c>
    </row>
    <row r="3" spans="1:2">
      <c r="A3" s="6" t="s">
        <v>368</v>
      </c>
    </row>
    <row r="4" spans="1:2">
      <c r="A4" s="3" t="s">
        <v>396</v>
      </c>
      <c r="B4" s="3" t="s">
        <v>3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6" t="s">
        <v>368</v>
      </c>
    </row>
    <row r="4" spans="1:2">
      <c r="A4" s="3" t="s">
        <v>399</v>
      </c>
      <c r="B4" s="3" t="s">
        <v>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6" t="s">
        <v>368</v>
      </c>
    </row>
    <row r="4" spans="1:2">
      <c r="A4" s="3" t="s">
        <v>402</v>
      </c>
      <c r="B4" s="3" t="s">
        <v>4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6" t="s">
        <v>368</v>
      </c>
    </row>
    <row r="4" spans="1:2">
      <c r="A4" s="3" t="s">
        <v>405</v>
      </c>
      <c r="B4" s="3" t="s">
        <v>4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6" t="s">
        <v>368</v>
      </c>
    </row>
    <row r="4" spans="1:2">
      <c r="A4" s="3" t="s">
        <v>408</v>
      </c>
      <c r="B4" s="3" t="s">
        <v>4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6" t="s">
        <v>368</v>
      </c>
    </row>
    <row r="4" spans="1:2">
      <c r="A4" s="3" t="s">
        <v>411</v>
      </c>
      <c r="B4" s="3" t="s">
        <v>4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6" t="s">
        <v>368</v>
      </c>
    </row>
    <row r="4" spans="1:2">
      <c r="A4" s="3" t="s">
        <v>414</v>
      </c>
      <c r="B4" s="3" t="s">
        <v>4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6</v>
      </c>
      <c r="B1" s="2" t="s">
        <v>1</v>
      </c>
    </row>
    <row r="2" spans="1:2">
      <c r="B2" s="2" t="s">
        <v>2</v>
      </c>
    </row>
    <row r="3" spans="1:2">
      <c r="A3" s="6" t="s">
        <v>368</v>
      </c>
    </row>
    <row r="4" spans="1:2">
      <c r="A4" s="3" t="s">
        <v>417</v>
      </c>
      <c r="B4" s="3" t="s">
        <v>4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6" t="s">
        <v>368</v>
      </c>
    </row>
    <row r="4" spans="1:2">
      <c r="A4" s="3" t="s">
        <v>420</v>
      </c>
      <c r="B4" s="3" t="s">
        <v>4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6" t="s">
        <v>368</v>
      </c>
    </row>
    <row r="4" spans="1:2">
      <c r="A4" s="3" t="s">
        <v>423</v>
      </c>
      <c r="B4" s="3" t="s">
        <v>4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6" t="s">
        <v>368</v>
      </c>
    </row>
    <row r="4" spans="1:2">
      <c r="A4" s="3" t="s">
        <v>426</v>
      </c>
      <c r="B4" s="3" t="s">
        <v>42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6" t="s">
        <v>368</v>
      </c>
    </row>
    <row r="4" spans="1:2">
      <c r="A4" s="3" t="s">
        <v>429</v>
      </c>
      <c r="B4" s="3" t="s">
        <v>43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6" t="s">
        <v>368</v>
      </c>
    </row>
    <row r="4" spans="1:2">
      <c r="A4" s="3" t="s">
        <v>432</v>
      </c>
      <c r="B4" s="3" t="s">
        <v>4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6" t="s">
        <v>368</v>
      </c>
    </row>
    <row r="4" spans="1:2">
      <c r="A4" s="3" t="s">
        <v>435</v>
      </c>
      <c r="B4" s="3" t="s">
        <v>4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6" t="s">
        <v>368</v>
      </c>
    </row>
    <row r="4" spans="1:2">
      <c r="A4" s="3" t="s">
        <v>438</v>
      </c>
      <c r="B4" s="3" t="s">
        <v>4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6" t="s">
        <v>368</v>
      </c>
    </row>
    <row r="4" spans="1:2">
      <c r="A4" s="3" t="s">
        <v>441</v>
      </c>
      <c r="B4" s="3" t="s">
        <v>4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3</v>
      </c>
      <c r="B1" s="2" t="s">
        <v>1</v>
      </c>
    </row>
    <row r="2" spans="1:2">
      <c r="B2" s="2" t="s">
        <v>2</v>
      </c>
    </row>
    <row r="3" spans="1:2">
      <c r="A3" s="6" t="s">
        <v>211</v>
      </c>
    </row>
    <row r="4" spans="1:2">
      <c r="A4" s="3" t="s">
        <v>213</v>
      </c>
      <c r="B4"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3</v>
      </c>
      <c r="B1" s="2" t="s">
        <v>1</v>
      </c>
    </row>
    <row r="2" spans="1:2">
      <c r="B2" s="2" t="s">
        <v>2</v>
      </c>
    </row>
    <row r="3" spans="1:2">
      <c r="A3" s="6" t="s">
        <v>368</v>
      </c>
    </row>
    <row r="4" spans="1:2">
      <c r="A4" s="3" t="s">
        <v>444</v>
      </c>
      <c r="B4" s="3" t="s">
        <v>44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6" t="s">
        <v>368</v>
      </c>
    </row>
    <row r="4" spans="1:2">
      <c r="A4" s="3" t="s">
        <v>447</v>
      </c>
      <c r="B4" s="3" t="s">
        <v>44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49</v>
      </c>
      <c r="B1" s="2" t="s">
        <v>1</v>
      </c>
    </row>
    <row r="2" spans="1:2">
      <c r="B2" s="2" t="s">
        <v>2</v>
      </c>
    </row>
    <row r="3" spans="1:2">
      <c r="A3" s="6" t="s">
        <v>368</v>
      </c>
    </row>
    <row r="4" spans="1:2">
      <c r="A4" s="3" t="s">
        <v>450</v>
      </c>
      <c r="B4" s="3" t="s">
        <v>45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2</v>
      </c>
      <c r="B1" s="2" t="s">
        <v>1</v>
      </c>
    </row>
    <row r="2" spans="1:2">
      <c r="B2" s="2" t="s">
        <v>2</v>
      </c>
    </row>
    <row r="3" spans="1:2">
      <c r="A3" s="6" t="s">
        <v>368</v>
      </c>
    </row>
    <row r="4" spans="1:2">
      <c r="A4" s="3" t="s">
        <v>453</v>
      </c>
      <c r="B4" s="3" t="s">
        <v>4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v>
      </c>
    </row>
    <row r="3" spans="1:2">
      <c r="A3" s="6" t="s">
        <v>368</v>
      </c>
    </row>
    <row r="4" spans="1:2">
      <c r="A4" s="3" t="s">
        <v>456</v>
      </c>
      <c r="B4" s="3" t="s">
        <v>4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6" t="s">
        <v>368</v>
      </c>
    </row>
    <row r="4" spans="1:2">
      <c r="A4" s="3" t="s">
        <v>459</v>
      </c>
      <c r="B4" s="3" t="s">
        <v>4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6" t="s">
        <v>368</v>
      </c>
    </row>
    <row r="4" spans="1:2">
      <c r="A4" s="3" t="s">
        <v>462</v>
      </c>
      <c r="B4" s="3" t="s">
        <v>46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6" t="s">
        <v>368</v>
      </c>
    </row>
    <row r="4" spans="1:2">
      <c r="A4" s="3" t="s">
        <v>465</v>
      </c>
      <c r="B4" s="3" t="s">
        <v>46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351</v>
      </c>
    </row>
    <row r="4" spans="1:2">
      <c r="A4" s="3" t="s">
        <v>468</v>
      </c>
      <c r="B4" s="3" t="s">
        <v>469</v>
      </c>
    </row>
    <row r="5" spans="1:2">
      <c r="A5" s="3" t="s">
        <v>354</v>
      </c>
    </row>
    <row r="6" spans="1:2">
      <c r="A6" s="3" t="s">
        <v>468</v>
      </c>
      <c r="B6" s="3" t="s">
        <v>47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6" t="s">
        <v>368</v>
      </c>
    </row>
    <row r="4" spans="1:2">
      <c r="A4" s="3" t="s">
        <v>472</v>
      </c>
      <c r="B4" s="3" t="s">
        <v>4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8:42:25Z</dcterms:created>
  <dcterms:modified xmlns:dcterms="http://purl.org/dc/terms/" xmlns:xsi="http://www.w3.org/2001/XMLSchema-instance" xsi:type="dcterms:W3CDTF">2018-03-30T18:42:25Z</dcterms:modified>
</cp:coreProperties>
</file>